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Cash and cash equivalents" sheetId="12" state="visible" r:id="rId12"/>
    <sheet xmlns:r="http://schemas.openxmlformats.org/officeDocument/2006/relationships" name="Accounts receivable, net of re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Accrued expenses and other curr" sheetId="21" state="visible" r:id="rId21"/>
    <sheet xmlns:r="http://schemas.openxmlformats.org/officeDocument/2006/relationships" name="Other liabilit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Capital stock" sheetId="25" state="visible" r:id="rId25"/>
    <sheet xmlns:r="http://schemas.openxmlformats.org/officeDocument/2006/relationships" name="Earnings per share" sheetId="26" state="visible" r:id="rId26"/>
    <sheet xmlns:r="http://schemas.openxmlformats.org/officeDocument/2006/relationships" name="Net revenues" sheetId="27" state="visible" r:id="rId27"/>
    <sheet xmlns:r="http://schemas.openxmlformats.org/officeDocument/2006/relationships" name="Cost of revenue" sheetId="28" state="visible" r:id="rId28"/>
    <sheet xmlns:r="http://schemas.openxmlformats.org/officeDocument/2006/relationships" name="Selling, general and administra" sheetId="29" state="visible" r:id="rId29"/>
    <sheet xmlns:r="http://schemas.openxmlformats.org/officeDocument/2006/relationships" name="Other operating (income) expens" sheetId="30" state="visible" r:id="rId30"/>
    <sheet xmlns:r="http://schemas.openxmlformats.org/officeDocument/2006/relationships" name="Interest income (expense), net" sheetId="31" state="visible" r:id="rId31"/>
    <sheet xmlns:r="http://schemas.openxmlformats.org/officeDocument/2006/relationships" name="Income taxes" sheetId="32" state="visible" r:id="rId32"/>
    <sheet xmlns:r="http://schemas.openxmlformats.org/officeDocument/2006/relationships" name="Related party transactions" sheetId="33" state="visible" r:id="rId33"/>
    <sheet xmlns:r="http://schemas.openxmlformats.org/officeDocument/2006/relationships" name="Other Income (expense), net" sheetId="34" state="visible" r:id="rId34"/>
    <sheet xmlns:r="http://schemas.openxmlformats.org/officeDocument/2006/relationships" name="Commitments and contingencies" sheetId="35" state="visible" r:id="rId35"/>
    <sheet xmlns:r="http://schemas.openxmlformats.org/officeDocument/2006/relationships" name="Leases" sheetId="36" state="visible" r:id="rId36"/>
    <sheet xmlns:r="http://schemas.openxmlformats.org/officeDocument/2006/relationships" name="Subsequent Events" sheetId="37" state="visible" r:id="rId37"/>
    <sheet xmlns:r="http://schemas.openxmlformats.org/officeDocument/2006/relationships" name="Guarantor financial information"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and cash equivalents (Tabl" sheetId="41" state="visible" r:id="rId41"/>
    <sheet xmlns:r="http://schemas.openxmlformats.org/officeDocument/2006/relationships" name="Accounts receivable, net of r_2"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Prepaid expenses and other cu_2" sheetId="45" state="visible" r:id="rId45"/>
    <sheet xmlns:r="http://schemas.openxmlformats.org/officeDocument/2006/relationships" name="Property, plant and equipment_2" sheetId="46" state="visible" r:id="rId46"/>
    <sheet xmlns:r="http://schemas.openxmlformats.org/officeDocument/2006/relationships" name="Goodwill and intangible assets " sheetId="47" state="visible" r:id="rId47"/>
    <sheet xmlns:r="http://schemas.openxmlformats.org/officeDocument/2006/relationships" name="Long-term debt (Tables)" sheetId="48" state="visible" r:id="rId48"/>
    <sheet xmlns:r="http://schemas.openxmlformats.org/officeDocument/2006/relationships" name="Accrued expenses and other cu_2" sheetId="49" state="visible" r:id="rId49"/>
    <sheet xmlns:r="http://schemas.openxmlformats.org/officeDocument/2006/relationships" name="Other liabilities (Tables)" sheetId="50" state="visible" r:id="rId50"/>
    <sheet xmlns:r="http://schemas.openxmlformats.org/officeDocument/2006/relationships" name="Employee benefit plans (Tables)" sheetId="51" state="visible" r:id="rId51"/>
    <sheet xmlns:r="http://schemas.openxmlformats.org/officeDocument/2006/relationships" name="Stock-based compensation (Table" sheetId="52" state="visible" r:id="rId52"/>
    <sheet xmlns:r="http://schemas.openxmlformats.org/officeDocument/2006/relationships" name="Earnings per share (Tables)" sheetId="53" state="visible" r:id="rId53"/>
    <sheet xmlns:r="http://schemas.openxmlformats.org/officeDocument/2006/relationships" name="Net revenues (Tables)" sheetId="54" state="visible" r:id="rId54"/>
    <sheet xmlns:r="http://schemas.openxmlformats.org/officeDocument/2006/relationships" name="Cost of revenue (Tables)" sheetId="55" state="visible" r:id="rId55"/>
    <sheet xmlns:r="http://schemas.openxmlformats.org/officeDocument/2006/relationships" name="Selling, general and administ_2" sheetId="56" state="visible" r:id="rId56"/>
    <sheet xmlns:r="http://schemas.openxmlformats.org/officeDocument/2006/relationships" name="Other operating (income) expe_2" sheetId="57" state="visible" r:id="rId57"/>
    <sheet xmlns:r="http://schemas.openxmlformats.org/officeDocument/2006/relationships" name="Interest income (expense), net " sheetId="58" state="visible" r:id="rId58"/>
    <sheet xmlns:r="http://schemas.openxmlformats.org/officeDocument/2006/relationships" name="Income taxes (Tables)" sheetId="59" state="visible" r:id="rId59"/>
    <sheet xmlns:r="http://schemas.openxmlformats.org/officeDocument/2006/relationships" name="Other Income (expense), net (Ta" sheetId="60" state="visible" r:id="rId60"/>
    <sheet xmlns:r="http://schemas.openxmlformats.org/officeDocument/2006/relationships" name="Leases (Tables)" sheetId="61" state="visible" r:id="rId61"/>
    <sheet xmlns:r="http://schemas.openxmlformats.org/officeDocument/2006/relationships" name="Guarantor financial informati_2" sheetId="62" state="visible" r:id="rId62"/>
    <sheet xmlns:r="http://schemas.openxmlformats.org/officeDocument/2006/relationships" name="Organization - Additional Infor"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Business Acquisitions - Risk Ca" sheetId="68" state="visible" r:id="rId68"/>
    <sheet xmlns:r="http://schemas.openxmlformats.org/officeDocument/2006/relationships" name="Business Acquisitions - Barkawi" sheetId="69" state="visible" r:id="rId69"/>
    <sheet xmlns:r="http://schemas.openxmlformats.org/officeDocument/2006/relationships" name="Business Acquisitions - Commonw" sheetId="70" state="visible" r:id="rId70"/>
    <sheet xmlns:r="http://schemas.openxmlformats.org/officeDocument/2006/relationships" name="Cash and Cash Equivalents - Sch" sheetId="71" state="visible" r:id="rId71"/>
    <sheet xmlns:r="http://schemas.openxmlformats.org/officeDocument/2006/relationships" name="Accounts Receivable, Net of R_3" sheetId="72" state="visible" r:id="rId72"/>
    <sheet xmlns:r="http://schemas.openxmlformats.org/officeDocument/2006/relationships" name="Accounts Receivable, Net of R_4" sheetId="73" state="visible" r:id="rId73"/>
    <sheet xmlns:r="http://schemas.openxmlformats.org/officeDocument/2006/relationships" name="Fair Value Measurements - Fair " sheetId="74" state="visible" r:id="rId74"/>
    <sheet xmlns:r="http://schemas.openxmlformats.org/officeDocument/2006/relationships" name="Fair Value Measurements - Roll-" sheetId="75" state="visible" r:id="rId75"/>
    <sheet xmlns:r="http://schemas.openxmlformats.org/officeDocument/2006/relationships" name="Fair Value Measurements - Rol_2" sheetId="76" state="visible" r:id="rId76"/>
    <sheet xmlns:r="http://schemas.openxmlformats.org/officeDocument/2006/relationships" name="Fair Value Measurements - Rol_3" sheetId="77" state="visible" r:id="rId77"/>
    <sheet xmlns:r="http://schemas.openxmlformats.org/officeDocument/2006/relationships" name="Fair Value Measurements - Rol_4"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Prepaid Expenses and Other Cu_3"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Short-Term Borrowings - Additio" sheetId="90" state="visible" r:id="rId90"/>
    <sheet xmlns:r="http://schemas.openxmlformats.org/officeDocument/2006/relationships" name="Long-Term Debt - Additional Inf" sheetId="91" state="visible" r:id="rId91"/>
    <sheet xmlns:r="http://schemas.openxmlformats.org/officeDocument/2006/relationships" name="Long-Term Debt - Maturity Profi" sheetId="92" state="visible" r:id="rId92"/>
    <sheet xmlns:r="http://schemas.openxmlformats.org/officeDocument/2006/relationships" name="Accrued Expenses and Other Cu_3" sheetId="93" state="visible" r:id="rId93"/>
    <sheet xmlns:r="http://schemas.openxmlformats.org/officeDocument/2006/relationships" name="Other Liabilities - Schedule of" sheetId="94" state="visible" r:id="rId94"/>
    <sheet xmlns:r="http://schemas.openxmlformats.org/officeDocument/2006/relationships" name="Employee Benefit Plans - Net De" sheetId="95" state="visible" r:id="rId95"/>
    <sheet xmlns:r="http://schemas.openxmlformats.org/officeDocument/2006/relationships" name="Employee Benefit Plans - Amount" sheetId="96" state="visible" r:id="rId96"/>
    <sheet xmlns:r="http://schemas.openxmlformats.org/officeDocument/2006/relationships" name="Employee Benefit Plans - Additi" sheetId="97" state="visible" r:id="rId97"/>
    <sheet xmlns:r="http://schemas.openxmlformats.org/officeDocument/2006/relationships" name="Stock-Based Compensation - Addi" sheetId="98" state="visible" r:id="rId98"/>
    <sheet xmlns:r="http://schemas.openxmlformats.org/officeDocument/2006/relationships" name="Stock-Based Compensation - Sign" sheetId="99" state="visible" r:id="rId99"/>
    <sheet xmlns:r="http://schemas.openxmlformats.org/officeDocument/2006/relationships" name="Stock-Based Compensation - Summ" sheetId="100" state="visible" r:id="rId100"/>
    <sheet xmlns:r="http://schemas.openxmlformats.org/officeDocument/2006/relationships" name="Stock-Based Compensation - Su_2" sheetId="101" state="visible" r:id="rId101"/>
    <sheet xmlns:r="http://schemas.openxmlformats.org/officeDocument/2006/relationships" name="Stock-Based Compensation - Su_3" sheetId="102" state="visible" r:id="rId102"/>
    <sheet xmlns:r="http://schemas.openxmlformats.org/officeDocument/2006/relationships" name="Stock-Based Compensation - Su_4" sheetId="103" state="visible" r:id="rId103"/>
    <sheet xmlns:r="http://schemas.openxmlformats.org/officeDocument/2006/relationships" name="Capital Stock - Additional Info" sheetId="104" state="visible" r:id="rId104"/>
    <sheet xmlns:r="http://schemas.openxmlformats.org/officeDocument/2006/relationships" name="Earnings Per Share - Additional" sheetId="105" state="visible" r:id="rId105"/>
    <sheet xmlns:r="http://schemas.openxmlformats.org/officeDocument/2006/relationships" name="Earnings Per Share - Schedule o" sheetId="106" state="visible" r:id="rId106"/>
    <sheet xmlns:r="http://schemas.openxmlformats.org/officeDocument/2006/relationships" name="Net Revenues - Net Revenues Dis" sheetId="107" state="visible" r:id="rId107"/>
    <sheet xmlns:r="http://schemas.openxmlformats.org/officeDocument/2006/relationships" name="Net Revenues - Net Revenues for" sheetId="108" state="visible" r:id="rId108"/>
    <sheet xmlns:r="http://schemas.openxmlformats.org/officeDocument/2006/relationships" name="Net Revenues - Revenues from Cl" sheetId="109" state="visible" r:id="rId109"/>
    <sheet xmlns:r="http://schemas.openxmlformats.org/officeDocument/2006/relationships" name="Net Revenues - Net Revenues fro" sheetId="110" state="visible" r:id="rId110"/>
    <sheet xmlns:r="http://schemas.openxmlformats.org/officeDocument/2006/relationships" name="Net Revenues - Additional Infor" sheetId="111" state="visible" r:id="rId111"/>
    <sheet xmlns:r="http://schemas.openxmlformats.org/officeDocument/2006/relationships" name="Net Revenues - Details of Compa" sheetId="112" state="visible" r:id="rId112"/>
    <sheet xmlns:r="http://schemas.openxmlformats.org/officeDocument/2006/relationships" name="Net Revenues - Estimated Revenu" sheetId="113" state="visible" r:id="rId113"/>
    <sheet xmlns:r="http://schemas.openxmlformats.org/officeDocument/2006/relationships" name="Net Revenues - Estimated Reve_2" sheetId="114" state="visible" r:id="rId114"/>
    <sheet xmlns:r="http://schemas.openxmlformats.org/officeDocument/2006/relationships" name="Net Revenues - Details of Com_2" sheetId="115" state="visible" r:id="rId115"/>
    <sheet xmlns:r="http://schemas.openxmlformats.org/officeDocument/2006/relationships" name="Net Revenues - Details of Com_3" sheetId="116" state="visible" r:id="rId116"/>
    <sheet xmlns:r="http://schemas.openxmlformats.org/officeDocument/2006/relationships" name="Cost of Revenue - Schedule of C" sheetId="117" state="visible" r:id="rId117"/>
    <sheet xmlns:r="http://schemas.openxmlformats.org/officeDocument/2006/relationships" name="Selling, General and Administ_3" sheetId="118" state="visible" r:id="rId118"/>
    <sheet xmlns:r="http://schemas.openxmlformats.org/officeDocument/2006/relationships" name="Other Operating (Income) Expe_3" sheetId="119" state="visible" r:id="rId119"/>
    <sheet xmlns:r="http://schemas.openxmlformats.org/officeDocument/2006/relationships" name="Interest Income (Expense), Ne_2" sheetId="120" state="visible" r:id="rId120"/>
    <sheet xmlns:r="http://schemas.openxmlformats.org/officeDocument/2006/relationships" name="Income Taxes - Additional Infor" sheetId="121" state="visible" r:id="rId121"/>
    <sheet xmlns:r="http://schemas.openxmlformats.org/officeDocument/2006/relationships" name="Income Taxes - Activities Relat" sheetId="122" state="visible" r:id="rId122"/>
    <sheet xmlns:r="http://schemas.openxmlformats.org/officeDocument/2006/relationships" name="Related Party Transactions - Ad" sheetId="123" state="visible" r:id="rId123"/>
    <sheet xmlns:r="http://schemas.openxmlformats.org/officeDocument/2006/relationships" name="Other Income (Expense), Net - S" sheetId="124" state="visible" r:id="rId124"/>
    <sheet xmlns:r="http://schemas.openxmlformats.org/officeDocument/2006/relationships" name="Commitments and Contingencies -" sheetId="125" state="visible" r:id="rId125"/>
    <sheet xmlns:r="http://schemas.openxmlformats.org/officeDocument/2006/relationships" name="Leases - Additional Information" sheetId="126" state="visible" r:id="rId126"/>
    <sheet xmlns:r="http://schemas.openxmlformats.org/officeDocument/2006/relationships" name="Leases - Components of Lease Co" sheetId="127" state="visible" r:id="rId127"/>
    <sheet xmlns:r="http://schemas.openxmlformats.org/officeDocument/2006/relationships" name="Leases - Schedule of Other info" sheetId="128" state="visible" r:id="rId128"/>
    <sheet xmlns:r="http://schemas.openxmlformats.org/officeDocument/2006/relationships" name="Leases - Schedule of Operating " sheetId="129" state="visible" r:id="rId129"/>
    <sheet xmlns:r="http://schemas.openxmlformats.org/officeDocument/2006/relationships" name="Subsequent Events - Additional " sheetId="130" state="visible" r:id="rId130"/>
    <sheet xmlns:r="http://schemas.openxmlformats.org/officeDocument/2006/relationships" name="Guarantor Financial Informati_3" sheetId="131" state="visible" r:id="rId131"/>
    <sheet xmlns:r="http://schemas.openxmlformats.org/officeDocument/2006/relationships" name="Guarantor Financial Informati_4" sheetId="132" state="visible" r:id="rId132"/>
    <sheet xmlns:r="http://schemas.openxmlformats.org/officeDocument/2006/relationships" name="Guarantor Financial Informati_5" sheetId="133" state="visible" r:id="rId133"/>
    <sheet xmlns:r="http://schemas.openxmlformats.org/officeDocument/2006/relationships" name="Guarantor Financial Informati_6" sheetId="134" state="visible" r:id="rId134"/>
    <sheet xmlns:r="http://schemas.openxmlformats.org/officeDocument/2006/relationships" name="Guarantor Financial Informati_7" sheetId="135" state="visible" r:id="rId135"/>
  </sheets>
  <definedNames/>
  <calcPr calcId="124519" fullCalcOnLoad="1"/>
</workbook>
</file>

<file path=xl/sharedStrings.xml><?xml version="1.0" encoding="utf-8"?>
<sst xmlns="http://schemas.openxmlformats.org/spreadsheetml/2006/main" uniqueCount="1190">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G</t>
  </si>
  <si>
    <t>Entity Registrant Name</t>
  </si>
  <si>
    <t>GENPACT LTD</t>
  </si>
  <si>
    <t>Entity Central Index Key</t>
  </si>
  <si>
    <t>0001398659</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Incorporation, State or Country Code</t>
  </si>
  <si>
    <t>D0</t>
  </si>
  <si>
    <t>Title of 12(b) Security</t>
  </si>
  <si>
    <t>Common shares, par value $0.01 per share</t>
  </si>
  <si>
    <t>Security Exchange Name</t>
  </si>
  <si>
    <t>NYSE</t>
  </si>
  <si>
    <t>Entity Interactive Data Current</t>
  </si>
  <si>
    <t>Document Quarterly Report</t>
  </si>
  <si>
    <t>true</t>
  </si>
  <si>
    <t>Document Transition Report</t>
  </si>
  <si>
    <t>Entity File Number</t>
  </si>
  <si>
    <t>001-33626</t>
  </si>
  <si>
    <t>Entity Tax Identification Number</t>
  </si>
  <si>
    <t>98-0533350</t>
  </si>
  <si>
    <t>Entity Address, Address Line One</t>
  </si>
  <si>
    <t>Victoria Place, 5th Floor</t>
  </si>
  <si>
    <t>Entity Address, Address Line Two</t>
  </si>
  <si>
    <t>31 Victoria Street</t>
  </si>
  <si>
    <t>Entity Address, City or Town</t>
  </si>
  <si>
    <t>Hamilton</t>
  </si>
  <si>
    <t>Entity Address, Country</t>
  </si>
  <si>
    <t>BM</t>
  </si>
  <si>
    <t>Entity Address, Postal Zip Code</t>
  </si>
  <si>
    <t>HM 10</t>
  </si>
  <si>
    <t>City Area Code</t>
  </si>
  <si>
    <t>441</t>
  </si>
  <si>
    <t>Local Phone Number</t>
  </si>
  <si>
    <t>294-8000</t>
  </si>
  <si>
    <t>Consolidated Balance Sheets - USD ($) $ in Thousands</t>
  </si>
  <si>
    <t>Dec. 31, 2018</t>
  </si>
  <si>
    <t>Current assets</t>
  </si>
  <si>
    <t>Cash and cash equivalents</t>
  </si>
  <si>
    <t>Accounts receivable, net</t>
  </si>
  <si>
    <t>Prepaid expenses and other current assets</t>
  </si>
  <si>
    <t>Total current assets</t>
  </si>
  <si>
    <t>Property, plant and equipment, net</t>
  </si>
  <si>
    <t>Operating lease right-of-use assets</t>
  </si>
  <si>
    <t>Deferred tax assets</t>
  </si>
  <si>
    <t>Investment in equity affiliates</t>
  </si>
  <si>
    <t>Intangible assets, net</t>
  </si>
  <si>
    <t>Goodwill</t>
  </si>
  <si>
    <t>Contract cost assets</t>
  </si>
  <si>
    <t>Other assets</t>
  </si>
  <si>
    <t>Total assets</t>
  </si>
  <si>
    <t>Current liabilities</t>
  </si>
  <si>
    <t>Short-term borrowings</t>
  </si>
  <si>
    <t>Current portion of long-term debt</t>
  </si>
  <si>
    <t>Accounts payable</t>
  </si>
  <si>
    <t>Income taxes payable</t>
  </si>
  <si>
    <t>Accrued expenses and other current liabilities</t>
  </si>
  <si>
    <t>Operating leases liability</t>
  </si>
  <si>
    <t>Total current liabilities</t>
  </si>
  <si>
    <t>Long-term debt, less current portion</t>
  </si>
  <si>
    <t>Deferred tax liabilities</t>
  </si>
  <si>
    <t>Other liabilities</t>
  </si>
  <si>
    <t>Total liabilities</t>
  </si>
  <si>
    <t>Shareholders' equity</t>
  </si>
  <si>
    <t>Preferred shares, $0.01 par value, 250,000,000 authorized, none issued</t>
  </si>
  <si>
    <t xml:space="preserve"> </t>
  </si>
  <si>
    <t>Common shares, $0.01 par value, 500,000,000 authorized, 189,346,101 and 190,113,448 issued and outstanding as of December 31, 2018 and September 30, 2019, respectively</t>
  </si>
  <si>
    <t>Additional paid-in capital</t>
  </si>
  <si>
    <t>Retained earnings</t>
  </si>
  <si>
    <t>Accumulated other comprehensive income (loss)</t>
  </si>
  <si>
    <t>Total equity</t>
  </si>
  <si>
    <t>Commitments and contingencies</t>
  </si>
  <si>
    <t>Total liabilities and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3 Months Ended</t>
  </si>
  <si>
    <t>Sep. 30, 2018</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Equity-method investment activity, net</t>
  </si>
  <si>
    <t>Income before income tax expense</t>
  </si>
  <si>
    <t>Income tax expense</t>
  </si>
  <si>
    <t>Net income</t>
  </si>
  <si>
    <t>Net loss attributable to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 USD ($) $ in Thousands</t>
  </si>
  <si>
    <t>Statement Of Income And Comprehensive Income [Abstract]</t>
  </si>
  <si>
    <t>Net income (loss)</t>
  </si>
  <si>
    <t>Other comprehensive income:</t>
  </si>
  <si>
    <t>Currency translation adjustments</t>
  </si>
  <si>
    <t>Net income (loss) on cash flow hedging derivatives, net of taxes</t>
  </si>
  <si>
    <t>Retirement benefits, net of taxes</t>
  </si>
  <si>
    <t>Other comprehensive income (loss)</t>
  </si>
  <si>
    <t>Comprehensive income (loss)</t>
  </si>
  <si>
    <t>Redeemable non-controlling interest, Net income (loss)</t>
  </si>
  <si>
    <t>Redeemable non-controlling interest, Other comprehensive income:</t>
  </si>
  <si>
    <t>Redeemable non-controlling interest, Currency translation adjustments</t>
  </si>
  <si>
    <t>Redeemable non-controlling interest, Other comprehensive income (loss)</t>
  </si>
  <si>
    <t>Redeemable non-controlling interest, Comprehensive income (loss)</t>
  </si>
  <si>
    <t>Consolidated Statements of Equity and Redeemable Non-controlling Interest - USD ($) $ in Thousands</t>
  </si>
  <si>
    <t>Total</t>
  </si>
  <si>
    <t>Common shares</t>
  </si>
  <si>
    <t>Additional Paid-in Capital</t>
  </si>
  <si>
    <t>Retained Earnings</t>
  </si>
  <si>
    <t>Accumulated Other Comprehensive Income (Loss)</t>
  </si>
  <si>
    <t>Beginning balance, value at Dec. 31, 2017</t>
  </si>
  <si>
    <t>Beginning balance, value (in shares) at Dec. 31, 2017</t>
  </si>
  <si>
    <t>Redeemable non-controlling interest, Beginning balance at Dec. 31, 2017</t>
  </si>
  <si>
    <t>Adoption of ASU (ASU 2014-09) at Dec. 31, 2017</t>
  </si>
  <si>
    <t>Adjusted balance, value at Dec. 31, 2017</t>
  </si>
  <si>
    <t>Redeemable non-controlling interest, Adjusted balance at Dec. 31, 2017</t>
  </si>
  <si>
    <t>Adoption of ASU | ASU 2018-02</t>
  </si>
  <si>
    <t>Issuance of common shares on exercise of options</t>
  </si>
  <si>
    <t>Issuance of common shares on exercise of options (in shares)</t>
  </si>
  <si>
    <t>Issuance of common shares under the employee stock purchase plan</t>
  </si>
  <si>
    <t>Issuance of common shares under the employee stock purchase plan (in shares)</t>
  </si>
  <si>
    <t>Net settlement on vesting of restricted share units</t>
  </si>
  <si>
    <t>Net settlement on vesting of restricted share units (in shares)</t>
  </si>
  <si>
    <t>Net settlement on vesting of performance units</t>
  </si>
  <si>
    <t>Net settlement on vesting of performance units (in shares)</t>
  </si>
  <si>
    <t>Stock repurchased and retired</t>
  </si>
  <si>
    <t>Stock repurchased and retired (in shares)</t>
  </si>
  <si>
    <t>Expenses related to stock repurchase</t>
  </si>
  <si>
    <t>Stock-based compensation expense</t>
  </si>
  <si>
    <t>Payment for acquisition of redeemable non-controlling interest</t>
  </si>
  <si>
    <t>Redeemable non-controlling interest, Acquisition of redeemable non controlling interest</t>
  </si>
  <si>
    <t>Comprehensive income (loss):</t>
  </si>
  <si>
    <t>Dividend</t>
  </si>
  <si>
    <t>End balance, value at Sep. 30, 2018</t>
  </si>
  <si>
    <t>End balance, value (in shares) at Sep. 30, 2018</t>
  </si>
  <si>
    <t>Beginning balance, value at Jun. 30, 2018</t>
  </si>
  <si>
    <t>Beginning balance, value (in shares) at Jun. 30, 2018</t>
  </si>
  <si>
    <t>Beginning balance, value at Dec. 31, 2018</t>
  </si>
  <si>
    <t>Beginning balance, value (in shares) at Dec. 31, 2018</t>
  </si>
  <si>
    <t>End balance, value at Sep. 30, 2019</t>
  </si>
  <si>
    <t>End balance, value (in shares) at Sep. 30, 2019</t>
  </si>
  <si>
    <t>Beginning balance, value at Jun. 30, 2019</t>
  </si>
  <si>
    <t>Beginning balance, value (in shares) at Jun. 30, 2019</t>
  </si>
  <si>
    <t>Consolidated Statements of Equity and Redeemable Non-controlling Interest (Parenthetical) - $ / shares</t>
  </si>
  <si>
    <t>Feb. 07, 2019</t>
  </si>
  <si>
    <t>Feb. 12, 2018</t>
  </si>
  <si>
    <t>Dec. 31, 2017</t>
  </si>
  <si>
    <t>Statement Of Stockholders Equity [Abstract]</t>
  </si>
  <si>
    <t>Dividends per common share</t>
  </si>
  <si>
    <t>Consolidated Statements of Cash Flows - USD ($) $ in Thousands</t>
  </si>
  <si>
    <t>Operating activities</t>
  </si>
  <si>
    <t>Adjustments to reconcile net income to net cash provided by operating activities:</t>
  </si>
  <si>
    <t>Depreciation and amortization</t>
  </si>
  <si>
    <t>Amortization of debt issuance costs (including loss on extinguishment of debt)</t>
  </si>
  <si>
    <t>Write-down of intangible assets and property, plant and equipment</t>
  </si>
  <si>
    <t>Reserve for doubtful receivables</t>
  </si>
  <si>
    <t>Unrealized (gain) on revaluation of foreign currency asset/liability</t>
  </si>
  <si>
    <t>Deferred income taxes</t>
  </si>
  <si>
    <t>Others, net</t>
  </si>
  <si>
    <t>Change in operating assets and liabilities:</t>
  </si>
  <si>
    <t>Increase in accounts receivable</t>
  </si>
  <si>
    <t>Increase in prepaid expenses, other current assets, contract cost assets, operating lease right-of-use assets and other assets</t>
  </si>
  <si>
    <t>Increase (decrease) in accrued expenses, other current liabilities, operating lease liabilities and other liabilities</t>
  </si>
  <si>
    <t>Increase in income taxes payable</t>
  </si>
  <si>
    <t>Net cash provided by operating activities</t>
  </si>
  <si>
    <t>Decrease in accounts payable</t>
  </si>
  <si>
    <t>Investing activities</t>
  </si>
  <si>
    <t>Purchase of property, plant and equipment</t>
  </si>
  <si>
    <t>Payment for internally generated intangible assets (including intangibles under development)</t>
  </si>
  <si>
    <t>Proceeds from sale of property, plant and equipment</t>
  </si>
  <si>
    <t>Payment for business acquisitions, net of cash acquired</t>
  </si>
  <si>
    <t>Payment for purchase of redeemable non-controlling interest</t>
  </si>
  <si>
    <t>Net cash used for investing activities</t>
  </si>
  <si>
    <t>Financing activities</t>
  </si>
  <si>
    <t>Repayment of capital/finance lease obligations</t>
  </si>
  <si>
    <t>Payment of debt issuance cost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Dividend paid</t>
  </si>
  <si>
    <t>Payment for stock repurchased and retired</t>
  </si>
  <si>
    <t>Payment for expenses related to stock repurchase</t>
  </si>
  <si>
    <t>Net cash used for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finance lease obligations</t>
  </si>
  <si>
    <t>Organization</t>
  </si>
  <si>
    <t>Accounting Policies [Abstract]</t>
  </si>
  <si>
    <t xml:space="preserve">1. Organization The Company is a global professional services firm that drives digitally-led innovation and runs digitally-enabled intelligent operations for its clients, guided by its experience running thousands of processes for hundreds of Fortune Global 500 clients. The Company has over 93,000 employees serving clients in key industry verticals from more than 30 countries. </t>
  </si>
  <si>
    <t>Summary of significant accounting policies</t>
  </si>
  <si>
    <t>2. Summary of significant accounting policies (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8.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additional paid in capital. The Company’s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valuations of derivative financial instruments, the measurement of lease liabilities and right-of-use ( 2. Summary of significant accounting policies (Continued)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based on their estimated useful lives as follows:
Customer-related intangible assets
2-11 years
Marketing-related intangible assets
2-8 years
Technology-related intangible assets
2-8 years
Other intangible assets
3 years
2. Summary of significant accounting policies (Continued)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 banks with which it does business. To reduce its credit risk on accounts receivable, the Company conducts ongoing credit evaluations of its clients. The General Electric Company (“GE”) accounted for 11% and 16% of receivables as of December 31, 2018 and September 30, 2019, respectively. GE accounted for 9% of total revenue for each of the nine and three months periods ended September 30, 2018, respectively, and 14%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 ( f) Revenue Recognition The Company derives its revenue primarily from business process management including analytics, consulting and related digital solutions and information technology services which are provided primarily on a time-and-material, transaction or fixed-price basis. The Company recognizes revenue when the promised services are delivered to customers for an amount that reflects the consideration to which the Company expects to be entitled in exchange for those services. Revenues from services rendered under time-and-material and transaction-based contracts are recognized as the services are provided. The Company’s fixed-price contracts include contracts for the customization of applications and maintenance and support services. Revenues from these contracts are recognized ratably over the term of the agreement. The Company accrues for revenue and unbilled receivables for services rendered between the last billing date and the balance sheet date. The Company’s customer contracts sometimes also include incentive payments received for discrete benefits delivered or promised to be delivered to clients or service level agreements that could result in credits or refunds to the client.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n allocation of the transaction price to each performance obligation on a relative standalone basis. Certain contracts may include offerings such as sale of licenses, which may be perpetual or subscription-based. Revenue from distinct perpetual licenses is recognized upfront at the point in time when the software is made available to the client. Revenue from distinct subscription-based licenses is recognized at the point in time it is transferred to the client.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lients are classified as contract assets. Such costs are amortized over the expected period of benefit and recorded as an adjustment to the transaction price and subtracted from revenue. Timing of revenue recognition may differ from the timing of invoicing. If a payment is received in respect of services prior to the delivery of services, the payment is recognized as an advance from the client and classified as a contract liability. Contract assets and contract liabilities relating to the same client contract are offset against each other and presented on a net basis in the consolidated financial statements. Significant judgments The Company often enters into contracts with its clients that include promises to transfer multiple products and services to the client.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lient contracts sometimes include incentive payments received for discrete benefits delivered to clients or service level agreements that could result in credits or refunds to the client. Such amounts are estimated at contract inception and are adjusted at the end of each reporting period as additional information becomes available only to the extent that it is probable that a significant reversal of any incremental revenue will not occur. (g) Changes in accounting policies Except as described below, the Company has applied accounting policies consistently to all periods presented in these consolidated financial statements. The Company adopted Accounting Standards Codification Topic 842, Leases (“Topic 842”), effective January 1, 2019. The Company applied Topic 842 using the modified retrospective adoption approach, which involves recognizing new ROU assets and lease liabilities in its statement of financial position for various operating leases. Therefore, comparative information has not been adjusted and continues to be reported under ASC Topic 840. 2. Summary of significant accounting policies (Continued) As a result of the Company’s adoption of this new standard, all leases are classified as either operating leases or finance leases and are recorded on the balance sheet. The accounting for finance leases (capital leases under ASC 840) is substantially unchanged. The Company has elected the “package of practical expedients,” which allows the Company not to reassess, under the new standard, its prior conclusions about lease identification, lease classification and initial direct costs. The Company has also elected the practical expedients to not separate lease and non-lease components for all of its leases and to use the recognition exemptions for lease contracts that, at the commencement date, have a lease term of 12 months or less and do not contain a purchase option (“short-term leases”). As of January 1, 2019, the date of the Company’s initial application of ASC 842, the Company recognized its lease liabilities measured as the present value of lease payments not yet paid, discounted using the discount rate for the lease as of the date of initial application. The ROU asset for each existing lease as of the date of initial application includes an initial measurement of the lease liability adjusted for any lease payments made to the lessor at or before the date of initial application, accrued lease payments and any lease incentives received or any initial direct costs incurred by the Company as of the date of initial application. As a result of adoption of the ASC 842, the Company recognized additional lease liabilities of $328,978, and ROU assets of $309,687. Leases (effective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of the contract, and (3) whether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therefore equal to the carrying amount of lease liabilities adjusted for (1) unamortized initial direct costs, (2) prepaid/(accrued) lease payments and (3) the unamortized balance of lease incentives received. Leases with a lease term of 12 months or less from the commencement date that do not contain a purchase option are recognized as an expense on a straight-line basis over the lease term. 2. Summary of significant accounting policies (Continued) Significant judg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five years. The Company applies judg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ate prevailing in different geographies. Upon the Company’s adoption of ASC 842, the Company applied an incremental borrowing rate to leases existing as of January 1, 2019, the date of initial application. Impact on consolidated financial statements The following tables summarize the impact of the Company’s adoption of Topic 842 on its consolidated financial statements as of January 1, 2019.
As reported December 31, 2018
Adoption of ASC 842 Increase/(Decrease)
Balance as of January 1, 2019
Prepaid expenses and other current assets
212,477
(3,529)
1
208,948
Operating lease ROU assets
-
273,732
273,732
Other assets: Finance lease ROU assets
-
35,955
6
35,955
Other assets
155,159
(5,126)
3
150,033
Property, plant and equipment, net
212,715
(2,343)
2
210,372
Accrued expenses and other current liabilities
571,350
(1,123)
4
570,227
Operating leases liability (current)
-
42,200
42,200
Operating leases liability (non-current)
-
258,378
258,378
Other liabilities
165,226
(767)
5
164,459
1.
Includes prepaid rent amounting to $3,160 and leasehold land amounting to $369, which have been reclassified to operating lease ROU assets and finance lease ROU assets, respectively.
2.
Represents vehicles recognized as capital leases under ASC 840 and reclassified as a finance lease ROU asset.
3.
Includes prepaid rent amounting to $284 and leasehold land amounting to $4,842, which have been reclassified to operating lease ROU assets and finance lease ROU assets, respectively.
4.
Includes accrued lease liabilities of $4,562 adjusted with operating lease ROU assets offset by additional current portion of finance lease liabilities of $3,439 recognized upon the adoption of ASC 842.
5.
Includes accrued lease liabilities of $25,728 adjusted with operating lease ROU assets offset by additional finance lease liabilities of $24,961 recognized upon the adoption of ASC 842.
6.
The balance is included in “other assets” in the consolidated balance sheet. (h) Recently issued accounting pronouncements The authoritative bodies release standards and guidance which are assessed by management for their impact on the Company’s consolidated financial statements. 2. Summary of significant accounting policies (Continued) The Company has adopted the following recently released accounting standards: The Company adopted ASC Topic 606, Revenue from Contracts with Customers, with a date of initial application of January 1, 2018 using the modified retrospective method, and the revenue recognition significant accounting policy is outlined in section (f) above. The Company adopted ASC Topic 842, Leases , In March 2019, the Financial Accounting Standards Board (the “FASB”) issued ASU 2019-01, Leases (Topic 842): Codification Improvement. The new standard contains several amendments to clarify the codification more generally and/or to correct unintended application of guidance. The changes in the new standard eliminate the requirement for transition disclosures related to Topic 250-10-50-3. The guidance is effective for fiscal years beginning after December 15, 2019, including interim periods within those years. Early application is permitted. In the quarter ended March 31, 2019, the Company adopted ASU 2019-01 effective January 1, 2019 and no prior periods have been adjusted. In August 2017, the FASB issued ASU 2017-12, “Derivatives and Hedging.” The amendment expands an entity’s ability to hedge accounting to non-financial and financial risk components and requires changes in the fair value of hedging instruments to be presented in the same income statement line as a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the Company beginning January 1, 2019, including interim periods in the fiscal year 2019. On January 1, 2019, the Company assessed the impact of this ASU and concluded that it does not have any impact on its consolidated results of operations, cash flows, financial position and disclosures. In addition, the following recently released accounting standards have not yet been adopted by the Company. In June 2016, the FASB issued ASU No. 2016-13, “Measurement of credit losses on financial instruments.” The ASU requires measurement and recognition of expected credit losses for financial assets held by the Company.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 In August 2018, the FASB issued ASU No. 2018-14, “Disclosure Framework—Changes to the Disclosure Requirements for Defined Benefit Plans.” The ASU modifies the disclosure requirements with respect to defined benefit pension plans. The ASU is effective for the Company beginning January 1, 2021. Early adoption is permitted. The Company is in the process of assessing the impact of this ASU on its consolidated results of operations, cash flows, financial position and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Early adoption is permitted. The Company is in the process of assessing the impact of this ASU on its consolidated results of operations, cash flows, financial position and disclosures. 2. Summary of significant accounting policies (Continued)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May 2019, the FASB issued ASU No. 2019-05, “Financial Instruments—Credit Losses (Topic 326).” The ASU provides final guidance that allows entities to make an irrevocable one-time election upon adoption of the new credit losses standard to measure financial assets measured at amortized cost (except held-to-maturity securities) using the fair value option.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The S-X Rule 3-04 requires the presentation of changes in stockholders’ equity in the form of a reconciliation of the beginning balance to the ending balance for each period for which the statement of income is required to be filed with all the significant reconciling items. The Company has presented the changes in stockholders' equity through a separate statement of changes in equity for each of the current and comparative quarter and year-to-date interim periods beginning on April 1, 2019. The additional elements of the ASU did not have any material impact on the Company's Consolidated Financial Statements. This guidance was effective immediately upon issuance. (i) Reclassification Certain reclassifications have been made in the consolidated financial statements of prior periods to conform to the classification used in the current period. The impact of such reclassifications on the consolidated financial statements is not material.</t>
  </si>
  <si>
    <t>Business acquisitions</t>
  </si>
  <si>
    <t>Business Combinations [Abstract]</t>
  </si>
  <si>
    <t>Business Acquisitions</t>
  </si>
  <si>
    <t>3. Business acquisitions
A.
Certain acquisitions (a) riskCanvas Holdings, LLC On January 7, 2019, the Company acquired 100% of the outstanding equity interests in riskCanvas Holdings, LLC, a Delaware limited liability company, for total purchase consideration of $5,747. This amount includes cash consideration of $5,700, net of adjustment for working capital. No portion of the total consideration, payable in cash, was unpaid as of September 30, 2019. This acquisition expands the Company’s services in the areas of financial institution fraud, anti-money laundering and financial transaction surveillance and enhances its consulting capabilities for clients in the financial services industry. In connection with this acquisition, the Company recorded $1,700 in customer-related intangibles, $1,400 in software-related intangibles and $100 in restrictive covenants. Goodwill arising from the acquisition amounted to $2,547, which has been allocated to the Company’s India reporting unit and is deductible for tax purposes. The goodwill represents primarily the acquired capabilities, operating synergies and other benefits expected to result from combining the acquired operations with those of the Company. Acquisition-related costs of $967 have been included in selling, general and administrative expenses as incurred. In connection with the transaction, the Company also acquired certain assets with a value of $660 and assumed certain liabilities amounting to $707. The results of operations of the acquired business and the fair value of the acquired assets and assumed liabilities are included in the Company’s consolidated financial statements with effect from the date of the acquisition. (b) Barkawi Management Consultants GmbH &amp; Co. KG and certain related entities On August 30, 2018, the Company acquired 100% of the outstanding equity/partnership interests in Barkawi Management Consultants GmbH &amp; Co. KG, a German limited partnership, and certain affiliated entities in the United States, Germany and Austria (collectively referred to as “Barkawi”) for total purchase consideration of $101,307. This amount includes cash consideration of $95,625, net of cash acquired of $5,682. The total purchase consideration paid by the Company was $100,969, resulting in a payable of $338, which is outstanding as of September 30, 2019. During the quarter ended June 30, 2019, the Company recorded certain measurement period adjustments. These adjustments did not have a significant impact on the Company’s consolidated statements of income, balance sheets or cash flows. This acquisition enhances the Company’s supply chain management consulting capabilities. In connection with the acquisition of Barkawi, the Company recorded $10,200 in customer-related intangibles and $1,800 in marketing related intangibles, which have a weighted average amortization period of three years. Goodwill arising from the acquisition amounted to $79,928, which has been allocated to the Company’s India reporting unit and is partially deductible for tax purposes. The goodwill represents primarily the consulting expertise, operating synergies and other benefits expected to result from combining the acquired operations with those of the Company. Acquisition-related costs of $1,842 have been included in selling, general and administrative expenses as incurred. In connection with the transaction, the Company also acquired certain assets with a value of $17,314, assumed certain liabilities amounting to $8,827 and recognized a net deferred tax asset of $892. The results of operations of the acquired business and the fair value of the acquired assets and assumed liabilities are included in the Company’s consolidated financial statements with effect from the date of the acquisition. (c) Commonwealth Informatics Inc. On July 3, 2018, the Company acquired 100% of the outstanding equity interest in Commonwealth Informatics Inc. (“Commonwealth”), a Massachusetts corporation, for purchase consideration of $17,938. This amount includes cash consideration of $16,123, net of cash acquired of $1,477, and adjustments for working capital and indebtedness. No portion of the total consideration, payable in cash, was unpaid as of September 30, 2019. During the quarter ended March 31, 2019, the Company recorded certain measurement period adjustments. These adjustments did not have a significant impact on the Company’s consolidated statements of income, balance sheets or cash flows. This acquisition enhances the Company’s signal management and pharmacovigilance capabilities for clients in the life sciences industry. In connection with the acquisition of Commonwealth, the Company recorded $2,200 in customer-related intangibles and $2,600 in technology-related intangible assets, which have a weighted average amortization period of four years. 3. Business acquisitions (Continued) Goodwill arising from the acquisition amounted to $11,587, which has been allocated to the Company’s India reporting unit and is deductible for tax purposes. The goodwill represents primarily the acquired capabilities, operating synergies and other benefits expected to result from combining the acquired operations with those of the Company. Acquisition-related costs of $521 have been included in selling, general and administrative expenses as incurred. In connection with the transaction, the Company also acquired certain assets with a value of $2,583 and assumed certain liabilities amounting to $1,032. The results of operations of the acquired business and the fair value of the acquired assets and assumed liabilities are included in the Company’s consolidated financial statements with effect from the date of the acquisition.</t>
  </si>
  <si>
    <t>Cash And Cash Equivalents [Abstract]</t>
  </si>
  <si>
    <t>4. Cash and cash equivalents
As of December 31,
As of September 30,
2018
2019
Cash and other bank balances
368,396
456,872
Total
$
368,396
$
456,872</t>
  </si>
  <si>
    <t>Accounts receivable, net of reserve for doubtful receivables</t>
  </si>
  <si>
    <t>Receivables [Abstract]</t>
  </si>
  <si>
    <t xml:space="preserve">5. Accounts receivable, net of reserve for doubtful receivables The following table provides details of the Company’s reserve for doubtful receivables:
Year ended December 31, 2018
Nine months ended September 30, 2019
Opening balance as of January 1
$
23,660
$
23,960
Additions charged/reversal released to cost and expense
1,857
7,169
Deductions/effect of exchange rate fluctuations
(1,557
)
(1,199
)
Closing balance
$
23,960
$
29,930
Accounts receivable were $798,144 and $893,162, and reserves for doubtful receivables were $23,960 and $29,930, resulting in net accounts receivable balances of $774,184 and $863,232 as of December 31, 2018 and September 30, 2019, respectively. In addition, accounts receivable due after one year amounting to $4,099 and $6,247 as of December 31, 2018 and September 30, 2019, respectively, are included under “other assets” in the consolidated balance sheets. Accounts receivable from related parties were $99 and $94 as of December 31, 2018 and September 30, 2019, respectively. </t>
  </si>
  <si>
    <t>Fair value measurements</t>
  </si>
  <si>
    <t>Fair Value Disclosures [Abstract]</t>
  </si>
  <si>
    <t>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8 and September 30, 2019:
As of December 31, 2018
Fair Value Measurements at Reporting Date Using
Quoted Prices in Active Markets for Identical Assets
Significant Other Observable Inputs
Significant Other Unobservable Inputs
Total
(Level 1)
(Level 2)
(Level 3)
Assets
Derivative instruments (Note a, c)
$
44,099
$
—
$
44,099
$
—
Deferred compensation plan assets (a, e)
1,613
—
—
1,613
Total
$
45,712
$
—
$
44,099
$
1,613
Liabilities
Earn-out consideration (Note b, d)
$
17,073
$
—
$
—
$
17,073
Derivative instruments (Note b, c)
35,245
—
35,245
—
Deferred compensation plan liability (b, f)
1,582
—
—
1,582
Total
$
53,900
$
—
$
35,245
$
18,655
6. Fair value measurements (Continued)
As of September 30, 2019
Fair Value Measurements at Reporting Date Using
Quoted Prices in Active Markets for Identical Assets
Significant Other Observable Inputs
Significant Other Unobservable Inputs
Total
(Level 1)
(Level 2)
(Level 3)
Assets
Derivative instruments (Note a, c)
$
28,412
$
—
$
28,412
$
—
Deferred compensation plan assets (Note a, e)
9,906
—
—
9,906
Total
$
38,318
$
—
$
28,412
$
9,906
Liabilities
Earn-out consideration (Note b, d)
$
477
$
—
$
—
$
477
Derivative instruments (Note b, c)
31,053
—
31,053
—
Deferred compensation plan liability (Note b, f)
9,642
—
—
9,642
Total
$
41,172
$
—
$
31,053
$
10,119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rtfolio and is therefore classified within level 3 of the fair value hierarchy. 6 . Fair value measurements (Continued) The following table provides a roll-forward of the fair value of earn-out consideration categorized as level 3 in the fair value hierarchy for the three and nine months ended September 30, 2018 and 2019:
Three months ended
Nine months ended
September 30,
September 30,
2018
2019
2018
2019
Opening balance
$
23,609
$
3,463
$
24,732
$
17,073
Earn-out consideration payable in connection with acquisitions
—
—
—
—
Payments made on earn-out consideration ((Note a)
(83
)
(3,000
)
(1,559
)
(17,098
)
Change in fair value of earn-out consideration (Note b)
(5,341
)
—
(5,974
)
—
Others (Note c)
55
14
1,041
502
Closing balance
$
18,240
$
477
$
18,240
$
477
(a) Includes the interest payment on earn-out consideration in excess of the acquisition date fair value, which is included in “cash flows from operating activities” amounting to $680 and $4,308 for three months and nine months ended September 30, 2019, respectively. (b) Changes in the fair value of earn-out consideration are reported in “other operating (income) expense, net” in the consolidated statements of income. (c) “ The following table provides a roll-forward of the fair value of deferred compensation plan assets categorized as level 3 in the fair value hierarchy for the three and nine months ended September 30, 2018 and 2019:
Three months ended September 30,
Nine months ended September 30,
2018
2019
2018
2019
Opening balance
$
—
$
9,141
$
—
$
1,613
Additions (net of redemption)
595
579
595
7,564
Change in fair value of deferred compensation plan assets (Note a)
13
186
13
729
Others (Note b)
(20
)
—
(20
)
—
Closing balance
$
588
$
9,906
$
588
$
9,906
(a) Changes in the fair value of plan assets are reported in “other income (expense), net” in the consolidated statements of income. (b) “Others” is comprised of certain administrative charges which are reported in “selling, general and administrative expenses” in the consolidated statements of income. 6. Fair value measurements (Continued) The following table provides a roll-forward of the fair value of deferred compensation liabilities categorized as level 3 in the fair value hierarchy for the three and nine months ended September 30, 2018 and 2019:
Three months ended September 30,
Nine months ended September 30,
2018
2019
2018
2019
Opening balance
$
—
$
8,994
$
—
1,582
Additions (net of redemption)
595
587
595
7,564
Change in fair value of deferred compensation plan liabilities (Note a)
3
61
3
496
Closing balance
$
598
$
9,642
$
598
9,642
(a) Changes in the fair value of deferred compensation liabilities are reported in “selling, general and administrative expenses” in the consolidated statements of income.</t>
  </si>
  <si>
    <t>Derivative financial instruments</t>
  </si>
  <si>
    <t>Derivative Instruments And Hedging Activities Disclosure [Abstract]</t>
  </si>
  <si>
    <t xml:space="preserve">7. 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51 months The following table presents the aggregate notional principal amounts of outstanding derivative financial instruments together with the related balance sheet exposure:
Notional principal amounts (note a)
Balance sheet exposure asset (liability) (note b)
As of December 31, 2018
As of September 30, 2019
As of December 31, 2018
As of September 30, 2019
Foreign exchange forward contracts denominated in:
United States Dollars (sell) Indian Rupees (buy)
$
1,439,000
$
1,239,000
$
(3,643
)
$
(7,997
)
United States Dollars (sell) Mexican Peso (buy)
—
3,000
—
109
United States Dollars (sell) Philippines Peso (buy)
55,800
49,650
(1,510
)
2
Euro (sell) United States Dollars (buy)
136,412
117,964
4,804
8,237
Pound Sterling (buy) United States Dollars (sell)
128
—
(128
)
—
Singapore Dollars (buy) United States Dollars (sell)
—
9,939
—
(159
)
Euro (sell) Romanian Leu (buy)
41,198
36,039
(299
)
(362
)
Japanese Yen (sell) Chinese Renminbi (buy)
40,568
37,024
(2,195
)
(2,127
)
Pound Sterling (sell) United States Dollars (buy)
27,517
13,705
495
1,070
Australian Dollars (sell) United States Dollars (buy)
89,780
50,760
3,548
4,093
United States Dollars (sell) Hungarian Forint (buy)
—
6,000
—
(103
)
Interest rate swaps (floating to fixed)
507,425
485,060
7,782
(5,404
)
$
8,854
$
(2,641
)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7. Derivative financial instruments (Continued)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s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 of the Company’s derivative instruments and their location in the Company’s financial statements are summarized in the table below:
Cash flow hedges
Non-designated
As of December 31, 2018
As of September 30, 2019
As of December 31, 2018
As of September 30, 2019
Assets
Prepaid expenses and other current assets
$
23,038
$
20,611
$
11,490
$
2,169
Other assets
$
9,571
$
5,629
$
—
$
3
Liabilities
Accrued expenses and other current liabilities
$
15,148
$
8,149
$
225
$
965
Other liabilities
$
19,872
$
21,935
$
—
$
4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Three months ended September 30,
Nine months ended September 30,
2018
2019
2018
2019
Before-Tax amount
Tax (Expense) or Benefit
Net of tax Amount
Before-Tax amount
Tax (Expense) or Benefit
Net of tax Amount
Before-Tax amount
Tax (Expense) or Benefit
Net of tax Amount
Before-Tax amount
Tax (Expense) or Benefit
Net of tax Amount
Opening balance
$
(10,277
)
$
1,824
$
(8,453
)
$
11,185
$
(6,077
)
$
5,108
$
50,529
$
(14,436
)
$
36,093
$
(2,411
)
$
(5,524
)
$
(7,935
)
Adoption of ASU 2018-02
—
—
—
—
—
—
—
2,265
2,265
—
—
—
Net gains (losses) reclassified into statement of income on completion of hedged transactions
173
47
220
5,915
(1,950
)
3,965
12,734
(2,329
)
10,405
15,105
(5,553
)
9,552
Changes in fair value of effective portion of outstanding derivatives, net
(38,242
)
9,544
(28,698
)
(9,115
)
1,720
(7,395
)
(86,487
)
21,163
(65,324
)
13,671
(2,436
)
11,235
Gain (loss) on cash flow hedging derivatives, net
(38,415
)
9,497
(28,918
)
(15,030
)
3,670
(11,360
)
(99,221
)
23,492
(75,729
)
(1,434
)
3,117
1,683
Closing balance
$
(48,692
)
$
11,321
$
(37,371
)
$
(3,845
)
$
(2,407
)
$
(6,252
)
$
(48,692
)
$
11,321
$
(37,371
)
$
(3,845
)
$
(2,407
)
$
(6,252
) 7. Derivative financial instruments (Continued) The Company’s gains or losses recognized in other comprehensive income (loss) and their effects on financial performance are summarized below:
Amount of Gain (Loss)
Amount of Gain (Loss) reclassified
recognized in OCI on
Location of Gain (Loss)
from OCI into Statement of Income
Derivatives in
Derivatives (Effective Portion)
reclassified
(Effective Portion)
Cash Flow
Three months ended
Nine months ended
from OCI into
Three months ended
Nine months ended
Hedging
September 30,
September 30,
Statement of Income
September 30,
September 30,
Relationships
2018
2019
2018
2019
(Effective Portion)
2018
2019
2018
2019
Forward foreign exchange contracts
$
(38,960
)
$
(7,261
)
$
(91,180
)
$
22,964
Revenue
$
1,002
$
1,919
$
(1,767
)
$
4,441
Interest rate swaps
718
(1,854
)
4,693
(9,293
)
Cost of revenue
(1,510
)
2,294
9,438
5,274
Selling, general and administrative expenses
(382
)
$
595
2,543
1,497
Interest expense
1,063
1,107
2,520
3,893
$
(38,242
)
$
(9,115
)
$
(86,487
)
$
13,671
$
173
$
5,915
$
12,734
$
15,105
There are no gains (losses) recognized in income on the ineffective portion of derivatives and excluded from effectiveness testing Non-designated hedges
Amount of Gain (Loss) recognized in Statement of Income on Derivatives
Three months ended September 30,
Nine months ended September 30,
Derivatives not designated as hedging instruments
Location of Gain (Loss) recognized in Statement of Income on Derivatives
2018
2019
2018
2019
Forward foreign exchange contracts (Note a)
Foreign exchange gains (losses), net
$
(6,450
)
$
(3,209
)
$
(23,279
)
$
4,203
$
(6,450
)
$
(3,209
)
$
(23,279
)
$
4,203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t>
  </si>
  <si>
    <t>Deferred Costs Capitalized Prepaid And Other Assets Disclosure [Abstract]</t>
  </si>
  <si>
    <t>8. Prepaid expenses and other current assets Prepaid expenses and other current assets consist of the following:
As of December 31,
As of September 30,
2018
2019
Advance income and non-income taxes
$
58,701
$
103,239
Contract asset (Note 19)
22,472
23,084
Prepaid expenses
25,996
28,509
Derivative instruments
34,528
22,780
Employee advances
3,772
4,093
Deposits
2,758
1,555
Advances to suppliers
1,998
1,454
Others
62,252
52,047
$
212,477
$
236,761</t>
  </si>
  <si>
    <t>Property Plant And Equipment [Abstract]</t>
  </si>
  <si>
    <t xml:space="preserve">9. Property, plant and equipment, net The following table provides the gross and net amount of property, plant and equipment:
As of December 31,
As of September 30,
2018
2019
Property, plant and equipment, gross
$
660,754
$
695,136
Less: Accumulated depreciation and amortization
(448,039
)
(478,751
)
Property, plant and equipment, net
$
212,715
$
216,385
Depreciation expense on property, plant and equipment, including computer software, for the nine months ended September 30, 2018 and 2019 was $45,788 and $49,799, respectively, and for the three months ended September 30, 2018 and 2019 was $15,579 and $17,106, respectively. The depreciation and amortization expenses set forth above include the effect of the reclassification of foreign exchange (gains) losses related to the effective portion of foreign currency derivative contracts, amounting to The Company recorded a write-down to computer software during the nine months ended September 30, 2018 as described in Note 10. </t>
  </si>
  <si>
    <t>Goodwill and intangible assets</t>
  </si>
  <si>
    <t>Goodwill And Intangible Assets Disclosure [Abstract]</t>
  </si>
  <si>
    <t xml:space="preserve">10. Goodwill and intangible assets The following table presents the changes in goodwill:
As of December 31,
As of September 30,
2018
2019
Opening balance
$
1,337,122
$
1,393,832
Goodwill relating to acquisitions consummated during the period
91,936
2,547
Impact of measurement period adjustments
816
(988
)
Effect of exchange rate fluctuations
(36,042
)
(5,904
)
Closing balance
$
1,393,832
$
1,389,487
The total amount of goodwill deductible for tax purposes was $187,546 and $190,781 as of December 31, 2018 and September 30, 2019, respectively. The Company’s intangible assets are as follows:
As of December 31, 2018
As of September 30,2019
Gross carrying amount
Accumulated amortization &amp; Impairment
Net
Gross carrying amount
Accumulated amortization &amp; Impairment
Net
Customer-related intangible assets
$
368,558
$
306,582
$
61,976
$
366,819
$
320,866
$
45,953
Marketing-related intangible assets
54,714
46,591
8,123
55,065
49,060
6,005
Technology-related intangible assets
76,790
33,976
42,814
138,825
54,408
84,417
Other intangible assets
1,204
1,077
127
1,180
1,124
56
Intangible assets under development
64,047
-
64,047
29,651
3,511
26,140
$
565,313
$
388,226
$
177,087
$
591,540
$
428,969
$
162,571
Amortization expenses for intangible assets acquired as a part of business combination and disclosed in the consolidated statements of income under amortization of acquired intangible assets for the nine months ended September 30, 2018 and 2019 were $29,134 and $23,565, respectively, and for the three months ended September 30, 2018 and 2019 were $9,372 and $6,960, respectively. Amortization expenses for internally-developed and other intangible assets disclosed in the consolidated statements of income under cost of revenue and selling, general and administrative expenses for the nine months ended September 30, 2018, and 2019 were $1,389 and $13,244, respectively, and for the three months ended September 30, 2018 and 2019 were $499 and $4,990, respectively. 10. Goodwill and intangible assets (Continued) Amortization expenses for the technology-related, internally-developed intangible assets set forth above include the effect of the reclassification of foreign exchange (gains) losses related to the effective portion of foreign currency derivative contracts, amounting to During the nine months ended September 30, 2018, the Company tested for recoverability a group of assets comprised of computer software and a technology-related intangible asset as a result of the termination of related client contracts. Additionally, during the nine months ended September 30, 2019, the Company tested for recoverability certain other technology-related intangible assets as a result of changes in the Company’s investment strategy. Based on the results of this testing, the Company determined that the carrying values of the assets tested were not recoverable, and the Company recorded complete write-downs of the carrying values of these assets amounting to $1,538 and $3,511 for the nine months ended September 30, 2018 and September 30, 2019, respectively. These write-downs have been recorded in “other operating (income) expense, net” in the consolidated statement of income. The impairment related to computer software and technology-related intangible assets for the nine months ended September 30, 2018 amounted to $1,200 and $338, respectively, and for the nine months ended September 30, 2019 amounted to $0 and $3,511, respectively. Impairment for the three months ended September 30, 2018 and 2019 related to computer software was $688 and $0, respectively, and has been recorded in “other operating (income) expense, net.” </t>
  </si>
  <si>
    <t>Debt Disclosure [Abstract]</t>
  </si>
  <si>
    <t xml:space="preserve">11. Short-term borrowings The Company has the following borrowing facilities:
(a)
Fund-based and non-fund-based credit facilities with banks, which are available for operational requirements in the form of overdrafts, letters of credit, guarantees and short-term loans. As of December 31, 2018 and September 30, 2019, the limits available were $14,281 and $14,245, respectively, of which $7,389 and $7,510 ,
(b)
A fund-based and non-fund based revolving credit facility of $500,000, which the Company obtained through an amendment of its existing credit agreement on August 9, 2018, as described in Note 12. Prior to the amendment, the Company’s revolving credit facility was $350,000. The amended credit facility expires on August 8, 2023. The funded drawdown amount under the Company’s revolving credit facility bore interest at a rate equal to the London Inter-bank Offered Rate, or LIBOR, plus a margin of 1.375% as of December 31, 2018 and </t>
  </si>
  <si>
    <t>Long-term debt</t>
  </si>
  <si>
    <t xml:space="preserve">12. Long-term debt In August 2018, the Company amended its 2015 credit facility (the “2015 Facility”), which was comprised of an $800,000 term loan and a $350,000 revolving credit facility. The amended facility is comprised of a $680,000 term loan, which represents the outstanding balance under the 2015 Facility as of the date of amendment, and a $500,000 revolving credit facility. The amended facility expires on August 8, 2023. The amendment did not result in a substantial modification of $550,814 of the outstanding term loan under the 2015 Facility. Further, as a result of the amendment, the Company extinguished the outstanding term loan under the 2015 Facility of $129,186 and obtained additional funding of $129,186, resulting in no change to the outstanding principal of the term loan under the amended facility. In connection with the amendment, the Company expensed $2,029, representing partial acceleration of the amortization of the existing unamortized debt issuance costs and an additional fee paid to the Company’s lenders related to the term loan. The overall borrowing capacity under the revolving credit facility increased from $350,000 to $500,000. The amendment of the revolving credit facility resulted in accelerated amortization of $82 relating to existing unamortized debt issuance cost. The remaining unamortized costs and an additional third-party fee paid in connection with the amendment is being amortized over the term of the amended facility, which will expire on August 8, 2023. 12. Long-term debt (Continued) Borrowings under the amended credit facility bear interest at a rate equal to, at the election of the Company, either LIBOR plus an applicable margin equal to 1.375% per annum, compared to a margin of 1.50% under the 2015 facility, or a base rate plus an applicable margin equal to 0.375% per annum, compared to a margin of 0.50% under the 2015 Facility,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contains certain customary covenants, including a maximum leverage covenant and a minimum interest coverage ratio. During the nine months ended September 30, 2019, the Company was in compliance with the financial covenants. As of December 31, 2018 and September 30, 2019, the amount outstanding under the term loan, net of debt amortization expense of $2,158 and $1,769, was $660,841 and $635,731, respectively. As of December 31, 2018 and September 30, 2019, the term loan bore interest at a rate equal to LIBOR plus a margin of 1.375% per annum. Indebtedness under the amended credit facility is unsecured. The amount outstanding on the term loan as of September 30, 2019 requires quarterly payments of $8,500, and the balance of the loan is due and payable upon the maturity of the term loan on August 8, 2023 . The maturity profile of the term loan outstanding as of September 30, 2019, net of debt amortization expense, is as follows:
Year ended
Amount
2019
8,372
2020
33,509
2021
33,537
2022
33,564
2023
526,749
Total
$
635,731
In March 2017, Genpact Luxembourg S.à.r.l. (the “Issuer”), a wholly owned subsidiary of the Company, issued $350,000 aggregate principal amount of 3.70% senior notes in a private offering, resulting in cash proceeds of approximately $348,519, net of an underwriting fee of $1,481. The issuance was fully guaranteed by the Company. In connection with the offering, the Company incurred other debt issuance costs of $1,161. The total debt issuance cost of $2,642 is being amortized over the life of the notes as additional interest expense. As of December 31, 2018 and September 30, 2019, the amount outstanding under the notes, net of debt amortization expense of $1,713 and $1,319, was $348,287 and $348,681, respectively, which is payable on April 1, 2022. The Issuer will pay interest on the notes semi-annually in arrears on April 1 and October 1 of each year, ending on the maturity date of April 1, 2022. The Company, at its option, may redeem the notes at any time in whole or in part, at a redemption price equal to (i) 100% of the principal amount of the notes redeemed, together with accrued and unpaid interest on the redeemed amount, and (ii) if the notes are redeemed prior to March 1, 2022, a specified “make-whole” premium. The notes are subject to certain customary covenants, including limitations on the ability of the Company and certain of its subsidiaries to incur debt secured by liens, engage in certain sale and leaseback transactions and consolidate, merge, convey or transfer their assets, and during the nine months ended September 30, 2019, the Company and its applicable subsidiaries were in compliance with the covenants. Upon certain change of control transactions, the Issuer will be required to make an offer to repurchase the notes at a price equal to 101% of the aggregate principal amount of such notes, plus accrued and unpaid interest. The interest rate payable on the notes is subject to adjustment if the credit rating of the notes is downgraded, up to a maximum increase of 2.0%. In connection with the 3.70% senior notes private offering, the Issuer and the Company entered into a registration rights agreement with the initial purchasers of the outstanding unregistered notes pursuant to which the Issuer and the Company agreed to complete an exchange offer within 455 days after the date of the private offering upon terms identical in all material respects to the terms of the outstanding unregistered notes, except that the transfer restrictions, registration rights and additional interest provisions applicable to the outstanding unregistered notes would not apply to the exchange notes. On July 24, 2018, the unregistered notes exchange offer was completed and all outstanding unregistered notes were exchanged for freely tradable notes registered under the Securities Act of 1933, as amended. </t>
  </si>
  <si>
    <t>Payables And Accruals [Abstract]</t>
  </si>
  <si>
    <t>13. Accrued expenses and other current liabilities Accrued expenses and other current liabilities consist of the following:
As of December 31,
As of September 30,
2018
2019
Accrued expenses
$
179,843
$
181,954
Accrued employee cost
210,251
233,796
Earn-out consideration
16,875
369
Statutory liabilities
42,728
56,161
Retirement benefits
22,921
26,207
Derivative instruments
15,373
9,114
Contract liabilities (Note 19)
64,744
93,414
Finance lease liability
—
9,323
Other liabilities
16,807
19,813
Capital lease obligations
1,808
—
$
571,350
$
630,151</t>
  </si>
  <si>
    <t>Other Liabilities Disclosure [Abstract]</t>
  </si>
  <si>
    <t>14. Other liabilities Other liabilities consist of the following:
As of December 31,
As of September 30,
2018
2019
Accrued employee cost
$
6,341
$
8,770
Earn-out consideration
198
108
Retirement benefits
50,370
56,689
Derivative instruments
19,872
21,939
Contract liabilities (Note 19)
53,796
68,340
Finance lease liability
—
20,962
Others
32,935
17,305
Capital lease obligations
1,714
—
$
165,226
$
194,113</t>
  </si>
  <si>
    <t>Employee benefit plans</t>
  </si>
  <si>
    <t>Compensation And Retirement Disclosure [Abstract]</t>
  </si>
  <si>
    <t>15. Employee benefit plans The Company has employee benefit plans in the form of certain statutory and other program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and Japan sponsor defined benefit retirement programs. 15. Employee benefit plans (Continued) Net defined benefit plan costs for the three and nine months ended September 30, 2018 and 2019 include the following components:
Three months ended September 30,
Nine months ended September 30,
2018
2019
2018
2019
Service costs
$
1,762
$
2,108
$
5,815
$
6,439
Interest costs
900
1,138
2,834
3,479
Amortization of actuarial loss
344
290
899
887
Expected return on plan assets
(689
)
(643
)
(2,169
)
(1,967
)
Net defined benefit plan costs
$
2,317
$
2,893
$
7,379
$
8,838
Defined contribution plans During the three and nine months ended September 30, 2018 and 2019, the Company contributed the following amounts to defined contribution plans in various jurisdictions:
Three months ended September 30,
Nine months ended September 30,
2018
2019
2018
2019
India
$
6,269
$
7,805
$
18,274
$
21,757
U.S.
2,463
4,655
9,421
13,676
U.K.
2,033
2,634
7,357
9,290
China
4,388
4,693
13,190
14,111
Other regions
980
1,388
3,312
4,244
Total
$
16,133
$
21,175
$
51,554
$
63,078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Each Plan participant’s compensation deferrals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fluctuations in market prices. The trading securities are stated at fair value. 15. Employee benefit plans (Continued) The liability for the deferred compensation plan was $1,582 and $9,642 as of December 31, 2018 and September 30, 2019, respectively, and is included in “other liabilities” in the consolidated balance sheets. In connection with the administration of the Plan, the Company has purchased company-owned life insurance policies insuring the lives of certain employees. The cash surrender value of these policies was $1,613 and $9,906 as of December 31, 2018 and September 30, 2019, respectively. The cash surrender value of these insurance policies is included in “other assets” in the consolidated balance sheets. The change in the fair value of Plan assets during the nine months ended September 30, 2018 and 2019 was $13 and $729, respectively, and for the three months ended September 30, 2018 and 2019 was $13 and $186, respectively, which is included in “other income (expense), net” in the consolidated statements of income. The change in the fair value of deferred compensation liabilities during the nine months ended September 30, 2018 and 2019 was $3 and $496, respectively, and for the three months ended September 30, 2018 and 2019 was $3 and $61, respectively, which is included in “selling, general and administrative expenses.”</t>
  </si>
  <si>
    <t>Stock-based compensation</t>
  </si>
  <si>
    <t>Disclosure Of Compensation Related Costs Sharebased Payments [Abstract]</t>
  </si>
  <si>
    <t>16. Stock-based compensation The Company has granted stock-based award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award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On May 9, 2017, the Company’s shareholders approved the adoption of the Genpact Limited 2017 Omnibus Incentive Compensation Plan (the “2017 Omnibus Plan”), pursuant to which 15,000,000 Company common shares are available for issuance. The 2017 Omnibus Plan was amended and restated on April 5, 2019 to increase the number of common shares authorized for issuance by 8,000,000 shares to 23,000,000 shares. No grants may be made under the 2007 Omnibus Plan after the date of adoption of the 2017 Omnibus Plan. Grants that were outstanding under the 2007 Omnibus Plan as of the date of Company’s adoption of the 2017 Omnibus Plan remain subject to the terms of the 2007 Omnibus Plan. Stock-based compensation costs relating to the foregoing plans during the nine months ended September 30, 2018 and 2019 were $31,567 and $60,525, respectively, and for the three months ended September 30, 2018 and 2019 were $13,224 and $21,042, respectively. These costs have been allocated to cost of revenue and selling, general, and administrative expenses.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 16. Stock-based compensation (Continued) The following table shows the significant assumptions used in determining the fair value of options granted in the nine months ended September 30, 2018 and September 30, 2019.
Nine months ended September 30, 2018
Nine months ended September 30, 2019
Dividend yield
0.95% - 1.01%
0.82% - 1.08%
Expected life (in months)
84
84
Risk-free rate of interest
2.67%-2.93%
1.56% - 2.63%
Volatility
22.55%-22.73%
21.0% - 21.38%
A summary of option activity during the nine months ended September 30, 2019 is set out below:
Nine months ended September 30, 2019
Shares arising out of options
Weighted average exercise price
Weighted average remaining contractual life (years)
Aggregate intrinsic value
Outstanding as of January 1, 2019
7,261,675
$
23.61
6.4
$
—
Granted
1,881,068
28.50
Forfeited
(85,000)
29.91
Expired
—
—
Exercised
(622,494)
15.27
13,858
Outstanding as of September 30, 2019
8,435,249
$
25.25
6.7
$
114,171
Vested as of September 30, 2019 and expected to vest thereafter (Note a)
8,046,532
$
25.08
6.7
$
110,206
Vested and exercisable as of September 30, 2019
3,186,076
$
19.08
3.6
$
62,668
Weighted average grant date fair value of grants during the period
$
6.98
(a) Options expected to vest reflect the application of an estimated forfeiture rate. As of September 30, 2019, the total remaining unrecognized stock-based compensation cost for options expected to vest amounted to $26,518, which will be recognized over the weighted average remaining requisite vesting period of 3.7 years. Restricted share units The Company has granted restricted share units, or RSUs, under the 2007 and 2017 Omnibus Plans.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 A summary of RSU activity during the nine months ended September 30, 2019 is set out below:
Nine months ended September 30, 2019
Number of Restricted Share Units
Weighted Average Grant Date Fair Value
Outstanding as of January 1, 2019
1,528,999
$
27.45
Granted
218,965
34.34
Vested (Note a)
(611,871
)
26.38
Forfeited
(65,067
)
30.51
Outstanding as of September 30, 2019
1,071,026
$
29.29
Expected to vest (Note b)
983,141
(a)
(b)
The number of RSUs expected to vest reflects the application of an estimated forfeiture rate. 16. Stock-based compensation (Continued) As of September 30, 2019, the total remaining unrecognized stock-based compensation cost related to RSUs amounted to $18,419, which will be recognized over the weighted average remaining requisite vesting period of 1.8 years. Performance units The Company also grants stock-based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s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nine months ended September 30, 2019 is set out below:
Nine months ended September 30, 2019
Number of Performance Units
Weighted Average Grant Date Fair Value
Maximum Shares Eligible to Receive
Outstanding as of January 1, 2019
3,712,402
$
28.40
3,712,402
Granted
1,577,530
34.68
3,155,060
Vested
Forfeited
(183,696
)
28.74
(200,635
)
Adjustment upon final determination of level of performance goal achievement (Note a)
(13,996
)
30.68
Adjustment upon final determination of level of performance goal achievement (Note a)
(13,996
)
Outstanding as of September 30, 2019
5,092,239
$
30.33
6,652,830
Expected to vest (Note b)
5,368,588
( a )
Represents an adjustment made in March 2019 to the number of shares subject to the PUs granted in 2018 upon certification of the level of achievement of the performance targets underlying such awards.
( b )
The number of PUs expected to vest reflects the application of an estimated forfeiture rate and the expected achievement of higher-than-target performance for the PUs granted during the year. As of September 30, 2019, the total remaining unrecognized stock-based compensation cost related to PUs amounted to $66,249, which will be recognized over the weighted average remaining requisite vesting period of 1.8 years.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ay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16. Stock-based compensation (Continued) During the nine months ended September 30, 2018 and 2019, 181,643 and 195,221 common shares, respectively, were issued under the ESPP. The ESPP is considered compensatory under the FASB guidance on Compensation-Stock Compensation. The compensation expense for the ESPP is recognized in accordance with the FASB guidance on Compensation-Stock Compensation. The compensation expense for the ESPP during the nine months ended September 30, 2018 and 2019 was $591 and $781, respectively, and for the three months ended September 30, 2018 and 2019 was $210 and $278, respectively, and has been allocated to cost of revenue and selling, general, and administrative expenses.</t>
  </si>
  <si>
    <t>Capital stock</t>
  </si>
  <si>
    <t>Equity [Abstract]</t>
  </si>
  <si>
    <t xml:space="preserve">17. Capital stock Share repurchases The Board of Directors of the Company (the “Board”) has authorized repurchases of up to $1,250,000 under the Company’s existing share repurchase program. Since the Company’s share repurchase program was initially authorized in 2015, the Company has repurchased shares amounting to approximately $970,000, representing 37,239,353 common shares, at an average price of $26.04 per share. This number includes shares repurchased under the Company’s 2017 accelerated share repurchase program. During the nine months ended September 30, 2018 and September 30, 2019, the Company repurchased 4,114,882 and 608,285 of its common shares, respectively, Dividend On February 12, 2018, the Company announced that its Board had approved a 25% increase in its quarterly cash dividend to $0.075 per share, up from $0.06 per share in 2017, representing an annual dividend of $0.30 per common share, up from $0.24 per share in 2017, payable to holders of the Company’s common shares. On March 21, 2018, June 20, 2018 and September 19, 2018, the Company paid dividends of $0.075 per share, amounting to $14,408, $14,240 and $14,253 in the aggregate, to shareholders of record as of March 9, 2018, June 8, 2018 and September 10, 2018, respectively. On February 7, 2019, the Company announced that its Board had approved a 13% increase in its quarterly cash dividend to $0.085 per share, up from $0.075 per share in 2018, representing a planned annual dividend of $0.34 per common share, up from $0.30 per share in 2018, payable to holders of the Company’s common shares. On March 20, 2019, June 21, 2019 and September 20, 2019, the Company paid dividends of $0.085 per share, amounting to $16,119, $16,188 and $16,208 in the aggregate, to shareholders of record as of March 8, 2019, June 12, 2019 and September 11, 2019, respectively. </t>
  </si>
  <si>
    <t>Earnings per share</t>
  </si>
  <si>
    <t>Earnings Per Share [Abstract]</t>
  </si>
  <si>
    <t>18. 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Potentially dilutive shares, consisting of outstanding options on common shares, restricted share units, performance units and common shares to be issued under the employee stock purchase plan, have been included in the computation of diluted net earnings per share and the weighted average shares outstanding, except where the result would be anti-dilutive. The number of stock awards outstanding but not included in the computation of diluted earnings per common share because their effect was anti-dilutive is 2,051,062 and 2,375,425 for the nine months ended September 30, 2018 and 2019, respectively, and 3,222,303 and 60,194 for the three months ended September 30, 2018 and 2019, respectively.
Three months ended September 30,
Nine months ended September 30,
2018
2019
2018
2019
Net income available to Genpact Limited common shareholders
$
73,603
$
88,120
$
202,872
$
222,683
Weighted average number of common shares used in computing basic earnings per common share
190,024,924
190,599,049
190,991,405
190,071,418
Dilutive effect of stock-based awards
3,090,845
5,291,792
3,265,366
4,612,281
Weighted average number of common shares used in computing dilutive earnings per common share
193,115,769
195,890,841
194,256,771
194,683,699
Earnings per common share attributable to Genpact Limited common shareholders
Basic
$
0.39
$
0.46
$
1.06
$
1.17
Diluted
$
0.38
$
0.45
$
1.04
$
1.14</t>
  </si>
  <si>
    <t>Revenues [Abstract]</t>
  </si>
  <si>
    <t>19. Net revenues Disaggregation of revenue In the following tables, the Company’s revenue is disaggregated by customer classification, service type, major industrial vertical and location of service delivery center.
Three months ended September 30,
Nine months ended September 30,
2018
2019
2018
2019
GE
$
64,507
$
121,096
$
188,000
$
348,742
Global Clients
683,471
767,703
1,977,451
2,231,062
Total net revenues
$
747,978
$
888,799
$
2,165,451
$
2,579,804
Three months ended September 30,
Nine months ended September 30,
2018
2019
2018
2019
Business process outsourcing
$
622,940
$
749,322
$
1,802,912
$
2,173,562
Information technology services
125,038
139,477
362,539
406,242
Total net revenues
$
747,978
$
888,799
$
2,165,451
$
2,579,804
19.
Three months ended September 30,
Nine months ended September 30,
2018
2019
2018
2019
Banking, financial services and insurance
$
258,372
$
279,445
$
803,771
$
792,388
Consumer goods, retail, life sciences and healthcare
230,177
272,029
648,705
801,440
High tech, manufacturing and services
259,429
337,325
712,975
985,976
Total net revenues
$
747,978
$
888,799
$
2,165,451
$
2,579,804
Net revenues from geographic areas based on the location of the Company’s service delivery centers are as follows. A portion of net revenues attributable to India also consists of net revenues for services performed at clients’ premises outside of India by business units or personnel normally based in India.
Three months ended September 30,
Nine months ended September 30,
2018
2019
2018
2019
India
$
408,169
$
472,896
$
1,262,225
$
1,395,989
Asia, other than India
83,844
86,009
241,535
261,462
North and Latin America
152,121
233,062
456,241
622,873
Europe
103,844
96,832
205,450
299,480
Total net revenues
$
747,978
$
888,799
$
2,165,451
$
2,579,804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5 for details on the Company’s accounts receivable and reserve for doubtful receivables. The following table provides details of the Company’s contract liabilities:
Three months ended September 30,
Nine months ended September 30,
2018
2019
2018
2019
Particulars
Advance from customers
Deferred transition revenue
Advance from customers
Deferred transition revenue
Advance from customers
Deferred transition revenue
Advance from customers
Deferred transition revenue
Opening balance
$
30,341
$
98,962
$
39,110
$
104,276
$
26,266
$
101,785
$
22,892
$
95,648
Impact of opening balance offset with contract asset
—
$
23,735
7,943
$
43,648
—
$
21,348
3,821
$
25,604
Gross opening balance
$
30,341
$
122,697
$
47,053
$
147,924
$
26,266
$
123,133
$
26,713
$
121,252
Additions
9,152
16,881
25,455
31,226
25,888
49,592
67,281
85,203
Effect of business combination
273
75
—
—
273
75
444
—
Revenue recognized
(11,934
)
(21,143
)
(20,425
)
(15,832
)
(23,837
)
(53,499
)
(39,955
)
(43,159
)
Currency translation adjustments
(147
)
(383
)
(452
)
(397
)
(905
)
(1,174
)
(450
)
(375
)
Others
—
—
-
—
—
—
(2,402
)
—
Gross closing balance
$
27,685
$
118,127
$
51,631
$
162,921
$
27,685
$
118,127
$
51,631
$
162,921
Impact of closing balance offset with contract asset
—
(22,586
)
(8,286
)
(44,512
)
—
(22,586
)
(8,286
)
(44,512
)
Closing balance (Note a)
$
27,685
$
95,541
$
43,345
$
118,409
$
27,685
$
95,541
$
43,345
$
118,409
(a) Included in "accrued expenses and other current liabilities" and "other liabilities" in the consolidated balance sheet. 19. The following table includes estimated revenue expected to be recognized in the future related to remaining performance obligations as of September 30, 2019:
Particulars
Total
Less than 1 year
1-3 years
3-5 years
After 5 years
Transaction price allocated to remaining performance obligations
$
161,754
93,414
51,454
14,645
2,241
The following table provides details of the Company’s contract assets:
Particulars
Three months ended September 30,
Nine months ended September 30,
Particulars
2018
2019
2018
2019
Opening balance
$
41,671
$
48,593
$
43,366
$
45,035
Impact of opening balance offset with contract liability
23,735
51,591
21,348
29,425
Gross opening balance
$
65,406
$
100,184
$
64,714
$
74,460
Additions
9,710
9,496
29,228
58,594
Reduction in revenue recognized
(10,706
)
(9,899
)
(29,532
)
(33,273
)
Gross closing balance
$
64,410
$
99,781
$
64,410
$
99,781
Impact of closing balance offset with contract liability
(22,586
)
(52,798
)
(22,586
)
(52,798
)
Closing balance (Note b)
$
41,824
$
46,983
$
41,824
$
46,983
(b)
Included in "prepaid expenses and other current assets" and "other assets" in the consolidated balance sheet. The following table provides details of the Company’s contract cost assets:
Three months ended September 30,
Nine months ended September 30,
2018
2019
2018
2019
Particulars
Sales incentive programs
Transition activities
Sales incentive programs
Transition activities
Sales incentive programs
Transition activities
Sales incentive programs
Transition activities
Opening balance
$
24,808
$
137,370
$
35,593
$
156,585
$
23,227
$
139,284
$
25,891
$
134,302
Closing balance
26,459
133,651
35,146
171,357
26,459
133,651
35,146
171,357
Amortization
3,666
19,974
4,496
15,106
10,509
54,874
13,044
41,701</t>
  </si>
  <si>
    <t>Other Income And Expenses [Abstract]</t>
  </si>
  <si>
    <t>20. Cost of revenue Cost of revenue consists of the following:
Three months ended September 30,
Nine months ended September 30,
2018
2019
2018
2019
Personnel expenses
$
326,717
$
422,508
$
959,648
$
1,224,610
Operational expenses
141,236
129,294
389,702
376,878
Depreciation and amortization
13,459
21,857
39,284
62,552
$
481,412
$
573,659
$
1,388,634
$
1,664,040</t>
  </si>
  <si>
    <t>Selling General And Administrative Expenses [Abstract]</t>
  </si>
  <si>
    <t>21. Selling, general and administrative expenses Selling, general and administrative expenses consist of the following:
Three months ended September 30,
Nine months ended September 30,
2018
2019
2018
2019
Personnel expenses
$
125,838
$
147,037
$
380,532
$
438,427
Operational expenses
39,551
44,965
126,860
136,461
Depreciation and amortization
2,621
2,535
7,893
7,363
$
168,010
$
194,537
$
515,285
$
582,251</t>
  </si>
  <si>
    <t>22. Other operating (income) expense, net
Three months ended September 30,
Nine months ended September 30,
2018
2019
2018
2019
Other operating (income) expense
$
(191
)
$
59
$
(477
)
$
(3,421
)
Provision for impairment of intangible assets and property, plant and equipment
688
—
1,538
3,511
Change in fair value of earn-out consideration and deferred consideration (relating to business acquisitions)
(5,341
)
—
$
(5,974
)
$
—
Other operating (income) expense, net
$
(4,844
)
$
59
$
(4,913
)
$
90</t>
  </si>
  <si>
    <t>Banking And Thrift Interest [Abstract]</t>
  </si>
  <si>
    <t>23. Interest income (expense), net
Three months ended September 30,
Nine months ended September 30,
2018
2019
2018
2019
Interest income
$
3,328
$
1,968
$
8,472
$
4,758
Interest expense
(12,467
)
(12,189
)
(36,118
)
(38,245
)
Interest income (expense), net
$
(9,139
)
$
(10,221
)
$
(27,646
)
$
(33,487
)</t>
  </si>
  <si>
    <t>Income taxes</t>
  </si>
  <si>
    <t>Income Tax Disclosure [Abstract]</t>
  </si>
  <si>
    <t>24. 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The Company’s effective tax rate (“ETR”) was 21.9% for the nine months ended September 30, 2019, up from 20.8% for the nine months ended September 30, 2018. The increase in the Company’s ETR is primarily due to As of December 31, 2018, the Company had unrecognized tax benefits amounting to $26,722, including an amount of $25,485, which, if recognized, would impact the Company’s ETR. The following table summarizes activities related to the Company’s unrecognized tax benefits for uncertain tax positions for the nine months ended September 30, 2019:
2019
Opening balance at January 1
$
26,722
Decrease related to prior year tax positions
(56
)
Decrease related to prior year tax position due to lapse of applicable statute of limitation
(217
)
Increase related to current year tax positions, including recorded in acquisition accounting
225
Effect of exchange rate changes
(163
)
Closing balance at September 30
$
26,511
The Company’s unrecognized tax benefits as of September 30, 2019 include an amount of $25,273, which, if recognized, would impact the Company’s ETR. As of December 31, 2018 and September 30, 2019 the Company had accrued approximately $5,081 and $5,600, respectively, in interest relating to unrecognized tax benefits. During the year ended December 31, 2018 and the nine months ended September 30, 2019, the Company recognized approximately $467 and $519, respectively, excluding the impact of exchange rate differences, in interest on unrecognized tax benefits. As of December 31, 2018 and September 30, 2019, the Company had accrued approximately $995 and $914, respectively, for penalties.</t>
  </si>
  <si>
    <t>Related party transactions</t>
  </si>
  <si>
    <t>Related Party Transactions [Abstract]</t>
  </si>
  <si>
    <t xml:space="preserve">25.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During the nine months ended September 30 2018 and 2019, the Company recognized net revenues of $552 and $478, respectively, and for the three months ended September 30, 2018 and 2019, Cost of revenue The Company purchases certain services from its non-consolidating affiliates, mainly relating to training and recruitment, which are included in cost of revenue. For the nine months ended September 30, 2018 and 2019, cost of revenue includes an amount of $863 and $521, respectively, and for the three months ended September 30, 2018 and 2019, cost of revenue includes an amount of $414 and $185, respectively, Selling, general and administrative expenses The Company purchases certain services from its non-consolidating affiliates, mainly relating to training and recruitment, the costs of which are included in selling, general and administrative expenses. For the nine months ended September 30, 2018 and 2019, selling, general and administrative expenses include an amount of $158 and $101, respectively, and for the three months ended September 30, 2018 and 2019, selling, general and administrative expenses include an amount of $68 and $47, respectively, attributable to the cost of services provided by the Company’s non-consolidating affiliates. During the three and nine months ended September 30, 2018 and 2019, the Company engaged a significant shareholder to provide certain services , </t>
  </si>
  <si>
    <t>Other Income (expense), net</t>
  </si>
  <si>
    <t>Other Nonoperating Income Expense [Abstract]</t>
  </si>
  <si>
    <t>26. Other Income (expense), net
Three months ended September 30,
Nine months ended September 30,
2018
2019
2018
2019
Government incentives
$
5,154
$
—
$
30,850
$
3,976
Other income/(expense)
231
704
(167
)
1,091
Other Income (expense), net
$
5,385
$
704
$
30,683
$
5,067</t>
  </si>
  <si>
    <t>Commitments And Contingencies Disclosure [Abstract]</t>
  </si>
  <si>
    <t>27. Commitments and contingencies Capital commitments As of December 31, 2018 and September 30, 2019, the Company has committed to spend $4,859 and $8,246, respectively, under agreements to purchase property, plant and equipment. This amount is net of capital advances paid in respect of these purchases. Bank guarantees The Company has outstanding bank guarantees amounting to $9,487 and $9,609 as of December 31, 2018 and September 30, 2019, respectively. Bank guarantees are generally provided to government agencies and excise and customs authorities for the purpose of maintaining a bonded warehouse. These guarantees may be revoked if the government agencies suffer any losses or damages through the breach of any of the covenants contained in the agreements governing such guarantees. Other commitments Certain units of our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goods and services tax that was introduced in India in 2017. The Company has undertaken to pay taxes and duties, if any, in respect of capital goods, stores, spares and services consumed duty-free, in the event that certain terms and conditions are not fulfilled. Contingency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t>
  </si>
  <si>
    <t>Leases</t>
  </si>
  <si>
    <t>Leases [Abstract]</t>
  </si>
  <si>
    <t>28. Leases The Company has leased buildings, vehicles, furniture and fixtures, leased lines, computer equipment and servers, and plants, machinery and equipment from various lessors. Certain lease agreements include options to terminate or extend the leases for up to 5 years. The lease agreements do not contain any material residual value guarantees or material restrictive covenants . The components of lease cost for operating and finance leases for the three and nine months ended September 30, 2019 are summarized below :
Finance lease cost
Three months ended September 30, 2019
Nine months ended September 30, 2019
Amortization of ROU assets (Note a)
2,326
6,905
Interest on lease liabilities (Note b)
698
2,193
Operating lease cost (Note c)
18,510
50,538
Short-term lease cost (Note c)
128
356
Variable lease cost (Note c)
1,113
2,992
Total lease cost
$ 22,775
$ 62,984
a)
Included in “depreciation and amortization” in consolidated statements of income.
b)
Included in “interest income (expense), net” in consolidated statements of income.
c)
Included in “cost of revenue” and “selling, general and administrative expenses” in consolidated statements of income. ROU assets relating to finance leases of $34,137 as of September 30, 2019 are included in “other assets.” Other information
Weighted-average remaining lease term—finance leases
4.18 years
Weighted-average remaining lease term—operating leases
6.99 years
Weighted-average discount rate—finance leases
9.23%
Weighted-average discount rate—operating leases
6.93%
Three months ended September 30, 2019
Nine months ended September 30, 2019
Cash paid for amounts included in the measurement of lease liabilities
Operating cash flows from finance leases
$ 698
$ 2,182
Operating cash flows from operating leases
$ 18,321
$ 52,807
Financing cash flows from finance leases
$ 2,154
$ 6,256 28. Leases (Continued) The following table reconciles the undiscounted cash flows for the operating and finance leases at September 30, 2019 to the operating and finance lease liabilities recorded on the balance sheet:
Period range
Finance lease
Operating lease
2019
2,761
16,940
2020
10,451
69,166
2021
8,225
64,634
2022
5,457
57,066
2023
4,090
51,354
2024
3,548
42,851
Thereafter
1,572
119,458
Total lease payments
36,104
421,469
Less: Imputed interest
5,819
92,972
Total lease liabilities
$ 30,285
$ 328,497</t>
  </si>
  <si>
    <t>Subsequent Events</t>
  </si>
  <si>
    <t>Subsequent Events [Abstract]</t>
  </si>
  <si>
    <t xml:space="preserve">29. Subsequent Events Acquisition On October 15, 2019, the Company signed a definitive agreement to acquire substantially all the outstanding equity interests in Rightpoint Consulting LLC (“Rightpoint”), an Illinois limited liability company. Dividend On October 17, 2019, the Company announced that its Board has declared a dividend for the third quarter of 2019 of $0.085 per common share, which is payable on December 18, 2019 to shareholders of record as of the close of business on December 9, 2019. The declaration of any future dividends will be at the discretion of the Board of Directors. </t>
  </si>
  <si>
    <t>Guarantor financial information</t>
  </si>
  <si>
    <t>Guarantor Financial Information [Abstract]</t>
  </si>
  <si>
    <t>30. Guarantor financial information In March 2017, the Issuer issued $350,000 aggregate principal amount of 3.70% senior notes in a private offering. See Note 12 for additional information.
Condensed Consolidating Balance Sheet
As of September 30, 2019
Issuer/ Subsidiary
Guarantor/Parent
Non- Guarantor Subsidiaries
Eliminations
Consolidated
Assets
Current assets
Cash and cash equivalents
$
14,292
$
5,068
$
437,512
$
—
$
456,872
Intercompany Accounts receivable, net
91,478
—
—
(91,478
)
—
Accounts receivable, net
—
—
863,232
—
863,232
Intercompany loans
664,702
10,900
2,034,993
(2,710,596
)
—
Intercompany other receivable
40,040
131,757
141,369
(313,166
)
—
Prepaid expenses and other current assets
2,618
1,602
232,541
—
236,761
Total current assets
$
813,130
$
149,327
$
3,709,647
$
(3,115,239
)
$
1,556,865
Property, plant and equipment, net
203
—
216,182
—
216,385
Operating lease right-of-use assets
—
—
299,868
—
299,868
Intercompany loans
100,000
—
500,000
(600,000
)
—
Deferred tax assets
—
—
80,583
—
80,583
Investment in subsidiaries
563,063
3,279,928
623,954
(4,466,945
)
—
Investment in equity affiliates
—
—
—
—
—
Intercompany Investment in debentures
480,023
118,393
—
(598,416
)
—
Intercompany other receivable
—
57,861
—
(57,861
)
—
Intangible assets, net
—
—
162,571
—
162,571
Goodwill
—
—
1,389,487
—
1,389,487
Contract cost assets
—
—
206,503
—
206,503
Other assets
435
—
185,064
—
185,499
Total assets
$
1,956,854
$
3,605,510
$
7,373,859
$
(8,838,462
)
$
4,097,761
Liabilities and equity
Current liabilities
Short-term borrowings
$
75,000
$
—
$
170,000
$
—
$
245,000
Current portion of Intercompany loans
229,457
1,965,037
516,102
(2,710,596
)
—
Current portion of long-term debt
4,972
—
28,532
—
33,504
Accounts payable
176
13
20,765
—
20,954
Intercompany accounts payable
—
—
91,478
(91,478
)
—
Income taxes payable
—
—
84,537
—
84,537
Intercompany other payable
54,260
94,452
164,454
(313,166
)
—
Accrued expenses and other current liabilities
9,046
5,820
615,286
—
630,151
Operating leases liability
—
—
50,048
—
50,048
Total current liabilities
$
372,910
$
2,065,321
$
1,741,202
$
(3,115,239
)
$
1,064,194
Long-term debt, less current portion
437,326
—
513,582
—
950,908
Operating leases liability
—
—
278,449
—
278,449
Deferred tax liabilities
—
—
4,413
—
4,413
Intercompany other payable
—
—
57,861
(57,861
)
—
Intercompany loans and debenture, less current portion
500,000
—
698,416
(1,198,416
)
—
Other liabilities
109
136
193,869
—
194,113
Total liabilities
$
1,310,345
$
2,065,457
$
3,487,792
$
(4,371,517
)
$
2,492,077
Shareholders' equity
646,509
1,540,053
3,886,067
(4,466,945
)
1,605,684
Commitments and contingencies
—
—
—
—
—
Total liabilities and equity
$
1,956,854
$
3,605,510
$
7,373,859
$
(8,838,462
)
$
4,097,761
30. Guarantor financial information (continued) Condensed Consolidating Balance Sheet
As of December 31, 2018
Issuer/ Subsidiary
Guarantor/Parent
Non- Guarantor Subsidiaries
Eliminations
Consolidated
Assets
Current assets
Cash and cash equivalents
$
12,797
$
2,505
$
353,094
$
—
$
368,396
Intercompany accounts receivable, net
89,958
—
—
(89,958
)
—
Accounts receivable, net
—
—
774,184
—
774,184
Intercompany loans
447,578
1,300
1,835,608
(2,284,486
)
—
Intercompany other receivable
33,224
52,783
117,537
(203,544
)
—
Prepaid expenses and other current assets
2,242
1,278
208,957
—
212,477
Total current assets
$
585,799
$
57,866
$
3,289,380
$
(2,577,988
)
$
1,355,057
Property, plant and equipment, net
388
—
212,327
—
212,715
Intercompany loans
100,000
—
500,000
(600,000
)
—
Deferred tax assets
—
—
74,566
—
74,566
Investment in subsidiaries
548,654
3,073,467
557,089
(4,179,210
)
—
Investment in equity affiliates
—
—
836
—
836
Intercompany investment in debentures
571,919
50,393
—
(622,312
)
—
Intercompany other receivable
—
83,169
—
(83,169
)
—
Intangible assets, net
—
—
177,087
—
177,087
Goodwill
—
—
1,393,832
—
1,393,832
Contract cost assets
—
—
160,193
—
160,193
Other assets
682
—
154,477
—
155,159
Total assets
$
1,807,442
$
3,264,895
$
6,519,787
$
(8,062,679
)
$
3,529,445
Liabilities and equity
Current liabilities
Short-term borrowings
$
100,000
$
—
$
195,000
$
—
$
295,000
Current portion of intercompany loans
128,572
1,849,537
306,377
(2,284,486
)
—
Current portion of long-term debt
4,961
—
28,522
—
33,483
Accounts payable
1,636
520
40,428
—
42,584
Intercompany accounts payable
—
—
89,958
(89,958
)
—
Income taxes payable
—
—
33,895
—
33,895
Intercompany other payable
47,844
70,973
84,727
(203,544
)
—
Accrued expenses and other current liabilities
5,248
5,157
560,945
—
571,350
Total current liabilities
$
288,261
$
1,926,187
$
1,339,852
$
(2,577,988
)
$
976,312
Long-term debt, less current portion
440,665
—
534,980
—
975,645
Deferred tax liabilities
—
—
8,080
—
8,080
Intercompany other payable
—
—
83,169
(83,169
)
—
Intercompany loans and debenture, less current portion
500,000
—
722,312
(1,222,312
)
—
Other liabilities
197
154
164,875
—
165,226
Total liabilities
$
1,229,123
$
1,926,341
$
2,853,268
$
(3,883,469
)
$
2,125,263
Shareholders' equity
578,319
1,338,554
3,666,519
(4,179,210
)
1,404,182
Commitments and contingencies
—
—
—
—
—
Total liabilities and equity
$
1,807,442
$
3,264,895
$
6,519,787
$
(8,062,679
)
$
3,529,445
30. Guarantor financial information (continued)
Condensed Consolidating Statement of Income (Loss)
Three months ended September 30, 2019
Issuer/ Subsidiary
Parent/ Guarantor
Non- Guarantor Subsidiaries
Eliminations
Consolidated
Net revenues
$
18,089
$
—
$
888,799
$
(18,089
)
$
888,799
Cost of revenue
—
—
573,659
—
573,659
Gross profit
$
18,089
$
—
$
315,140
$
(18,089
)
$
315,140
Operating expenses:
Selling, general and administrative expenses
2,357
7,915
202,354
(18,089
)
194,537
Amortization of acquired intangible assets
—
—
6,960
—
6,960
Other operating (income) expense, net
—
—
59
—
59
Income (loss) from operations
$
15,731
$
(7,915
)
$
105,767
—
$
113,584
Foreign exchange gains (losses), net
91
103
6,533
—
6,727
Interest income (expense), net
(5,275
)
—
(4,946
)
—
(10,221
)
Intercompany interest income (expense), net
21,427
(4,048
)
(17,379
)
—
—
Other income (expense), net
—
—
704
—
704
Income (loss) before equity-method investment activity, net and income tax expense
$
31,974
$
(11,860
)
$
90,680
$
—
$
110,794
Gain (loss) on equity-method investment activity, net
10,957
99,980
30,311
(141,253
)
(5
)
Income before income tax expense
$
42,932
$
88,120
$
120,990
$
(141,253
)
$
110,789
Income tax expense
1,665
—
21,004
—
22,669
Net income
$
41,267
$
88,120
$
99,986
$
(141,253
)
$
88,120
Net loss attributable to redeemable non-controlling interest
—
—
—
—
—
Net income attributable to Genpact Limited shareholders
$
41,267
$
88,120
$
99,986
$
(141,253
)
$
88,120
Condensed Consolidating Statement of Income (Loss)
Nine months ended September 30, 2019
Issuer/ Subsidiary
Parent/ Guarantor
Non- Guarantor Subsidiaries
Eliminations
Consolidated
Net revenues
$
44,112
$
—
$
2,579,804
$
(44,112
)
$
2,579,804
Cost of revenue
—
—
1,664,040
—
1,664,040
Gross profit
$
44,112
$
—
$
915,764
$
(44,112
)
$
915,764
Operating expenses:
Selling, general and administrative expenses
7,746
22,690
595,927
(44,112
)
582,251
Amortization of acquired intangible assets
—
—
23,565
—
23,565
Other operating (income) expense, net
—
—
90
—
90
Income (loss) from operations
$
36,366
$
(22,690
)
$
296,181
$
—
$
309,858
Foreign exchange gains (losses), net
593
70
2,983
—
3,646
Interest income (expense), net
(16,090
)
—
(17,397
)
—
(33,487
)
Intercompany interest income (expense), net
57,869
(13,384
)
(44,485
)
—
—
Other income (expense), net
30
0
5,037
—
5,067
Income (loss) before equity-method investment activity, net and income tax expense
$
78,769
$
(36,003
)
$
242,319
$
—
$
285,084
Gain (loss) on equity-method investment activity, net
13,056
258,686
73,643
(345,402
)
(16
)
Income before income tax expense
$
91,825
$
222,683
$
315,963
$
(345,402
)
$
285,068
Income tax expense
5,125
—
57,260
—
62,385
Net income
$
86,700
$
222,683
$
258,702
$
(345,402
)
$
222,683
Net loss attributable to redeemable non-controlling interest
—
—
—
—
—
Net income attributable to Genpact Limited shareholders
$
86,700
$
222,683
$
258,702
$
(345,402
)
$
222,683
30. Guarantor financial information (continued)
Condensed Consolidating Statement of Income (Loss)
Three months ended September 30, 2018
Issuer/ Subsidiary
Parent/ Guarantor
Non- Guarantor Subsidiaries
Eliminations
Consolidated
Net revenues
$
13,243
$
—
$
747,978
$
(13,243
)
$
747,978
Cost of revenue
—
707
480,705
—
481,412
Gross profit
$
13,243
$
(707
)
$
267,273
$
(13,243
)
$
266,566
Operating expenses:
Selling, general and administrative expenses
4,935
5,154
171,164
(13,243
)
168,010
Amortization of acquired intangible assets
—
—
9,372
—
9,372
Other operating (income) expense, net
—
—
(4,844
)
—
(4,844
)
Income (loss) from operations
$
8,308
$
(5,861
)
$
91,581
$
—
$
94,028
Foreign exchange gains (losses), net
(299
)
372
7,377
—
7,450
Interest income (expense), net
(4,651
)
—
(4,488
)
—
(9,139
)
Intercompany interest income (expense), net
18,031
(6,291
)
(11,740
)
—
—
Other income (expense), net
—
—
5,385
—
5,385
Income (loss) before equity-method investment activity, net and income tax expense
$
21,389
$
(11,780
)
$
88,115
$
—
$
97,724
Gain (loss) on equity-method investment activity, net
11,069
85,383
19,820
(116,279
)
(7
)
Income before income tax expense
$
32,458
$
73,603
$
107,935
$
(116,279
)
$
97,717
Income tax expense
1,567
—
22,547
—
24,114
Net income
$
30,891
$
73,603
$
85,388
$
(116,279
)
$
73,603
Net loss attributable to redeemable non-controlling interest
—
—
—
—
—
Net income attributable to Genpact Limited shareholders
$
30,891
$
73,603
$
85,388
$
(116,279
)
$
73,603
Condensed Consolidating Statement of Income (Loss)
Nine Months ended September 30, 2018
Issuer/ Subsidiary
Parent/ Guarantor
Non- Guarantor Subsidiaries
Eliminations
Consolidated
Net revenues
$
37,301
$
—
$
2,165,451
$
(37,301
)
$
2,165,451
Cost of revenue
—
707
1,387,927
—
1,388,634
Gross profit
$
37,301
$
(707
)
$
777,524
$
(37,301
)
$
776,817
Operating expenses:
Selling, general and administrative expenses
8,936
16,916
526,800
(37,367
)
515,285
Amortization of acquired intangible assets
48
—
29,086
—
29,134
Other operating (income) expense, net
17
—
(4,930
)
—
(4,913
)
Income (loss) from operations
$
28,300
$
(17,623
)
$
226,568
$
66
$
237,311
Foreign exchange gains (losses), net
862
874
13,317
—
15,053
Interest income (expense), net
(11,629
)
—
(16,017
)
—
(27,646
)
Intercompany interest income (expense), net
58,156
(13,594
)
(44,562
)
—
—
Other income (expense), net
—
—
30,683
—
30,683
Income (loss) before equity-method investment activity, net and income tax expense
$
75,689
$
(30,343
)
$
209,989
$
66
$
255,401
Gain (loss) on equity-method investment activity, net
22,100
233,215
81,864
(337,201
)
(22
)
Income before income tax expense
$
97,789
$
202,872
$
291,853
$
(337,135
)
$
255,379
Income tax expense
4,854
—
48,414
—
53,268
Net income
$
92,935
$
202,872
$
243,439
$
(337,135
)
$
202,111
Net loss attributable to redeemable non-controlling interest
—
—
(761
)
—
(761
)
Net income attributable to Genpact Limited shareholders
$
92,935
$
202,872
$
244,200
$
(337,135
)
$
202,872
30. Guarantor financial information (continued) Condensed Consolidating Statement of Comprehensive Income (Loss)
Three months ended September 30, 2019
Issuer/ Subsidiary
Parent/ Guarantor
Non-Guarantor Subsidiaries
Eliminations
Genpact Limited Shareholders
Redeemable Non-controlling interest
Net income (loss)
$
41,267
$
88,121
$
99,986
$
(141,253
)
$
88,120
$
—
Other comprehensive income:
Currency translation adjustments
(21,772
)
(39,404
)
(39,404
)
61,175
(39,404
)
$
—
Net income (loss) on cash flow hedging derivatives, net of taxes (Note 7)
1,485
(11,360
)
(11,360
)
9,875
(11,360
)
—
Retirement benefits, net of taxes
54
346
346
(400
)
346
$
—
Other comprehensive income (loss)
(20,233
)
(50,418
)
(50,418
)
70,650
(50,418
)
—
Comprehensive income (loss)
$
21,034
$
37,703
$
49,569
$
(70,603
)
$
37,702
$
—
Nine months ended September 30, 2019
Issuer/ Subsidiary
Parent/ Guarantor
Non-Guarantor Subsidiaries
Eliminations
Genpact Limited Shareholders
Redeemable Non-controlling interest
Net income (loss)
$
86,700
$
222,683
$
258,702
$
(345,402
)
$
222,683
$
—
Other comprehensive income:
Currency translation adjustments
(14,307
)
(24,677
)
(24,677
)
38,984
(24,677
)
$
—
Net income (loss) on cash flow hedging derivatives, net of taxes (Note 7)
(53
)
1,683
1,683
(1,630
)
1,683
—
Retirement benefits, net of taxes
63
773
773
(836
)
773
$
—
Other comprehensive income (loss)
(14,297
)
(22,221
)
(22,221
)
36,518
(22,221
)
—
Comprehensive income (loss)
$
72,403
$
200,462
$
236,481
$
(308,885
)
$
200,462
$
—
Three months ended September 30, 2018
Issuer/ Subsidiary
Parent/ Guarantor
Non-Guarantor Subsidiaries
Eliminations
Genpact Limited Shareholders
Redeemable Non-controlling interest
Net income (loss)
$
30,891
$
73,603
$
85,388
$
(116,279
)
$
73,603
$
—
Other comprehensive income:
Currency translation adjustments
(35,035
)
(58,134
)
(58,134
)
93,169
(58,134
)
—
Net income (loss) on cash flow hedging derivatives, net of taxes (Note 7)
(29,242
)
(28,918
)
(28,918
)
58,160
(28,918
)
—
Retirement benefits, net of taxes
(6
)
692
692
(686
)
692
—
Other comprehensive income (loss)
(64,283
)
(86,360
)
(86,360
)
150,643
(86,360
)
—
Comprehensive income (loss)
$
(33,392
)
$
(12,757
)
$
(972
)
$
34,364
$
(12,757
)
$
—
Nine months ended September 30, 2018
Issuer/ Subsidiary
Parent/ Guarantor
Non-Guarantor Subsidiaries
Eliminations
Genpact Limited Shareholders
Redeemable Non-controlling interest
Net income (loss)
$
92,935
$
202,872
$
244,200
$
(337,135
)
$
202,872
$
(761
)
Other comprehensive income:
Currency translation adjustments
(88,743
)
(141,150
)
(141,150
)
229,893
(141,150
)
(424
)
Net income (loss) on cash flow hedging derivatives, net of taxes (Note 7)
(71,352
)
(75,729
)
(74,279
)
145,631
(75,729
)
—
Retirement benefits, net of taxes
67
1,822
1,198
(1,265
)
1,822
—
Other comprehensive income (loss)
(160,028
)
(215,057
)
(214,231
)
374,259
(215,057
)
(424
)
Comprehensive income (loss)
$
(67,093
)
$
(12,185
)
$
29,969
$
37,124
$
(12,185
)
$
(1,185
) 30. Guarantor financial information (continued)
Condensed Consolidating Statement of Cash Flow
Nine months ended September 30, 2019
Issuer/ Subsidiary
Parent/ Guarantor
Non- Guarantor Subsidiaries
Eliminations
Consolidated
Operating activities
Net cash (used for) provided by operating activities
$
(148,906
)
$
(15,281
)
$
79,397
$
426,110
$
341,319
Investing activities
Purchase of property, plant and equipment
—
—
(55,072
)
—
(55,071
)
Payment for internally generated intangible assets (including intangibles under development)
—
—
(26,261
)
—
(26,261
)
Proceeds from sale of property, plant and equipment
—
—
1,621
—
1,621
Investment in subsidiaries
(6,848
)
—
—
6,848
—
Dividend received
—
30,000
—
(30,000
)
—
Payment for purchase of bonds, intercompany
—
(103,100
)
—
103,100
—
Proceeds from redemption of debentures, intercompany
86,818
35,100
—
(121,918
)
—
Payment for business acquisitions, net of cash acquired
—
—
(6,305
)
—
(6,305
)
Payment for purchase of redeemable non-controlling interest
—
—
—
—
—
Net cash (used for) provided by investing activities
$
79,970
$
(38,000
)
(86,017
)
$
(41,970
)
$
(86,016
)
Financing activities
Repayment of capital lease obligations
—
—
(6,256
)
—
(6,256
)
Proceeds from long-term debt
—
—
—
—
—
Repayment of long-term debt
(3,750
)
—
(21,750
)
—
(25,500
)
Proceeds from short-term borrowings
—
—
50,000
—
50,000
Repayment of short-term borrowings
(25,000
)
—
(75,000
)
—
(100,000
)
Proceeds from intercompany loans
105,885
122,500
245,037
(473,422
)
—
Repayment of intercompany loans
(5,000
)
(7,000
)
(35,312
)
47,312
—
Proceeds from issuance of common shares under stock-based compensation plans
—
15,949
—
—
15,949
Proceeds from issuance of common shares
—
—
6,848
(6,848
)
—
Payment for net settlement of stock-based awards
—
(3,177
)
—
—
(3,177
)
Payment of earn-out/deferred consideration
—
—
(12,790
)
—
(12,790
)
Dividend paid
—
(48,515
)
(30,000
)
30,000
(48,515
)
Payment for stock repurchased and retired
—
(23,901
)
—
—
(23,901
)
Payment for expenses related to stock repurchase
—
(12
)
—
—
(12
)
Proceeds from issuance of bonds, intercompany
—
—
103,100
(103,100
)
—
Payment for redemption of debentures, intercompany
—
—
(121,918
)
121,918
—
Net cash (used for) provided by financing activities
$
72,134
$
55,844
$
101,959
$
(384,140
)
$
(154,202
)
Effect of exchange rate changes
(1,703
)
-
(10,922
)
—
(12,625
)
Net increase (decrease) in cash and cash equivalents
3,198
2,563
95,340
—
101,101
Cash and cash equivalents at the beginning of the period
12,797
2,505
353,094
—
368,396
Cash and cash equivalents at the end of the period
$
14,292
$
5,068
$
437,512
$
—
$
456,872
30. Guarantor financial information (continued)
Condensed Consolidating Statement of Cash Flow
Nine months ended September 30, 2018
Issuer/ Subsidiary
Parent/ Guarantor
Non- Guarantor Subsidiaries
Eliminations
Consolidated
Operating activities
Net cash (used for) provided by operating activities
$
(169,540
)
$
(896
)
$
(9,110
)
$
382,352
$
202,806
Investing activities
Purchase of property, plant and equipment
(1
)
—
(68,026
)
—
(68,027
)
Payment for internally generated intangible assets
—
—
(19,397
)
—
(19,397
)
Proceeds from sale of property, plant and equipment
—
—
499
—
499
Investment in equity affiliates
—
—
—
—
—
Investment in subsidiaries
(109,759
)
—
8,861
100,898
—
Proceeds from redemption of debentures, intercompany
91,761
—
—
(91,761
)
—
Payment for business acquisitions, net of cash acquired
—
—
(108,105
)
—
(108,105
)
Payment for purchase of redeemable non-controlling interest
—
—
(4,730
)
—
(4,730
)
Net cash (used for) provided by investing activities
$
(17,999
)
$
—
$
(190,898
)
$
9,137
$
(199,760
)
Financing activities
Repayment of capital lease obligations
—
—
(1,954
)
—
(1,954
)
Payment of debt issuance costs
—
—
(4,293
)
—
(4,293
)
Proceeds from long-term debt
100,000
—
29,186
—
129,186
Repayment of long-term debt
(1,225
)
—
(156,461
)
—
(157,686
)
Proceeds from short-term borrowings
100,000
—
125,000
—
225,000
Repayment of short-term borrowings
—
—
(65,000
)
—
(65,000
)
Proceeds from intercompany loans
58,638
226,500
298,467
(583,605
)
—
Repayment of intercompany loans
(62,979
)
(51,500
)
(86,839
)
201,318
—
Proceeds from issuance of common shares under stock-based compensation plans
—
12,275
100,963
(100,963
)
12,275
Payment for net settlement of stock-based awards
—
(14,947
)
—
—
(14,947
)
Payment of earn-out/deferred consideration
—
—
(1,559
)
—
(1,559
)
Dividend paid
—
(42,901
)
—
—
(42,901
)
Payment for stock repurchased and retired
—
(130,103
)
—
—
(130,103
)
Payment for expenses related to stock repurchase
—
(82
)
—
—
(82
)
Payment for redemption of debentures, intercompany
—
—
(91,761
)
91,761
—
Net cash (used for) provided by financing activities
$
194,434
$
(758
)
$
145,749
$
(391,489
)
$
(52,064
)
Effect of exchange rate changes
(5,375
)
—
(48,845
)
—
(54,220
)
Net increase (decrease) in cash and cash equivalents
6,895
(1,654
)
(54,259
)
—
(49,018
)
Cash and cash equivalents at the beginning of the period
4,507
2,136
497,825
—
504,468
Cash and cash equivalents at the end of the period
$
6,027
$
482
$
394,721
$
—
$
401,230</t>
  </si>
  <si>
    <t>Summary of significant accounting policies (Policies)</t>
  </si>
  <si>
    <t>Basis of preparation and principles of consolidation</t>
  </si>
  <si>
    <t>(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8.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additional paid in capital. The Company’s share of non-controlling interest in subsidiary earnings is reflected in net loss (income) attributable to redeemable non-controlling interest in the consolidated statements of income.</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valuations of derivative financial instruments, the measurement of lease liabilities and right-of-use (</t>
  </si>
  <si>
    <t>Business combinations</t>
  </si>
  <si>
    <t>(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 xml:space="preserve">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t>
  </si>
  <si>
    <t>Other Intangible Assets</t>
  </si>
  <si>
    <t>Intangible assets acquired individually or with a group of other assets or in a business combination and developed internally are carried at cost less accumulated amortization based on their estimated useful lives as follows:
Customer-related intangible assets
2-11 years
Marketing-related intangible assets
2-8 years
Technology-related intangible assets
2-8 years
Other intangible assets
3 years
Intangible assets are amortized over their estimated useful lives using a method of amortization that reflects the pattern in which the economic benefits of the intangible assets are consumed or otherwise realized.</t>
  </si>
  <si>
    <t>Financial instruments and concentration of credit risk</t>
  </si>
  <si>
    <t xml:space="preserve">(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 banks with which it does business. To reduce its credit risk on accounts receivable, the Company conducts ongoing credit evaluations of its clients. The General Electric Company (“GE”) accounted for 11% and 16% of receivables as of December 31, 2018 and September 30, 2019, respectively. GE accounted for 9% of total revenue for each of the nine and three months periods ended September 30, 2018, respectively, and 14% </t>
  </si>
  <si>
    <t>Accounts receivable</t>
  </si>
  <si>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t>
  </si>
  <si>
    <t>Revenue recognition</t>
  </si>
  <si>
    <t>( f) Revenue Recognition The Company derives its revenue primarily from business process management including analytics, consulting and related digital solutions and information technology services which are provided primarily on a time-and-material, transaction or fixed-price basis. The Company recognizes revenue when the promised services are delivered to customers for an amount that reflects the consideration to which the Company expects to be entitled in exchange for those services. Revenues from services rendered under time-and-material and transaction-based contracts are recognized as the services are provided. The Company’s fixed-price contracts include contracts for the customization of applications and maintenance and support services. Revenues from these contracts are recognized ratably over the term of the agreement. The Company accrues for revenue and unbilled receivables for services rendered between the last billing date and the balance sheet date. The Company’s customer contracts sometimes also include incentive payments received for discrete benefits delivered or promised to be delivered to clients or service level agreements that could result in credits or refunds to the client.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n allocation of the transaction price to each performance obligation on a relative standalone basis. Certain contracts may include offerings such as sale of licenses, which may be perpetual or subscription-based. Revenue from distinct perpetual licenses is recognized upfront at the point in time when the software is made available to the client. Revenue from distinct subscription-based licenses is recognized at the point in time it is transferred to the client.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lients are classified as contract assets. Such costs are amortized over the expected period of benefit and recorded as an adjustment to the transaction price and subtracted from revenue. Timing of revenue recognition may differ from the timing of invoicing. If a payment is received in respect of services prior to the delivery of services, the payment is recognized as an advance from the client and classified as a contract liability. Contract assets and contract liabilities relating to the same client contract are offset against each other and presented on a net basis in the consolidated financial statements. Significant judgments The Company often enters into contracts with its clients that include promises to transfer multiple products and services to the client.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lient contracts sometimes include incentive payments received for discrete benefits delivered to clients or service level agreements that could result in credits or refunds to the client. Such amounts are estimated at contract inception and are adjusted at the end of each reporting period as additional information becomes available only to the extent that it is probable that a significant reversal of any incremental revenue will not occur.</t>
  </si>
  <si>
    <t>Changes in Accounting Policies</t>
  </si>
  <si>
    <t>(g) Changes in accounting policies Except as described below, the Company has applied accounting policies consistently to all periods presented in these consolidated financial statements. The Company adopted Accounting Standards Codification Topic 842, Leases (“Topic 842”), effective January 1, 2019. The Company applied Topic 842 using the modified retrospective adoption approach, which involves recognizing new ROU assets and lease liabilities in its statement of financial position for various operating leases. Therefore, comparative information has not been adjusted and continues to be reported under ASC Topic 840. 2. Summary of significant accounting policies (Continued) As a result of the Company’s adoption of this new standard, all leases are classified as either operating leases or finance leases and are recorded on the balance sheet. The accounting for finance leases (capital leases under ASC 840) is substantially unchanged. The Company has elected the “package of practical expedients,” which allows the Company not to reassess, under the new standard, its prior conclusions about lease identification, lease classification and initial direct costs. The Company has also elected the practical expedients to not separate lease and non-lease components for all of its leases and to use the recognition exemptions for lease contracts that, at the commencement date, have a lease term of 12 months or less and do not contain a purchase option (“short-term leases”). As of January 1, 2019, the date of the Company’s initial application of ASC 842, the Company recognized its lease liabilities measured as the present value of lease payments not yet paid, discounted using the discount rate for the lease as of the date of initial application. The ROU asset for each existing lease as of the date of initial application includes an initial measurement of the lease liability adjusted for any lease payments made to the lessor at or before the date of initial application, accrued lease payments and any lease incentives received or any initial direct costs incurred by the Company as of the date of initial application. As a result of adoption of the ASC 842, the Company recognized additional lease liabilities of $328,978, and ROU assets of $309,687.</t>
  </si>
  <si>
    <t>Leases (effective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of the contract, and (3) whether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therefore equal to the carrying amount of lease liabilities adjusted for (1) unamortized initial direct costs, (2) prepaid/(accrued) lease payments and (3) the unamortized balance of lease incentives received. Leases with a lease term of 12 months or less from the commencement date that do not contain a purchase option are recognized as an expense on a straight-line basis over the lease term. 2. Summary of significant accounting policies (Continued) Significant judg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five years. The Company applies judg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ate prevailing in different geographies. Upon the Company’s adoption of ASC 842, the Company applied an incremental borrowing rate to leases existing as of January 1, 2019, the date of initial application. Impact on consolidated financial statements The following tables summarize the impact of the Company’s adoption of Topic 842 on its consolidated financial statements as of January 1, 2019.
As reported December 31, 2018
Adoption of ASC 842 Increase/(Decrease)
Balance as of January 1, 2019
Prepaid expenses and other current assets
212,477
(3,529)
1
208,948
Operating lease ROU assets
-
273,732
273,732
Other assets: Finance lease ROU assets
-
35,955
6
35,955
Other assets
155,159
(5,126)
3
150,033
Property, plant and equipment, net
212,715
(2,343)
2
210,372
Accrued expenses and other current liabilities
571,350
(1,123)
4
570,227
Operating leases liability (current)
-
42,200
42,200
Operating leases liability (non-current)
-
258,378
258,378
Other liabilities
165,226
(767)
5
164,459
1.
Includes prepaid rent amounting to $3,160 and leasehold land amounting to $369, which have been reclassified to operating lease ROU assets and finance lease ROU assets, respectively.
2.
Represents vehicles recognized as capital leases under ASC 840 and reclassified as a finance lease ROU asset.
3.
Includes prepaid rent amounting to $284 and leasehold land amounting to $4,842, which have been reclassified to operating lease ROU assets and finance lease ROU assets, respectively.
4.
Includes accrued lease liabilities of $4,562 adjusted with operating lease ROU assets offset by additional current portion of finance lease liabilities of $3,439 recognized upon the adoption of ASC 842.
5.
Includes accrued lease liabilities of $25,728 adjusted with operating lease ROU assets offset by additional finance lease liabilities of $24,961 recognized upon the adoption of ASC 842.
6.
The balance is included in “other assets” in the consolidated balance sheet.</t>
  </si>
  <si>
    <t>Recently issued accounting pronouncements</t>
  </si>
  <si>
    <t>(h) Recently issued accounting pronouncements The authoritative bodies release standards and guidance which are assessed by management for their impact on the Company’s consolidated financial statements. 2. Summary of significant accounting policies (Continued) The Company has adopted the following recently released accounting standards: The Company adopted ASC Topic 606, Revenue from Contracts with Customers, with a date of initial application of January 1, 2018 using the modified retrospective method, and the revenue recognition significant accounting policy is outlined in section (f) above. The Company adopted ASC Topic 842, Leases , In March 2019, the Financial Accounting Standards Board (the “FASB”) issued ASU 2019-01, Leases (Topic 842): Codification Improvement. The new standard contains several amendments to clarify the codification more generally and/or to correct unintended application of guidance. The changes in the new standard eliminate the requirement for transition disclosures related to Topic 250-10-50-3. The guidance is effective for fiscal years beginning after December 15, 2019, including interim periods within those years. Early application is permitted. In the quarter ended March 31, 2019, the Company adopted ASU 2019-01 effective January 1, 2019 and no prior periods have been adjusted. In August 2017, the FASB issued ASU 2017-12, “Derivatives and Hedging.” The amendment expands an entity’s ability to hedge accounting to non-financial and financial risk components and requires changes in the fair value of hedging instruments to be presented in the same income statement line as a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the Company beginning January 1, 2019, including interim periods in the fiscal year 2019. On January 1, 2019, the Company assessed the impact of this ASU and concluded that it does not have any impact on its consolidated results of operations, cash flows, financial position and disclosures. In addition, the following recently released accounting standards have not yet been adopted by the Company. In June 2016, the FASB issued ASU No. 2016-13, “Measurement of credit losses on financial instruments.” The ASU requires measurement and recognition of expected credit losses for financial assets held by the Company.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 In August 2018, the FASB issued ASU No. 2018-14, “Disclosure Framework—Changes to the Disclosure Requirements for Defined Benefit Plans.” The ASU modifies the disclosure requirements with respect to defined benefit pension plans. The ASU is effective for the Company beginning January 1, 2021. Early adoption is permitted. The Company is in the process of assessing the impact of this ASU on its consolidated results of operations, cash flows, financial position and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Early adoption is permitted. The Company is in the process of assessing the impact of this ASU on its consolidated results of operations, cash flows, financial position and disclosures. 2. Summary of significant accounting policies (Continued)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May 2019, the FASB issued ASU No. 2019-05, “Financial Instruments—Credit Losses (Topic 326).” The ASU provides final guidance that allows entities to make an irrevocable one-time election upon adoption of the new credit losses standard to measure financial assets measured at amortized cost (except held-to-maturity securities) using the fair value option.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The S-X Rule 3-04 requires the presentation of changes in stockholders’ equity in the form of a reconciliation of the beginning balance to the ending balance for each period for which the statement of income is required to be filed with all the significant reconciling items. The Company has presented the changes in stockholders' equity through a separate statement of changes in equity for each of the current and comparative quarter and year-to-date interim periods beginning on April 1, 2019. The additional elements of the ASU did not have any material impact on the Company's Consolidated Financial Statements. This guidance was effective immediately upon issuance.</t>
  </si>
  <si>
    <t>Reclassification</t>
  </si>
  <si>
    <t>(i) Reclassification Certain reclassifications have been made in the consolidated financial statements of prior periods to conform to the classification used in the current period. The impact of such reclassifications on the consolidated financial statements is not material.</t>
  </si>
  <si>
    <t>Summary of significant accounting policies (Tables)</t>
  </si>
  <si>
    <t>Estimated Useful Lives of Intangible Assets Acquired</t>
  </si>
  <si>
    <t>Customer-related intangible assets
2-11 years
Marketing-related intangible assets
2-8 years
Technology-related intangible assets
2-8 years
Other intangible assets
3 years</t>
  </si>
  <si>
    <t>Summary of Impact of Adoption of Topic 842 on consolidated financial statements</t>
  </si>
  <si>
    <t>The following tables summarize the impact of the Company’s adoption of Topic 842 on its consolidated financial statements as of January 1, 2019.
As reported December 31, 2018
Adoption of ASC 842 Increase/(Decrease)
Balance as of January 1, 2019
Prepaid expenses and other current assets
212,477
(3,529)
1
208,948
Operating lease ROU assets
-
273,732
273,732
Other assets: Finance lease ROU assets
-
35,955
6
35,955
Other assets
155,159
(5,126)
3
150,033
Property, plant and equipment, net
212,715
(2,343)
2
210,372
Accrued expenses and other current liabilities
571,350
(1,123)
4
570,227
Operating leases liability (current)
-
42,200
42,200
Operating leases liability (non-current)
-
258,378
258,378
Other liabilities
165,226
(767)
5
164,459
1.
Includes prepaid rent amounting to $3,160 and leasehold land amounting to $369, which have been reclassified to operating lease ROU assets and finance lease ROU assets, respectively.
2.
Represents vehicles recognized as capital leases under ASC 840 and reclassified as a finance lease ROU asset.
3.
Includes prepaid rent amounting to $284 and leasehold land amounting to $4,842, which have been reclassified to operating lease ROU assets and finance lease ROU assets, respectively.
4.
Includes accrued lease liabilities of $4,562 adjusted with operating lease ROU assets offset by additional current portion of finance lease liabilities of $3,439 recognized upon the adoption of ASC 842.
5.
Includes accrued lease liabilities of $25,728 adjusted with operating lease ROU assets offset by additional finance lease liabilities of $24,961 recognized upon the adoption of ASC 842.
6.
The balance is included in “other assets” in the consolidated balance sheet.</t>
  </si>
  <si>
    <t>Cash and cash equivalents (Tables)</t>
  </si>
  <si>
    <t>Schedule of Cash and Cash Equivalents</t>
  </si>
  <si>
    <t>As of December 31,
As of September 30,
2018
2019
Cash and other bank balances
368,396
456,872
Total
$
368,396
$
456,872</t>
  </si>
  <si>
    <t>Accounts receivable, net of reserve for doubtful receivables (Tables)</t>
  </si>
  <si>
    <t>Reserve for Doubtful Receivables</t>
  </si>
  <si>
    <t>The following table provides details of the Company’s reserve for doubtful receivables:
Year ended December 31, 2018
Nine months ended September 30, 2019
Opening balance as of January 1
$
23,660
$
23,960
Additions charged/reversal released to cost and expense
1,857
7,169
Deductions/effect of exchange rate fluctuations
(1,557
)
(1,199
)
Closing balance
$
23,960
$
29,930</t>
  </si>
  <si>
    <t>Fair value measurements (Tables)</t>
  </si>
  <si>
    <t>Fair Value of Assets and Liabilities Measured on Recurring Basis, Including Derivative Instruments</t>
  </si>
  <si>
    <t>The Company measures certain financial assets and liabilities, including derivative instruments, at fair value on a recurring basis. The fair value measurements of these financial assets and liabilities were determined using the following inputs as of December 31, 2018 and September 30, 2019:
As of December 31, 2018
Fair Value Measurements at Reporting Date Using
Quoted Prices in Active Markets for Identical Assets
Significant Other Observable Inputs
Significant Other Unobservable Inputs
Total
(Level 1)
(Level 2)
(Level 3)
Assets
Derivative instruments (Note a, c)
$
44,099
$
—
$
44,099
$
—
Deferred compensation plan assets (a, e)
1,613
—
—
1,613
Total
$
45,712
$
—
$
44,099
$
1,613
Liabilities
Earn-out consideration (Note b, d)
$
17,073
$
—
$
—
$
17,073
Derivative instruments (Note b, c)
35,245
—
35,245
—
Deferred compensation plan liability (b, f)
1,582
—
—
1,582
Total
$
53,900
$
—
$
35,245
$
18,655
6. Fair value measurements (Continued)
As of September 30, 2019
Fair Value Measurements at Reporting Date Using
Quoted Prices in Active Markets for Identical Assets
Significant Other Observable Inputs
Significant Other Unobservable Inputs
Total
(Level 1)
(Level 2)
(Level 3)
Assets
Derivative instruments (Note a, c)
$
28,412
$
—
$
28,412
$
—
Deferred compensation plan assets (Note a, e)
9,906
—
—
9,906
Total
$
38,318
$
—
$
28,412
$
9,906
Liabilities
Earn-out consideration (Note b, d)
$
477
$
—
$
—
$
477
Derivative instruments (Note b, c)
31,053
—
31,053
—
Deferred compensation plan liability (Note b, f)
9,642
—
—
9,642
Total
$
41,172
$
—
$
31,053
$
10,119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rtfolio and is therefore classified within level 3 of the fair value hierarchy.</t>
  </si>
  <si>
    <t>Deferred Compensation Plan Assets</t>
  </si>
  <si>
    <t>Roll-Forward of Fair Value of Deferred Compensation Plan Assets Categorized as Level 3 in Fair Value Hierarchy</t>
  </si>
  <si>
    <t>(c) “ The following table provides a roll-forward of the fair value of deferred compensation plan assets categorized as level 3 in the fair value hierarchy for the three and nine months ended September 30, 2018 and 2019:
Three months ended September 30,
Nine months ended September 30,
2018
2019
2018
2019
Opening balance
$
—
$
9,141
$
—
$
1,613
Additions (net of redemption)
595
579
595
7,564
Change in fair value of deferred compensation plan assets (Note a)
13
186
13
729
Others (Note b)
(20
)
—
(20
)
—
Closing balance
$
588
$
9,906
$
588
$
9,906
(a) Changes in the fair value of plan assets are reported in “other income (expense), net” in the consolidated statements of income. (b) “Others” is comprised of certain administrative charges which are reported in “selling, general and administrative expenses” in the consolidated statements of income.</t>
  </si>
  <si>
    <t>Business Acquisition Contingent Consideration</t>
  </si>
  <si>
    <t>Roll-Forward of Fair Value of Earn-out Consideration and Deferred Compensation Liabilities Categorized as Level 3 in Fair Value Hierarchy</t>
  </si>
  <si>
    <t xml:space="preserve">The following table provides a roll-forward of the fair value of earn-out consideration categorized as level 3 in the fair value hierarchy for the three and nine months ended September 30, 2018 and 2019:
Three months ended
Nine months ended
September 30,
September 30,
2018
2019
2018
2019
Opening balance
$
23,609
$
3,463
$
24,732
$
17,073
Earn-out consideration payable in connection with acquisitions
—
—
—
—
Payments made on earn-out consideration ((Note a)
(83
)
(3,000
)
(1,559
)
(17,098
)
Change in fair value of earn-out consideration (Note b)
(5,341
)
—
(5,974
)
—
Others (Note c)
55
14
1,041
502
Closing balance
$
18,240
$
477
$
18,240
$
477
(a) Includes the interest payment on earn-out consideration in excess of the acquisition date fair value, which is included in “cash flows from operating activities” amounting to $680 and $4,308 for three months and nine months ended September 30, 2019, respectively. (b) Changes in the fair value of earn-out consideration are reported in “other operating (income) expense, net” in the consolidated statements of income. </t>
  </si>
  <si>
    <t>Deferred Compensation Liabilities</t>
  </si>
  <si>
    <t>The following table provides a roll-forward of the fair value of deferred compensation liabilities categorized as level 3 in the fair value hierarchy for the three and nine months ended September 30, 2018 and 2019:
Three months ended September 30,
Nine months ended September 30,
2018
2019
2018
2019
Opening balance
$
—
$
8,994
$
—
1,582
Additions (net of redemption)
595
587
595
7,564
Change in fair value of deferred compensation plan liabilities (Note a)
3
61
3
496
Closing balance
$
598
$
9,642
$
598
9,642
(a) Changes in the fair value of deferred compensation liabilities are reported in “selling, general and administrative expenses” in the consolidated statements of income.</t>
  </si>
  <si>
    <t>Derivative financial instruments (Tables)</t>
  </si>
  <si>
    <t>Aggregate Notional Principal Amounts of Outstanding Derivative Financial Instruments with Related Balance Sheet Exposure</t>
  </si>
  <si>
    <t xml:space="preserve">The following table presents the aggregate notional principal amounts of outstanding derivative financial instruments together with the related balance sheet exposure:
Notional principal amounts (note a)
Balance sheet exposure asset (liability) (note b)
As of December 31, 2018
As of September 30, 2019
As of December 31, 2018
As of September 30, 2019
Foreign exchange forward contracts denominated in:
United States Dollars (sell) Indian Rupees (buy)
$
1,439,000
$
1,239,000
$
(3,643
)
$
(7,997
)
United States Dollars (sell) Mexican Peso (buy)
—
3,000
—
109
United States Dollars (sell) Philippines Peso (buy)
55,800
49,650
(1,510
)
2
Euro (sell) United States Dollars (buy)
136,412
117,964
4,804
8,237
Pound Sterling (buy) United States Dollars (sell)
128
—
(128
)
—
Singapore Dollars (buy) United States Dollars (sell)
—
9,939
—
(159
)
Euro (sell) Romanian Leu (buy)
41,198
36,039
(299
)
(362
)
Japanese Yen (sell) Chinese Renminbi (buy)
40,568
37,024
(2,195
)
(2,127
)
Pound Sterling (sell) United States Dollars (buy)
27,517
13,705
495
1,070
Australian Dollars (sell) United States Dollars (buy)
89,780
50,760
3,548
4,093
United States Dollars (sell) Hungarian Forint (buy)
—
6,000
—
(103
)
Interest rate swaps (floating to fixed)
507,425
485,060
7,782
(5,404
)
$
8,854
$
(2,641
)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t>
  </si>
  <si>
    <t>Fair Value of Derivative Instruments and Location in Financial Statements</t>
  </si>
  <si>
    <t>The fair value of the Company’s derivative instruments and their location in the Company’s financial statements are summarized in the table below:
Cash flow hedges
Non-designated
As of December 31, 2018
As of September 30, 2019
As of December 31, 2018
As of September 30, 2019
Assets
Prepaid expenses and other current assets
$
23,038
$
20,611
$
11,490
$
2,169
Other assets
$
9,571
$
5,629
$
—
$
3
Liabilities
Accrued expenses and other current liabilities
$
15,148
$
8,149
$
225
$
965
Other liabilities
$
19,872
$
21,935
$
—
$
4</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Three months ended September 30,
Nine months ended September 30,
2018
2019
2018
2019
Before-Tax amount
Tax (Expense) or Benefit
Net of tax Amount
Before-Tax amount
Tax (Expense) or Benefit
Net of tax Amount
Before-Tax amount
Tax (Expense) or Benefit
Net of tax Amount
Before-Tax amount
Tax (Expense) or Benefit
Net of tax Amount
Opening balance
$
(10,277
)
$
1,824
$
(8,453
)
$
11,185
$
(6,077
)
$
5,108
$
50,529
$
(14,436
)
$
36,093
$
(2,411
)
$
(5,524
)
$
(7,935
)
Adoption of ASU 2018-02
—
—
—
—
—
—
—
2,265
2,265
—
—
—
Net gains (losses) reclassified into statement of income on completion of hedged transactions
173
47
220
5,915
(1,950
)
3,965
12,734
(2,329
)
10,405
15,105
(5,553
)
9,552
Changes in fair value of effective portion of outstanding derivatives, net
(38,242
)
9,544
(28,698
)
(9,115
)
1,720
(7,395
)
(86,487
)
21,163
(65,324
)
13,671
(2,436
)
11,235
Gain (loss) on cash flow hedging derivatives, net
(38,415
)
9,497
(28,918
)
(15,030
)
3,670
(11,360
)
(99,221
)
23,492
(75,729
)
(1,434
)
3,117
1,683
Closing balance
$
(48,692
)
$
11,321
$
(37,371
)
$
(3,845
)
$
(2,407
)
$
(6,252
)
$
(48,692
)
$
11,321
$
(37,371
)
$
(3,845
)
$
(2,407
)
$
(6,252
)</t>
  </si>
  <si>
    <t>Gains (Losses) Recorded as Component of Other Comprehensive Income (Loss) or Other Comprehensive Income</t>
  </si>
  <si>
    <t>7. Derivative financial instruments (Continued) The Company’s gains or losses recognized in other comprehensive income (loss) and their effects on financial performance are summarized below:
Amount of Gain (Loss)
Amount of Gain (Loss) reclassified
recognized in OCI on
Location of Gain (Loss)
from OCI into Statement of Income
Derivatives in
Derivatives (Effective Portion)
reclassified
(Effective Portion)
Cash Flow
Three months ended
Nine months ended
from OCI into
Three months ended
Nine months ended
Hedging
September 30,
September 30,
Statement of Income
September 30,
September 30,
Relationships
2018
2019
2018
2019
(Effective Portion)
2018
2019
2018
2019
Forward foreign exchange contracts
$
(38,960
)
$
(7,261
)
$
(91,180
)
$
22,964
Revenue
$
1,002
$
1,919
$
(1,767
)
$
4,441
Interest rate swaps
718
(1,854
)
4,693
(9,293
)
Cost of revenue
(1,510
)
2,294
9,438
5,274
Selling, general and administrative expenses
(382
)
$
595
2,543
1,497
Interest expense
1,063
1,107
2,520
3,893
$
(38,242
)
$
(9,115
)
$
(86,487
)
$
13,671
$
173
$
5,915
$
12,734
$
15,105
There are no gains (losses) recognized in income on the ineffective portion of derivatives and excluded from effectiveness testing Non-designated hedges
Amount of Gain (Loss) recognized in Statement of Income on Derivatives
Three months ended September 30,
Nine months ended September 30,
Derivatives not designated as hedging instruments
Location of Gain (Loss) recognized in Statement of Income on Derivatives
2018
2019
2018
2019
Forward foreign exchange contracts (Note a)
Foreign exchange gains (losses), net
$
(6,450
)
$
(3,209
)
$
(23,279
)
$
4,203
$
(6,450
)
$
(3,209
)
$
(23,279
)
$
4,203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Schedule of Prepaid Expenses and Other Current Assets</t>
  </si>
  <si>
    <t>Prepaid expenses and other current assets consist of the following:
As of December 31,
As of September 30,
2018
2019
Advance income and non-income taxes
$
58,701
$
103,239
Contract asset (Note 19)
22,472
23,084
Prepaid expenses
25,996
28,509
Derivative instruments
34,528
22,780
Employee advances
3,772
4,093
Deposits
2,758
1,555
Advances to suppliers
1,998
1,454
Others
62,252
52,047
$
212,477
$
236,761</t>
  </si>
  <si>
    <t>Property, plant and equipment, net (Tables)</t>
  </si>
  <si>
    <t>The following table provides the gross and net amount of property, plant and equipment:
As of December 31,
As of September 30,
2018
2019
Property, plant and equipment, gross
$
660,754
$
695,136
Less: Accumulated depreciation and amortization
(448,039
)
(478,751
)
Property, plant and equipment, net
$
212,715
$
216,385</t>
  </si>
  <si>
    <t>Goodwill and intangible assets (Tables)</t>
  </si>
  <si>
    <t>Changes in Goodwill</t>
  </si>
  <si>
    <t>The following table presents the changes in goodwill:
As of December 31,
As of September 30,
2018
2019
Opening balance
$
1,337,122
$
1,393,832
Goodwill relating to acquisitions consummated during the period
91,936
2,547
Impact of measurement period adjustments
816
(988
)
Effect of exchange rate fluctuations
(36,042
)
(5,904
)
Closing balance
$
1,393,832
$
1,389,487</t>
  </si>
  <si>
    <t>Summary of Intangible Assets</t>
  </si>
  <si>
    <t>The Company’s intangible assets are as follows:
As of December 31, 2018
As of September 30,2019
Gross carrying amount
Accumulated amortization &amp; Impairment
Net
Gross carrying amount
Accumulated amortization &amp; Impairment
Net
Customer-related intangible assets
$
368,558
$
306,582
$
61,976
$
366,819
$
320,866
$
45,953
Marketing-related intangible assets
54,714
46,591
8,123
55,065
49,060
6,005
Technology-related intangible assets
76,790
33,976
42,814
138,825
54,408
84,417
Other intangible assets
1,204
1,077
127
1,180
1,124
56
Intangible assets under development
64,047
-
64,047
29,651
3,511
26,140
$
565,313
$
388,226
$
177,087
$
591,540
$
428,969
$
162,571</t>
  </si>
  <si>
    <t>Long-term debt (Tables)</t>
  </si>
  <si>
    <t>Maturity Profile of Term Loan Outstanding Net of Debt Amortization Expense</t>
  </si>
  <si>
    <t>The maturity profile of the term loan outstanding as of September 30, 2019, net of debt amortization expense, is as follows:
Year ended
Amount
2019
8,372
2020
33,509
2021
33,537
2022
33,564
2023
526,749
Total
$
635,731</t>
  </si>
  <si>
    <t>Accrued expenses and other current liabilities (Tables)</t>
  </si>
  <si>
    <t>Schedule of Accrued Expenses and Other Current Liabilities</t>
  </si>
  <si>
    <t>Accrued expenses and other current liabilities consist of the following:
As of December 31,
As of September 30,
2018
2019
Accrued expenses
$
179,843
$
181,954
Accrued employee cost
210,251
233,796
Earn-out consideration
16,875
369
Statutory liabilities
42,728
56,161
Retirement benefits
22,921
26,207
Derivative instruments
15,373
9,114
Contract liabilities (Note 19)
64,744
93,414
Finance lease liability
—
9,323
Other liabilities
16,807
19,813
Capital lease obligations
1,808
—
$
571,350
$
630,151</t>
  </si>
  <si>
    <t>Other liabilities (Tables)</t>
  </si>
  <si>
    <t>Schedule of Other liabilities</t>
  </si>
  <si>
    <t>Other liabilities consist of the following:
As of December 31,
As of September 30,
2018
2019
Accrued employee cost
$
6,341
$
8,770
Earn-out consideration
198
108
Retirement benefits
50,370
56,689
Derivative instruments
19,872
21,939
Contract liabilities (Note 19)
53,796
68,340
Finance lease liability
—
20,962
Others
32,935
17,305
Capital lease obligations
1,714
—
$
165,226
$
194,113</t>
  </si>
  <si>
    <t>Employee benefit plans (Tables)</t>
  </si>
  <si>
    <t>Net Defined Benefit Plan Costs</t>
  </si>
  <si>
    <t>15. Employee benefit plans (Continued) Net defined benefit plan costs for the three and nine months ended September 30, 2018 and 2019 include the following components:
Three months ended September 30,
Nine months ended September 30,
2018
2019
2018
2019
Service costs
$
1,762
$
2,108
$
5,815
$
6,439
Interest costs
900
1,138
2,834
3,479
Amortization of actuarial loss
344
290
899
887
Expected return on plan assets
(689
)
(643
)
(2,169
)
(1,967
)
Net defined benefit plan costs
$
2,317
$
2,893
$
7,379
$
8,838</t>
  </si>
  <si>
    <t>Amount Contributed to Defined Contribution Plans in Various Jurisdictions</t>
  </si>
  <si>
    <t>During the three and nine months ended September 30, 2018 and 2019, the Company contributed the following amounts to defined contribution plans in various jurisdictions:
Three months ended September 30,
Nine months ended September 30,
2018
2019
2018
2019
India
$
6,269
$
7,805
$
18,274
$
21,757
U.S.
2,463
4,655
9,421
13,676
U.K.
2,033
2,634
7,357
9,290
China
4,388
4,693
13,190
14,111
Other regions
980
1,388
3,312
4,244
Total
$
16,133
$
21,175
$
51,554
$
63,078</t>
  </si>
  <si>
    <t>Stock-based compensation (Tables)</t>
  </si>
  <si>
    <t>Significant Assumptions used in Determining Fair Value of Options Granted</t>
  </si>
  <si>
    <t>The following table shows the significant assumptions used in determining the fair value of options granted in the nine months ended September 30, 2018 and September 30, 2019.
Nine months ended September 30, 2018
Nine months ended September 30, 2019
Dividend yield
0.95% - 1.01%
0.82% - 1.08%
Expected life (in months)
84
84
Risk-free rate of interest
2.67%-2.93%
1.56% - 2.63%
Volatility
22.55%-22.73%
21.0% - 21.38%</t>
  </si>
  <si>
    <t>Summary of Option Activity</t>
  </si>
  <si>
    <t>A summary of option activity during the nine months ended September 30, 2019 is set out below:
Nine months ended September 30, 2019
Shares arising out of options
Weighted average exercise price
Weighted average remaining contractual life (years)
Aggregate intrinsic value
Outstanding as of January 1, 2019
7,261,675
$
23.61
6.4
$
—
Granted
1,881,068
28.50
Forfeited
(85,000)
29.91
Expired
—
—
Exercised
(622,494)
15.27
13,858
Outstanding as of September 30, 2019
8,435,249
$
25.25
6.7
$
114,171
Vested as of September 30, 2019 and expected to vest thereafter (Note a)
8,046,532
$
25.08
6.7
$
110,206
Vested and exercisable as of September 30, 2019
3,186,076
$
19.08
3.6
$
62,668
Weighted average grant date fair value of grants during the period
$
6.98
(a) Options expected to vest reflect the application of an estimated forfeiture rate.</t>
  </si>
  <si>
    <t>Summary of Restricted Share Units Activity</t>
  </si>
  <si>
    <t>A summary of RSU activity during the nine months ended September 30, 2019 is set out below:
Nine months ended September 30, 2019
Number of Restricted Share Units
Weighted Average Grant Date Fair Value
Outstanding as of January 1, 2019
1,528,999
$
27.45
Granted
218,965
34.34
Vested (Note a)
(611,871
)
26.38
Forfeited
(65,067
)
30.51
Outstanding as of September 30, 2019
1,071,026
$
29.29
Expected to vest (Note b)
983,141
(a)
(b)
The number of RSUs expected to vest reflects the application of an estimated forfeiture rate.</t>
  </si>
  <si>
    <t>Summary of Performance Units Activity</t>
  </si>
  <si>
    <t>A summary of PU activity during the nine months ended September 30, 2019 is set out below:
Nine months ended September 30, 2019
Number of Performance Units
Weighted Average Grant Date Fair Value
Maximum Shares Eligible to Receive
Outstanding as of January 1, 2019
3,712,402
$
28.40
3,712,402
Granted
1,577,530
34.68
3,155,060
Vested
Forfeited
(183,696
)
28.74
(200,635
)
Adjustment upon final determination of level of performance goal achievement (Note a)
(13,996
)
30.68
Adjustment upon final determination of level of performance goal achievement (Note a)
(13,996
)
Outstanding as of September 30, 2019
5,092,239
$
30.33
6,652,830
Expected to vest (Note b)
5,368,588
( a )
Represents an adjustment made in March 2019 to the number of shares subject to the PUs granted in 2018 upon certification of the level of achievement of the performance targets underlying such awards.
( b )
The number of PUs expected to vest reflects the application of an estimated forfeiture rate and the expected achievement of higher-than-target performance for the PUs granted during the year.</t>
  </si>
  <si>
    <t>Earnings per share (Tables)</t>
  </si>
  <si>
    <t>Schedule of Earnings Per Share</t>
  </si>
  <si>
    <t>Three months ended September 30,
Nine months ended September 30,
2018
2019
2018
2019
Net income available to Genpact Limited common shareholders
$
73,603
$
88,120
$
202,872
$
222,683
Weighted average number of common shares used in computing basic earnings per common share
190,024,924
190,599,049
190,991,405
190,071,418
Dilutive effect of stock-based awards
3,090,845
5,291,792
3,265,366
4,612,281
Weighted average number of common shares used in computing dilutive earnings per common share
193,115,769
195,890,841
194,256,771
194,683,699
Earnings per common share attributable to Genpact Limited common shareholders
Basic
$
0.39
$
0.46
$
1.06
$
1.17
Diluted
$
0.38
$
0.45
$
1.04
$
1.14</t>
  </si>
  <si>
    <t>Net revenues (Tables)</t>
  </si>
  <si>
    <t>Net Revenues Disaggregated by Customer</t>
  </si>
  <si>
    <t>In the following tables, the Company’s revenue is disaggregated by customer classification, service type, major industrial vertical and location of service delivery center.
Three months ended September 30,
Nine months ended September 30,
2018
2019
2018
2019
GE
$
64,507
$
121,096
$
188,000
$
348,742
Global Clients
683,471
767,703
1,977,451
2,231,062
Total net revenues
$
747,978
$
888,799
$
2,165,451
$
2,579,804</t>
  </si>
  <si>
    <t>Net Revenues for Service Type</t>
  </si>
  <si>
    <t>Three months ended September 30,
Nine months ended September 30,
2018
2019
2018
2019
Business process outsourcing
$
622,940
$
749,322
$
1,802,912
$
2,173,562
Information technology services
125,038
139,477
362,539
406,242
Total net revenues
$
747,978
$
888,799
$
2,165,451
$
2,579,804</t>
  </si>
  <si>
    <t>Revenues from Clients Based on Industry Serviced</t>
  </si>
  <si>
    <t>19.
Three months ended September 30,
Nine months ended September 30,
2018
2019
2018
2019
Banking, financial services and insurance
$
258,372
$
279,445
$
803,771
$
792,388
Consumer goods, retail, life sciences and healthcare
230,177
272,029
648,705
801,440
High tech, manufacturing and services
259,429
337,325
712,975
985,976
Total net revenues
$
747,978
$
888,799
$
2,165,451
$
2,579,804</t>
  </si>
  <si>
    <t>Net Revenues from Geographic Areas Based on Location of Service Delivery Centers</t>
  </si>
  <si>
    <t>Three months ended September 30,
Nine months ended September 30,
2018
2019
2018
2019
India
$
408,169
$
472,896
$
1,262,225
$
1,395,989
Asia, other than India
83,844
86,009
241,535
261,462
North and Latin America
152,121
233,062
456,241
622,873
Europe
103,844
96,832
205,450
299,480
Total net revenues
$
747,978
$
888,799
$
2,165,451
$
2,579,804</t>
  </si>
  <si>
    <t>Details of Company's Contract Liabilities</t>
  </si>
  <si>
    <t>The following table provides details of the Company’s contract liabilities:
Three months ended September 30,
Nine months ended September 30,
2018
2019
2018
2019
Particulars
Advance from customers
Deferred transition revenue
Advance from customers
Deferred transition revenue
Advance from customers
Deferred transition revenue
Advance from customers
Deferred transition revenue
Opening balance
$
30,341
$
98,962
$
39,110
$
104,276
$
26,266
$
101,785
$
22,892
$
95,648
Impact of opening balance offset with contract asset
—
$
23,735
7,943
$
43,648
—
$
21,348
3,821
$
25,604
Gross opening balance
$
30,341
$
122,697
$
47,053
$
147,924
$
26,266
$
123,133
$
26,713
$
121,252
Additions
9,152
16,881
25,455
31,226
25,888
49,592
67,281
85,203
Effect of business combination
273
75
—
—
273
75
444
—
Revenue recognized
(11,934
)
(21,143
)
(20,425
)
(15,832
)
(23,837
)
(53,499
)
(39,955
)
(43,159
)
Currency translation adjustments
(147
)
(383
)
(452
)
(397
)
(905
)
(1,174
)
(450
)
(375
)
Others
—
—
-
—
—
—
(2,402
)
—
Gross closing balance
$
27,685
$
118,127
$
51,631
$
162,921
$
27,685
$
118,127
$
51,631
$
162,921
Impact of closing balance offset with contract asset
—
(22,586
)
(8,286
)
(44,512
)
—
(22,586
)
(8,286
)
(44,512
)
Closing balance (Note a)
$
27,685
$
95,541
$
43,345
$
118,409
$
27,685
$
95,541
$
43,345
$
118,409
(a) Included in "accrued expenses and other current liabilities" and "other liabilities" in the consolidated balance sheet.</t>
  </si>
  <si>
    <t>Estimated Revenue Expected to Recognized in Future Related to Remaining Performance Obligation</t>
  </si>
  <si>
    <t>19. The following table includes estimated revenue expected to be recognized in the future related to remaining performance obligations as of September 30, 2019:
Particulars
Total
Less than 1 year
1-3 years
3-5 years
After 5 years
Transaction price allocated to remaining performance obligations
$
161,754
93,414
51,454
14,645
2,241</t>
  </si>
  <si>
    <t>Details of Company's Contract Assets</t>
  </si>
  <si>
    <t xml:space="preserve">The following table provides details of the Company’s contract assets:
Particulars
Three months ended September 30,
Nine months ended September 30,
Particulars
2018
2019
2018
2019
Opening balance
$
41,671
$
48,593
$
43,366
$
45,035
Impact of opening balance offset with contract liability
23,735
51,591
21,348
29,425
Gross opening balance
$
65,406
$
100,184
$
64,714
$
74,460
Additions
9,710
9,496
29,228
58,594
Reduction in revenue recognized
(10,706
)
(9,899
)
(29,532
)
(33,273
)
Gross closing balance
$
64,410
$
99,781
$
64,410
$
99,781
Impact of closing balance offset with contract liability
(22,586
)
(52,798
)
(22,586
)
(52,798
)
Closing balance (Note b)
$
41,824
$
46,983
$
41,824
$
46,983
(b)
Included in "prepaid expenses and other current assets" and "other assets" in the consolidated balance sheet. </t>
  </si>
  <si>
    <t>Summary of Contract Cost Assets</t>
  </si>
  <si>
    <t>The following table provides details of the Company’s contract cost assets:
Three months ended September 30,
Nine months ended September 30,
2018
2019
2018
2019
Particulars
Sales incentive programs
Transition activities
Sales incentive programs
Transition activities
Sales incentive programs
Transition activities
Sales incentive programs
Transition activities
Opening balance
$
24,808
$
137,370
$
35,593
$
156,585
$
23,227
$
139,284
$
25,891
$
134,302
Closing balance
26,459
133,651
35,146
171,357
26,459
133,651
35,146
171,357
Amortization
3,666
19,974
4,496
15,106
10,509
54,874
13,044
41,701</t>
  </si>
  <si>
    <t>Cost of revenue (Tables)</t>
  </si>
  <si>
    <t>Schedule of Cost of Revenue</t>
  </si>
  <si>
    <t>Cost of revenue consists of the following:
Three months ended September 30,
Nine months ended September 30,
2018
2019
2018
2019
Personnel expenses
$
326,717
$
422,508
$
959,648
$
1,224,610
Operational expenses
141,236
129,294
389,702
376,878
Depreciation and amortization
13,459
21,857
39,284
62,552
$
481,412
$
573,659
$
1,388,634
$
1,664,040</t>
  </si>
  <si>
    <t>Selling, general and administrative expenses (Tables)</t>
  </si>
  <si>
    <t>Schedule of Selling, General and Administrative Expenses</t>
  </si>
  <si>
    <t>Selling, general and administrative expenses consist of the following:
Three months ended September 30,
Nine months ended September 30,
2018
2019
2018
2019
Personnel expenses
$
125,838
$
147,037
$
380,532
$
438,427
Operational expenses
39,551
44,965
126,860
136,461
Depreciation and amortization
2,621
2,535
7,893
7,363
$
168,010
$
194,537
$
515,285
$
582,251</t>
  </si>
  <si>
    <t>Other operating (income) expense, net (Tables)</t>
  </si>
  <si>
    <t>Schedule of Other Operating (Income) Expense, Net</t>
  </si>
  <si>
    <t>Three months ended September 30,
Nine months ended September 30,
2018
2019
2018
2019
Other operating (income) expense
$
(191
)
$
59
$
(477
)
$
(3,421
)
Provision for impairment of intangible assets and property, plant and equipment
688
—
1,538
3,511
Change in fair value of earn-out consideration and deferred consideration (relating to business acquisitions)
(5,341
)
—
$
(5,974
)
$
—
Other operating (income) expense, net
$
(4,844
)
$
59
$
(4,913
)
$
90</t>
  </si>
  <si>
    <t>Interest income (expense), net (Tables)</t>
  </si>
  <si>
    <t>Schedule of Interest Income (Expense), Net</t>
  </si>
  <si>
    <t>Three months ended September 30,
Nine months ended September 30,
2018
2019
2018
2019
Interest income
$
3,328
$
1,968
$
8,472
$
4,758
Interest expense
(12,467
)
(12,189
)
(36,118
)
(38,245
)
Interest income (expense), net
$
(9,139
)
$
(10,221
)
$
(27,646
)
$
(33,487
)</t>
  </si>
  <si>
    <t>Income taxes (Tables)</t>
  </si>
  <si>
    <t>Activities Related to Unrecognized Tax Benefits for Uncertain Tax Positions</t>
  </si>
  <si>
    <t>The following table summarizes activities related to the Company’s unrecognized tax benefits for uncertain tax positions for the nine months ended September 30, 2019:
2019
Opening balance at January 1
$
26,722
Decrease related to prior year tax positions
(56
)
Decrease related to prior year tax position due to lapse of applicable statute of limitation
(217
)
Increase related to current year tax positions, including recorded in acquisition accounting
225
Effect of exchange rate changes
(163
)
Closing balance at September 30
$
26,511</t>
  </si>
  <si>
    <t>Other Income (expense), net (Tables)</t>
  </si>
  <si>
    <t>Schedule of Other Income (Expense), Net</t>
  </si>
  <si>
    <t>Three months ended September 30,
Nine months ended September 30,
2018
2019
2018
2019
Government incentives
$
5,154
$
—
$
30,850
$
3,976
Other income/(expense)
231
704
(167
)
1,091
Other Income (expense), net
$
5,385
$
704
$
30,683
$
5,067</t>
  </si>
  <si>
    <t>Leases (Tables)</t>
  </si>
  <si>
    <t>Components of Lease Cost of Operating and Finance Leases</t>
  </si>
  <si>
    <t>The components of lease cost for operating and finance leases for the three and nine months ended September 30, 2019 are summarized below :
Finance lease cost
Three months ended September 30, 2019
Nine months ended September 30, 2019
Amortization of ROU assets (Note a)
2,326
6,905
Interest on lease liabilities (Note b)
698
2,193
Operating lease cost (Note c)
18,510
50,538
Short-term lease cost (Note c)
128
356
Variable lease cost (Note c)
1,113
2,992
Total lease cost
$ 22,775
$ 62,984
a)
Included in “depreciation and amortization” in consolidated statements of income.
b)
Included in “interest income (expense), net” in consolidated statements of income.
c)
Included in “cost of revenue” and “selling, general and administrative expenses” in consolidated statements of income.</t>
  </si>
  <si>
    <t>Schedule of Other Information</t>
  </si>
  <si>
    <t>Other information
Weighted-average remaining lease term—finance leases
4.18 years
Weighted-average remaining lease term—operating leases
6.99 years
Weighted-average discount rate—finance leases
9.23%
Weighted-average discount rate—operating leases
6.93%
Three months ended September 30, 2019
Nine months ended September 30, 2019
Cash paid for amounts included in the measurement of lease liabilities
Operating cash flows from finance leases
$ 698
$ 2,182
Operating cash flows from operating leases
$ 18,321
$ 52,807
Financing cash flows from finance leases
$ 2,154
$ 6,256</t>
  </si>
  <si>
    <t>Schedule of Operating and Finance Lease Liabilities</t>
  </si>
  <si>
    <t>The following table reconciles the undiscounted cash flows for the operating and finance leases at September 30, 2019 to the operating and finance lease liabilities recorded on the balance sheet:
Period range
Finance lease
Operating lease
2019
2,761
16,940
2020
10,451
69,166
2021
8,225
64,634
2022
5,457
57,066
2023
4,090
51,354
2024
3,548
42,851
Thereafter
1,572
119,458
Total lease payments
36,104
421,469
Less: Imputed interest
5,819
92,972
Total lease liabilities
$ 30,285
$ 328,497</t>
  </si>
  <si>
    <t>Guarantor financial information (Tables)</t>
  </si>
  <si>
    <t>Condensed Consolidating Balance Sheet</t>
  </si>
  <si>
    <t>Condensed Consolidating Balance Sheet
As of September 30, 2019
Issuer/ Subsidiary
Guarantor/Parent
Non- Guarantor Subsidiaries
Eliminations
Consolidated
Assets
Current assets
Cash and cash equivalents
$
14,292
$
5,068
$
437,512
$
—
$
456,872
Intercompany Accounts receivable, net
91,478
—
—
(91,478
)
—
Accounts receivable, net
—
—
863,232
—
863,232
Intercompany loans
664,702
10,900
2,034,993
(2,710,596
)
—
Intercompany other receivable
40,040
131,757
141,369
(313,166
)
—
Prepaid expenses and other current assets
2,618
1,602
232,541
—
236,761
Total current assets
$
813,130
$
149,327
$
3,709,647
$
(3,115,239
)
$
1,556,865
Property, plant and equipment, net
203
—
216,182
—
216,385
Operating lease right-of-use assets
—
—
299,868
—
299,868
Intercompany loans
100,000
—
500,000
(600,000
)
—
Deferred tax assets
—
—
80,583
—
80,583
Investment in subsidiaries
563,063
3,279,928
623,954
(4,466,945
)
—
Investment in equity affiliates
—
—
—
—
—
Intercompany Investment in debentures
480,023
118,393
—
(598,416
)
—
Intercompany other receivable
—
57,861
—
(57,861
)
—
Intangible assets, net
—
—
162,571
—
162,571
Goodwill
—
—
1,389,487
—
1,389,487
Contract cost assets
—
—
206,503
—
206,503
Other assets
435
—
185,064
—
185,499
Total assets
$
1,956,854
$
3,605,510
$
7,373,859
$
(8,838,462
)
$
4,097,761
Liabilities and equity
Current liabilities
Short-term borrowings
$
75,000
$
—
$
170,000
$
—
$
245,000
Current portion of Intercompany loans
229,457
1,965,037
516,102
(2,710,596
)
—
Current portion of long-term debt
4,972
—
28,532
—
33,504
Accounts payable
176
13
20,765
—
20,954
Intercompany accounts payable
—
—
91,478
(91,478
)
—
Income taxes payable
—
—
84,537
—
84,537
Intercompany other payable
54,260
94,452
164,454
(313,166
)
—
Accrued expenses and other current liabilities
9,046
5,820
615,286
—
630,151
Operating leases liability
—
—
50,048
—
50,048
Total current liabilities
$
372,910
$
2,065,321
$
1,741,202
$
(3,115,239
)
$
1,064,194
Long-term debt, less current portion
437,326
—
513,582
—
950,908
Operating leases liability
—
—
278,449
—
278,449
Deferred tax liabilities
—
—
4,413
—
4,413
Intercompany other payable
—
—
57,861
(57,861
)
—
Intercompany loans and debenture, less current portion
500,000
—
698,416
(1,198,416
)
—
Other liabilities
109
136
193,869
—
194,113
Total liabilities
$
1,310,345
$
2,065,457
$
3,487,792
$
(4,371,517
)
$
2,492,077
Shareholders' equity
646,509
1,540,053
3,886,067
(4,466,945
)
1,605,684
Commitments and contingencies
—
—
—
—
—
Total liabilities and equity
$
1,956,854
$
3,605,510
$
7,373,859
$
(8,838,462
)
$
4,097,761
30. Guarantor financial information (continued) Condensed Consolidating Balance Sheet
As of December 31, 2018
Issuer/ Subsidiary
Guarantor/Parent
Non- Guarantor Subsidiaries
Eliminations
Consolidated
Assets
Current assets
Cash and cash equivalents
$
12,797
$
2,505
$
353,094
$
—
$
368,396
Intercompany accounts receivable, net
89,958
—
—
(89,958
)
—
Accounts receivable, net
—
—
774,184
—
774,184
Intercompany loans
447,578
1,300
1,835,608
(2,284,486
)
—
Intercompany other receivable
33,224
52,783
117,537
(203,544
)
—
Prepaid expenses and other current assets
2,242
1,278
208,957
—
212,477
Total current assets
$
585,799
$
57,866
$
3,289,380
$
(2,577,988
)
$
1,355,057
Property, plant and equipment, net
388
—
212,327
—
212,715
Intercompany loans
100,000
—
500,000
(600,000
)
—
Deferred tax assets
—
—
74,566
—
74,566
Investment in subsidiaries
548,654
3,073,467
557,089
(4,179,210
)
—
Investment in equity affiliates
—
—
836
—
836
Intercompany investment in debentures
571,919
50,393
—
(622,312
)
—
Intercompany other receivable
—
83,169
—
(83,169
)
—
Intangible assets, net
—
—
177,087
—
177,087
Goodwill
—
—
1,393,832
—
1,393,832
Contract cost assets
—
—
160,193
—
160,193
Other assets
682
—
154,477
—
155,159
Total assets
$
1,807,442
$
3,264,895
$
6,519,787
$
(8,062,679
)
$
3,529,445
Liabilities and equity
Current liabilities
Short-term borrowings
$
100,000
$
—
$
195,000
$
—
$
295,000
Current portion of intercompany loans
128,572
1,849,537
306,377
(2,284,486
)
—
Current portion of long-term debt
4,961
—
28,522
—
33,483
Accounts payable
1,636
520
40,428
—
42,584
Intercompany accounts payable
—
—
89,958
(89,958
)
—
Income taxes payable
—
—
33,895
—
33,895
Intercompany other payable
47,844
70,973
84,727
(203,544
)
—
Accrued expenses and other current liabilities
5,248
5,157
560,945
—
571,350
Total current liabilities
$
288,261
$
1,926,187
$
1,339,852
$
(2,577,988
)
$
976,312
Long-term debt, less current portion
440,665
—
534,980
—
975,645
Deferred tax liabilities
—
—
8,080
—
8,080
Intercompany other payable
—
—
83,169
(83,169
)
—
Intercompany loans and debenture, less current portion
500,000
—
722,312
(1,222,312
)
—
Other liabilities
197
154
164,875
—
165,226
Total liabilities
$
1,229,123
$
1,926,341
$
2,853,268
$
(3,883,469
)
$
2,125,263
Shareholders' equity
578,319
1,338,554
3,666,519
(4,179,210
)
1,404,182
Commitments and contingencies
—
—
—
—
—
Total liabilities and equity
$
1,807,442
$
3,264,895
$
6,519,787
$
(8,062,679
)
$
3,529,445</t>
  </si>
  <si>
    <t>Condensed Consolidating Statement of Income (Loss)</t>
  </si>
  <si>
    <t>Condensed Consolidating Statement of Income (Loss)
Three months ended September 30, 2019
Issuer/ Subsidiary
Parent/ Guarantor
Non- Guarantor Subsidiaries
Eliminations
Consolidated
Net revenues
$
18,089
$
—
$
888,799
$
(18,089
)
$
888,799
Cost of revenue
—
—
573,659
—
573,659
Gross profit
$
18,089
$
—
$
315,140
$
(18,089
)
$
315,140
Operating expenses:
Selling, general and administrative expenses
2,357
7,915
202,354
(18,089
)
194,537
Amortization of acquired intangible assets
—
—
6,960
—
6,960
Other operating (income) expense, net
—
—
59
—
59
Income (loss) from operations
$
15,731
$
(7,915
)
$
105,767
—
$
113,584
Foreign exchange gains (losses), net
91
103
6,533
—
6,727
Interest income (expense), net
(5,275
)
—
(4,946
)
—
(10,221
)
Intercompany interest income (expense), net
21,427
(4,048
)
(17,379
)
—
—
Other income (expense), net
—
—
704
—
704
Income (loss) before equity-method investment activity, net and income tax expense
$
31,974
$
(11,860
)
$
90,680
$
—
$
110,794
Gain (loss) on equity-method investment activity, net
10,957
99,980
30,311
(141,253
)
(5
)
Income before income tax expense
$
42,932
$
88,120
$
120,990
$
(141,253
)
$
110,789
Income tax expense
1,665
—
21,004
—
22,669
Net income
$
41,267
$
88,120
$
99,986
$
(141,253
)
$
88,120
Net loss attributable to redeemable non-controlling interest
—
—
—
—
—
Net income attributable to Genpact Limited shareholders
$
41,267
$
88,120
$
99,986
$
(141,253
)
$
88,120
Condensed Consolidating Statement of Income (Loss)
Nine months ended September 30, 2019
Issuer/ Subsidiary
Parent/ Guarantor
Non- Guarantor Subsidiaries
Eliminations
Consolidated
Net revenues
$
44,112
$
—
$
2,579,804
$
(44,112
)
$
2,579,804
Cost of revenue
—
—
1,664,040
—
1,664,040
Gross profit
$
44,112
$
—
$
915,764
$
(44,112
)
$
915,764
Operating expenses:
Selling, general and administrative expenses
7,746
22,690
595,927
(44,112
)
582,251
Amortization of acquired intangible assets
—
—
23,565
—
23,565
Other operating (income) expense, net
—
—
90
—
90
Income (loss) from operations
$
36,366
$
(22,690
)
$
296,181
$
—
$
309,858
Foreign exchange gains (losses), net
593
70
2,983
—
3,646
Interest income (expense), net
(16,090
)
—
(17,397
)
—
(33,487
)
Intercompany interest income (expense), net
57,869
(13,384
)
(44,485
)
—
—
Other income (expense), net
30
0
5,037
—
5,067
Income (loss) before equity-method investment activity, net and income tax expense
$
78,769
$
(36,003
)
$
242,319
$
—
$
285,084
Gain (loss) on equity-method investment activity, net
13,056
258,686
73,643
(345,402
)
(16
)
Income before income tax expense
$
91,825
$
222,683
$
315,963
$
(345,402
)
$
285,068
Income tax expense
5,125
—
57,260
—
62,385
Net income
$
86,700
$
222,683
$
258,702
$
(345,402
)
$
222,683
Net loss attributable to redeemable non-controlling interest
—
—
—
—
—
Net income attributable to Genpact Limited shareholders
$
86,700
$
222,683
$
258,702
$
(345,402
)
$
222,683
30. Guarantor financial information (continued)
Condensed Consolidating Statement of Income (Loss)
Three months ended September 30, 2018
Issuer/ Subsidiary
Parent/ Guarantor
Non- Guarantor Subsidiaries
Eliminations
Consolidated
Net revenues
$
13,243
$
—
$
747,978
$
(13,243
)
$
747,978
Cost of revenue
—
707
480,705
—
481,412
Gross profit
$
13,243
$
(707
)
$
267,273
$
(13,243
)
$
266,566
Operating expenses:
Selling, general and administrative expenses
4,935
5,154
171,164
(13,243
)
168,010
Amortization of acquired intangible assets
—
—
9,372
—
9,372
Other operating (income) expense, net
—
—
(4,844
)
—
(4,844
)
Income (loss) from operations
$
8,308
$
(5,861
)
$
91,581
$
—
$
94,028
Foreign exchange gains (losses), net
(299
)
372
7,377
—
7,450
Interest income (expense), net
(4,651
)
—
(4,488
)
—
(9,139
)
Intercompany interest income (expense), net
18,031
(6,291
)
(11,740
)
—
—
Other income (expense), net
—
—
5,385
—
5,385
Income (loss) before equity-method investment activity, net and income tax expense
$
21,389
$
(11,780
)
$
88,115
$
—
$
97,724
Gain (loss) on equity-method investment activity, net
11,069
85,383
19,820
(116,279
)
(7
)
Income before income tax expense
$
32,458
$
73,603
$
107,935
$
(116,279
)
$
97,717
Income tax expense
1,567
—
22,547
—
24,114
Net income
$
30,891
$
73,603
$
85,388
$
(116,279
)
$
73,603
Net loss attributable to redeemable non-controlling interest
—
—
—
—
—
Net income attributable to Genpact Limited shareholders
$
30,891
$
73,603
$
85,388
$
(116,279
)
$
73,603
Condensed Consolidating Statement of Income (Loss)
Nine Months ended September 30, 2018
Issuer/ Subsidiary
Parent/ Guarantor
Non- Guarantor Subsidiaries
Eliminations
Consolidated
Net revenues
$
37,301
$
—
$
2,165,451
$
(37,301
)
$
2,165,451
Cost of revenue
—
707
1,387,927
—
1,388,634
Gross profit
$
37,301
$
(707
)
$
777,524
$
(37,301
)
$
776,817
Operating expenses:
Selling, general and administrative expenses
8,936
16,916
526,800
(37,367
)
515,285
Amortization of acquired intangible assets
48
—
29,086
—
29,134
Other operating (income) expense, net
17
—
(4,930
)
—
(4,913
)
Income (loss) from operations
$
28,300
$
(17,623
)
$
226,568
$
66
$
237,311
Foreign exchange gains (losses), net
862
874
13,317
—
15,053
Interest income (expense), net
(11,629
)
—
(16,017
)
—
(27,646
)
Intercompany interest income (expense), net
58,156
(13,594
)
(44,562
)
—
—
Other income (expense), net
—
—
30,683
—
30,683
Income (loss) before equity-method investment activity, net and income tax expense
$
75,689
$
(30,343
)
$
209,989
$
66
$
255,401
Gain (loss) on equity-method investment activity, net
22,100
233,215
81,864
(337,201
)
(22
)
Income before income tax expense
$
97,789
$
202,872
$
291,853
$
(337,135
)
$
255,379
Income tax expense
4,854
—
48,414
—
53,268
Net income
$
92,935
$
202,872
$
243,439
$
(337,135
)
$
202,111
Net loss attributable to redeemable non-controlling interest
—
—
(761
)
—
(761
)
Net income attributable to Genpact Limited shareholders
$
92,935
$
202,872
$
244,200
$
(337,135
)
$
202,872</t>
  </si>
  <si>
    <t>Condensed Consolidating Statement of Comprehensive Income (Loss)</t>
  </si>
  <si>
    <t>30. Guarantor financial information (continued) Condensed Consolidating Statement of Comprehensive Income (Loss)
Three months ended September 30, 2019
Issuer/ Subsidiary
Parent/ Guarantor
Non-Guarantor Subsidiaries
Eliminations
Genpact Limited Shareholders
Redeemable Non-controlling interest
Net income (loss)
$
41,267
$
88,121
$
99,986
$
(141,253
)
$
88,120
$
—
Other comprehensive income:
Currency translation adjustments
(21,772
)
(39,404
)
(39,404
)
61,175
(39,404
)
$
—
Net income (loss) on cash flow hedging derivatives, net of taxes (Note 7)
1,485
(11,360
)
(11,360
)
9,875
(11,360
)
—
Retirement benefits, net of taxes
54
346
346
(400
)
346
$
—
Other comprehensive income (loss)
(20,233
)
(50,418
)
(50,418
)
70,650
(50,418
)
—
Comprehensive income (loss)
$
21,034
$
37,703
$
49,569
$
(70,603
)
$
37,702
$
—
Nine months ended September 30, 2019
Issuer/ Subsidiary
Parent/ Guarantor
Non-Guarantor Subsidiaries
Eliminations
Genpact Limited Shareholders
Redeemable Non-controlling interest
Net income (loss)
$
86,700
$
222,683
$
258,702
$
(345,402
)
$
222,683
$
—
Other comprehensive income:
Currency translation adjustments
(14,307
)
(24,677
)
(24,677
)
38,984
(24,677
)
$
—
Net income (loss) on cash flow hedging derivatives, net of taxes (Note 7)
(53
)
1,683
1,683
(1,630
)
1,683
—
Retirement benefits, net of taxes
63
773
773
(836
)
773
$
—
Other comprehensive income (loss)
(14,297
)
(22,221
)
(22,221
)
36,518
(22,221
)
—
Comprehensive income (loss)
$
72,403
$
200,462
$
236,481
$
(308,885
)
$
200,462
$
—
Three months ended September 30, 2018
Issuer/ Subsidiary
Parent/ Guarantor
Non-Guarantor Subsidiaries
Eliminations
Genpact Limited Shareholders
Redeemable Non-controlling interest
Net income (loss)
$
30,891
$
73,603
$
85,388
$
(116,279
)
$
73,603
$
—
Other comprehensive income:
Currency translation adjustments
(35,035
)
(58,134
)
(58,134
)
93,169
(58,134
)
—
Net income (loss) on cash flow hedging derivatives, net of taxes (Note 7)
(29,242
)
(28,918
)
(28,918
)
58,160
(28,918
)
—
Retirement benefits, net of taxes
(6
)
692
692
(686
)
692
—
Other comprehensive income (loss)
(64,283
)
(86,360
)
(86,360
)
150,643
(86,360
)
—
Comprehensive income (loss)
$
(33,392
)
$
(12,757
)
$
(972
)
$
34,364
$
(12,757
)
$
—
Nine months ended September 30, 2018
Issuer/ Subsidiary
Parent/ Guarantor
Non-Guarantor Subsidiaries
Eliminations
Genpact Limited Shareholders
Redeemable Non-controlling interest
Net income (loss)
$
92,935
$
202,872
$
244,200
$
(337,135
)
$
202,872
$
(761
)
Other comprehensive income:
Currency translation adjustments
(88,743
)
(141,150
)
(141,150
)
229,893
(141,150
)
(424
)
Net income (loss) on cash flow hedging derivatives, net of taxes (Note 7)
(71,352
)
(75,729
)
(74,279
)
145,631
(75,729
)
—
Retirement benefits, net of taxes
67
1,822
1,198
(1,265
)
1,822
—
Other comprehensive income (loss)
(160,028
)
(215,057
)
(214,231
)
374,259
(215,057
)
(424
)
Comprehensive income (loss)
$
(67,093
)
$
(12,185
)
$
29,969
$
37,124
$
(12,185
)
$
(1,185
)</t>
  </si>
  <si>
    <t>Condensed Consolidating Cash Flow</t>
  </si>
  <si>
    <t>Condensed Consolidating Statement of Cash Flow
Nine months ended September 30, 2019
Issuer/ Subsidiary
Parent/ Guarantor
Non- Guarantor Subsidiaries
Eliminations
Consolidated
Operating activities
Net cash (used for) provided by operating activities
$
(148,906
)
$
(15,281
)
$
79,397
$
426,110
$
341,319
Investing activities
Purchase of property, plant and equipment
—
—
(55,072
)
—
(55,071
)
Payment for internally generated intangible assets (including intangibles under development)
—
—
(26,261
)
—
(26,261
)
Proceeds from sale of property, plant and equipment
—
—
1,621
—
1,621
Investment in subsidiaries
(6,848
)
—
—
6,848
—
Dividend received
—
30,000
—
(30,000
)
—
Payment for purchase of bonds, intercompany
—
(103,100
)
—
103,100
—
Proceeds from redemption of debentures, intercompany
86,818
35,100
—
(121,918
)
—
Payment for business acquisitions, net of cash acquired
—
—
(6,305
)
—
(6,305
)
Payment for purchase of redeemable non-controlling interest
—
—
—
—
—
Net cash (used for) provided by investing activities
$
79,970
$
(38,000
)
(86,017
)
$
(41,970
)
$
(86,016
)
Financing activities
Repayment of capital lease obligations
—
—
(6,256
)
—
(6,256
)
Proceeds from long-term debt
—
—
—
—
—
Repayment of long-term debt
(3,750
)
—
(21,750
)
—
(25,500
)
Proceeds from short-term borrowings
—
—
50,000
—
50,000
Repayment of short-term borrowings
(25,000
)
—
(75,000
)
—
(100,000
)
Proceeds from intercompany loans
105,885
122,500
245,037
(473,422
)
—
Repayment of intercompany loans
(5,000
)
(7,000
)
(35,312
)
47,312
—
Proceeds from issuance of common shares under stock-based compensation plans
—
15,949
—
—
15,949
Proceeds from issuance of common shares
—
—
6,848
(6,848
)
—
Payment for net settlement of stock-based awards
—
(3,177
)
—
—
(3,177
)
Payment of earn-out/deferred consideration
—
—
(12,790
)
—
(12,790
)
Dividend paid
—
(48,515
)
(30,000
)
30,000
(48,515
)
Payment for stock repurchased and retired
—
(23,901
)
—
—
(23,901
)
Payment for expenses related to stock repurchase
—
(12
)
—
—
(12
)
Proceeds from issuance of bonds, intercompany
—
—
103,100
(103,100
)
—
Payment for redemption of debentures, intercompany
—
—
(121,918
)
121,918
—
Net cash (used for) provided by financing activities
$
72,134
$
55,844
$
101,959
$
(384,140
)
$
(154,202
)
Effect of exchange rate changes
(1,703
)
-
(10,922
)
—
(12,625
)
Net increase (decrease) in cash and cash equivalents
3,198
2,563
95,340
—
101,101
Cash and cash equivalents at the beginning of the period
12,797
2,505
353,094
—
368,396
Cash and cash equivalents at the end of the period
$
14,292
$
5,068
$
437,512
$
—
$
456,872
30. Guarantor financial information (continued)
Condensed Consolidating Statement of Cash Flow
Nine months ended September 30, 2018
Issuer/ Subsidiary
Parent/ Guarantor
Non- Guarantor Subsidiaries
Eliminations
Consolidated
Operating activities
Net cash (used for) provided by operating activities
$
(169,540
)
$
(896
)
$
(9,110
)
$
382,352
$
202,806
Investing activities
Purchase of property, plant and equipment
(1
)
—
(68,026
)
—
(68,027
)
Payment for internally generated intangible assets
—
—
(19,397
)
—
(19,397
)
Proceeds from sale of property, plant and equipment
—
—
499
—
499
Investment in equity affiliates
—
—
—
—
—
Investment in subsidiaries
(109,759
)
—
8,861
100,898
—
Proceeds from redemption of debentures, intercompany
91,761
—
—
(91,761
)
—
Payment for business acquisitions, net of cash acquired
—
—
(108,105
)
—
(108,105
)
Payment for purchase of redeemable non-controlling interest
—
—
(4,730
)
—
(4,730
)
Net cash (used for) provided by investing activities
$
(17,999
)
$
—
$
(190,898
)
$
9,137
$
(199,760
)
Financing activities
Repayment of capital lease obligations
—
—
(1,954
)
—
(1,954
)
Payment of debt issuance costs
—
—
(4,293
)
—
(4,293
)
Proceeds from long-term debt
100,000
—
29,186
—
129,186
Repayment of long-term debt
(1,225
)
—
(156,461
)
—
(157,686
)
Proceeds from short-term borrowings
100,000
—
125,000
—
225,000
Repayment of short-term borrowings
—
—
(65,000
)
—
(65,000
)
Proceeds from intercompany loans
58,638
226,500
298,467
(583,605
)
—
Repayment of intercompany loans
(62,979
)
(51,500
)
(86,839
)
201,318
—
Proceeds from issuance of common shares under stock-based compensation plans
—
12,275
100,963
(100,963
)
12,275
Payment for net settlement of stock-based awards
—
(14,947
)
—
—
(14,947
)
Payment of earn-out/deferred consideration
—
—
(1,559
)
—
(1,559
)
Dividend paid
—
(42,901
)
—
—
(42,901
)
Payment for stock repurchased and retired
—
(130,103
)
—
—
(130,103
)
Payment for expenses related to stock repurchase
—
(82
)
—
—
(82
)
Payment for redemption of debentures, intercompany
—
—
(91,761
)
91,761
—
Net cash (used for) provided by financing activities
$
194,434
$
(758
)
$
145,749
$
(391,489
)
$
(52,064
)
Effect of exchange rate changes
(5,375
)
—
(48,845
)
—
(54,220
)
Net increase (decrease) in cash and cash equivalents
6,895
(1,654
)
(54,259
)
—
(49,018
)
Cash and cash equivalents at the beginning of the period
4,507
2,136
497,825
—
504,468
Cash and cash equivalents at the end of the period
$
6,027
$
482
$
394,721
$
—
$
401,230</t>
  </si>
  <si>
    <t>Organization - Additional Information (Detail)</t>
  </si>
  <si>
    <t>Sep. 30, 2019EmployeeCountry</t>
  </si>
  <si>
    <t>Number of employees around the globe, minimum | Employee</t>
  </si>
  <si>
    <t>Number of countries in which entity operates | Country</t>
  </si>
  <si>
    <t>Summary of Significant Accounting Policies - Estimated Useful Lives of Intangible Assets Acquired (Detail)</t>
  </si>
  <si>
    <t>Customer-Related Intangible Assets | Minimum</t>
  </si>
  <si>
    <t>Acquired Finite Lived Intangible Assets [Line Items]</t>
  </si>
  <si>
    <t>Intangible assets estimated useful lives</t>
  </si>
  <si>
    <t>2 years</t>
  </si>
  <si>
    <t>Customer-Related Intangible Assets | Maximum</t>
  </si>
  <si>
    <t>11 years</t>
  </si>
  <si>
    <t>Marketing-Related Intangible Assets | Minimum</t>
  </si>
  <si>
    <t>Marketing-Related Intangible Assets | Maximum</t>
  </si>
  <si>
    <t>8 years</t>
  </si>
  <si>
    <t>Technology-related intangible assets | Minimum</t>
  </si>
  <si>
    <t>Technology-related intangible assets | Maximum</t>
  </si>
  <si>
    <t>3 years</t>
  </si>
  <si>
    <t>Summary of Significant Accounting Policies - Additional Information (Detail) - USD ($) $ in Thousands</t>
  </si>
  <si>
    <t>12 Months Ended</t>
  </si>
  <si>
    <t>Jan. 01, 2019</t>
  </si>
  <si>
    <t>Minimum</t>
  </si>
  <si>
    <t>Schedule Of Significant Accounting Policies [Line Items]</t>
  </si>
  <si>
    <t>Additional terms of renewal option</t>
  </si>
  <si>
    <t>1 year</t>
  </si>
  <si>
    <t>Additional terms of termination option</t>
  </si>
  <si>
    <t>Maximum</t>
  </si>
  <si>
    <t>5 years</t>
  </si>
  <si>
    <t>Topic 842</t>
  </si>
  <si>
    <t>Additional lease liabilities</t>
  </si>
  <si>
    <t>Additional right of use assets</t>
  </si>
  <si>
    <t>General Electric Company | Credit Concentration Risk | Receivables</t>
  </si>
  <si>
    <t>Concentration risk, percentage</t>
  </si>
  <si>
    <t>16.00%</t>
  </si>
  <si>
    <t>11.00%</t>
  </si>
  <si>
    <t>General Electric Company | Credit Concentration Risk | Revenue From Contract With Customer</t>
  </si>
  <si>
    <t>14.00%</t>
  </si>
  <si>
    <t>9.00%</t>
  </si>
  <si>
    <t>Summary of Significant Accounting Policies - Summary of Impact of Adoption of Topic 842 on consolidated financial statements (Detail) - USD ($) $ in Thousands</t>
  </si>
  <si>
    <t>Operating lease ROU assets</t>
  </si>
  <si>
    <t>Other assets: Finance lease ROU assets</t>
  </si>
  <si>
    <t>Operating leases liability (current)</t>
  </si>
  <si>
    <t>Operating leases liability (non-current)</t>
  </si>
  <si>
    <t>Finance Lease, Right-of-use Asset, Statement of Financial Position [Extensible List]</t>
  </si>
  <si>
    <t>us-gaap:OtherAssetsMember</t>
  </si>
  <si>
    <t>Topic 842 | Adoption of ASC 842 Increase/(Decrease)</t>
  </si>
  <si>
    <t>[1]</t>
  </si>
  <si>
    <t>[2]</t>
  </si>
  <si>
    <t>[3]</t>
  </si>
  <si>
    <t>[4]</t>
  </si>
  <si>
    <t>[5]</t>
  </si>
  <si>
    <t>[6]</t>
  </si>
  <si>
    <t>Includes prepaid rent amounting to $3,160 and leasehold land amounting to $369, which have been reclassified to operating lease ROU assets and finance lease ROU assets, respectively.</t>
  </si>
  <si>
    <t>The balance is included in “other assets” in the consolidated balance sheet.</t>
  </si>
  <si>
    <t>Includes prepaid rent amounting to $284 and leasehold land amounting to $4,842, which have been reclassified to operating lease ROU assets and finance lease ROU assets, respectively.</t>
  </si>
  <si>
    <t>Represents vehicles recognized as capital leases under ASC 840 and reclassified as a finance lease ROU asset.</t>
  </si>
  <si>
    <t>Includes accrued lease liabilities of $4,562 adjusted with operating lease ROU assets offset by additional current portion of finance lease liabilities of $3,439 recognized upon the adoption of ASC 842.</t>
  </si>
  <si>
    <t>Includes accrued lease liabilities of $25,728 adjusted with operating lease ROU assets offset by additional finance lease liabilities of $24,961 recognized upon the adoption of ASC 842.</t>
  </si>
  <si>
    <t>Summary of Significant Accounting Policies - Summary of Impact of Adoption of Topic 842 on consolidated financial statements (Parenthetical) (Detail) - USD ($) $ in Thousands</t>
  </si>
  <si>
    <t>Revenue Recognition [Line Items]</t>
  </si>
  <si>
    <t>Finance lease ROU assets</t>
  </si>
  <si>
    <t>Prepaid Rent as Component of Prepaid Expenses and Other Current Assets</t>
  </si>
  <si>
    <t>Leasehold Land as Component of Prepaid Expenses and Other Current Assets</t>
  </si>
  <si>
    <t>Prepaid Rent as Component of Other Assets</t>
  </si>
  <si>
    <t>Leasehold Land as Component of Other Assets</t>
  </si>
  <si>
    <t>Accrued Lease Liabilities as Component of Accrued Expenses and Other Current Liabilities</t>
  </si>
  <si>
    <t>Accrued Expenses and Other Current Liabilities | Topic 842</t>
  </si>
  <si>
    <t>Additional current portion of finance lease liabilities</t>
  </si>
  <si>
    <t>Accrued Lease Liabilities as Component of Other Liabilities</t>
  </si>
  <si>
    <t>Other Liabilities | Topic 842</t>
  </si>
  <si>
    <t>Additional finance lease liabilities</t>
  </si>
  <si>
    <t>Business Acquisitions - Risk Canvas Holdings, LLC - Additional Information (Detail) - USD ($) $ in Thousands</t>
  </si>
  <si>
    <t>Jan. 07, 2019</t>
  </si>
  <si>
    <t>Business Acquisition [Line Items]</t>
  </si>
  <si>
    <t>riskCanvas Holdings, LLC</t>
  </si>
  <si>
    <t>Date of acquisition</t>
  </si>
  <si>
    <t>Jan. 7,
		2019</t>
  </si>
  <si>
    <t>Ownership percentage acquired</t>
  </si>
  <si>
    <t>100.00%</t>
  </si>
  <si>
    <t>Purchase consideration</t>
  </si>
  <si>
    <t>Cash consideration to acquired certain assets and assumed certain liabilities</t>
  </si>
  <si>
    <t>Acquisition related cost</t>
  </si>
  <si>
    <t>Acquired assets</t>
  </si>
  <si>
    <t>Liabilities assumed</t>
  </si>
  <si>
    <t>riskCanvas Holdings, LLC | Customer-Related Intangible Assets</t>
  </si>
  <si>
    <t>Intangible assets</t>
  </si>
  <si>
    <t>riskCanvas Holdings, LLC | Software-Related Intangible Assets</t>
  </si>
  <si>
    <t>riskCanvas Holdings, LLC | Restrictive Covenants</t>
  </si>
  <si>
    <t>Business Acquisitions - Barkawi Management Consultants GmbH and Co. KG and Certain Related Entities - Additional Information (Detail) - USD ($) $ in Thousands</t>
  </si>
  <si>
    <t>Aug. 30, 2018</t>
  </si>
  <si>
    <t>Barkawi</t>
  </si>
  <si>
    <t>Aug. 30,
		2018</t>
  </si>
  <si>
    <t>Consideration payable</t>
  </si>
  <si>
    <t>Acquired intangible assets, weighted average amortization period</t>
  </si>
  <si>
    <t>Recognized net deferred tax asset</t>
  </si>
  <si>
    <t>Barkawi | Customer-Related Intangible Assets</t>
  </si>
  <si>
    <t>Barkawi | Marketing-Related Intangible Assets</t>
  </si>
  <si>
    <t>Business Acquisitions - Commonwealth Informatics Inc. - Additional Information (Detail) - USD ($) $ in Thousands</t>
  </si>
  <si>
    <t>Jul. 03, 2018</t>
  </si>
  <si>
    <t>Commonwealth</t>
  </si>
  <si>
    <t>Jul. 3,
		2018</t>
  </si>
  <si>
    <t>4 years</t>
  </si>
  <si>
    <t>Commonwealth | Customer-Related Intangible Assets</t>
  </si>
  <si>
    <t>Commonwealth | Technology-Related Intangible Assets</t>
  </si>
  <si>
    <t>Cash and Cash Equivalents - Schedule of Cash and Cash Equivalents (Detail) - USD ($) $ in Thousands</t>
  </si>
  <si>
    <t>Cash and other bank balances</t>
  </si>
  <si>
    <t>Accounts Receivable, Net of Reserve for Doubtful Receivables - Reserve for Doubtful Receivables (Detail) - USD ($) $ in Thousands</t>
  </si>
  <si>
    <t>Opening balance</t>
  </si>
  <si>
    <t>Additions charged/reversal released to cost and expense</t>
  </si>
  <si>
    <t>Deductions/effect of exchange rate fluctuations</t>
  </si>
  <si>
    <t>Closing balance</t>
  </si>
  <si>
    <t>Accounts Receivable, Net of Reserve for Doubtful Receivables - Additional Information (Detail) - USD ($)</t>
  </si>
  <si>
    <t>Gross accounts receivable</t>
  </si>
  <si>
    <t>Net accounts receivable</t>
  </si>
  <si>
    <t>Accounts receivable due after one year</t>
  </si>
  <si>
    <t>Accounts receivable from related parties</t>
  </si>
  <si>
    <t>Reserve for doubtful receivables from related parties</t>
  </si>
  <si>
    <t>Fair Value Measurements - 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s, assets</t>
  </si>
  <si>
    <t>[1],[2]</t>
  </si>
  <si>
    <t>Deferred compensation plan assets</t>
  </si>
  <si>
    <t>[1],[3]</t>
  </si>
  <si>
    <t>Total, assets</t>
  </si>
  <si>
    <t>Earn-out consideration</t>
  </si>
  <si>
    <t>[4],[5]</t>
  </si>
  <si>
    <t>Derivative instruments, liabilities</t>
  </si>
  <si>
    <t>[2],[4]</t>
  </si>
  <si>
    <t>Deferred compensation plan liability</t>
  </si>
  <si>
    <t>[4],[6]</t>
  </si>
  <si>
    <t>Total, liabilities</t>
  </si>
  <si>
    <t>Fair Value, Inputs, Level 2</t>
  </si>
  <si>
    <t>Fair Value, Inputs, Level 3</t>
  </si>
  <si>
    <t>Included in “prepaid expenses and other current assets” and “other assets” in the consolidated balance sheets.</t>
  </si>
  <si>
    <t>The Company values its derivative instruments based on market observable inputs, including both forward and spot prices for the relevant currencies and interest rate indices for relevant interest rates. The quotes are taken from an independent market database.</t>
  </si>
  <si>
    <t>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t>
  </si>
  <si>
    <t>Included in “accrued expenses and other current liabilities” and “other liabilities” in the consolidated balance sheets.</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The fair value of the deferred compensation plan liability is derived based on the fair value of the underlying assets in the insurance portfolio and is therefore classified within level 3 of the fair value hierarchy.</t>
  </si>
  <si>
    <t>Fair Value Measurements - Roll-Forward of Fair Value of Earn-out Consideration Categorized as Level 3 in Fair Value Hierarchy (Detail) - Business Acquisition Contingent Consideration - USD ($) $ in Thousands</t>
  </si>
  <si>
    <t>Fair Value Liabilities Measured On Recurring Basis Unobservable Input Reconciliation [Line Items]</t>
  </si>
  <si>
    <t>Payments made on earn-out consideration</t>
  </si>
  <si>
    <t>Change in fair value of earn-out consideration</t>
  </si>
  <si>
    <t>Others</t>
  </si>
  <si>
    <t>Includes the interest payment on earn-out consideration in excess of the acquisition date fair value, which is included in “cash flows from operating activities” amounting to $680 and $4,308 for three months and nine months ended September 30, 2019, respectively.</t>
  </si>
  <si>
    <t>Changes in the fair value of earn-out consideration are reported in “other operating (income) expense, net” in the consolidated statements of income.</t>
  </si>
  <si>
    <t>“</t>
  </si>
  <si>
    <t>Fair Value Measurements - Roll-Forward of Fair Value of Earn-out Consideration Categorized as Level 3 in Fair Value Hierarchy (Parenthetical) (Detail) - USD ($) $ in Thousands</t>
  </si>
  <si>
    <t>Payment of earn-out consideration include in cash flows from operating activities</t>
  </si>
  <si>
    <t>Fair Value Measurements - Roll-Forward of Fair Value of Deferred Compensation Plan Assets Categorized as Level 3 in Fair Value Hierarchy (Detail) - Deferred Compensation Plan Assets - USD ($) $ in Thousands</t>
  </si>
  <si>
    <t>Fair Value Assets Measured On Recurring Basis Unobservable Input Reconciliation [Line Items]</t>
  </si>
  <si>
    <t>Additions (net of redemption)</t>
  </si>
  <si>
    <t>Change in fair value of deferred compensation plan assets</t>
  </si>
  <si>
    <t>Changes in the fair value of plan assets are reported in “other income (expense), net” in the consolidated statements of income.</t>
  </si>
  <si>
    <t>“Others” is comprised of certain administrative charges which are reported in “selling, general and administrative expenses” in the consolidated statements of income.</t>
  </si>
  <si>
    <t>Fair Value Measurements - Roll-Forward of Fair Value of Deferred Compensation Liabilities Categorized as Level 3 in Fair Value Hierarchy (Detail) - Deferred Compensation Liabilities - USD ($) $ in Thousands</t>
  </si>
  <si>
    <t>Change in fair value of deferred compensation plan liabilities</t>
  </si>
  <si>
    <t>Changes in the fair value of deferred compensation liabilities are reported in “selling, general and administrative expenses” in the consolidated statements of income.</t>
  </si>
  <si>
    <t>Derivative Financial Instruments - Additional Information (Detail) - USD ($)</t>
  </si>
  <si>
    <t>Derivative [Line Items]</t>
  </si>
  <si>
    <t>Gains (losses) recognized in income on ineffective portion of derivatives and excluded from effectiveness testing</t>
  </si>
  <si>
    <t>Forward Foreign Exchange Contracts | Maximum</t>
  </si>
  <si>
    <t>Derivative financial instrument contracts, maturity period</t>
  </si>
  <si>
    <t>51 months</t>
  </si>
  <si>
    <t>Interest Rate Swaps | Maximum</t>
  </si>
  <si>
    <t>Derivative Financial Instruments - 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Pound Sterling (buy) United States Dollars (sell)</t>
  </si>
  <si>
    <t>Euro (sell) Romanian Leu (buy)</t>
  </si>
  <si>
    <t>Singapore Dollars (buy) United States Dollars (sell)</t>
  </si>
  <si>
    <t>Japanese Yen (sell) Chinese Renminbi (buy)</t>
  </si>
  <si>
    <t>Pound Sterling (sell) United States Dollars (buy)</t>
  </si>
  <si>
    <t>Australian Dollars (sell) United States Dollars (buy)</t>
  </si>
  <si>
    <t>United States Dollars (sell) Hungarian Forint (buy)</t>
  </si>
  <si>
    <t>Interest Rate Swap Floating To Fixed [Member]</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t>
  </si>
  <si>
    <t>Derivative Financial Instruments - Fair Value of Derivative Instruments and Location in Financial Statements (Detail) - USD ($) $ in Thousands</t>
  </si>
  <si>
    <t>Prepaid Expenses and Other Current Assets | Not Designated as Hedging Instrument</t>
  </si>
  <si>
    <t>Derivatives Fair Value [Line Items]</t>
  </si>
  <si>
    <t>Fair value of assets</t>
  </si>
  <si>
    <t>Other Assets | Not Designated as Hedging Instrument</t>
  </si>
  <si>
    <t>Accrued Expenses and Other Current Liabilities | Not Designated as Hedging Instrument</t>
  </si>
  <si>
    <t>Fair value of liabilities</t>
  </si>
  <si>
    <t>Other Liabilities | Not Designated as Hedging Instrument</t>
  </si>
  <si>
    <t>Cash Flow Hedges | Prepaid Expenses and Other Current Assets</t>
  </si>
  <si>
    <t>Cash Flow Hedges | Other Assets</t>
  </si>
  <si>
    <t>Cash Flow Hedges | Accrued Expenses and Other Current Liabilities</t>
  </si>
  <si>
    <t>Cash Flow Hedges | Other Liabilities</t>
  </si>
  <si>
    <t>Derivative Financial Instruments - Cash Flow Hedges, Gains (Losses) Recorded as Component of Other Comprehensive Income (Loss) or Other Comprehensive Income (Detail) - USD ($) $ in Thousands</t>
  </si>
  <si>
    <t>Other Comprehensive Income (Loss) [Line Item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ASU 2018-02</t>
  </si>
  <si>
    <t>Adoption of ASU 2018-02, tax (expense) or benefit</t>
  </si>
  <si>
    <t>Adoption of ASU 2018-02, net of tax amount</t>
  </si>
  <si>
    <t>Derivative Financial Instruments - Gains or Losses Recorded as Component of Other Comprehensive Income (Loss) or Other Comprehensive Income (Detail) - USD ($) $ in Thousand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Selling, General and Administrative Expenses</t>
  </si>
  <si>
    <t>Interest Expense</t>
  </si>
  <si>
    <t>Forward Foreign Exchange Contracts</t>
  </si>
  <si>
    <t>Forward Foreign Exchange Contracts | Foreign Exchange Gains (Losses), Ne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 Schedule of Prepaid Expenses and Other Current Assets (Detail) - USD ($) $ in Thousands</t>
  </si>
  <si>
    <t>Prepaid Expense And Other Assets Current [Abstract]</t>
  </si>
  <si>
    <t>Advance income and non-income taxes</t>
  </si>
  <si>
    <t>Contract asset</t>
  </si>
  <si>
    <t>Prepaid expenses</t>
  </si>
  <si>
    <t>Derivative instruments</t>
  </si>
  <si>
    <t>Employee advances</t>
  </si>
  <si>
    <t>Deposits</t>
  </si>
  <si>
    <t>Advances to suppliers</t>
  </si>
  <si>
    <t>Prepaid expenses and other current assets, net</t>
  </si>
  <si>
    <t>Property, Plant and Equipment, Net - Property, Plant and Equipment, Net (Detail) - USD ($) $ in Thousands</t>
  </si>
  <si>
    <t>Property, plant and equipment, gross</t>
  </si>
  <si>
    <t>Less: Accumulated depreciation and amortization</t>
  </si>
  <si>
    <t>Property, Plant and Equipment, Net - Additional Information (Detail) - USD ($) $ in Thousands</t>
  </si>
  <si>
    <t>Property Plant And Equipment [Line Items]</t>
  </si>
  <si>
    <t>Effect of Reclassification of Foreign Exchange (Gains) Losses</t>
  </si>
  <si>
    <t>Depreciation Expense on Property, Plant And Equipment Including Computer Software</t>
  </si>
  <si>
    <t>Goodwill and Intangible Assets - Changes in Goodwill (Detail) - USD ($) $ in Thousands</t>
  </si>
  <si>
    <t>Goodwill relating to acquisitions consummated during the period</t>
  </si>
  <si>
    <t>Impact of measurement period adjustments</t>
  </si>
  <si>
    <t>Effect of exchange rate fluctuations</t>
  </si>
  <si>
    <t>Goodwill and Intangible Assets - Additional Information (Detail) - USD ($) $ in Thousands</t>
  </si>
  <si>
    <t>Goodwill and Intangible Assets Disclosure [Line Items]</t>
  </si>
  <si>
    <t>Goodwill deductible for tax purposes</t>
  </si>
  <si>
    <t>Tangible assets write-down</t>
  </si>
  <si>
    <t>Computer Software</t>
  </si>
  <si>
    <t>Internally developed and other intangibles</t>
  </si>
  <si>
    <t>Internally developed and other intangibles | Effect of Reclassification of Foreign Exchange (Gains) Losses</t>
  </si>
  <si>
    <t>Technology Related Intangible Assets</t>
  </si>
  <si>
    <t>Goodwill and Intangible Assets - Summary of Intangible Assets (Detail) - USD ($) $ in Thousands</t>
  </si>
  <si>
    <t>Gross carrying amount</t>
  </si>
  <si>
    <t>Accumulated amortization &amp; Impairment</t>
  </si>
  <si>
    <t>Net</t>
  </si>
  <si>
    <t>Customer-Related Intangible Assets</t>
  </si>
  <si>
    <t>Marketing-Related Intangible Assets</t>
  </si>
  <si>
    <t>Technology-related intangible assets</t>
  </si>
  <si>
    <t>Intangible Assets Under Development</t>
  </si>
  <si>
    <t>Short-Term Borrowings - Additional Information (Detail) - USD ($)</t>
  </si>
  <si>
    <t>1 Months Ended</t>
  </si>
  <si>
    <t>Aug. 31, 2018</t>
  </si>
  <si>
    <t>Aug. 09, 2018</t>
  </si>
  <si>
    <t>Aug. 08, 2018</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Aug. 8,
		2023</t>
  </si>
  <si>
    <t>Margin over LIBOR</t>
  </si>
  <si>
    <t>1.375%</t>
  </si>
  <si>
    <t>Percentage of commitment fee</t>
  </si>
  <si>
    <t>0.20%</t>
  </si>
  <si>
    <t>Revolving Credit Facility</t>
  </si>
  <si>
    <t>Credit facility, maximum borrowing capacity</t>
  </si>
  <si>
    <t>Non-Fund-Based Credit Facility</t>
  </si>
  <si>
    <t>Fund-Based Credit Facility</t>
  </si>
  <si>
    <t>Long-Term Debt - Additional Information (Detail)</t>
  </si>
  <si>
    <t>Aug. 31, 2018USD ($)</t>
  </si>
  <si>
    <t>Mar. 31, 2017USD ($)</t>
  </si>
  <si>
    <t>Sep. 30, 2019USD ($)Day</t>
  </si>
  <si>
    <t>Sep. 30, 2018USD ($)</t>
  </si>
  <si>
    <t>Dec. 31, 2018USD ($)</t>
  </si>
  <si>
    <t>Aug. 09, 2018USD ($)</t>
  </si>
  <si>
    <t>Aug. 08, 2018USD ($)</t>
  </si>
  <si>
    <t>Debt Instrument [Line Items]</t>
  </si>
  <si>
    <t>Maturity date of loan agreement</t>
  </si>
  <si>
    <t>Debt discount and underwriting fee</t>
  </si>
  <si>
    <t>Term Loan Credit Facility</t>
  </si>
  <si>
    <t>Debt amortization expense</t>
  </si>
  <si>
    <t>Debt amount outstanding</t>
  </si>
  <si>
    <t>Principal amount of term loan</t>
  </si>
  <si>
    <t>Credit facility, frequency of payments</t>
  </si>
  <si>
    <t>quarterly</t>
  </si>
  <si>
    <t>2015 Facility</t>
  </si>
  <si>
    <t>1.50%</t>
  </si>
  <si>
    <t>Credit facility, base rate</t>
  </si>
  <si>
    <t>0.50%</t>
  </si>
  <si>
    <t>2015 Facility | Revolving Credit Facility</t>
  </si>
  <si>
    <t>2015 Facility | Term Loan Credit Facility</t>
  </si>
  <si>
    <t>Outstanding term loan</t>
  </si>
  <si>
    <t>Extinguished outstanding term loan</t>
  </si>
  <si>
    <t>Amended 2015 Facility</t>
  </si>
  <si>
    <t>0.375%</t>
  </si>
  <si>
    <t>Amended 2015 Facility | Revolving Credit Facility</t>
  </si>
  <si>
    <t>Amended 2015 Facility | Term Loan Credit Facility</t>
  </si>
  <si>
    <t>Additional funding</t>
  </si>
  <si>
    <t>Change to outstanding principal of term loan</t>
  </si>
  <si>
    <t>3.70% Senior Notes | Genpact Luxembourg S.à r.l.</t>
  </si>
  <si>
    <t>Principal amount of senior notes issued</t>
  </si>
  <si>
    <t>Interest rate on senior notes</t>
  </si>
  <si>
    <t>3.70%</t>
  </si>
  <si>
    <t>Net proceeds from issue of senior notes</t>
  </si>
  <si>
    <t>Other debt issuance costs</t>
  </si>
  <si>
    <t>Total debt issuance cost</t>
  </si>
  <si>
    <t>Debt instrument, maturity date</t>
  </si>
  <si>
    <t>Apr. 1,
		2022</t>
  </si>
  <si>
    <t>Debt instrument description</t>
  </si>
  <si>
    <t>The Issuer will pay interest on the notes semi-annually in arrears on April 1 and October 1 of each year, ending on the maturity date of April 1, 2022.</t>
  </si>
  <si>
    <t>Debt instrument redemption price percentage</t>
  </si>
  <si>
    <t>Debt instrument redemption date</t>
  </si>
  <si>
    <t>Mar. 1,
		2022</t>
  </si>
  <si>
    <t>Debt repurchase price as percentage of aggregate principal value upon certain change of controls</t>
  </si>
  <si>
    <t>101.00%</t>
  </si>
  <si>
    <t>Maximum increase in downgrade of credit rating of notes to adjust interest rate payable</t>
  </si>
  <si>
    <t>2.00%</t>
  </si>
  <si>
    <t>Debt instrument, number of days to provide offer to exchange notes for outstanding unregistered notes | Day</t>
  </si>
  <si>
    <t>Long-Term Debt - Maturity Profile of Term Loan Outstanding Net of Debt Amortization Expense (Detail) - Term Loan Credit Facility - USD ($) $ in Thousands</t>
  </si>
  <si>
    <t>2020</t>
  </si>
  <si>
    <t>2021</t>
  </si>
  <si>
    <t>2022</t>
  </si>
  <si>
    <t>2023</t>
  </si>
  <si>
    <t>Accrued Expenses and Other Current Liabilities - Schedule of Accrued Expenses and Other Current Liabilities (Detail) - USD ($) $ in Thousands</t>
  </si>
  <si>
    <t>Accrued Liabilities And Other Liabilities [Abstract]</t>
  </si>
  <si>
    <t>Accrued expenses</t>
  </si>
  <si>
    <t>Accrued employee cost</t>
  </si>
  <si>
    <t>Statutory liabilities</t>
  </si>
  <si>
    <t>Retirement benefits</t>
  </si>
  <si>
    <t>Contract liabilities (Note 19)</t>
  </si>
  <si>
    <t>Finance lease liability</t>
  </si>
  <si>
    <t>Capital lease obligations</t>
  </si>
  <si>
    <t>Accrued expenses and other current liabilities, net</t>
  </si>
  <si>
    <t>Other Liabilities - Schedule of Other Liabilities (Detail) - USD ($) $ in Thousands</t>
  </si>
  <si>
    <t>Other Liabilities</t>
  </si>
  <si>
    <t>Employee Benefit Plans - Net Defined Benefit Plan Costs (Detail) - USD ($) $ in Thousands</t>
  </si>
  <si>
    <t>Service costs</t>
  </si>
  <si>
    <t>Interest costs</t>
  </si>
  <si>
    <t>Amortization of actuarial loss</t>
  </si>
  <si>
    <t>Expected return on plan assets</t>
  </si>
  <si>
    <t>Net defined benefit plan costs</t>
  </si>
  <si>
    <t>Employee Benefit Plans - Amounts Contributed to Defined Contribution Plans in Various Jurisdictions (Detail) - USD ($) $ in Thousands</t>
  </si>
  <si>
    <t>Defined Contribution Plan Disclosure [Line Items]</t>
  </si>
  <si>
    <t>Defined contribution plans, contributed amount</t>
  </si>
  <si>
    <t>India</t>
  </si>
  <si>
    <t>U.K.</t>
  </si>
  <si>
    <t>China</t>
  </si>
  <si>
    <t>Other Regions</t>
  </si>
  <si>
    <t>U.S.</t>
  </si>
  <si>
    <t>Employee Benefit Plans - Additional Information (Detail) - USD ($) $ in Thousands</t>
  </si>
  <si>
    <t>Jul. 01, 2018</t>
  </si>
  <si>
    <t>Deferred Compensation Arrangement With Individual Excluding Share Based Payments And Postretirement Benefits [Line Items]</t>
  </si>
  <si>
    <t>Cash surrender value of policies</t>
  </si>
  <si>
    <t>Change in fair value of plan assets</t>
  </si>
  <si>
    <t>Change in fair value of deferred compensation liabilities</t>
  </si>
  <si>
    <t>Vesting percentage of participants</t>
  </si>
  <si>
    <t>Employer discretionary vesting period</t>
  </si>
  <si>
    <t>Earnings receivable minimum term</t>
  </si>
  <si>
    <t>Earnings receivable lump sum or annual installment maximum terms</t>
  </si>
  <si>
    <t>15 years</t>
  </si>
  <si>
    <t>Minimum | U.S.</t>
  </si>
  <si>
    <t>Individual qualifying base compensation, percentage</t>
  </si>
  <si>
    <t>1.00%</t>
  </si>
  <si>
    <t>Individual qualifying bonus compensation, percentage</t>
  </si>
  <si>
    <t>Maximum | U.S.</t>
  </si>
  <si>
    <t>80.00%</t>
  </si>
  <si>
    <t>One-Year Anniversary of Approval of Contribution | U.S.</t>
  </si>
  <si>
    <t>Employer discretionary vesting percentage</t>
  </si>
  <si>
    <t>50.00%</t>
  </si>
  <si>
    <t>Two-Year Anniversary of Approval of Contribution | U.S.</t>
  </si>
  <si>
    <t>Stock-Based Compensation - Additional Information (Detail) - USD ($)</t>
  </si>
  <si>
    <t>Apr. 05, 2019</t>
  </si>
  <si>
    <t>Apr. 11, 2012</t>
  </si>
  <si>
    <t>May 09, 2017</t>
  </si>
  <si>
    <t>Share Based Compensation Arrangement By Share Based Payment Award [Line Items]</t>
  </si>
  <si>
    <t>Stock based compensation cost</t>
  </si>
  <si>
    <t>Options granted, contractual period, years</t>
  </si>
  <si>
    <t>10 years</t>
  </si>
  <si>
    <t>Unrecognized stock-based compensation cost for options</t>
  </si>
  <si>
    <t>Employee Stock Option</t>
  </si>
  <si>
    <t>Weighted average remaining requisite vesting period</t>
  </si>
  <si>
    <t>3 years 8 months 12 days</t>
  </si>
  <si>
    <t>Restricted Share Units (RSUs)</t>
  </si>
  <si>
    <t>1 year 9 months 18 days</t>
  </si>
  <si>
    <t>Unrecognized stock-based compensation cost</t>
  </si>
  <si>
    <t>Performance Units</t>
  </si>
  <si>
    <t>Employee Stock Purchase Plan</t>
  </si>
  <si>
    <t>Percentage of fair value per share allowed to eligible employees to purchase through payroll deductions</t>
  </si>
  <si>
    <t>90.00%</t>
  </si>
  <si>
    <t>Maximum percentage of employee's base salary allowed to be purchased</t>
  </si>
  <si>
    <t>15.00%</t>
  </si>
  <si>
    <t>Maximum dollar amount of common shares allowed to be purchased</t>
  </si>
  <si>
    <t>Common shares reserved for issuance</t>
  </si>
  <si>
    <t>Compensation expense for ESPP</t>
  </si>
  <si>
    <t>Award, vesting period, years</t>
  </si>
  <si>
    <t>Minimum | Restricted Share Units (RSUs)</t>
  </si>
  <si>
    <t>3 months</t>
  </si>
  <si>
    <t>Minimum | Performance Units</t>
  </si>
  <si>
    <t>6 months</t>
  </si>
  <si>
    <t>Maximum | Restricted Share Units (RSUs)</t>
  </si>
  <si>
    <t>Maximum | Performance Units</t>
  </si>
  <si>
    <t>2007 Omnibus Plan</t>
  </si>
  <si>
    <t>Amended Omnibus Plan, increase in number of common shares authorized for issuance</t>
  </si>
  <si>
    <t>Number of common shares authorized for issuance</t>
  </si>
  <si>
    <t>2017 Omnibus Incentive Compensation Plan</t>
  </si>
  <si>
    <t>Stock-Based Compensation - Significant Assumptions used in Determining Fair Value of Options Granted (Detail)</t>
  </si>
  <si>
    <t>Expected life (in months)</t>
  </si>
  <si>
    <t>84 months</t>
  </si>
  <si>
    <t>Risk-free rate of interest, minimum</t>
  </si>
  <si>
    <t>1.56%</t>
  </si>
  <si>
    <t>2.67%</t>
  </si>
  <si>
    <t>Risk-free rate of interest, maximum</t>
  </si>
  <si>
    <t>2.63%</t>
  </si>
  <si>
    <t>2.93%</t>
  </si>
  <si>
    <t>Volatility, minimum</t>
  </si>
  <si>
    <t>21.00%</t>
  </si>
  <si>
    <t>22.55%</t>
  </si>
  <si>
    <t>Volatility, maximum</t>
  </si>
  <si>
    <t>21.38%</t>
  </si>
  <si>
    <t>22.73%</t>
  </si>
  <si>
    <t>Dividend yield</t>
  </si>
  <si>
    <t>0.82%</t>
  </si>
  <si>
    <t>0.95%</t>
  </si>
  <si>
    <t>1.08%</t>
  </si>
  <si>
    <t>1.01%</t>
  </si>
  <si>
    <t>Stock-Based Compensation - Summary of Option Activity (Detail) $ / shares in Units, $ in Thousands</t>
  </si>
  <si>
    <t>Sep. 30, 2019USD ($)$ / sharesshares</t>
  </si>
  <si>
    <t>Dec. 31, 2018$ / sharesshares</t>
  </si>
  <si>
    <t>Shares arising out of options</t>
  </si>
  <si>
    <t>Outstanding, shares arising out of options, beginning balance | shares</t>
  </si>
  <si>
    <t>Granted, shares arising out of options | shares</t>
  </si>
  <si>
    <t>Forfeited, shares arising out of options | shares</t>
  </si>
  <si>
    <t>Exercised, shares arising out of options | shares</t>
  </si>
  <si>
    <t>Outstanding, shares arising out of options, ending balance | shares</t>
  </si>
  <si>
    <t>Vested and expected to vest thereafter, shares arising out of options | shares</t>
  </si>
  <si>
    <t>Vested and exercisable, shares arising out of options | share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6 years 8 months 12 days</t>
  </si>
  <si>
    <t>6 years 4 months 24 days</t>
  </si>
  <si>
    <t>Vested and expected to vest thereafter, weighted average remaining contractual life (years)</t>
  </si>
  <si>
    <t>Vested and exercisable, weighted average remaining contractual life (years)</t>
  </si>
  <si>
    <t>3 years 7 months 6 days</t>
  </si>
  <si>
    <t>Aggregate intrinsic value</t>
  </si>
  <si>
    <t>Exercised, aggregate intrinsic value | $</t>
  </si>
  <si>
    <t>Outstanding aggregate intrinsic value, ending balance | $</t>
  </si>
  <si>
    <t>Vested and expected to vest thereafter, aggregate intrinsic value | $</t>
  </si>
  <si>
    <t>Vested and exercisable, aggregate intrinsic value | $</t>
  </si>
  <si>
    <t>Options expected to vest reflect the application of an estimated forfeiture rate.</t>
  </si>
  <si>
    <t>Stock-Based Compensation - Summary of Restricted Share Units Activity (Detail) - Restricted Share Units (RSUs)</t>
  </si>
  <si>
    <t>Sep. 30, 2019$ / sharesshares</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 | $ / shares</t>
  </si>
  <si>
    <t>Granted, weighted average grant date fair value | $ / shares</t>
  </si>
  <si>
    <t>Vested, weighted average grant date fair value | $ / shares</t>
  </si>
  <si>
    <t>Forfeited, weighted average grant date fair value | $ / shares</t>
  </si>
  <si>
    <t>Outstanding weighted average grant date fair value, ending balance | $ / shares</t>
  </si>
  <si>
    <t>The number of RSUs expected to vest reflects the application of an estimated forfeiture rate.</t>
  </si>
  <si>
    <t>Stock-Based Compensation - Summary of Restricted Share Units Activity (Parenthetical) (Detail) - Restricted Share Units (RSUs) - shares</t>
  </si>
  <si>
    <t>RSUs settled on vesting by issuing shares (net of minimum tax withholding)</t>
  </si>
  <si>
    <t>Shares to be issued on vested awards other than options</t>
  </si>
  <si>
    <t>Vested RSU issued during the period</t>
  </si>
  <si>
    <t>Stock-Based Compensation - Summary of Performance Units Activity (Detail) - Performance Units</t>
  </si>
  <si>
    <t>Number of Performance Units</t>
  </si>
  <si>
    <t>Adjustment upon final determination of level of performance goal achievement</t>
  </si>
  <si>
    <t>Adjustment upon final determination of level of performance goal achievement | $ / shares</t>
  </si>
  <si>
    <t>Maximum shares eligible to receive</t>
  </si>
  <si>
    <t>Outstanding maximum shares eligible to receive, beginning balance</t>
  </si>
  <si>
    <t>Granted, maximum shares eligible to receive</t>
  </si>
  <si>
    <t>Forfeited, maximum shares eligible to receive</t>
  </si>
  <si>
    <t>Outstanding maximum shares eligible to receive, ending balance</t>
  </si>
  <si>
    <t>Represents an adjustment made in March 2019 to the number of shares subject to the PUs granted in 2018 upon certification of the level of achievement of the performance targets underlying such awards.</t>
  </si>
  <si>
    <t>The number of PUs expected to vest reflects the application of an estimated forfeiture rate and the expected achievement of higher-than-target performance for the PUs granted during the year.</t>
  </si>
  <si>
    <t>Capital Stock - Additional Information (Detail) - USD ($)</t>
  </si>
  <si>
    <t>Sep. 20, 2019</t>
  </si>
  <si>
    <t>Jun. 21, 2019</t>
  </si>
  <si>
    <t>Mar. 20, 2019</t>
  </si>
  <si>
    <t>Sep. 19, 2018</t>
  </si>
  <si>
    <t>Jun. 20, 2018</t>
  </si>
  <si>
    <t>Mar. 21, 2018</t>
  </si>
  <si>
    <t>Jan. 17, 2018</t>
  </si>
  <si>
    <t>Dec. 31, 2015</t>
  </si>
  <si>
    <t>Class Of Stock [Line Items]</t>
  </si>
  <si>
    <t>Stock repurchase authorized amount</t>
  </si>
  <si>
    <t>Shares repurchased during period value</t>
  </si>
  <si>
    <t>Shares repurchased during period</t>
  </si>
  <si>
    <t>Common stock shares repurchased price per share</t>
  </si>
  <si>
    <t>Shares repurchased and retired (in shares)</t>
  </si>
  <si>
    <t>Aggregate amount of common stock shares repurchased</t>
  </si>
  <si>
    <t>Percentage Increase In Quarterly Cash Dividend</t>
  </si>
  <si>
    <t>13.00%</t>
  </si>
  <si>
    <t>25.00%</t>
  </si>
  <si>
    <t>Quarterly dividend declared</t>
  </si>
  <si>
    <t>Annual dividend</t>
  </si>
  <si>
    <t>Initial dividend paid</t>
  </si>
  <si>
    <t>Dividends payable, date declared</t>
  </si>
  <si>
    <t>Feb. 7,
		2019</t>
  </si>
  <si>
    <t>Feb. 12,
		2018</t>
  </si>
  <si>
    <t>Dividends paid per share</t>
  </si>
  <si>
    <t>Planned annual dividend</t>
  </si>
  <si>
    <t>First Quarter Dividend</t>
  </si>
  <si>
    <t>Dividend payment date</t>
  </si>
  <si>
    <t>Mar. 20,
		2019</t>
  </si>
  <si>
    <t>Mar. 21,
		2018</t>
  </si>
  <si>
    <t>Dividends payable, date of record</t>
  </si>
  <si>
    <t>Mar. 8,
		2019</t>
  </si>
  <si>
    <t>Mar. 9,
		2018</t>
  </si>
  <si>
    <t>Second Quarter Dividend</t>
  </si>
  <si>
    <t>Jun. 21,
		2019</t>
  </si>
  <si>
    <t>Jun. 20,
		2018</t>
  </si>
  <si>
    <t>Jun. 12,
		2019</t>
  </si>
  <si>
    <t>Jun. 8,
		2018</t>
  </si>
  <si>
    <t>Third Quarter Dividend</t>
  </si>
  <si>
    <t>Sep. 20,
		2019</t>
  </si>
  <si>
    <t>Sep. 19,
		2018</t>
  </si>
  <si>
    <t>Sep. 11,
		2019</t>
  </si>
  <si>
    <t>Sep. 10,
		2018</t>
  </si>
  <si>
    <t>Share Repurchase Open Market</t>
  </si>
  <si>
    <t>Accelerated Share Repurchase Agreement</t>
  </si>
  <si>
    <t>Final delivery of common shares received</t>
  </si>
  <si>
    <t>Earnings Per Share - Additional Information (Detail) - shares</t>
  </si>
  <si>
    <t>Number of stock awards outstanding but not included in the computation of diluted earnings per common share</t>
  </si>
  <si>
    <t>Earnings Per Share - Schedule of 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Net Revenues - Net Revenues Disaggregated by Customer (Detail) - USD ($) $ in Thousands</t>
  </si>
  <si>
    <t>Segment Reporting Information [Line Items]</t>
  </si>
  <si>
    <t>Total net revenues</t>
  </si>
  <si>
    <t>General Electric Company</t>
  </si>
  <si>
    <t>Global Clients</t>
  </si>
  <si>
    <t>Net Revenues - Net Revenues for Service Type (Detail) - USD ($) $ in Thousands</t>
  </si>
  <si>
    <t>Business Process Outsourcing</t>
  </si>
  <si>
    <t>Information Technology Services</t>
  </si>
  <si>
    <t>Net Revenues - Revenues from Clients Based on Industrial Serviced (Detail) - USD ($) $ in Thousands</t>
  </si>
  <si>
    <t>Banking, Financial Services and Insurance</t>
  </si>
  <si>
    <t>Consumer Goods, Retail, Life Sciences and Healthcare</t>
  </si>
  <si>
    <t>High tech, Manufacturing and Services</t>
  </si>
  <si>
    <t>Net Revenues - Net Revenues from Geographic Areas Based on Location of Service Delivery Centers (Detail) - USD ($) $ in Thousands</t>
  </si>
  <si>
    <t>Asia, other than India</t>
  </si>
  <si>
    <t>North and Latin America</t>
  </si>
  <si>
    <t>Europe</t>
  </si>
  <si>
    <t>Net Revenues - Additional Information (Detail)</t>
  </si>
  <si>
    <t>Billing cycle period</t>
  </si>
  <si>
    <t>30 days</t>
  </si>
  <si>
    <t>Net Revenues - Details of Company's Contract Liabilities (Detail) - USD ($) $ in Thousands</t>
  </si>
  <si>
    <t>Advance from customers, Opening balance</t>
  </si>
  <si>
    <t>Advance from customers, Impact of opening balance offset with contract asset</t>
  </si>
  <si>
    <t>Advance from customers, Gross opening balance</t>
  </si>
  <si>
    <t>Advance from customers, Additions</t>
  </si>
  <si>
    <t>Advance from customers, Effect of business combination</t>
  </si>
  <si>
    <t>Advance from customers, Revenue recognized</t>
  </si>
  <si>
    <t>Advance from customers, Currency translation adjustments</t>
  </si>
  <si>
    <t>Advance from customers, Others</t>
  </si>
  <si>
    <t>Advance from customers, Gross closing balance</t>
  </si>
  <si>
    <t>Advance from customers, Impact of closing balance offset with contract asset</t>
  </si>
  <si>
    <t>Advance from customers, Closing balance</t>
  </si>
  <si>
    <t>Deferred transition revenue, Opening balance</t>
  </si>
  <si>
    <t>Deferred transition revenue, Impact of opening balance offset with contract asset</t>
  </si>
  <si>
    <t>Deferred transition revenue, Gross opening balance</t>
  </si>
  <si>
    <t>Deferred transition revenue, Additions</t>
  </si>
  <si>
    <t>Deferred transition revenue, Effect of business combinations</t>
  </si>
  <si>
    <t>Deferred transition revenue, Revenue recognized</t>
  </si>
  <si>
    <t>Deferred transition revenue, Currency translation adjustments</t>
  </si>
  <si>
    <t>Deferred transition revenue, Gross closing balance</t>
  </si>
  <si>
    <t>Deferred transition revenue, Impact of closing balance offset with contract asset</t>
  </si>
  <si>
    <t>Deferred transition revenue, Closing Balance</t>
  </si>
  <si>
    <t>Included in "accrued expenses and other current liabilities" and "other liabilities" in the consolidated balance sheet.</t>
  </si>
  <si>
    <t>Net Revenues - Estimated Revenue Expected to Recognized in Future Related to Remaining Performance Obligation (Detail) $ in Thousands</t>
  </si>
  <si>
    <t>Sep. 30, 2019USD ($)</t>
  </si>
  <si>
    <t>Revenue Remaining Performance Obligation Expected Timing Of Satisfaction [Line Items]</t>
  </si>
  <si>
    <t>Revenue, Remaining Performance Obligation</t>
  </si>
  <si>
    <t>Revenue, Remaining Performance Obligation, Expected Timing of Satisfaction, Start Date: 2019-10-01</t>
  </si>
  <si>
    <t>Revenue, Remaining Performance Obligation, Expected Timing of Satisfaction, Period</t>
  </si>
  <si>
    <t>Revenue, Remaining Performance Obligation, Expected Timing of Satisfaction, Start Date: 2020-01-01</t>
  </si>
  <si>
    <t>Revenue, Remaining Performance Obligation, Expected Timing of Satisfaction, Start Date: 2022-01-01</t>
  </si>
  <si>
    <t>Revenue, Remaining Performance Obligation, Expected Timing of Satisfaction, Start Date: 2024-01-01</t>
  </si>
  <si>
    <t>Net Revenues - Estimated Revenue Expected to Recognized in Future Related to Remaining Performance Obligation (Detail 1) $ in Thousands</t>
  </si>
  <si>
    <t>Net Revenues - Details of Company's Contract Assets (Detail) - USD ($) $ in Thousands</t>
  </si>
  <si>
    <t>Impact of opening balance offset with contract liability</t>
  </si>
  <si>
    <t>Gross opening balance</t>
  </si>
  <si>
    <t>Additions</t>
  </si>
  <si>
    <t>Reduction in revenue recognized</t>
  </si>
  <si>
    <t>Gross closing balance</t>
  </si>
  <si>
    <t>Impact of closing balance offset with contract liability</t>
  </si>
  <si>
    <t>Included in "prepaid expenses and other current assets" and "other assets" in the consolidated balance sheet.</t>
  </si>
  <si>
    <t>Net Revenues - Details of Company's Contract Cost Assets (Detail) - USD ($) $ in Thousands</t>
  </si>
  <si>
    <t>Sales Incentive Programs</t>
  </si>
  <si>
    <t>Amortization</t>
  </si>
  <si>
    <t>Process Transition Activities</t>
  </si>
  <si>
    <t>Cost of Revenue - Schedule of Cost of Revenue (Detail) - USD ($) $ in Thousands</t>
  </si>
  <si>
    <t>Component Of Operating Other Cost And Expense [Line Items]</t>
  </si>
  <si>
    <t>Personnel expenses</t>
  </si>
  <si>
    <t>Operational expenses</t>
  </si>
  <si>
    <t>Selling, General and Administrative Expenses - Schedule of Selling, General and Administrative Expenses (Detail) - USD ($) $ in Thousands</t>
  </si>
  <si>
    <t>Other Operating (Income) Expense, Net - Schedule of Other Operating (Income) Expense, Net (Detail) - USD ($) $ in Thousands</t>
  </si>
  <si>
    <t>Other operating (income) expense</t>
  </si>
  <si>
    <t>Provision for impairment of intangible assets and property, plant and equipment</t>
  </si>
  <si>
    <t>Change in fair value of earn-out consideration and deferred consideration (relating to business acquisitions)</t>
  </si>
  <si>
    <t>Interest Income (Expense), Net - Schedule of Interest Income (Expense), Net (Detail) - USD ($) $ in Thousands</t>
  </si>
  <si>
    <t>Interest income</t>
  </si>
  <si>
    <t>Interest expense</t>
  </si>
  <si>
    <t>Income Taxes - Additional Information (Detail) - USD ($) $ in Thousands</t>
  </si>
  <si>
    <t>Effective tax rate</t>
  </si>
  <si>
    <t>21.90%</t>
  </si>
  <si>
    <t>20.80%</t>
  </si>
  <si>
    <t>Unrecognized tax benefits</t>
  </si>
  <si>
    <t>Unrecognized tax benefits that would impact ETR</t>
  </si>
  <si>
    <t>Unrecognized tax benefits, interest on income taxes accrued</t>
  </si>
  <si>
    <t>Unrecognized tax benefits, excluding exchange rate differences for interest recognized</t>
  </si>
  <si>
    <t>Accrued penalties</t>
  </si>
  <si>
    <t>Income Taxes - Activities Related to Unrecognized Tax Benefits for Uncertain Tax Positions (Detail) $ in Thousands</t>
  </si>
  <si>
    <t>Income Tax Uncertainties [Abstract]</t>
  </si>
  <si>
    <t>Beginning balance</t>
  </si>
  <si>
    <t>Decrease related to prior year tax positions</t>
  </si>
  <si>
    <t>Decrease related to prior year tax position due to lapse of applicable statute of limitation</t>
  </si>
  <si>
    <t>Increase related to current year tax positions, including recorded in acquisition accounting</t>
  </si>
  <si>
    <t>Ending balance</t>
  </si>
  <si>
    <t>Related Party Transactions - Additional Information (Detail) - USD ($) $ in Thousands</t>
  </si>
  <si>
    <t>Affiliate of Significant Shareholder</t>
  </si>
  <si>
    <t>Related Party Transaction [Line Items]</t>
  </si>
  <si>
    <t>Recognized net revenues</t>
  </si>
  <si>
    <t>Non-Consolidating Affiliates</t>
  </si>
  <si>
    <t>Selling, general and administrative expenses, net of recovery</t>
  </si>
  <si>
    <t>Significant Shareholder of Company</t>
  </si>
  <si>
    <t>Other Income (Expense), Net - Schedule of Other Income (Expense), Net (Detail) - USD ($) $ in Thousands</t>
  </si>
  <si>
    <t>Government incentives</t>
  </si>
  <si>
    <t>Other income/(expense)</t>
  </si>
  <si>
    <t>Commitments and Contingencies - Additional Information (Detail) - USD ($) $ in Thousands</t>
  </si>
  <si>
    <t>Commitments And Contingencies [Line Items]</t>
  </si>
  <si>
    <t>Bank guarantees, outstanding</t>
  </si>
  <si>
    <t>Capital Addition Purchase Commitments</t>
  </si>
  <si>
    <t>Leases - Additional Information (Detail) $ in Thousands</t>
  </si>
  <si>
    <t>Lessee Lease Description [Line Items]</t>
  </si>
  <si>
    <t>Finance Lease Right Of Use Asset Statement Of Financial Position Extensible List</t>
  </si>
  <si>
    <t>us-gaap:OtherAssetsNoncurrent</t>
  </si>
  <si>
    <t>Lease renewal term</t>
  </si>
  <si>
    <t>Leases - Components of Lease Cost of Operating and Finance Leases (Details) - USD ($) $ in Thousands</t>
  </si>
  <si>
    <t>Finance lease cost</t>
  </si>
  <si>
    <t>Amortization of ROU assets</t>
  </si>
  <si>
    <t>Interest on lease liabilities</t>
  </si>
  <si>
    <t>Operating lease cost</t>
  </si>
  <si>
    <t>Short term lease cost</t>
  </si>
  <si>
    <t>Variable lease cost</t>
  </si>
  <si>
    <t>Total lease cost</t>
  </si>
  <si>
    <t>Included in “depreciation and amortization” in consolidated statements of income.</t>
  </si>
  <si>
    <t>Included in “interest income (expense), net” in consolidated statements of income.</t>
  </si>
  <si>
    <t>Included in “cost of revenue” and “selling, general and administrative expenses” in consolidated statements of income.</t>
  </si>
  <si>
    <t>Leases - Schedule of Other information (Details) - USD ($) $ in Thousands</t>
  </si>
  <si>
    <t>Weighted-average remaining lease term—finance leases</t>
  </si>
  <si>
    <t>4 years 2 months 4 days</t>
  </si>
  <si>
    <t>Weighted-average remaining lease term—operating leases</t>
  </si>
  <si>
    <t>6 years 11 months 26 days</t>
  </si>
  <si>
    <t>Weighted-average discount rate—finance leases</t>
  </si>
  <si>
    <t>9.23%</t>
  </si>
  <si>
    <t>Weighted-average discount rate—operating leases</t>
  </si>
  <si>
    <t>6.93%</t>
  </si>
  <si>
    <t>Operating cash flows from finance leases</t>
  </si>
  <si>
    <t>Operating cash flows from operating leases</t>
  </si>
  <si>
    <t>Financing cash flows from finance leases</t>
  </si>
  <si>
    <t>Leases - Schedule of Operating and Finance Lease Liabilities (Details) $ in Thousands</t>
  </si>
  <si>
    <t>Finance lease</t>
  </si>
  <si>
    <t>2024</t>
  </si>
  <si>
    <t>Thereafter</t>
  </si>
  <si>
    <t>Total lease payments</t>
  </si>
  <si>
    <t>Less: Imputed interest</t>
  </si>
  <si>
    <t>Total lease liabilities</t>
  </si>
  <si>
    <t>Operating lease</t>
  </si>
  <si>
    <t>Subsequent Events - Additional Information (Detail) - $ / shares</t>
  </si>
  <si>
    <t>Oct. 17, 2019</t>
  </si>
  <si>
    <t>Subsequent Event [Line Items]</t>
  </si>
  <si>
    <t>Third Quarter Dividend | Subsequent Event</t>
  </si>
  <si>
    <t>Oct. 17,
		2019</t>
  </si>
  <si>
    <t>Dec. 18,
		2019</t>
  </si>
  <si>
    <t>Dec. 9,
		2019</t>
  </si>
  <si>
    <t>Guarantor Financial Information - Additional Information (Detail) - Genpact Luxembourg S.à r.l. - 3.70% Senior Notes</t>
  </si>
  <si>
    <t>Guarantor Financial Information - Condensed Consolidating Balance Sheet (Detail) - USD ($) $ in Thousands</t>
  </si>
  <si>
    <t>Jun. 30, 2019</t>
  </si>
  <si>
    <t>Jun. 30, 2018</t>
  </si>
  <si>
    <t>Eliminations</t>
  </si>
  <si>
    <t>Intercompany Accounts receivable, net</t>
  </si>
  <si>
    <t>Intercompany loans</t>
  </si>
  <si>
    <t>Intercompany other receivable</t>
  </si>
  <si>
    <t>Investment in subsidiaries</t>
  </si>
  <si>
    <t>Intercompany Investment in debentures</t>
  </si>
  <si>
    <t>Current portion of Intercompany loans</t>
  </si>
  <si>
    <t>Intercompany accounts payable</t>
  </si>
  <si>
    <t>Intercompany other payable</t>
  </si>
  <si>
    <t>Intercompany loans and debenture, less current portion</t>
  </si>
  <si>
    <t>Issuer/Subsidiary | Reportable Legal Entities</t>
  </si>
  <si>
    <t>Parent Company | Reportable Legal Entities</t>
  </si>
  <si>
    <t>Non-Guarantor Subsidiaries | Reportable Legal Entities</t>
  </si>
  <si>
    <t>Guarantor Financial Information - Condensed Consolidating Statement of Income (Loss) (Detail) - USD ($) $ in Thousands</t>
  </si>
  <si>
    <t>Gain (loss) on equity-method investment activity, net</t>
  </si>
  <si>
    <t>Intercompany interest income (expense), net</t>
  </si>
  <si>
    <t>Guarantor Financial Information - Condensed Consolidating Statement of Comprehensive Income (Loss) (Detail) - USD ($) $ in Thousands</t>
  </si>
  <si>
    <t>Guarantor Financial Information - Condensed Consolidating Cash Flow (Detail) - USD ($) $ in Thousands</t>
  </si>
  <si>
    <t>Net cash (used for) provided by operating activities</t>
  </si>
  <si>
    <t>Dividend received</t>
  </si>
  <si>
    <t>Payment for purchase of bonds, intercompany</t>
  </si>
  <si>
    <t>Proceeds from redemption of debentures, intercompany</t>
  </si>
  <si>
    <t>Proceeds from intercompany loans</t>
  </si>
  <si>
    <t>Repayment of intercompany loans</t>
  </si>
  <si>
    <t>Proceeds from issuance of common shares</t>
  </si>
  <si>
    <t>Proceeds from issuance of bonds, intercompany</t>
  </si>
  <si>
    <t>Payment for redemption of debentures, intercompan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89956225</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29</v>
      </c>
    </row>
    <row r="23" spans="1:3">
      <c r="A23" s="4" t="s">
        <v>38</v>
      </c>
      <c r="B23" s="4" t="s">
        <v>39</v>
      </c>
    </row>
    <row r="24" spans="1:3">
      <c r="A24" s="4" t="s">
        <v>40</v>
      </c>
      <c r="B24" s="4" t="s">
        <v>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s>
  <sheetData>
    <row r="1" spans="1:4">
      <c r="A1" s="1" t="s">
        <v>892</v>
      </c>
      <c r="B1" s="2" t="s">
        <v>1</v>
      </c>
      <c r="D1" s="2" t="s">
        <v>473</v>
      </c>
    </row>
    <row r="2" spans="1:4">
      <c r="B2" s="2" t="s">
        <v>893</v>
      </c>
      <c r="D2" s="2" t="s">
        <v>894</v>
      </c>
    </row>
    <row r="3" spans="1:4">
      <c r="A3" s="3" t="s">
        <v>895</v>
      </c>
    </row>
    <row r="4" spans="1:4">
      <c r="A4" s="4" t="s">
        <v>896</v>
      </c>
      <c r="B4" s="5" t="n">
        <v>7261675</v>
      </c>
    </row>
    <row r="5" spans="1:4">
      <c r="A5" s="4" t="s">
        <v>897</v>
      </c>
      <c r="B5" s="5" t="n">
        <v>1881068</v>
      </c>
    </row>
    <row r="6" spans="1:4">
      <c r="A6" s="4" t="s">
        <v>898</v>
      </c>
      <c r="B6" s="5" t="n">
        <v>-85000</v>
      </c>
    </row>
    <row r="7" spans="1:4">
      <c r="A7" s="4" t="s">
        <v>899</v>
      </c>
      <c r="B7" s="5" t="n">
        <v>-622494</v>
      </c>
    </row>
    <row r="8" spans="1:4">
      <c r="A8" s="4" t="s">
        <v>900</v>
      </c>
      <c r="B8" s="5" t="n">
        <v>8435249</v>
      </c>
      <c r="D8" s="5" t="n">
        <v>7261675</v>
      </c>
    </row>
    <row r="9" spans="1:4">
      <c r="A9" s="4" t="s">
        <v>901</v>
      </c>
      <c r="B9" s="5" t="n">
        <v>8046532</v>
      </c>
      <c r="C9" s="4" t="s">
        <v>500</v>
      </c>
    </row>
    <row r="10" spans="1:4">
      <c r="A10" s="4" t="s">
        <v>902</v>
      </c>
      <c r="B10" s="5" t="n">
        <v>3186076</v>
      </c>
    </row>
    <row r="11" spans="1:4">
      <c r="A11" s="4" t="s">
        <v>903</v>
      </c>
      <c r="B11" s="7" t="n">
        <v>6.98</v>
      </c>
    </row>
    <row r="12" spans="1:4">
      <c r="A12" s="3" t="s">
        <v>904</v>
      </c>
    </row>
    <row r="13" spans="1:4">
      <c r="A13" s="4" t="s">
        <v>905</v>
      </c>
      <c r="B13" s="9" t="n">
        <v>23.61</v>
      </c>
    </row>
    <row r="14" spans="1:4">
      <c r="A14" s="4" t="s">
        <v>906</v>
      </c>
      <c r="B14" s="9" t="n">
        <v>28.5</v>
      </c>
    </row>
    <row r="15" spans="1:4">
      <c r="A15" s="4" t="s">
        <v>907</v>
      </c>
      <c r="B15" s="9" t="n">
        <v>29.91</v>
      </c>
    </row>
    <row r="16" spans="1:4">
      <c r="A16" s="4" t="s">
        <v>908</v>
      </c>
      <c r="B16" s="9" t="n">
        <v>15.27</v>
      </c>
    </row>
    <row r="17" spans="1:4">
      <c r="A17" s="4" t="s">
        <v>909</v>
      </c>
      <c r="B17" s="9" t="n">
        <v>25.25</v>
      </c>
      <c r="D17" s="7" t="n">
        <v>23.61</v>
      </c>
    </row>
    <row r="18" spans="1:4">
      <c r="A18" s="4" t="s">
        <v>910</v>
      </c>
      <c r="B18" s="9" t="n">
        <v>25.08</v>
      </c>
      <c r="C18" s="4" t="s">
        <v>500</v>
      </c>
    </row>
    <row r="19" spans="1:4">
      <c r="A19" s="4" t="s">
        <v>911</v>
      </c>
      <c r="B19" s="7" t="n">
        <v>19.08</v>
      </c>
    </row>
    <row r="20" spans="1:4">
      <c r="A20" s="3" t="s">
        <v>912</v>
      </c>
    </row>
    <row r="21" spans="1:4">
      <c r="A21" s="4" t="s">
        <v>913</v>
      </c>
      <c r="B21" s="4" t="s">
        <v>914</v>
      </c>
      <c r="D21" s="4" t="s">
        <v>915</v>
      </c>
    </row>
    <row r="22" spans="1:4">
      <c r="A22" s="4" t="s">
        <v>916</v>
      </c>
      <c r="B22" s="4" t="s">
        <v>914</v>
      </c>
      <c r="C22" s="4" t="s">
        <v>500</v>
      </c>
    </row>
    <row r="23" spans="1:4">
      <c r="A23" s="4" t="s">
        <v>917</v>
      </c>
      <c r="B23" s="4" t="s">
        <v>918</v>
      </c>
    </row>
    <row r="24" spans="1:4">
      <c r="A24" s="3" t="s">
        <v>919</v>
      </c>
    </row>
    <row r="25" spans="1:4">
      <c r="A25" s="4" t="s">
        <v>920</v>
      </c>
      <c r="B25" s="6" t="n">
        <v>13858</v>
      </c>
    </row>
    <row r="26" spans="1:4">
      <c r="A26" s="4" t="s">
        <v>921</v>
      </c>
      <c r="B26" s="5" t="n">
        <v>114171</v>
      </c>
    </row>
    <row r="27" spans="1:4">
      <c r="A27" s="4" t="s">
        <v>922</v>
      </c>
      <c r="B27" s="5" t="n">
        <v>110206</v>
      </c>
      <c r="C27" s="4" t="s">
        <v>500</v>
      </c>
    </row>
    <row r="28" spans="1:4">
      <c r="A28" s="4" t="s">
        <v>923</v>
      </c>
      <c r="B28" s="6" t="n">
        <v>62668</v>
      </c>
    </row>
    <row r="29" spans="1:4"/>
    <row r="30" spans="1:4">
      <c r="A30" s="4" t="s">
        <v>500</v>
      </c>
      <c r="B30" s="4" t="s">
        <v>924</v>
      </c>
    </row>
  </sheetData>
  <mergeCells count="5">
    <mergeCell ref="A1:A2"/>
    <mergeCell ref="B1:C1"/>
    <mergeCell ref="B2:C2"/>
    <mergeCell ref="A29:D29"/>
    <mergeCell ref="B30:D3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5</v>
      </c>
      <c r="B1" s="2" t="s">
        <v>1</v>
      </c>
    </row>
    <row r="2" spans="1:3">
      <c r="B2" s="2" t="s">
        <v>926</v>
      </c>
    </row>
    <row r="3" spans="1:3">
      <c r="A3" s="3" t="s">
        <v>927</v>
      </c>
    </row>
    <row r="4" spans="1:3">
      <c r="A4" s="4" t="s">
        <v>928</v>
      </c>
      <c r="B4" s="5" t="n">
        <v>1528999</v>
      </c>
    </row>
    <row r="5" spans="1:3">
      <c r="A5" s="4" t="s">
        <v>929</v>
      </c>
      <c r="B5" s="5" t="n">
        <v>218965</v>
      </c>
    </row>
    <row r="6" spans="1:3">
      <c r="A6" s="4" t="s">
        <v>930</v>
      </c>
      <c r="B6" s="5" t="n">
        <v>-611871</v>
      </c>
      <c r="C6" s="4" t="s">
        <v>500</v>
      </c>
    </row>
    <row r="7" spans="1:3">
      <c r="A7" s="4" t="s">
        <v>931</v>
      </c>
      <c r="B7" s="5" t="n">
        <v>-65067</v>
      </c>
    </row>
    <row r="8" spans="1:3">
      <c r="A8" s="4" t="s">
        <v>932</v>
      </c>
      <c r="B8" s="5" t="n">
        <v>1071026</v>
      </c>
    </row>
    <row r="9" spans="1:3">
      <c r="A9" s="4" t="s">
        <v>933</v>
      </c>
      <c r="B9" s="5" t="n">
        <v>983141</v>
      </c>
      <c r="C9" s="4" t="s">
        <v>501</v>
      </c>
    </row>
    <row r="10" spans="1:3">
      <c r="A10" s="3" t="s">
        <v>934</v>
      </c>
    </row>
    <row r="11" spans="1:3">
      <c r="A11" s="4" t="s">
        <v>935</v>
      </c>
      <c r="B11" s="7" t="n">
        <v>27.45</v>
      </c>
    </row>
    <row r="12" spans="1:3">
      <c r="A12" s="4" t="s">
        <v>936</v>
      </c>
      <c r="B12" s="9" t="n">
        <v>34.34</v>
      </c>
    </row>
    <row r="13" spans="1:3">
      <c r="A13" s="4" t="s">
        <v>937</v>
      </c>
      <c r="B13" s="9" t="n">
        <v>26.38</v>
      </c>
      <c r="C13" s="4" t="s">
        <v>500</v>
      </c>
    </row>
    <row r="14" spans="1:3">
      <c r="A14" s="4" t="s">
        <v>938</v>
      </c>
      <c r="B14" s="9" t="n">
        <v>30.51</v>
      </c>
    </row>
    <row r="15" spans="1:3">
      <c r="A15" s="4" t="s">
        <v>939</v>
      </c>
      <c r="B15" s="7" t="n">
        <v>29.29</v>
      </c>
    </row>
    <row r="16" spans="1:3"/>
    <row r="17" spans="1:3">
      <c r="A17" s="4" t="s">
        <v>500</v>
      </c>
      <c r="B17" s="4" t="s">
        <v>89</v>
      </c>
    </row>
    <row r="18" spans="1:3">
      <c r="A18" s="4" t="s">
        <v>501</v>
      </c>
      <c r="B18" s="4" t="s">
        <v>940</v>
      </c>
    </row>
  </sheetData>
  <mergeCells count="6">
    <mergeCell ref="A1:A2"/>
    <mergeCell ref="B1:C1"/>
    <mergeCell ref="B2:C2"/>
    <mergeCell ref="A16:C16"/>
    <mergeCell ref="B17:C17"/>
    <mergeCell ref="B18:C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6"/>
  </cols>
  <sheetData>
    <row r="1" spans="1:4">
      <c r="A1" s="1" t="s">
        <v>941</v>
      </c>
      <c r="C1" s="2" t="s">
        <v>1</v>
      </c>
      <c r="D1" s="2" t="s">
        <v>473</v>
      </c>
    </row>
    <row r="2" spans="1:4">
      <c r="C2" s="2" t="s">
        <v>2</v>
      </c>
      <c r="D2" s="2" t="s">
        <v>189</v>
      </c>
    </row>
    <row r="3" spans="1:4">
      <c r="A3" s="3" t="s">
        <v>841</v>
      </c>
    </row>
    <row r="4" spans="1:4">
      <c r="A4" s="4" t="s">
        <v>930</v>
      </c>
      <c r="B4" s="4" t="s">
        <v>500</v>
      </c>
      <c r="C4" s="5" t="n">
        <v>611871</v>
      </c>
    </row>
    <row r="5" spans="1:4">
      <c r="A5" s="4" t="s">
        <v>942</v>
      </c>
      <c r="C5" s="5" t="n">
        <v>505512</v>
      </c>
    </row>
    <row r="6" spans="1:4">
      <c r="A6" s="4" t="s">
        <v>943</v>
      </c>
      <c r="D6" s="5" t="n">
        <v>52875</v>
      </c>
    </row>
    <row r="7" spans="1:4">
      <c r="A7" s="4" t="s">
        <v>944</v>
      </c>
      <c r="C7" s="5" t="n">
        <v>52405</v>
      </c>
    </row>
    <row r="8" spans="1:4"/>
    <row r="9" spans="1:4">
      <c r="A9" s="4" t="s">
        <v>500</v>
      </c>
      <c r="B9" s="4" t="s">
        <v>89</v>
      </c>
    </row>
  </sheetData>
  <mergeCells count="3">
    <mergeCell ref="A1:B2"/>
    <mergeCell ref="A8:C8"/>
    <mergeCell ref="B9:C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45</v>
      </c>
      <c r="B1" s="2" t="s">
        <v>1</v>
      </c>
    </row>
    <row r="2" spans="1:3">
      <c r="B2" s="2" t="s">
        <v>926</v>
      </c>
    </row>
    <row r="3" spans="1:3">
      <c r="A3" s="3" t="s">
        <v>946</v>
      </c>
    </row>
    <row r="4" spans="1:3">
      <c r="A4" s="4" t="s">
        <v>928</v>
      </c>
      <c r="B4" s="5" t="n">
        <v>3712402</v>
      </c>
    </row>
    <row r="5" spans="1:3">
      <c r="A5" s="4" t="s">
        <v>929</v>
      </c>
      <c r="B5" s="5" t="n">
        <v>1577530</v>
      </c>
    </row>
    <row r="6" spans="1:3">
      <c r="A6" s="4" t="s">
        <v>931</v>
      </c>
      <c r="B6" s="5" t="n">
        <v>-183696</v>
      </c>
    </row>
    <row r="7" spans="1:3">
      <c r="A7" s="4" t="s">
        <v>947</v>
      </c>
      <c r="B7" s="5" t="n">
        <v>-13996</v>
      </c>
      <c r="C7" s="4" t="s">
        <v>500</v>
      </c>
    </row>
    <row r="8" spans="1:3">
      <c r="A8" s="4" t="s">
        <v>932</v>
      </c>
      <c r="B8" s="5" t="n">
        <v>5092239</v>
      </c>
    </row>
    <row r="9" spans="1:3">
      <c r="A9" s="4" t="s">
        <v>933</v>
      </c>
      <c r="B9" s="5" t="n">
        <v>5368588</v>
      </c>
      <c r="C9" s="4" t="s">
        <v>501</v>
      </c>
    </row>
    <row r="10" spans="1:3">
      <c r="A10" s="3" t="s">
        <v>934</v>
      </c>
    </row>
    <row r="11" spans="1:3">
      <c r="A11" s="4" t="s">
        <v>935</v>
      </c>
      <c r="B11" s="7" t="n">
        <v>28.4</v>
      </c>
    </row>
    <row r="12" spans="1:3">
      <c r="A12" s="4" t="s">
        <v>936</v>
      </c>
      <c r="B12" s="9" t="n">
        <v>34.68</v>
      </c>
    </row>
    <row r="13" spans="1:3">
      <c r="A13" s="4" t="s">
        <v>938</v>
      </c>
      <c r="B13" s="9" t="n">
        <v>28.74</v>
      </c>
    </row>
    <row r="14" spans="1:3">
      <c r="A14" s="4" t="s">
        <v>948</v>
      </c>
      <c r="B14" s="9" t="n">
        <v>30.68</v>
      </c>
      <c r="C14" s="4" t="s">
        <v>500</v>
      </c>
    </row>
    <row r="15" spans="1:3">
      <c r="A15" s="4" t="s">
        <v>939</v>
      </c>
      <c r="B15" s="7" t="n">
        <v>30.33</v>
      </c>
    </row>
    <row r="16" spans="1:3">
      <c r="A16" s="3" t="s">
        <v>949</v>
      </c>
    </row>
    <row r="17" spans="1:3">
      <c r="A17" s="4" t="s">
        <v>950</v>
      </c>
      <c r="B17" s="5" t="n">
        <v>3712402</v>
      </c>
    </row>
    <row r="18" spans="1:3">
      <c r="A18" s="4" t="s">
        <v>951</v>
      </c>
      <c r="B18" s="5" t="n">
        <v>3155060</v>
      </c>
    </row>
    <row r="19" spans="1:3">
      <c r="A19" s="4" t="s">
        <v>952</v>
      </c>
      <c r="B19" s="5" t="n">
        <v>-200635</v>
      </c>
    </row>
    <row r="20" spans="1:3">
      <c r="A20" s="4" t="s">
        <v>947</v>
      </c>
      <c r="B20" s="5" t="n">
        <v>-13996</v>
      </c>
      <c r="C20" s="4" t="s">
        <v>500</v>
      </c>
    </row>
    <row r="21" spans="1:3">
      <c r="A21" s="4" t="s">
        <v>953</v>
      </c>
      <c r="B21" s="5" t="n">
        <v>6652830</v>
      </c>
    </row>
    <row r="22" spans="1:3"/>
    <row r="23" spans="1:3">
      <c r="A23" s="4" t="s">
        <v>500</v>
      </c>
      <c r="B23" s="4" t="s">
        <v>954</v>
      </c>
    </row>
    <row r="24" spans="1:3">
      <c r="A24" s="4" t="s">
        <v>501</v>
      </c>
      <c r="B24" s="4" t="s">
        <v>955</v>
      </c>
    </row>
  </sheetData>
  <mergeCells count="6">
    <mergeCell ref="A1:A2"/>
    <mergeCell ref="B1:C1"/>
    <mergeCell ref="B2:C2"/>
    <mergeCell ref="A22:C22"/>
    <mergeCell ref="B23:C23"/>
    <mergeCell ref="B24:C2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4"/>
    <col customWidth="1" max="11" min="11" width="15"/>
    <col customWidth="1" max="12" min="12" width="14"/>
    <col customWidth="1" max="13" min="13" width="15"/>
    <col customWidth="1" max="14" min="14" width="14"/>
    <col customWidth="1" max="15" min="15" width="14"/>
    <col customWidth="1" max="16" min="16" width="14"/>
    <col customWidth="1" max="17" min="17" width="14"/>
  </cols>
  <sheetData>
    <row r="1" spans="1:17">
      <c r="A1" s="1" t="s">
        <v>956</v>
      </c>
      <c r="B1" s="2" t="s">
        <v>957</v>
      </c>
      <c r="C1" s="2" t="s">
        <v>958</v>
      </c>
      <c r="D1" s="2" t="s">
        <v>959</v>
      </c>
      <c r="E1" s="2" t="s">
        <v>187</v>
      </c>
      <c r="F1" s="2" t="s">
        <v>960</v>
      </c>
      <c r="G1" s="2" t="s">
        <v>961</v>
      </c>
      <c r="H1" s="2" t="s">
        <v>962</v>
      </c>
      <c r="I1" s="2" t="s">
        <v>188</v>
      </c>
      <c r="J1" s="2" t="s">
        <v>963</v>
      </c>
      <c r="K1" s="2" t="s">
        <v>2</v>
      </c>
      <c r="L1" s="2" t="s">
        <v>108</v>
      </c>
      <c r="M1" s="2" t="s">
        <v>2</v>
      </c>
      <c r="N1" s="2" t="s">
        <v>108</v>
      </c>
      <c r="O1" s="2" t="s">
        <v>60</v>
      </c>
      <c r="P1" s="2" t="s">
        <v>189</v>
      </c>
      <c r="Q1" s="2" t="s">
        <v>964</v>
      </c>
    </row>
    <row r="2" spans="1:17">
      <c r="A2" s="3" t="s">
        <v>965</v>
      </c>
    </row>
    <row r="3" spans="1:17">
      <c r="A3" s="4" t="s">
        <v>966</v>
      </c>
      <c r="K3" s="6" t="n">
        <v>1250000000</v>
      </c>
      <c r="M3" s="6" t="n">
        <v>1250000000</v>
      </c>
    </row>
    <row r="4" spans="1:17">
      <c r="A4" s="4" t="s">
        <v>967</v>
      </c>
      <c r="Q4" s="6" t="n">
        <v>970000000</v>
      </c>
    </row>
    <row r="5" spans="1:17">
      <c r="A5" s="4" t="s">
        <v>968</v>
      </c>
      <c r="Q5" s="5" t="n">
        <v>37239353</v>
      </c>
    </row>
    <row r="6" spans="1:17">
      <c r="A6" s="4" t="s">
        <v>969</v>
      </c>
      <c r="M6" s="7" t="n">
        <v>39.29</v>
      </c>
      <c r="N6" s="7" t="n">
        <v>31.62</v>
      </c>
      <c r="Q6" s="7" t="n">
        <v>26.04</v>
      </c>
    </row>
    <row r="7" spans="1:17">
      <c r="A7" s="4" t="s">
        <v>970</v>
      </c>
      <c r="M7" s="5" t="n">
        <v>608285</v>
      </c>
      <c r="N7" s="5" t="n">
        <v>4114882</v>
      </c>
    </row>
    <row r="8" spans="1:17">
      <c r="A8" s="4" t="s">
        <v>971</v>
      </c>
      <c r="M8" s="6" t="n">
        <v>23901000</v>
      </c>
      <c r="N8" s="6" t="n">
        <v>130103000</v>
      </c>
    </row>
    <row r="9" spans="1:17">
      <c r="A9" s="4" t="s">
        <v>972</v>
      </c>
      <c r="E9" s="4" t="s">
        <v>973</v>
      </c>
      <c r="I9" s="4" t="s">
        <v>974</v>
      </c>
    </row>
    <row r="10" spans="1:17">
      <c r="A10" s="4" t="s">
        <v>975</v>
      </c>
      <c r="E10" s="8" t="n">
        <v>0.08500000000000001</v>
      </c>
      <c r="I10" s="8" t="n">
        <v>0.075</v>
      </c>
      <c r="K10" s="8" t="n">
        <v>0.08500000000000001</v>
      </c>
      <c r="L10" s="8" t="n">
        <v>0.075</v>
      </c>
      <c r="M10" s="8" t="n">
        <v>0.255</v>
      </c>
      <c r="N10" s="8" t="n">
        <v>0.225</v>
      </c>
      <c r="O10" s="8" t="n">
        <v>0.075</v>
      </c>
      <c r="P10" s="7" t="n">
        <v>0.06</v>
      </c>
    </row>
    <row r="11" spans="1:17">
      <c r="A11" s="4" t="s">
        <v>976</v>
      </c>
      <c r="I11" s="7" t="n">
        <v>0.3</v>
      </c>
      <c r="P11" s="7" t="n">
        <v>0.24</v>
      </c>
    </row>
    <row r="12" spans="1:17">
      <c r="A12" s="4" t="s">
        <v>977</v>
      </c>
      <c r="B12" s="6" t="n">
        <v>16208000</v>
      </c>
      <c r="C12" s="6" t="n">
        <v>16188000</v>
      </c>
      <c r="D12" s="6" t="n">
        <v>16119000</v>
      </c>
      <c r="F12" s="6" t="n">
        <v>14253000</v>
      </c>
      <c r="G12" s="6" t="n">
        <v>14240000</v>
      </c>
      <c r="H12" s="6" t="n">
        <v>14408000</v>
      </c>
    </row>
    <row r="13" spans="1:17">
      <c r="A13" s="4" t="s">
        <v>978</v>
      </c>
      <c r="E13" s="4" t="s">
        <v>979</v>
      </c>
      <c r="I13" s="4" t="s">
        <v>980</v>
      </c>
    </row>
    <row r="14" spans="1:17">
      <c r="A14" s="4" t="s">
        <v>981</v>
      </c>
      <c r="B14" s="8" t="n">
        <v>0.08500000000000001</v>
      </c>
      <c r="C14" s="8" t="n">
        <v>0.08500000000000001</v>
      </c>
      <c r="D14" s="8" t="n">
        <v>0.08500000000000001</v>
      </c>
      <c r="F14" s="8" t="n">
        <v>0.075</v>
      </c>
      <c r="G14" s="8" t="n">
        <v>0.075</v>
      </c>
      <c r="H14" s="8" t="n">
        <v>0.075</v>
      </c>
    </row>
    <row r="15" spans="1:17">
      <c r="A15" s="4" t="s">
        <v>982</v>
      </c>
      <c r="E15" s="7" t="n">
        <v>0.34</v>
      </c>
      <c r="O15" s="7" t="n">
        <v>0.3</v>
      </c>
    </row>
    <row r="16" spans="1:17">
      <c r="A16" s="4" t="s">
        <v>983</v>
      </c>
    </row>
    <row r="17" spans="1:17">
      <c r="A17" s="3" t="s">
        <v>965</v>
      </c>
    </row>
    <row r="18" spans="1:17">
      <c r="A18" s="4" t="s">
        <v>984</v>
      </c>
      <c r="E18" s="4" t="s">
        <v>985</v>
      </c>
      <c r="I18" s="4" t="s">
        <v>986</v>
      </c>
    </row>
    <row r="19" spans="1:17">
      <c r="A19" s="4" t="s">
        <v>987</v>
      </c>
      <c r="E19" s="4" t="s">
        <v>988</v>
      </c>
      <c r="I19" s="4" t="s">
        <v>989</v>
      </c>
    </row>
    <row r="20" spans="1:17">
      <c r="A20" s="4" t="s">
        <v>990</v>
      </c>
    </row>
    <row r="21" spans="1:17">
      <c r="A21" s="3" t="s">
        <v>965</v>
      </c>
    </row>
    <row r="22" spans="1:17">
      <c r="A22" s="4" t="s">
        <v>984</v>
      </c>
      <c r="E22" s="4" t="s">
        <v>991</v>
      </c>
      <c r="I22" s="4" t="s">
        <v>992</v>
      </c>
    </row>
    <row r="23" spans="1:17">
      <c r="A23" s="4" t="s">
        <v>987</v>
      </c>
      <c r="E23" s="4" t="s">
        <v>993</v>
      </c>
      <c r="I23" s="4" t="s">
        <v>994</v>
      </c>
    </row>
    <row r="24" spans="1:17">
      <c r="A24" s="4" t="s">
        <v>995</v>
      </c>
    </row>
    <row r="25" spans="1:17">
      <c r="A25" s="3" t="s">
        <v>965</v>
      </c>
    </row>
    <row r="26" spans="1:17">
      <c r="A26" s="4" t="s">
        <v>984</v>
      </c>
      <c r="E26" s="4" t="s">
        <v>996</v>
      </c>
      <c r="I26" s="4" t="s">
        <v>997</v>
      </c>
    </row>
    <row r="27" spans="1:17">
      <c r="A27" s="4" t="s">
        <v>987</v>
      </c>
      <c r="E27" s="4" t="s">
        <v>998</v>
      </c>
      <c r="I27" s="4" t="s">
        <v>999</v>
      </c>
    </row>
    <row r="28" spans="1:17">
      <c r="A28" s="4" t="s">
        <v>1000</v>
      </c>
    </row>
    <row r="29" spans="1:17">
      <c r="A29" s="3" t="s">
        <v>965</v>
      </c>
    </row>
    <row r="30" spans="1:17">
      <c r="A30" s="4" t="s">
        <v>971</v>
      </c>
      <c r="M30" s="6" t="n">
        <v>23901000</v>
      </c>
      <c r="N30" s="6" t="n">
        <v>130103000</v>
      </c>
    </row>
    <row r="31" spans="1:17">
      <c r="A31" s="4" t="s">
        <v>1001</v>
      </c>
    </row>
    <row r="32" spans="1:17">
      <c r="A32" s="3" t="s">
        <v>965</v>
      </c>
    </row>
    <row r="33" spans="1:17">
      <c r="A33" s="4" t="s">
        <v>1002</v>
      </c>
      <c r="J33" s="5" t="n">
        <v>1639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3</v>
      </c>
      <c r="B1" s="2" t="s">
        <v>107</v>
      </c>
      <c r="D1" s="2" t="s">
        <v>1</v>
      </c>
    </row>
    <row r="2" spans="1:5">
      <c r="B2" s="2" t="s">
        <v>2</v>
      </c>
      <c r="C2" s="2" t="s">
        <v>108</v>
      </c>
      <c r="D2" s="2" t="s">
        <v>2</v>
      </c>
      <c r="E2" s="2" t="s">
        <v>108</v>
      </c>
    </row>
    <row r="3" spans="1:5">
      <c r="A3" s="3" t="s">
        <v>283</v>
      </c>
    </row>
    <row r="4" spans="1:5">
      <c r="A4" s="4" t="s">
        <v>1004</v>
      </c>
      <c r="B4" s="5" t="n">
        <v>60194</v>
      </c>
      <c r="C4" s="5" t="n">
        <v>3222303</v>
      </c>
      <c r="D4" s="5" t="n">
        <v>2375425</v>
      </c>
      <c r="E4" s="5" t="n">
        <v>205106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5</v>
      </c>
      <c r="B1" s="2" t="s">
        <v>107</v>
      </c>
      <c r="D1" s="2" t="s">
        <v>1</v>
      </c>
    </row>
    <row r="2" spans="1:5">
      <c r="B2" s="2" t="s">
        <v>2</v>
      </c>
      <c r="C2" s="2" t="s">
        <v>108</v>
      </c>
      <c r="D2" s="2" t="s">
        <v>2</v>
      </c>
      <c r="E2" s="2" t="s">
        <v>108</v>
      </c>
    </row>
    <row r="3" spans="1:5">
      <c r="A3" s="3" t="s">
        <v>1006</v>
      </c>
    </row>
    <row r="4" spans="1:5">
      <c r="A4" s="4" t="s">
        <v>128</v>
      </c>
      <c r="B4" s="6" t="n">
        <v>88120</v>
      </c>
      <c r="C4" s="6" t="n">
        <v>73603</v>
      </c>
      <c r="D4" s="6" t="n">
        <v>222683</v>
      </c>
      <c r="E4" s="6" t="n">
        <v>202872</v>
      </c>
    </row>
    <row r="5" spans="1:5">
      <c r="A5" s="4" t="s">
        <v>1007</v>
      </c>
      <c r="B5" s="5" t="n">
        <v>190599049</v>
      </c>
      <c r="C5" s="5" t="n">
        <v>190024924</v>
      </c>
      <c r="D5" s="5" t="n">
        <v>190071418</v>
      </c>
      <c r="E5" s="5" t="n">
        <v>190991405</v>
      </c>
    </row>
    <row r="6" spans="1:5">
      <c r="A6" s="4" t="s">
        <v>1008</v>
      </c>
      <c r="B6" s="5" t="n">
        <v>5291792</v>
      </c>
      <c r="C6" s="5" t="n">
        <v>3090845</v>
      </c>
      <c r="D6" s="5" t="n">
        <v>4612281</v>
      </c>
      <c r="E6" s="5" t="n">
        <v>3265366</v>
      </c>
    </row>
    <row r="7" spans="1:5">
      <c r="A7" s="4" t="s">
        <v>1009</v>
      </c>
      <c r="B7" s="5" t="n">
        <v>195890841</v>
      </c>
      <c r="C7" s="5" t="n">
        <v>193115769</v>
      </c>
      <c r="D7" s="5" t="n">
        <v>194683699</v>
      </c>
      <c r="E7" s="5" t="n">
        <v>194256771</v>
      </c>
    </row>
    <row r="8" spans="1:5">
      <c r="A8" s="4" t="s">
        <v>130</v>
      </c>
      <c r="B8" s="7" t="n">
        <v>0.46</v>
      </c>
      <c r="C8" s="7" t="n">
        <v>0.39</v>
      </c>
      <c r="D8" s="7" t="n">
        <v>1.17</v>
      </c>
      <c r="E8" s="7" t="n">
        <v>1.06</v>
      </c>
    </row>
    <row r="9" spans="1:5">
      <c r="A9" s="4" t="s">
        <v>131</v>
      </c>
      <c r="B9" s="7" t="n">
        <v>0.45</v>
      </c>
      <c r="C9" s="7" t="n">
        <v>0.38</v>
      </c>
      <c r="D9" s="7" t="n">
        <v>1.14</v>
      </c>
      <c r="E9" s="7" t="n">
        <v>1.0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107</v>
      </c>
      <c r="D1" s="2" t="s">
        <v>1</v>
      </c>
    </row>
    <row r="2" spans="1:5">
      <c r="B2" s="2" t="s">
        <v>2</v>
      </c>
      <c r="C2" s="2" t="s">
        <v>108</v>
      </c>
      <c r="D2" s="2" t="s">
        <v>2</v>
      </c>
      <c r="E2" s="2" t="s">
        <v>108</v>
      </c>
    </row>
    <row r="3" spans="1:5">
      <c r="A3" s="3" t="s">
        <v>1011</v>
      </c>
    </row>
    <row r="4" spans="1:5">
      <c r="A4" s="4" t="s">
        <v>1012</v>
      </c>
      <c r="B4" s="6" t="n">
        <v>888799</v>
      </c>
      <c r="C4" s="6" t="n">
        <v>747978</v>
      </c>
      <c r="D4" s="6" t="n">
        <v>2579804</v>
      </c>
      <c r="E4" s="6" t="n">
        <v>2165451</v>
      </c>
    </row>
    <row r="5" spans="1:5">
      <c r="A5" s="4" t="s">
        <v>1013</v>
      </c>
    </row>
    <row r="6" spans="1:5">
      <c r="A6" s="3" t="s">
        <v>1011</v>
      </c>
    </row>
    <row r="7" spans="1:5">
      <c r="A7" s="4" t="s">
        <v>1012</v>
      </c>
      <c r="B7" s="5" t="n">
        <v>121096</v>
      </c>
      <c r="C7" s="5" t="n">
        <v>64507</v>
      </c>
      <c r="D7" s="5" t="n">
        <v>348742</v>
      </c>
      <c r="E7" s="5" t="n">
        <v>188000</v>
      </c>
    </row>
    <row r="8" spans="1:5">
      <c r="A8" s="4" t="s">
        <v>1014</v>
      </c>
    </row>
    <row r="9" spans="1:5">
      <c r="A9" s="3" t="s">
        <v>1011</v>
      </c>
    </row>
    <row r="10" spans="1:5">
      <c r="A10" s="4" t="s">
        <v>1012</v>
      </c>
      <c r="B10" s="6" t="n">
        <v>767703</v>
      </c>
      <c r="C10" s="6" t="n">
        <v>683471</v>
      </c>
      <c r="D10" s="6" t="n">
        <v>2231062</v>
      </c>
      <c r="E10" s="6" t="n">
        <v>1977451</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15</v>
      </c>
      <c r="B1" s="2" t="s">
        <v>107</v>
      </c>
      <c r="D1" s="2" t="s">
        <v>1</v>
      </c>
    </row>
    <row r="2" spans="1:5">
      <c r="B2" s="2" t="s">
        <v>2</v>
      </c>
      <c r="C2" s="2" t="s">
        <v>108</v>
      </c>
      <c r="D2" s="2" t="s">
        <v>2</v>
      </c>
      <c r="E2" s="2" t="s">
        <v>108</v>
      </c>
    </row>
    <row r="3" spans="1:5">
      <c r="A3" s="3" t="s">
        <v>1011</v>
      </c>
    </row>
    <row r="4" spans="1:5">
      <c r="A4" s="4" t="s">
        <v>1012</v>
      </c>
      <c r="B4" s="6" t="n">
        <v>888799</v>
      </c>
      <c r="C4" s="6" t="n">
        <v>747978</v>
      </c>
      <c r="D4" s="6" t="n">
        <v>2579804</v>
      </c>
      <c r="E4" s="6" t="n">
        <v>2165451</v>
      </c>
    </row>
    <row r="5" spans="1:5">
      <c r="A5" s="4" t="s">
        <v>1016</v>
      </c>
    </row>
    <row r="6" spans="1:5">
      <c r="A6" s="3" t="s">
        <v>1011</v>
      </c>
    </row>
    <row r="7" spans="1:5">
      <c r="A7" s="4" t="s">
        <v>1012</v>
      </c>
      <c r="B7" s="5" t="n">
        <v>749322</v>
      </c>
      <c r="C7" s="5" t="n">
        <v>622940</v>
      </c>
      <c r="D7" s="5" t="n">
        <v>2173562</v>
      </c>
      <c r="E7" s="5" t="n">
        <v>1802912</v>
      </c>
    </row>
    <row r="8" spans="1:5">
      <c r="A8" s="4" t="s">
        <v>1017</v>
      </c>
    </row>
    <row r="9" spans="1:5">
      <c r="A9" s="3" t="s">
        <v>1011</v>
      </c>
    </row>
    <row r="10" spans="1:5">
      <c r="A10" s="4" t="s">
        <v>1012</v>
      </c>
      <c r="B10" s="6" t="n">
        <v>139477</v>
      </c>
      <c r="C10" s="6" t="n">
        <v>125038</v>
      </c>
      <c r="D10" s="6" t="n">
        <v>406242</v>
      </c>
      <c r="E10" s="6" t="n">
        <v>362539</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8</v>
      </c>
      <c r="B1" s="2" t="s">
        <v>107</v>
      </c>
      <c r="D1" s="2" t="s">
        <v>1</v>
      </c>
    </row>
    <row r="2" spans="1:5">
      <c r="B2" s="2" t="s">
        <v>2</v>
      </c>
      <c r="C2" s="2" t="s">
        <v>108</v>
      </c>
      <c r="D2" s="2" t="s">
        <v>2</v>
      </c>
      <c r="E2" s="2" t="s">
        <v>108</v>
      </c>
    </row>
    <row r="3" spans="1:5">
      <c r="A3" s="3" t="s">
        <v>1011</v>
      </c>
    </row>
    <row r="4" spans="1:5">
      <c r="A4" s="4" t="s">
        <v>1012</v>
      </c>
      <c r="B4" s="6" t="n">
        <v>888799</v>
      </c>
      <c r="C4" s="6" t="n">
        <v>747978</v>
      </c>
      <c r="D4" s="6" t="n">
        <v>2579804</v>
      </c>
      <c r="E4" s="6" t="n">
        <v>2165451</v>
      </c>
    </row>
    <row r="5" spans="1:5">
      <c r="A5" s="4" t="s">
        <v>1019</v>
      </c>
    </row>
    <row r="6" spans="1:5">
      <c r="A6" s="3" t="s">
        <v>1011</v>
      </c>
    </row>
    <row r="7" spans="1:5">
      <c r="A7" s="4" t="s">
        <v>1012</v>
      </c>
      <c r="B7" s="5" t="n">
        <v>279445</v>
      </c>
      <c r="C7" s="5" t="n">
        <v>258372</v>
      </c>
      <c r="D7" s="5" t="n">
        <v>792388</v>
      </c>
      <c r="E7" s="5" t="n">
        <v>803771</v>
      </c>
    </row>
    <row r="8" spans="1:5">
      <c r="A8" s="4" t="s">
        <v>1020</v>
      </c>
    </row>
    <row r="9" spans="1:5">
      <c r="A9" s="3" t="s">
        <v>1011</v>
      </c>
    </row>
    <row r="10" spans="1:5">
      <c r="A10" s="4" t="s">
        <v>1012</v>
      </c>
      <c r="B10" s="5" t="n">
        <v>272029</v>
      </c>
      <c r="C10" s="5" t="n">
        <v>230177</v>
      </c>
      <c r="D10" s="5" t="n">
        <v>801440</v>
      </c>
      <c r="E10" s="5" t="n">
        <v>648705</v>
      </c>
    </row>
    <row r="11" spans="1:5">
      <c r="A11" s="4" t="s">
        <v>1021</v>
      </c>
    </row>
    <row r="12" spans="1:5">
      <c r="A12" s="3" t="s">
        <v>1011</v>
      </c>
    </row>
    <row r="13" spans="1:5">
      <c r="A13" s="4" t="s">
        <v>1012</v>
      </c>
      <c r="B13" s="6" t="n">
        <v>337325</v>
      </c>
      <c r="C13" s="6" t="n">
        <v>259429</v>
      </c>
      <c r="D13" s="6" t="n">
        <v>985976</v>
      </c>
      <c r="E13" s="6" t="n">
        <v>71297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107</v>
      </c>
      <c r="D1" s="2" t="s">
        <v>1</v>
      </c>
    </row>
    <row r="2" spans="1:5">
      <c r="B2" s="2" t="s">
        <v>2</v>
      </c>
      <c r="C2" s="2" t="s">
        <v>108</v>
      </c>
      <c r="D2" s="2" t="s">
        <v>2</v>
      </c>
      <c r="E2" s="2" t="s">
        <v>108</v>
      </c>
    </row>
    <row r="3" spans="1:5">
      <c r="A3" s="3" t="s">
        <v>1011</v>
      </c>
    </row>
    <row r="4" spans="1:5">
      <c r="A4" s="4" t="s">
        <v>1012</v>
      </c>
      <c r="B4" s="6" t="n">
        <v>888799</v>
      </c>
      <c r="C4" s="6" t="n">
        <v>747978</v>
      </c>
      <c r="D4" s="6" t="n">
        <v>2579804</v>
      </c>
      <c r="E4" s="6" t="n">
        <v>2165451</v>
      </c>
    </row>
    <row r="5" spans="1:5">
      <c r="A5" s="4" t="s">
        <v>811</v>
      </c>
    </row>
    <row r="6" spans="1:5">
      <c r="A6" s="3" t="s">
        <v>1011</v>
      </c>
    </row>
    <row r="7" spans="1:5">
      <c r="A7" s="4" t="s">
        <v>1012</v>
      </c>
      <c r="B7" s="5" t="n">
        <v>472896</v>
      </c>
      <c r="C7" s="5" t="n">
        <v>408169</v>
      </c>
      <c r="D7" s="5" t="n">
        <v>1395989</v>
      </c>
      <c r="E7" s="5" t="n">
        <v>1262225</v>
      </c>
    </row>
    <row r="8" spans="1:5">
      <c r="A8" s="4" t="s">
        <v>1023</v>
      </c>
    </row>
    <row r="9" spans="1:5">
      <c r="A9" s="3" t="s">
        <v>1011</v>
      </c>
    </row>
    <row r="10" spans="1:5">
      <c r="A10" s="4" t="s">
        <v>1012</v>
      </c>
      <c r="B10" s="5" t="n">
        <v>86009</v>
      </c>
      <c r="C10" s="5" t="n">
        <v>83844</v>
      </c>
      <c r="D10" s="5" t="n">
        <v>261462</v>
      </c>
      <c r="E10" s="5" t="n">
        <v>241535</v>
      </c>
    </row>
    <row r="11" spans="1:5">
      <c r="A11" s="4" t="s">
        <v>1024</v>
      </c>
    </row>
    <row r="12" spans="1:5">
      <c r="A12" s="3" t="s">
        <v>1011</v>
      </c>
    </row>
    <row r="13" spans="1:5">
      <c r="A13" s="4" t="s">
        <v>1012</v>
      </c>
      <c r="B13" s="5" t="n">
        <v>233062</v>
      </c>
      <c r="C13" s="5" t="n">
        <v>152121</v>
      </c>
      <c r="D13" s="5" t="n">
        <v>622873</v>
      </c>
      <c r="E13" s="5" t="n">
        <v>456241</v>
      </c>
    </row>
    <row r="14" spans="1:5">
      <c r="A14" s="4" t="s">
        <v>1025</v>
      </c>
    </row>
    <row r="15" spans="1:5">
      <c r="A15" s="3" t="s">
        <v>1011</v>
      </c>
    </row>
    <row r="16" spans="1:5">
      <c r="A16" s="4" t="s">
        <v>1012</v>
      </c>
      <c r="B16" s="6" t="n">
        <v>96832</v>
      </c>
      <c r="C16" s="6" t="n">
        <v>103844</v>
      </c>
      <c r="D16" s="6" t="n">
        <v>299480</v>
      </c>
      <c r="E16" s="6" t="n">
        <v>20545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1026</v>
      </c>
      <c r="B1" s="2" t="s">
        <v>1</v>
      </c>
    </row>
    <row r="2" spans="1:2">
      <c r="B2" s="2" t="s">
        <v>2</v>
      </c>
    </row>
    <row r="3" spans="1:2">
      <c r="A3" s="3" t="s">
        <v>285</v>
      </c>
    </row>
    <row r="4" spans="1:2">
      <c r="A4" s="4" t="s">
        <v>1027</v>
      </c>
      <c r="B4" s="4" t="s">
        <v>10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9</v>
      </c>
      <c r="C1" s="2" t="s">
        <v>107</v>
      </c>
      <c r="E1" s="2" t="s">
        <v>1</v>
      </c>
    </row>
    <row r="2" spans="1:6">
      <c r="C2" s="2" t="s">
        <v>2</v>
      </c>
      <c r="D2" s="2" t="s">
        <v>108</v>
      </c>
      <c r="E2" s="2" t="s">
        <v>2</v>
      </c>
      <c r="F2" s="2" t="s">
        <v>108</v>
      </c>
    </row>
    <row r="3" spans="1:6">
      <c r="A3" s="3" t="s">
        <v>285</v>
      </c>
    </row>
    <row r="4" spans="1:6">
      <c r="A4" s="4" t="s">
        <v>1030</v>
      </c>
      <c r="C4" s="6" t="n">
        <v>39110</v>
      </c>
      <c r="D4" s="6" t="n">
        <v>30341</v>
      </c>
      <c r="E4" s="6" t="n">
        <v>22892</v>
      </c>
      <c r="F4" s="6" t="n">
        <v>26266</v>
      </c>
    </row>
    <row r="5" spans="1:6">
      <c r="A5" s="4" t="s">
        <v>1031</v>
      </c>
      <c r="C5" s="5" t="n">
        <v>7943</v>
      </c>
      <c r="E5" s="5" t="n">
        <v>3821</v>
      </c>
    </row>
    <row r="6" spans="1:6">
      <c r="A6" s="4" t="s">
        <v>1032</v>
      </c>
      <c r="C6" s="5" t="n">
        <v>47053</v>
      </c>
      <c r="D6" s="5" t="n">
        <v>30341</v>
      </c>
      <c r="E6" s="5" t="n">
        <v>26713</v>
      </c>
      <c r="F6" s="5" t="n">
        <v>26266</v>
      </c>
    </row>
    <row r="7" spans="1:6">
      <c r="A7" s="4" t="s">
        <v>1033</v>
      </c>
      <c r="C7" s="5" t="n">
        <v>25455</v>
      </c>
      <c r="D7" s="5" t="n">
        <v>9152</v>
      </c>
      <c r="E7" s="5" t="n">
        <v>67281</v>
      </c>
      <c r="F7" s="5" t="n">
        <v>25888</v>
      </c>
    </row>
    <row r="8" spans="1:6">
      <c r="A8" s="4" t="s">
        <v>1034</v>
      </c>
      <c r="D8" s="5" t="n">
        <v>273</v>
      </c>
      <c r="E8" s="5" t="n">
        <v>444</v>
      </c>
      <c r="F8" s="5" t="n">
        <v>273</v>
      </c>
    </row>
    <row r="9" spans="1:6">
      <c r="A9" s="4" t="s">
        <v>1035</v>
      </c>
      <c r="C9" s="5" t="n">
        <v>-20425</v>
      </c>
      <c r="D9" s="5" t="n">
        <v>-11934</v>
      </c>
      <c r="E9" s="5" t="n">
        <v>-39955</v>
      </c>
      <c r="F9" s="5" t="n">
        <v>-23837</v>
      </c>
    </row>
    <row r="10" spans="1:6">
      <c r="A10" s="4" t="s">
        <v>1036</v>
      </c>
      <c r="C10" s="5" t="n">
        <v>-452</v>
      </c>
      <c r="D10" s="5" t="n">
        <v>-147</v>
      </c>
      <c r="E10" s="5" t="n">
        <v>-450</v>
      </c>
      <c r="F10" s="5" t="n">
        <v>-905</v>
      </c>
    </row>
    <row r="11" spans="1:6">
      <c r="A11" s="4" t="s">
        <v>1037</v>
      </c>
      <c r="E11" s="5" t="n">
        <v>-2402</v>
      </c>
    </row>
    <row r="12" spans="1:6">
      <c r="A12" s="4" t="s">
        <v>1038</v>
      </c>
      <c r="C12" s="5" t="n">
        <v>51631</v>
      </c>
      <c r="D12" s="5" t="n">
        <v>27685</v>
      </c>
      <c r="E12" s="5" t="n">
        <v>51631</v>
      </c>
      <c r="F12" s="5" t="n">
        <v>27685</v>
      </c>
    </row>
    <row r="13" spans="1:6">
      <c r="A13" s="4" t="s">
        <v>1039</v>
      </c>
      <c r="C13" s="5" t="n">
        <v>-8286</v>
      </c>
      <c r="E13" s="5" t="n">
        <v>-8286</v>
      </c>
    </row>
    <row r="14" spans="1:6">
      <c r="A14" s="4" t="s">
        <v>1040</v>
      </c>
      <c r="B14" s="4" t="s">
        <v>500</v>
      </c>
      <c r="C14" s="5" t="n">
        <v>43345</v>
      </c>
      <c r="D14" s="5" t="n">
        <v>27685</v>
      </c>
      <c r="E14" s="5" t="n">
        <v>43345</v>
      </c>
      <c r="F14" s="5" t="n">
        <v>27685</v>
      </c>
    </row>
    <row r="15" spans="1:6">
      <c r="A15" s="4" t="s">
        <v>1041</v>
      </c>
      <c r="C15" s="5" t="n">
        <v>104276</v>
      </c>
      <c r="D15" s="5" t="n">
        <v>98962</v>
      </c>
      <c r="E15" s="5" t="n">
        <v>95648</v>
      </c>
      <c r="F15" s="5" t="n">
        <v>101785</v>
      </c>
    </row>
    <row r="16" spans="1:6">
      <c r="A16" s="4" t="s">
        <v>1042</v>
      </c>
      <c r="C16" s="5" t="n">
        <v>43648</v>
      </c>
      <c r="D16" s="5" t="n">
        <v>23735</v>
      </c>
      <c r="E16" s="5" t="n">
        <v>25604</v>
      </c>
      <c r="F16" s="5" t="n">
        <v>21348</v>
      </c>
    </row>
    <row r="17" spans="1:6">
      <c r="A17" s="4" t="s">
        <v>1043</v>
      </c>
      <c r="C17" s="5" t="n">
        <v>147924</v>
      </c>
      <c r="D17" s="5" t="n">
        <v>122697</v>
      </c>
      <c r="E17" s="5" t="n">
        <v>121252</v>
      </c>
      <c r="F17" s="5" t="n">
        <v>123133</v>
      </c>
    </row>
    <row r="18" spans="1:6">
      <c r="A18" s="4" t="s">
        <v>1044</v>
      </c>
      <c r="C18" s="5" t="n">
        <v>31226</v>
      </c>
      <c r="D18" s="5" t="n">
        <v>16881</v>
      </c>
      <c r="E18" s="5" t="n">
        <v>85203</v>
      </c>
      <c r="F18" s="5" t="n">
        <v>49592</v>
      </c>
    </row>
    <row r="19" spans="1:6">
      <c r="A19" s="4" t="s">
        <v>1045</v>
      </c>
      <c r="D19" s="5" t="n">
        <v>75</v>
      </c>
      <c r="F19" s="5" t="n">
        <v>75</v>
      </c>
    </row>
    <row r="20" spans="1:6">
      <c r="A20" s="4" t="s">
        <v>1046</v>
      </c>
      <c r="C20" s="5" t="n">
        <v>-15832</v>
      </c>
      <c r="D20" s="5" t="n">
        <v>-21143</v>
      </c>
      <c r="E20" s="5" t="n">
        <v>-43159</v>
      </c>
      <c r="F20" s="5" t="n">
        <v>-53499</v>
      </c>
    </row>
    <row r="21" spans="1:6">
      <c r="A21" s="4" t="s">
        <v>1047</v>
      </c>
      <c r="C21" s="5" t="n">
        <v>-397</v>
      </c>
      <c r="D21" s="5" t="n">
        <v>-383</v>
      </c>
      <c r="E21" s="5" t="n">
        <v>-375</v>
      </c>
      <c r="F21" s="5" t="n">
        <v>-1174</v>
      </c>
    </row>
    <row r="22" spans="1:6">
      <c r="A22" s="4" t="s">
        <v>1048</v>
      </c>
      <c r="C22" s="5" t="n">
        <v>162921</v>
      </c>
      <c r="D22" s="5" t="n">
        <v>118127</v>
      </c>
      <c r="E22" s="5" t="n">
        <v>162921</v>
      </c>
      <c r="F22" s="5" t="n">
        <v>118127</v>
      </c>
    </row>
    <row r="23" spans="1:6">
      <c r="A23" s="4" t="s">
        <v>1049</v>
      </c>
      <c r="C23" s="5" t="n">
        <v>-44512</v>
      </c>
      <c r="D23" s="5" t="n">
        <v>-22586</v>
      </c>
      <c r="E23" s="5" t="n">
        <v>-44512</v>
      </c>
      <c r="F23" s="5" t="n">
        <v>-22586</v>
      </c>
    </row>
    <row r="24" spans="1:6">
      <c r="A24" s="4" t="s">
        <v>1050</v>
      </c>
      <c r="B24" s="4" t="s">
        <v>500</v>
      </c>
      <c r="C24" s="6" t="n">
        <v>118409</v>
      </c>
      <c r="D24" s="6" t="n">
        <v>95541</v>
      </c>
      <c r="E24" s="6" t="n">
        <v>118409</v>
      </c>
      <c r="F24" s="6" t="n">
        <v>95541</v>
      </c>
    </row>
    <row r="25" spans="1:6"/>
    <row r="26" spans="1:6">
      <c r="A26" s="4" t="s">
        <v>500</v>
      </c>
      <c r="B26" s="4" t="s">
        <v>1051</v>
      </c>
    </row>
  </sheetData>
  <mergeCells count="5">
    <mergeCell ref="A1:B2"/>
    <mergeCell ref="C1:D1"/>
    <mergeCell ref="E1:F1"/>
    <mergeCell ref="A25:E25"/>
    <mergeCell ref="B26:E2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1053</v>
      </c>
    </row>
    <row r="2" spans="1:2">
      <c r="A2" s="3" t="s">
        <v>1054</v>
      </c>
    </row>
    <row r="3" spans="1:2">
      <c r="A3" s="4" t="s">
        <v>1055</v>
      </c>
      <c r="B3" s="6" t="n">
        <v>161754</v>
      </c>
    </row>
    <row r="4" spans="1:2">
      <c r="A4" s="4" t="s">
        <v>1056</v>
      </c>
    </row>
    <row r="5" spans="1:2">
      <c r="A5" s="3" t="s">
        <v>1054</v>
      </c>
    </row>
    <row r="6" spans="1:2">
      <c r="A6" s="4" t="s">
        <v>1055</v>
      </c>
      <c r="B6" s="6" t="n">
        <v>93414</v>
      </c>
    </row>
    <row r="7" spans="1:2">
      <c r="A7" s="4" t="s">
        <v>1057</v>
      </c>
      <c r="B7" s="4" t="s">
        <v>863</v>
      </c>
    </row>
    <row r="8" spans="1:2">
      <c r="A8" s="4" t="s">
        <v>1058</v>
      </c>
    </row>
    <row r="9" spans="1:2">
      <c r="A9" s="3" t="s">
        <v>1054</v>
      </c>
    </row>
    <row r="10" spans="1:2">
      <c r="A10" s="4" t="s">
        <v>1055</v>
      </c>
      <c r="B10" s="6" t="n">
        <v>51454</v>
      </c>
    </row>
    <row r="11" spans="1:2">
      <c r="A11" s="4" t="s">
        <v>1057</v>
      </c>
      <c r="B11" s="4" t="s">
        <v>463</v>
      </c>
    </row>
    <row r="12" spans="1:2">
      <c r="A12" s="4" t="s">
        <v>1059</v>
      </c>
    </row>
    <row r="13" spans="1:2">
      <c r="A13" s="3" t="s">
        <v>1054</v>
      </c>
    </row>
    <row r="14" spans="1:2">
      <c r="A14" s="4" t="s">
        <v>1055</v>
      </c>
      <c r="B14" s="6" t="n">
        <v>14645</v>
      </c>
    </row>
    <row r="15" spans="1:2">
      <c r="A15" s="4" t="s">
        <v>1057</v>
      </c>
      <c r="B15" s="4" t="s">
        <v>463</v>
      </c>
    </row>
    <row r="16" spans="1:2">
      <c r="A16" s="4" t="s">
        <v>1060</v>
      </c>
    </row>
    <row r="17" spans="1:2">
      <c r="A17" s="3" t="s">
        <v>1054</v>
      </c>
    </row>
    <row r="18" spans="1:2">
      <c r="A18" s="4" t="s">
        <v>1055</v>
      </c>
      <c r="B18" s="6" t="n">
        <v>2241</v>
      </c>
    </row>
    <row r="19" spans="1:2">
      <c r="A19" s="4" t="s">
        <v>1057</v>
      </c>
      <c r="B19" s="4" t="s">
        <v>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053</v>
      </c>
    </row>
    <row r="2" spans="1:2">
      <c r="A2" s="3" t="s">
        <v>1054</v>
      </c>
    </row>
    <row r="3" spans="1:2">
      <c r="A3" s="4" t="s">
        <v>1055</v>
      </c>
      <c r="B3" s="6" t="n">
        <v>1617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2</v>
      </c>
      <c r="C1" s="2" t="s">
        <v>107</v>
      </c>
      <c r="E1" s="2" t="s">
        <v>1</v>
      </c>
    </row>
    <row r="2" spans="1:6">
      <c r="C2" s="2" t="s">
        <v>2</v>
      </c>
      <c r="D2" s="2" t="s">
        <v>108</v>
      </c>
      <c r="E2" s="2" t="s">
        <v>2</v>
      </c>
      <c r="F2" s="2" t="s">
        <v>108</v>
      </c>
    </row>
    <row r="3" spans="1:6">
      <c r="A3" s="3" t="s">
        <v>285</v>
      </c>
    </row>
    <row r="4" spans="1:6">
      <c r="A4" s="4" t="s">
        <v>561</v>
      </c>
      <c r="C4" s="6" t="n">
        <v>48593</v>
      </c>
      <c r="D4" s="6" t="n">
        <v>41671</v>
      </c>
      <c r="E4" s="6" t="n">
        <v>45035</v>
      </c>
      <c r="F4" s="6" t="n">
        <v>43366</v>
      </c>
    </row>
    <row r="5" spans="1:6">
      <c r="A5" s="4" t="s">
        <v>1063</v>
      </c>
      <c r="C5" s="5" t="n">
        <v>51591</v>
      </c>
      <c r="D5" s="5" t="n">
        <v>23735</v>
      </c>
      <c r="E5" s="5" t="n">
        <v>29425</v>
      </c>
      <c r="F5" s="5" t="n">
        <v>21348</v>
      </c>
    </row>
    <row r="6" spans="1:6">
      <c r="A6" s="4" t="s">
        <v>1064</v>
      </c>
      <c r="C6" s="5" t="n">
        <v>100184</v>
      </c>
      <c r="D6" s="5" t="n">
        <v>65406</v>
      </c>
      <c r="E6" s="5" t="n">
        <v>74460</v>
      </c>
      <c r="F6" s="5" t="n">
        <v>64714</v>
      </c>
    </row>
    <row r="7" spans="1:6">
      <c r="A7" s="4" t="s">
        <v>1065</v>
      </c>
      <c r="C7" s="5" t="n">
        <v>9496</v>
      </c>
      <c r="D7" s="5" t="n">
        <v>9710</v>
      </c>
      <c r="E7" s="5" t="n">
        <v>58594</v>
      </c>
      <c r="F7" s="5" t="n">
        <v>29228</v>
      </c>
    </row>
    <row r="8" spans="1:6">
      <c r="A8" s="4" t="s">
        <v>1066</v>
      </c>
      <c r="C8" s="5" t="n">
        <v>-9899</v>
      </c>
      <c r="D8" s="5" t="n">
        <v>-10706</v>
      </c>
      <c r="E8" s="5" t="n">
        <v>-33273</v>
      </c>
      <c r="F8" s="5" t="n">
        <v>-29532</v>
      </c>
    </row>
    <row r="9" spans="1:6">
      <c r="A9" s="4" t="s">
        <v>1067</v>
      </c>
      <c r="C9" s="5" t="n">
        <v>99781</v>
      </c>
      <c r="D9" s="5" t="n">
        <v>64410</v>
      </c>
      <c r="E9" s="5" t="n">
        <v>99781</v>
      </c>
      <c r="F9" s="5" t="n">
        <v>64410</v>
      </c>
    </row>
    <row r="10" spans="1:6">
      <c r="A10" s="4" t="s">
        <v>1068</v>
      </c>
      <c r="C10" s="5" t="n">
        <v>-52798</v>
      </c>
      <c r="D10" s="5" t="n">
        <v>-22586</v>
      </c>
      <c r="E10" s="5" t="n">
        <v>-52798</v>
      </c>
      <c r="F10" s="5" t="n">
        <v>-22586</v>
      </c>
    </row>
    <row r="11" spans="1:6">
      <c r="A11" s="4" t="s">
        <v>564</v>
      </c>
      <c r="B11" s="4" t="s">
        <v>500</v>
      </c>
      <c r="C11" s="6" t="n">
        <v>46983</v>
      </c>
      <c r="D11" s="6" t="n">
        <v>41824</v>
      </c>
      <c r="E11" s="6" t="n">
        <v>46983</v>
      </c>
      <c r="F11" s="6" t="n">
        <v>41824</v>
      </c>
    </row>
    <row r="12" spans="1:6"/>
    <row r="13" spans="1:6">
      <c r="A13" s="4" t="s">
        <v>500</v>
      </c>
      <c r="B13" s="4" t="s">
        <v>1069</v>
      </c>
    </row>
  </sheetData>
  <mergeCells count="5">
    <mergeCell ref="A1:B2"/>
    <mergeCell ref="C1:D1"/>
    <mergeCell ref="E1:F1"/>
    <mergeCell ref="A12:E12"/>
    <mergeCell ref="B13:E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0</v>
      </c>
      <c r="B1" s="2" t="s">
        <v>107</v>
      </c>
      <c r="D1" s="2" t="s">
        <v>1</v>
      </c>
    </row>
    <row r="2" spans="1:5">
      <c r="B2" s="2" t="s">
        <v>2</v>
      </c>
      <c r="C2" s="2" t="s">
        <v>108</v>
      </c>
      <c r="D2" s="2" t="s">
        <v>2</v>
      </c>
      <c r="E2" s="2" t="s">
        <v>108</v>
      </c>
    </row>
    <row r="3" spans="1:5">
      <c r="A3" s="3" t="s">
        <v>1054</v>
      </c>
    </row>
    <row r="4" spans="1:5">
      <c r="A4" s="4" t="s">
        <v>561</v>
      </c>
      <c r="D4" s="6" t="n">
        <v>160193</v>
      </c>
    </row>
    <row r="5" spans="1:5">
      <c r="A5" s="4" t="s">
        <v>564</v>
      </c>
      <c r="B5" s="6" t="n">
        <v>206503</v>
      </c>
      <c r="D5" s="5" t="n">
        <v>206503</v>
      </c>
    </row>
    <row r="6" spans="1:5">
      <c r="A6" s="4" t="s">
        <v>1071</v>
      </c>
    </row>
    <row r="7" spans="1:5">
      <c r="A7" s="3" t="s">
        <v>1054</v>
      </c>
    </row>
    <row r="8" spans="1:5">
      <c r="A8" s="4" t="s">
        <v>561</v>
      </c>
      <c r="B8" s="5" t="n">
        <v>35593</v>
      </c>
      <c r="C8" s="6" t="n">
        <v>24808</v>
      </c>
      <c r="D8" s="5" t="n">
        <v>25891</v>
      </c>
      <c r="E8" s="6" t="n">
        <v>23227</v>
      </c>
    </row>
    <row r="9" spans="1:5">
      <c r="A9" s="4" t="s">
        <v>564</v>
      </c>
      <c r="B9" s="5" t="n">
        <v>35146</v>
      </c>
      <c r="C9" s="5" t="n">
        <v>26459</v>
      </c>
      <c r="D9" s="5" t="n">
        <v>35146</v>
      </c>
      <c r="E9" s="5" t="n">
        <v>26459</v>
      </c>
    </row>
    <row r="10" spans="1:5">
      <c r="A10" s="4" t="s">
        <v>1072</v>
      </c>
      <c r="B10" s="5" t="n">
        <v>4496</v>
      </c>
      <c r="C10" s="5" t="n">
        <v>3666</v>
      </c>
      <c r="D10" s="5" t="n">
        <v>13044</v>
      </c>
      <c r="E10" s="5" t="n">
        <v>10509</v>
      </c>
    </row>
    <row r="11" spans="1:5">
      <c r="A11" s="4" t="s">
        <v>1073</v>
      </c>
    </row>
    <row r="12" spans="1:5">
      <c r="A12" s="3" t="s">
        <v>1054</v>
      </c>
    </row>
    <row r="13" spans="1:5">
      <c r="A13" s="4" t="s">
        <v>561</v>
      </c>
      <c r="B13" s="5" t="n">
        <v>156585</v>
      </c>
      <c r="C13" s="5" t="n">
        <v>137370</v>
      </c>
      <c r="D13" s="5" t="n">
        <v>134302</v>
      </c>
      <c r="E13" s="5" t="n">
        <v>139284</v>
      </c>
    </row>
    <row r="14" spans="1:5">
      <c r="A14" s="4" t="s">
        <v>564</v>
      </c>
      <c r="B14" s="5" t="n">
        <v>171357</v>
      </c>
      <c r="C14" s="5" t="n">
        <v>133651</v>
      </c>
      <c r="D14" s="5" t="n">
        <v>171357</v>
      </c>
      <c r="E14" s="5" t="n">
        <v>133651</v>
      </c>
    </row>
    <row r="15" spans="1:5">
      <c r="A15" s="4" t="s">
        <v>1072</v>
      </c>
      <c r="B15" s="6" t="n">
        <v>15106</v>
      </c>
      <c r="C15" s="6" t="n">
        <v>19974</v>
      </c>
      <c r="D15" s="6" t="n">
        <v>41701</v>
      </c>
      <c r="E15" s="6" t="n">
        <v>54874</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4</v>
      </c>
      <c r="B1" s="2" t="s">
        <v>107</v>
      </c>
      <c r="D1" s="2" t="s">
        <v>1</v>
      </c>
    </row>
    <row r="2" spans="1:5">
      <c r="B2" s="2" t="s">
        <v>2</v>
      </c>
      <c r="C2" s="2" t="s">
        <v>108</v>
      </c>
      <c r="D2" s="2" t="s">
        <v>2</v>
      </c>
      <c r="E2" s="2" t="s">
        <v>108</v>
      </c>
    </row>
    <row r="3" spans="1:5">
      <c r="A3" s="3" t="s">
        <v>1075</v>
      </c>
    </row>
    <row r="4" spans="1:5">
      <c r="A4" s="4" t="s">
        <v>111</v>
      </c>
      <c r="B4" s="6" t="n">
        <v>573659</v>
      </c>
      <c r="C4" s="6" t="n">
        <v>481412</v>
      </c>
      <c r="D4" s="6" t="n">
        <v>1664040</v>
      </c>
      <c r="E4" s="6" t="n">
        <v>1388634</v>
      </c>
    </row>
    <row r="5" spans="1:5">
      <c r="A5" s="4" t="s">
        <v>1076</v>
      </c>
    </row>
    <row r="6" spans="1:5">
      <c r="A6" s="3" t="s">
        <v>1075</v>
      </c>
    </row>
    <row r="7" spans="1:5">
      <c r="A7" s="4" t="s">
        <v>111</v>
      </c>
      <c r="B7" s="5" t="n">
        <v>422508</v>
      </c>
      <c r="C7" s="5" t="n">
        <v>326717</v>
      </c>
      <c r="D7" s="5" t="n">
        <v>1224610</v>
      </c>
      <c r="E7" s="5" t="n">
        <v>959648</v>
      </c>
    </row>
    <row r="8" spans="1:5">
      <c r="A8" s="4" t="s">
        <v>1077</v>
      </c>
    </row>
    <row r="9" spans="1:5">
      <c r="A9" s="3" t="s">
        <v>1075</v>
      </c>
    </row>
    <row r="10" spans="1:5">
      <c r="A10" s="4" t="s">
        <v>111</v>
      </c>
      <c r="B10" s="5" t="n">
        <v>129294</v>
      </c>
      <c r="C10" s="5" t="n">
        <v>141236</v>
      </c>
      <c r="D10" s="5" t="n">
        <v>376878</v>
      </c>
      <c r="E10" s="5" t="n">
        <v>389702</v>
      </c>
    </row>
    <row r="11" spans="1:5">
      <c r="A11" s="4" t="s">
        <v>195</v>
      </c>
    </row>
    <row r="12" spans="1:5">
      <c r="A12" s="3" t="s">
        <v>1075</v>
      </c>
    </row>
    <row r="13" spans="1:5">
      <c r="A13" s="4" t="s">
        <v>111</v>
      </c>
      <c r="B13" s="6" t="n">
        <v>21857</v>
      </c>
      <c r="C13" s="6" t="n">
        <v>13459</v>
      </c>
      <c r="D13" s="6" t="n">
        <v>62552</v>
      </c>
      <c r="E13" s="6" t="n">
        <v>39284</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8</v>
      </c>
      <c r="B1" s="2" t="s">
        <v>107</v>
      </c>
      <c r="D1" s="2" t="s">
        <v>1</v>
      </c>
    </row>
    <row r="2" spans="1:5">
      <c r="B2" s="2" t="s">
        <v>2</v>
      </c>
      <c r="C2" s="2" t="s">
        <v>108</v>
      </c>
      <c r="D2" s="2" t="s">
        <v>2</v>
      </c>
      <c r="E2" s="2" t="s">
        <v>108</v>
      </c>
    </row>
    <row r="3" spans="1:5">
      <c r="A3" s="3" t="s">
        <v>1075</v>
      </c>
    </row>
    <row r="4" spans="1:5">
      <c r="A4" s="4" t="s">
        <v>114</v>
      </c>
      <c r="B4" s="6" t="n">
        <v>194537</v>
      </c>
      <c r="C4" s="6" t="n">
        <v>168010</v>
      </c>
      <c r="D4" s="6" t="n">
        <v>582251</v>
      </c>
      <c r="E4" s="6" t="n">
        <v>515285</v>
      </c>
    </row>
    <row r="5" spans="1:5">
      <c r="A5" s="4" t="s">
        <v>1076</v>
      </c>
    </row>
    <row r="6" spans="1:5">
      <c r="A6" s="3" t="s">
        <v>1075</v>
      </c>
    </row>
    <row r="7" spans="1:5">
      <c r="A7" s="4" t="s">
        <v>114</v>
      </c>
      <c r="B7" s="5" t="n">
        <v>147037</v>
      </c>
      <c r="C7" s="5" t="n">
        <v>125838</v>
      </c>
      <c r="D7" s="5" t="n">
        <v>438427</v>
      </c>
      <c r="E7" s="5" t="n">
        <v>380532</v>
      </c>
    </row>
    <row r="8" spans="1:5">
      <c r="A8" s="4" t="s">
        <v>1077</v>
      </c>
    </row>
    <row r="9" spans="1:5">
      <c r="A9" s="3" t="s">
        <v>1075</v>
      </c>
    </row>
    <row r="10" spans="1:5">
      <c r="A10" s="4" t="s">
        <v>114</v>
      </c>
      <c r="B10" s="5" t="n">
        <v>44965</v>
      </c>
      <c r="C10" s="5" t="n">
        <v>39551</v>
      </c>
      <c r="D10" s="5" t="n">
        <v>136461</v>
      </c>
      <c r="E10" s="5" t="n">
        <v>126860</v>
      </c>
    </row>
    <row r="11" spans="1:5">
      <c r="A11" s="4" t="s">
        <v>195</v>
      </c>
    </row>
    <row r="12" spans="1:5">
      <c r="A12" s="3" t="s">
        <v>1075</v>
      </c>
    </row>
    <row r="13" spans="1:5">
      <c r="A13" s="4" t="s">
        <v>114</v>
      </c>
      <c r="B13" s="6" t="n">
        <v>2535</v>
      </c>
      <c r="C13" s="6" t="n">
        <v>2621</v>
      </c>
      <c r="D13" s="6" t="n">
        <v>7363</v>
      </c>
      <c r="E13" s="6" t="n">
        <v>7893</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9</v>
      </c>
      <c r="B1" s="2" t="s">
        <v>107</v>
      </c>
      <c r="D1" s="2" t="s">
        <v>1</v>
      </c>
    </row>
    <row r="2" spans="1:5">
      <c r="B2" s="2" t="s">
        <v>2</v>
      </c>
      <c r="C2" s="2" t="s">
        <v>108</v>
      </c>
      <c r="D2" s="2" t="s">
        <v>2</v>
      </c>
      <c r="E2" s="2" t="s">
        <v>108</v>
      </c>
    </row>
    <row r="3" spans="1:5">
      <c r="A3" s="3" t="s">
        <v>287</v>
      </c>
    </row>
    <row r="4" spans="1:5">
      <c r="A4" s="4" t="s">
        <v>1080</v>
      </c>
      <c r="B4" s="6" t="n">
        <v>59</v>
      </c>
      <c r="C4" s="6" t="n">
        <v>-191</v>
      </c>
      <c r="D4" s="6" t="n">
        <v>-3421</v>
      </c>
      <c r="E4" s="6" t="n">
        <v>-477</v>
      </c>
    </row>
    <row r="5" spans="1:5">
      <c r="A5" s="4" t="s">
        <v>1081</v>
      </c>
      <c r="C5" s="5" t="n">
        <v>688</v>
      </c>
      <c r="D5" s="5" t="n">
        <v>3511</v>
      </c>
      <c r="E5" s="5" t="n">
        <v>1538</v>
      </c>
    </row>
    <row r="6" spans="1:5">
      <c r="A6" s="4" t="s">
        <v>1082</v>
      </c>
      <c r="C6" s="5" t="n">
        <v>-5341</v>
      </c>
      <c r="E6" s="5" t="n">
        <v>-5974</v>
      </c>
    </row>
    <row r="7" spans="1:5">
      <c r="A7" s="4" t="s">
        <v>116</v>
      </c>
      <c r="B7" s="6" t="n">
        <v>59</v>
      </c>
      <c r="C7" s="6" t="n">
        <v>-4844</v>
      </c>
      <c r="D7" s="6" t="n">
        <v>90</v>
      </c>
      <c r="E7" s="6" t="n">
        <v>-4913</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2</v>
      </c>
    </row>
    <row r="3" spans="1:2">
      <c r="A3" s="3" t="s">
        <v>247</v>
      </c>
    </row>
    <row r="4" spans="1:2">
      <c r="A4" s="4" t="s">
        <v>62</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3</v>
      </c>
      <c r="B1" s="2" t="s">
        <v>107</v>
      </c>
      <c r="D1" s="2" t="s">
        <v>1</v>
      </c>
    </row>
    <row r="2" spans="1:5">
      <c r="B2" s="2" t="s">
        <v>2</v>
      </c>
      <c r="C2" s="2" t="s">
        <v>108</v>
      </c>
      <c r="D2" s="2" t="s">
        <v>2</v>
      </c>
      <c r="E2" s="2" t="s">
        <v>108</v>
      </c>
    </row>
    <row r="3" spans="1:5">
      <c r="A3" s="3" t="s">
        <v>287</v>
      </c>
    </row>
    <row r="4" spans="1:5">
      <c r="A4" s="4" t="s">
        <v>1084</v>
      </c>
      <c r="B4" s="6" t="n">
        <v>1968</v>
      </c>
      <c r="C4" s="6" t="n">
        <v>3328</v>
      </c>
      <c r="D4" s="6" t="n">
        <v>4758</v>
      </c>
      <c r="E4" s="6" t="n">
        <v>8472</v>
      </c>
    </row>
    <row r="5" spans="1:5">
      <c r="A5" s="4" t="s">
        <v>1085</v>
      </c>
      <c r="B5" s="5" t="n">
        <v>-12189</v>
      </c>
      <c r="C5" s="5" t="n">
        <v>-12467</v>
      </c>
      <c r="D5" s="5" t="n">
        <v>-38245</v>
      </c>
      <c r="E5" s="5" t="n">
        <v>-36118</v>
      </c>
    </row>
    <row r="6" spans="1:5">
      <c r="A6" s="4" t="s">
        <v>119</v>
      </c>
      <c r="B6" s="6" t="n">
        <v>-10221</v>
      </c>
      <c r="C6" s="6" t="n">
        <v>-9139</v>
      </c>
      <c r="D6" s="6" t="n">
        <v>-33487</v>
      </c>
      <c r="E6" s="6" t="n">
        <v>-27646</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86</v>
      </c>
      <c r="B1" s="2" t="s">
        <v>1</v>
      </c>
      <c r="D1" s="2" t="s">
        <v>473</v>
      </c>
    </row>
    <row r="2" spans="1:4">
      <c r="B2" s="2" t="s">
        <v>2</v>
      </c>
      <c r="C2" s="2" t="s">
        <v>108</v>
      </c>
      <c r="D2" s="2" t="s">
        <v>60</v>
      </c>
    </row>
    <row r="3" spans="1:4">
      <c r="A3" s="3" t="s">
        <v>295</v>
      </c>
    </row>
    <row r="4" spans="1:4">
      <c r="A4" s="4" t="s">
        <v>1087</v>
      </c>
      <c r="B4" s="4" t="s">
        <v>1088</v>
      </c>
      <c r="C4" s="4" t="s">
        <v>1089</v>
      </c>
    </row>
    <row r="5" spans="1:4">
      <c r="A5" s="4" t="s">
        <v>1090</v>
      </c>
      <c r="B5" s="6" t="n">
        <v>26511</v>
      </c>
      <c r="D5" s="6" t="n">
        <v>26722</v>
      </c>
    </row>
    <row r="6" spans="1:4">
      <c r="A6" s="4" t="s">
        <v>1091</v>
      </c>
      <c r="B6" s="5" t="n">
        <v>25273</v>
      </c>
      <c r="D6" s="5" t="n">
        <v>25485</v>
      </c>
    </row>
    <row r="7" spans="1:4">
      <c r="A7" s="4" t="s">
        <v>1092</v>
      </c>
      <c r="B7" s="5" t="n">
        <v>5600</v>
      </c>
      <c r="D7" s="5" t="n">
        <v>5081</v>
      </c>
    </row>
    <row r="8" spans="1:4">
      <c r="A8" s="4" t="s">
        <v>1093</v>
      </c>
      <c r="B8" s="5" t="n">
        <v>519</v>
      </c>
      <c r="D8" s="5" t="n">
        <v>467</v>
      </c>
    </row>
    <row r="9" spans="1:4">
      <c r="A9" s="4" t="s">
        <v>1094</v>
      </c>
      <c r="B9" s="6" t="n">
        <v>914</v>
      </c>
      <c r="D9" s="6" t="n">
        <v>99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1</v>
      </c>
    </row>
    <row r="2" spans="1:2">
      <c r="B2" s="2" t="s">
        <v>1053</v>
      </c>
    </row>
    <row r="3" spans="1:2">
      <c r="A3" s="3" t="s">
        <v>1096</v>
      </c>
    </row>
    <row r="4" spans="1:2">
      <c r="A4" s="4" t="s">
        <v>1097</v>
      </c>
      <c r="B4" s="6" t="n">
        <v>26722</v>
      </c>
    </row>
    <row r="5" spans="1:2">
      <c r="A5" s="4" t="s">
        <v>1098</v>
      </c>
      <c r="B5" s="5" t="n">
        <v>-56</v>
      </c>
    </row>
    <row r="6" spans="1:2">
      <c r="A6" s="4" t="s">
        <v>1099</v>
      </c>
      <c r="B6" s="5" t="n">
        <v>-217</v>
      </c>
    </row>
    <row r="7" spans="1:2">
      <c r="A7" s="4" t="s">
        <v>1100</v>
      </c>
      <c r="B7" s="5" t="n">
        <v>225</v>
      </c>
    </row>
    <row r="8" spans="1:2">
      <c r="A8" s="4" t="s">
        <v>230</v>
      </c>
      <c r="B8" s="5" t="n">
        <v>-163</v>
      </c>
    </row>
    <row r="9" spans="1:2">
      <c r="A9" s="4" t="s">
        <v>1101</v>
      </c>
      <c r="B9" s="6" t="n">
        <v>2651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107</v>
      </c>
      <c r="D1" s="2" t="s">
        <v>1</v>
      </c>
    </row>
    <row r="2" spans="1:5">
      <c r="B2" s="2" t="s">
        <v>2</v>
      </c>
      <c r="C2" s="2" t="s">
        <v>108</v>
      </c>
      <c r="D2" s="2" t="s">
        <v>2</v>
      </c>
      <c r="E2" s="2" t="s">
        <v>108</v>
      </c>
    </row>
    <row r="3" spans="1:5">
      <c r="A3" s="4" t="s">
        <v>1103</v>
      </c>
    </row>
    <row r="4" spans="1:5">
      <c r="A4" s="3" t="s">
        <v>1104</v>
      </c>
    </row>
    <row r="5" spans="1:5">
      <c r="A5" s="4" t="s">
        <v>1105</v>
      </c>
      <c r="B5" s="6" t="n">
        <v>159</v>
      </c>
      <c r="C5" s="6" t="n">
        <v>113</v>
      </c>
      <c r="D5" s="6" t="n">
        <v>478</v>
      </c>
      <c r="E5" s="6" t="n">
        <v>552</v>
      </c>
    </row>
    <row r="6" spans="1:5">
      <c r="A6" s="4" t="s">
        <v>1106</v>
      </c>
    </row>
    <row r="7" spans="1:5">
      <c r="A7" s="3" t="s">
        <v>1104</v>
      </c>
    </row>
    <row r="8" spans="1:5">
      <c r="A8" s="4" t="s">
        <v>111</v>
      </c>
      <c r="B8" s="5" t="n">
        <v>185</v>
      </c>
      <c r="C8" s="5" t="n">
        <v>414</v>
      </c>
      <c r="D8" s="5" t="n">
        <v>521</v>
      </c>
      <c r="E8" s="5" t="n">
        <v>863</v>
      </c>
    </row>
    <row r="9" spans="1:5">
      <c r="A9" s="4" t="s">
        <v>1107</v>
      </c>
      <c r="B9" s="5" t="n">
        <v>47</v>
      </c>
      <c r="C9" s="5" t="n">
        <v>68</v>
      </c>
      <c r="D9" s="5" t="n">
        <v>101</v>
      </c>
      <c r="E9" s="5" t="n">
        <v>158</v>
      </c>
    </row>
    <row r="10" spans="1:5">
      <c r="A10" s="4" t="s">
        <v>1108</v>
      </c>
    </row>
    <row r="11" spans="1:5">
      <c r="A11" s="3" t="s">
        <v>1104</v>
      </c>
    </row>
    <row r="12" spans="1:5">
      <c r="A12" s="4" t="s">
        <v>1107</v>
      </c>
      <c r="B12" s="6" t="n">
        <v>23</v>
      </c>
      <c r="C12" s="6" t="n">
        <v>10</v>
      </c>
      <c r="D12" s="6" t="n">
        <v>105</v>
      </c>
      <c r="E12" s="6" t="n">
        <v>2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9</v>
      </c>
      <c r="B1" s="2" t="s">
        <v>107</v>
      </c>
      <c r="D1" s="2" t="s">
        <v>1</v>
      </c>
    </row>
    <row r="2" spans="1:5">
      <c r="B2" s="2" t="s">
        <v>2</v>
      </c>
      <c r="C2" s="2" t="s">
        <v>108</v>
      </c>
      <c r="D2" s="2" t="s">
        <v>2</v>
      </c>
      <c r="E2" s="2" t="s">
        <v>108</v>
      </c>
    </row>
    <row r="3" spans="1:5">
      <c r="A3" s="3" t="s">
        <v>301</v>
      </c>
    </row>
    <row r="4" spans="1:5">
      <c r="A4" s="4" t="s">
        <v>1110</v>
      </c>
      <c r="C4" s="6" t="n">
        <v>5154</v>
      </c>
      <c r="D4" s="6" t="n">
        <v>3976</v>
      </c>
      <c r="E4" s="6" t="n">
        <v>30850</v>
      </c>
    </row>
    <row r="5" spans="1:5">
      <c r="A5" s="4" t="s">
        <v>1111</v>
      </c>
      <c r="B5" s="6" t="n">
        <v>704</v>
      </c>
      <c r="C5" s="5" t="n">
        <v>231</v>
      </c>
      <c r="D5" s="5" t="n">
        <v>1091</v>
      </c>
      <c r="E5" s="5" t="n">
        <v>-167</v>
      </c>
    </row>
    <row r="6" spans="1:5">
      <c r="A6" s="4" t="s">
        <v>300</v>
      </c>
      <c r="B6" s="6" t="n">
        <v>704</v>
      </c>
      <c r="C6" s="6" t="n">
        <v>5385</v>
      </c>
      <c r="D6" s="6" t="n">
        <v>5067</v>
      </c>
      <c r="E6" s="6" t="n">
        <v>30683</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2</v>
      </c>
      <c r="B1" s="2" t="s">
        <v>1</v>
      </c>
      <c r="C1" s="2" t="s">
        <v>473</v>
      </c>
    </row>
    <row r="2" spans="1:3">
      <c r="B2" s="2" t="s">
        <v>2</v>
      </c>
      <c r="C2" s="2" t="s">
        <v>60</v>
      </c>
    </row>
    <row r="3" spans="1:3">
      <c r="A3" s="3" t="s">
        <v>1113</v>
      </c>
    </row>
    <row r="4" spans="1:3">
      <c r="A4" s="4" t="s">
        <v>1114</v>
      </c>
      <c r="B4" s="6" t="n">
        <v>9609</v>
      </c>
      <c r="C4" s="6" t="n">
        <v>9487</v>
      </c>
    </row>
    <row r="5" spans="1:3">
      <c r="A5" s="4" t="s">
        <v>1115</v>
      </c>
    </row>
    <row r="6" spans="1:3">
      <c r="A6" s="3" t="s">
        <v>1113</v>
      </c>
    </row>
    <row r="7" spans="1:3">
      <c r="A7" s="4" t="s">
        <v>95</v>
      </c>
      <c r="B7" s="6" t="n">
        <v>8246</v>
      </c>
      <c r="C7" s="6" t="n">
        <v>485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116</v>
      </c>
      <c r="B1" s="2" t="s">
        <v>1</v>
      </c>
    </row>
    <row r="2" spans="1:2">
      <c r="B2" s="2" t="s">
        <v>1053</v>
      </c>
    </row>
    <row r="3" spans="1:2">
      <c r="A3" s="3" t="s">
        <v>1117</v>
      </c>
    </row>
    <row r="4" spans="1:2">
      <c r="A4" s="4" t="s">
        <v>514</v>
      </c>
      <c r="B4" s="6" t="n">
        <v>34137</v>
      </c>
    </row>
    <row r="5" spans="1:2">
      <c r="A5" s="4" t="s">
        <v>1118</v>
      </c>
      <c r="B5" s="4" t="s">
        <v>1119</v>
      </c>
    </row>
    <row r="6" spans="1:2">
      <c r="A6" s="4" t="s">
        <v>480</v>
      </c>
    </row>
    <row r="7" spans="1:2">
      <c r="A7" s="3" t="s">
        <v>1117</v>
      </c>
    </row>
    <row r="8" spans="1:2">
      <c r="A8" s="4" t="s">
        <v>1120</v>
      </c>
      <c r="B8" s="4" t="s">
        <v>48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121</v>
      </c>
      <c r="C1" s="2" t="s">
        <v>107</v>
      </c>
      <c r="D1" s="2" t="s">
        <v>1</v>
      </c>
    </row>
    <row r="2" spans="1:4">
      <c r="C2" s="2" t="s">
        <v>2</v>
      </c>
      <c r="D2" s="2" t="s">
        <v>2</v>
      </c>
    </row>
    <row r="3" spans="1:4">
      <c r="A3" s="3" t="s">
        <v>1122</v>
      </c>
    </row>
    <row r="4" spans="1:4">
      <c r="A4" s="4" t="s">
        <v>1123</v>
      </c>
      <c r="B4" s="4" t="s">
        <v>500</v>
      </c>
      <c r="C4" s="6" t="n">
        <v>2326</v>
      </c>
      <c r="D4" s="6" t="n">
        <v>6905</v>
      </c>
    </row>
    <row r="5" spans="1:4">
      <c r="A5" s="4" t="s">
        <v>1124</v>
      </c>
      <c r="B5" s="4" t="s">
        <v>501</v>
      </c>
      <c r="C5" s="5" t="n">
        <v>698</v>
      </c>
      <c r="D5" s="5" t="n">
        <v>2193</v>
      </c>
    </row>
    <row r="6" spans="1:4">
      <c r="A6" s="4" t="s">
        <v>1125</v>
      </c>
      <c r="B6" s="4" t="s">
        <v>502</v>
      </c>
      <c r="C6" s="5" t="n">
        <v>18510</v>
      </c>
      <c r="D6" s="5" t="n">
        <v>50538</v>
      </c>
    </row>
    <row r="7" spans="1:4">
      <c r="A7" s="4" t="s">
        <v>1126</v>
      </c>
      <c r="B7" s="4" t="s">
        <v>502</v>
      </c>
      <c r="C7" s="5" t="n">
        <v>128</v>
      </c>
      <c r="D7" s="5" t="n">
        <v>356</v>
      </c>
    </row>
    <row r="8" spans="1:4">
      <c r="A8" s="4" t="s">
        <v>1127</v>
      </c>
      <c r="B8" s="4" t="s">
        <v>502</v>
      </c>
      <c r="C8" s="5" t="n">
        <v>1113</v>
      </c>
      <c r="D8" s="5" t="n">
        <v>2992</v>
      </c>
    </row>
    <row r="9" spans="1:4">
      <c r="A9" s="4" t="s">
        <v>1128</v>
      </c>
      <c r="C9" s="6" t="n">
        <v>22775</v>
      </c>
      <c r="D9" s="6" t="n">
        <v>62984</v>
      </c>
    </row>
    <row r="10" spans="1:4"/>
    <row r="11" spans="1:4">
      <c r="A11" s="4" t="s">
        <v>500</v>
      </c>
      <c r="B11" s="4" t="s">
        <v>1129</v>
      </c>
    </row>
    <row r="12" spans="1:4">
      <c r="A12" s="4" t="s">
        <v>501</v>
      </c>
      <c r="B12" s="4" t="s">
        <v>1130</v>
      </c>
    </row>
    <row r="13" spans="1:4">
      <c r="A13" s="4" t="s">
        <v>502</v>
      </c>
      <c r="B13" s="4" t="s">
        <v>1131</v>
      </c>
    </row>
  </sheetData>
  <mergeCells count="5">
    <mergeCell ref="A1:B2"/>
    <mergeCell ref="A10:C10"/>
    <mergeCell ref="B11:C11"/>
    <mergeCell ref="B12:C12"/>
    <mergeCell ref="B13:C1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14"/>
  </cols>
  <sheetData>
    <row r="1" spans="1:4">
      <c r="A1" s="1" t="s">
        <v>1132</v>
      </c>
      <c r="B1" s="2" t="s">
        <v>107</v>
      </c>
      <c r="C1" s="2" t="s">
        <v>1</v>
      </c>
    </row>
    <row r="2" spans="1:4">
      <c r="B2" s="2" t="s">
        <v>2</v>
      </c>
      <c r="C2" s="2" t="s">
        <v>2</v>
      </c>
      <c r="D2" s="2" t="s">
        <v>108</v>
      </c>
    </row>
    <row r="3" spans="1:4">
      <c r="A3" s="3" t="s">
        <v>306</v>
      </c>
    </row>
    <row r="4" spans="1:4">
      <c r="A4" s="4" t="s">
        <v>1133</v>
      </c>
      <c r="B4" s="4" t="s">
        <v>1134</v>
      </c>
      <c r="C4" s="4" t="s">
        <v>1134</v>
      </c>
    </row>
    <row r="5" spans="1:4">
      <c r="A5" s="4" t="s">
        <v>1135</v>
      </c>
      <c r="B5" s="4" t="s">
        <v>1136</v>
      </c>
      <c r="C5" s="4" t="s">
        <v>1136</v>
      </c>
    </row>
    <row r="6" spans="1:4">
      <c r="A6" s="4" t="s">
        <v>1137</v>
      </c>
      <c r="B6" s="4" t="s">
        <v>1138</v>
      </c>
      <c r="C6" s="4" t="s">
        <v>1138</v>
      </c>
    </row>
    <row r="7" spans="1:4">
      <c r="A7" s="4" t="s">
        <v>1139</v>
      </c>
      <c r="B7" s="4" t="s">
        <v>1140</v>
      </c>
      <c r="C7" s="4" t="s">
        <v>1140</v>
      </c>
    </row>
    <row r="8" spans="1:4">
      <c r="A8" s="4" t="s">
        <v>1141</v>
      </c>
      <c r="B8" s="6" t="n">
        <v>698</v>
      </c>
      <c r="C8" s="6" t="n">
        <v>2182</v>
      </c>
    </row>
    <row r="9" spans="1:4">
      <c r="A9" s="4" t="s">
        <v>1142</v>
      </c>
      <c r="B9" s="5" t="n">
        <v>18321</v>
      </c>
      <c r="C9" s="5" t="n">
        <v>52807</v>
      </c>
    </row>
    <row r="10" spans="1:4">
      <c r="A10" s="4" t="s">
        <v>1143</v>
      </c>
      <c r="B10" s="6" t="n">
        <v>2154</v>
      </c>
      <c r="C10" s="6" t="n">
        <v>6256</v>
      </c>
      <c r="D10" s="6" t="n">
        <v>1954</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053</v>
      </c>
    </row>
    <row r="2" spans="1:2">
      <c r="A2" s="3" t="s">
        <v>1145</v>
      </c>
    </row>
    <row r="3" spans="1:2">
      <c r="A3" s="4" t="s">
        <v>12</v>
      </c>
      <c r="B3" s="6" t="n">
        <v>2761</v>
      </c>
    </row>
    <row r="4" spans="1:2">
      <c r="A4" s="4" t="s">
        <v>786</v>
      </c>
      <c r="B4" s="5" t="n">
        <v>10451</v>
      </c>
    </row>
    <row r="5" spans="1:2">
      <c r="A5" s="4" t="s">
        <v>787</v>
      </c>
      <c r="B5" s="5" t="n">
        <v>8225</v>
      </c>
    </row>
    <row r="6" spans="1:2">
      <c r="A6" s="4" t="s">
        <v>788</v>
      </c>
      <c r="B6" s="5" t="n">
        <v>5457</v>
      </c>
    </row>
    <row r="7" spans="1:2">
      <c r="A7" s="4" t="s">
        <v>789</v>
      </c>
      <c r="B7" s="5" t="n">
        <v>4090</v>
      </c>
    </row>
    <row r="8" spans="1:2">
      <c r="A8" s="4" t="s">
        <v>1146</v>
      </c>
      <c r="B8" s="5" t="n">
        <v>3548</v>
      </c>
    </row>
    <row r="9" spans="1:2">
      <c r="A9" s="4" t="s">
        <v>1147</v>
      </c>
      <c r="B9" s="5" t="n">
        <v>1572</v>
      </c>
    </row>
    <row r="10" spans="1:2">
      <c r="A10" s="4" t="s">
        <v>1148</v>
      </c>
      <c r="B10" s="5" t="n">
        <v>36104</v>
      </c>
    </row>
    <row r="11" spans="1:2">
      <c r="A11" s="4" t="s">
        <v>1149</v>
      </c>
      <c r="B11" s="5" t="n">
        <v>5819</v>
      </c>
    </row>
    <row r="12" spans="1:2">
      <c r="A12" s="4" t="s">
        <v>1150</v>
      </c>
      <c r="B12" s="5" t="n">
        <v>30285</v>
      </c>
    </row>
    <row r="13" spans="1:2">
      <c r="A13" s="3" t="s">
        <v>1151</v>
      </c>
    </row>
    <row r="14" spans="1:2">
      <c r="A14" s="4" t="s">
        <v>12</v>
      </c>
      <c r="B14" s="5" t="n">
        <v>16940</v>
      </c>
    </row>
    <row r="15" spans="1:2">
      <c r="A15" s="4" t="s">
        <v>786</v>
      </c>
      <c r="B15" s="5" t="n">
        <v>69166</v>
      </c>
    </row>
    <row r="16" spans="1:2">
      <c r="A16" s="4" t="s">
        <v>787</v>
      </c>
      <c r="B16" s="5" t="n">
        <v>64634</v>
      </c>
    </row>
    <row r="17" spans="1:2">
      <c r="A17" s="4" t="s">
        <v>788</v>
      </c>
      <c r="B17" s="5" t="n">
        <v>57066</v>
      </c>
    </row>
    <row r="18" spans="1:2">
      <c r="A18" s="4" t="s">
        <v>789</v>
      </c>
      <c r="B18" s="5" t="n">
        <v>51354</v>
      </c>
    </row>
    <row r="19" spans="1:2">
      <c r="A19" s="4" t="s">
        <v>1146</v>
      </c>
      <c r="B19" s="5" t="n">
        <v>42851</v>
      </c>
    </row>
    <row r="20" spans="1:2">
      <c r="A20" s="4" t="s">
        <v>1147</v>
      </c>
      <c r="B20" s="5" t="n">
        <v>119458</v>
      </c>
    </row>
    <row r="21" spans="1:2">
      <c r="A21" s="4" t="s">
        <v>1148</v>
      </c>
      <c r="B21" s="5" t="n">
        <v>421469</v>
      </c>
    </row>
    <row r="22" spans="1:2">
      <c r="A22" s="4" t="s">
        <v>1149</v>
      </c>
      <c r="B22" s="5" t="n">
        <v>92972</v>
      </c>
    </row>
    <row r="23" spans="1:2">
      <c r="A23" s="4" t="s">
        <v>1150</v>
      </c>
      <c r="B23" s="6" t="n">
        <v>3284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152</v>
      </c>
      <c r="B1" s="2" t="s">
        <v>1153</v>
      </c>
      <c r="C1" s="2" t="s">
        <v>187</v>
      </c>
      <c r="D1" s="2" t="s">
        <v>188</v>
      </c>
      <c r="E1" s="2" t="s">
        <v>2</v>
      </c>
      <c r="F1" s="2" t="s">
        <v>108</v>
      </c>
      <c r="G1" s="2" t="s">
        <v>2</v>
      </c>
      <c r="H1" s="2" t="s">
        <v>108</v>
      </c>
      <c r="I1" s="2" t="s">
        <v>60</v>
      </c>
      <c r="J1" s="2" t="s">
        <v>189</v>
      </c>
    </row>
    <row r="2" spans="1:10">
      <c r="A2" s="3" t="s">
        <v>1154</v>
      </c>
    </row>
    <row r="3" spans="1:10">
      <c r="A3" s="4" t="s">
        <v>978</v>
      </c>
      <c r="C3" s="4" t="s">
        <v>979</v>
      </c>
      <c r="D3" s="4" t="s">
        <v>980</v>
      </c>
    </row>
    <row r="4" spans="1:10">
      <c r="A4" s="4" t="s">
        <v>975</v>
      </c>
      <c r="C4" s="8" t="n">
        <v>0.08500000000000001</v>
      </c>
      <c r="D4" s="8" t="n">
        <v>0.075</v>
      </c>
      <c r="E4" s="8" t="n">
        <v>0.08500000000000001</v>
      </c>
      <c r="F4" s="8" t="n">
        <v>0.075</v>
      </c>
      <c r="G4" s="8" t="n">
        <v>0.255</v>
      </c>
      <c r="H4" s="8" t="n">
        <v>0.225</v>
      </c>
      <c r="I4" s="8" t="n">
        <v>0.075</v>
      </c>
      <c r="J4" s="7" t="n">
        <v>0.06</v>
      </c>
    </row>
    <row r="5" spans="1:10">
      <c r="A5" s="4" t="s">
        <v>995</v>
      </c>
    </row>
    <row r="6" spans="1:10">
      <c r="A6" s="3" t="s">
        <v>1154</v>
      </c>
    </row>
    <row r="7" spans="1:10">
      <c r="A7" s="4" t="s">
        <v>984</v>
      </c>
      <c r="C7" s="4" t="s">
        <v>996</v>
      </c>
      <c r="D7" s="4" t="s">
        <v>997</v>
      </c>
    </row>
    <row r="8" spans="1:10">
      <c r="A8" s="4" t="s">
        <v>987</v>
      </c>
      <c r="C8" s="4" t="s">
        <v>998</v>
      </c>
      <c r="D8" s="4" t="s">
        <v>999</v>
      </c>
    </row>
    <row r="9" spans="1:10">
      <c r="A9" s="4" t="s">
        <v>1155</v>
      </c>
    </row>
    <row r="10" spans="1:10">
      <c r="A10" s="3" t="s">
        <v>1154</v>
      </c>
    </row>
    <row r="11" spans="1:10">
      <c r="A11" s="4" t="s">
        <v>978</v>
      </c>
      <c r="B11" s="4" t="s">
        <v>1156</v>
      </c>
    </row>
    <row r="12" spans="1:10">
      <c r="A12" s="4" t="s">
        <v>975</v>
      </c>
      <c r="B12" s="8" t="n">
        <v>0.08500000000000001</v>
      </c>
    </row>
    <row r="13" spans="1:10">
      <c r="A13" s="4" t="s">
        <v>984</v>
      </c>
      <c r="B13" s="4" t="s">
        <v>1157</v>
      </c>
    </row>
    <row r="14" spans="1:10">
      <c r="A14" s="4" t="s">
        <v>987</v>
      </c>
      <c r="B14" s="4" t="s">
        <v>115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737</v>
      </c>
    </row>
    <row r="2" spans="1:2">
      <c r="A2" s="3" t="s">
        <v>743</v>
      </c>
    </row>
    <row r="3" spans="1:2">
      <c r="A3" s="4" t="s">
        <v>767</v>
      </c>
      <c r="B3" s="6" t="n">
        <v>350000000</v>
      </c>
    </row>
    <row r="4" spans="1:2">
      <c r="A4" s="4" t="s">
        <v>768</v>
      </c>
      <c r="B4" s="4" t="s">
        <v>76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60</v>
      </c>
      <c r="B1" s="2" t="s">
        <v>2</v>
      </c>
      <c r="C1" s="2" t="s">
        <v>1161</v>
      </c>
      <c r="D1" s="2" t="s">
        <v>60</v>
      </c>
      <c r="E1" s="2" t="s">
        <v>108</v>
      </c>
      <c r="F1" s="2" t="s">
        <v>1162</v>
      </c>
      <c r="G1" s="2" t="s">
        <v>189</v>
      </c>
    </row>
    <row r="2" spans="1:7">
      <c r="A2" s="3" t="s">
        <v>61</v>
      </c>
    </row>
    <row r="3" spans="1:7">
      <c r="A3" s="4" t="s">
        <v>62</v>
      </c>
      <c r="B3" s="6" t="n">
        <v>456872</v>
      </c>
      <c r="D3" s="6" t="n">
        <v>368396</v>
      </c>
    </row>
    <row r="4" spans="1:7">
      <c r="A4" s="4" t="s">
        <v>63</v>
      </c>
      <c r="B4" s="5" t="n">
        <v>863232</v>
      </c>
      <c r="D4" s="5" t="n">
        <v>774184</v>
      </c>
    </row>
    <row r="5" spans="1:7">
      <c r="A5" s="4" t="s">
        <v>64</v>
      </c>
      <c r="B5" s="5" t="n">
        <v>236761</v>
      </c>
      <c r="D5" s="5" t="n">
        <v>212477</v>
      </c>
    </row>
    <row r="6" spans="1:7">
      <c r="A6" s="4" t="s">
        <v>65</v>
      </c>
      <c r="B6" s="5" t="n">
        <v>1556865</v>
      </c>
      <c r="D6" s="5" t="n">
        <v>1355057</v>
      </c>
    </row>
    <row r="7" spans="1:7">
      <c r="A7" s="4" t="s">
        <v>66</v>
      </c>
      <c r="B7" s="5" t="n">
        <v>216385</v>
      </c>
      <c r="D7" s="5" t="n">
        <v>212715</v>
      </c>
    </row>
    <row r="8" spans="1:7">
      <c r="A8" s="4" t="s">
        <v>67</v>
      </c>
      <c r="B8" s="5" t="n">
        <v>299868</v>
      </c>
    </row>
    <row r="9" spans="1:7">
      <c r="A9" s="4" t="s">
        <v>68</v>
      </c>
      <c r="B9" s="5" t="n">
        <v>80583</v>
      </c>
      <c r="D9" s="5" t="n">
        <v>74566</v>
      </c>
    </row>
    <row r="10" spans="1:7">
      <c r="A10" s="4" t="s">
        <v>69</v>
      </c>
      <c r="D10" s="5" t="n">
        <v>836</v>
      </c>
    </row>
    <row r="11" spans="1:7">
      <c r="A11" s="4" t="s">
        <v>70</v>
      </c>
      <c r="B11" s="5" t="n">
        <v>162571</v>
      </c>
      <c r="D11" s="5" t="n">
        <v>177087</v>
      </c>
    </row>
    <row r="12" spans="1:7">
      <c r="A12" s="4" t="s">
        <v>71</v>
      </c>
      <c r="B12" s="5" t="n">
        <v>1389487</v>
      </c>
      <c r="D12" s="5" t="n">
        <v>1393832</v>
      </c>
      <c r="G12" s="6" t="n">
        <v>1337122</v>
      </c>
    </row>
    <row r="13" spans="1:7">
      <c r="A13" s="4" t="s">
        <v>72</v>
      </c>
      <c r="B13" s="5" t="n">
        <v>206503</v>
      </c>
      <c r="D13" s="5" t="n">
        <v>160193</v>
      </c>
    </row>
    <row r="14" spans="1:7">
      <c r="A14" s="4" t="s">
        <v>73</v>
      </c>
      <c r="B14" s="5" t="n">
        <v>185499</v>
      </c>
      <c r="D14" s="5" t="n">
        <v>155159</v>
      </c>
    </row>
    <row r="15" spans="1:7">
      <c r="A15" s="4" t="s">
        <v>74</v>
      </c>
      <c r="B15" s="5" t="n">
        <v>4097761</v>
      </c>
      <c r="D15" s="5" t="n">
        <v>3529445</v>
      </c>
    </row>
    <row r="16" spans="1:7">
      <c r="A16" s="3" t="s">
        <v>75</v>
      </c>
    </row>
    <row r="17" spans="1:7">
      <c r="A17" s="4" t="s">
        <v>76</v>
      </c>
      <c r="B17" s="5" t="n">
        <v>245000</v>
      </c>
      <c r="D17" s="5" t="n">
        <v>295000</v>
      </c>
    </row>
    <row r="18" spans="1:7">
      <c r="A18" s="4" t="s">
        <v>77</v>
      </c>
      <c r="B18" s="5" t="n">
        <v>33504</v>
      </c>
      <c r="D18" s="5" t="n">
        <v>33483</v>
      </c>
    </row>
    <row r="19" spans="1:7">
      <c r="A19" s="4" t="s">
        <v>78</v>
      </c>
      <c r="B19" s="5" t="n">
        <v>20954</v>
      </c>
      <c r="D19" s="5" t="n">
        <v>42584</v>
      </c>
    </row>
    <row r="20" spans="1:7">
      <c r="A20" s="4" t="s">
        <v>79</v>
      </c>
      <c r="B20" s="5" t="n">
        <v>84537</v>
      </c>
      <c r="D20" s="5" t="n">
        <v>33895</v>
      </c>
    </row>
    <row r="21" spans="1:7">
      <c r="A21" s="4" t="s">
        <v>80</v>
      </c>
      <c r="B21" s="5" t="n">
        <v>630151</v>
      </c>
      <c r="D21" s="5" t="n">
        <v>571350</v>
      </c>
    </row>
    <row r="22" spans="1:7">
      <c r="A22" s="4" t="s">
        <v>81</v>
      </c>
      <c r="B22" s="5" t="n">
        <v>50048</v>
      </c>
    </row>
    <row r="23" spans="1:7">
      <c r="A23" s="4" t="s">
        <v>82</v>
      </c>
      <c r="B23" s="5" t="n">
        <v>1064194</v>
      </c>
      <c r="D23" s="5" t="n">
        <v>976312</v>
      </c>
    </row>
    <row r="24" spans="1:7">
      <c r="A24" s="4" t="s">
        <v>83</v>
      </c>
      <c r="B24" s="5" t="n">
        <v>950908</v>
      </c>
      <c r="D24" s="5" t="n">
        <v>975645</v>
      </c>
    </row>
    <row r="25" spans="1:7">
      <c r="A25" s="4" t="s">
        <v>81</v>
      </c>
      <c r="B25" s="5" t="n">
        <v>278449</v>
      </c>
    </row>
    <row r="26" spans="1:7">
      <c r="A26" s="4" t="s">
        <v>84</v>
      </c>
      <c r="B26" s="5" t="n">
        <v>4413</v>
      </c>
      <c r="D26" s="5" t="n">
        <v>8080</v>
      </c>
    </row>
    <row r="27" spans="1:7">
      <c r="A27" s="4" t="s">
        <v>85</v>
      </c>
      <c r="B27" s="5" t="n">
        <v>194113</v>
      </c>
      <c r="D27" s="5" t="n">
        <v>165226</v>
      </c>
    </row>
    <row r="28" spans="1:7">
      <c r="A28" s="4" t="s">
        <v>86</v>
      </c>
      <c r="B28" s="5" t="n">
        <v>2492077</v>
      </c>
      <c r="D28" s="5" t="n">
        <v>2125263</v>
      </c>
    </row>
    <row r="29" spans="1:7">
      <c r="A29" s="4" t="s">
        <v>87</v>
      </c>
      <c r="B29" s="5" t="n">
        <v>1605684</v>
      </c>
      <c r="C29" s="6" t="n">
        <v>1583370</v>
      </c>
      <c r="D29" s="5" t="n">
        <v>1404182</v>
      </c>
      <c r="E29" s="6" t="n">
        <v>1285018</v>
      </c>
      <c r="F29" s="6" t="n">
        <v>1296425</v>
      </c>
      <c r="G29" s="6" t="n">
        <v>1424044</v>
      </c>
    </row>
    <row r="30" spans="1:7">
      <c r="A30" s="4" t="s">
        <v>95</v>
      </c>
      <c r="B30" s="4" t="s">
        <v>89</v>
      </c>
      <c r="D30" s="4" t="s">
        <v>89</v>
      </c>
    </row>
    <row r="31" spans="1:7">
      <c r="A31" s="4" t="s">
        <v>96</v>
      </c>
      <c r="B31" s="5" t="n">
        <v>4097761</v>
      </c>
      <c r="D31" s="5" t="n">
        <v>3529445</v>
      </c>
    </row>
    <row r="32" spans="1:7">
      <c r="A32" s="4" t="s">
        <v>1163</v>
      </c>
    </row>
    <row r="33" spans="1:7">
      <c r="A33" s="3" t="s">
        <v>61</v>
      </c>
    </row>
    <row r="34" spans="1:7">
      <c r="A34" s="4" t="s">
        <v>1164</v>
      </c>
      <c r="B34" s="5" t="n">
        <v>-91478</v>
      </c>
      <c r="D34" s="5" t="n">
        <v>-89958</v>
      </c>
    </row>
    <row r="35" spans="1:7">
      <c r="A35" s="4" t="s">
        <v>1165</v>
      </c>
      <c r="B35" s="5" t="n">
        <v>-2710596</v>
      </c>
      <c r="D35" s="5" t="n">
        <v>-2284486</v>
      </c>
    </row>
    <row r="36" spans="1:7">
      <c r="A36" s="4" t="s">
        <v>1166</v>
      </c>
      <c r="B36" s="5" t="n">
        <v>-313166</v>
      </c>
      <c r="D36" s="5" t="n">
        <v>-203544</v>
      </c>
    </row>
    <row r="37" spans="1:7">
      <c r="A37" s="4" t="s">
        <v>65</v>
      </c>
      <c r="B37" s="5" t="n">
        <v>-3115239</v>
      </c>
      <c r="D37" s="5" t="n">
        <v>-2577988</v>
      </c>
    </row>
    <row r="38" spans="1:7">
      <c r="A38" s="4" t="s">
        <v>1165</v>
      </c>
      <c r="B38" s="5" t="n">
        <v>-600000</v>
      </c>
      <c r="D38" s="5" t="n">
        <v>-600000</v>
      </c>
    </row>
    <row r="39" spans="1:7">
      <c r="A39" s="4" t="s">
        <v>1167</v>
      </c>
      <c r="B39" s="5" t="n">
        <v>-4466945</v>
      </c>
      <c r="D39" s="5" t="n">
        <v>-4179210</v>
      </c>
    </row>
    <row r="40" spans="1:7">
      <c r="A40" s="4" t="s">
        <v>1168</v>
      </c>
      <c r="B40" s="5" t="n">
        <v>-598416</v>
      </c>
      <c r="D40" s="5" t="n">
        <v>-622312</v>
      </c>
    </row>
    <row r="41" spans="1:7">
      <c r="A41" s="4" t="s">
        <v>1166</v>
      </c>
      <c r="B41" s="5" t="n">
        <v>-57861</v>
      </c>
      <c r="D41" s="5" t="n">
        <v>-83169</v>
      </c>
    </row>
    <row r="42" spans="1:7">
      <c r="A42" s="4" t="s">
        <v>74</v>
      </c>
      <c r="B42" s="5" t="n">
        <v>-8838462</v>
      </c>
      <c r="D42" s="5" t="n">
        <v>-8062679</v>
      </c>
    </row>
    <row r="43" spans="1:7">
      <c r="A43" s="3" t="s">
        <v>75</v>
      </c>
    </row>
    <row r="44" spans="1:7">
      <c r="A44" s="4" t="s">
        <v>1169</v>
      </c>
      <c r="B44" s="5" t="n">
        <v>-2710596</v>
      </c>
      <c r="D44" s="5" t="n">
        <v>-2284486</v>
      </c>
    </row>
    <row r="45" spans="1:7">
      <c r="A45" s="4" t="s">
        <v>1170</v>
      </c>
      <c r="B45" s="5" t="n">
        <v>-91478</v>
      </c>
      <c r="D45" s="5" t="n">
        <v>-89958</v>
      </c>
    </row>
    <row r="46" spans="1:7">
      <c r="A46" s="4" t="s">
        <v>1171</v>
      </c>
      <c r="B46" s="5" t="n">
        <v>-313166</v>
      </c>
      <c r="D46" s="5" t="n">
        <v>-203544</v>
      </c>
    </row>
    <row r="47" spans="1:7">
      <c r="A47" s="4" t="s">
        <v>82</v>
      </c>
      <c r="B47" s="5" t="n">
        <v>-3115239</v>
      </c>
      <c r="D47" s="5" t="n">
        <v>-2577988</v>
      </c>
    </row>
    <row r="48" spans="1:7">
      <c r="A48" s="4" t="s">
        <v>1171</v>
      </c>
      <c r="B48" s="5" t="n">
        <v>-57861</v>
      </c>
      <c r="D48" s="5" t="n">
        <v>-83169</v>
      </c>
    </row>
    <row r="49" spans="1:7">
      <c r="A49" s="4" t="s">
        <v>1172</v>
      </c>
      <c r="B49" s="5" t="n">
        <v>-1198416</v>
      </c>
      <c r="D49" s="5" t="n">
        <v>-1222312</v>
      </c>
    </row>
    <row r="50" spans="1:7">
      <c r="A50" s="4" t="s">
        <v>86</v>
      </c>
      <c r="B50" s="5" t="n">
        <v>-4371517</v>
      </c>
      <c r="D50" s="5" t="n">
        <v>-3883469</v>
      </c>
    </row>
    <row r="51" spans="1:7">
      <c r="A51" s="4" t="s">
        <v>87</v>
      </c>
      <c r="B51" s="5" t="n">
        <v>-4466945</v>
      </c>
      <c r="D51" s="5" t="n">
        <v>-4179210</v>
      </c>
    </row>
    <row r="52" spans="1:7">
      <c r="A52" s="4" t="s">
        <v>95</v>
      </c>
      <c r="B52" s="4" t="s">
        <v>89</v>
      </c>
      <c r="D52" s="4" t="s">
        <v>89</v>
      </c>
    </row>
    <row r="53" spans="1:7">
      <c r="A53" s="4" t="s">
        <v>96</v>
      </c>
      <c r="B53" s="5" t="n">
        <v>-8838462</v>
      </c>
      <c r="D53" s="5" t="n">
        <v>-8062679</v>
      </c>
    </row>
    <row r="54" spans="1:7">
      <c r="A54" s="4" t="s">
        <v>1173</v>
      </c>
    </row>
    <row r="55" spans="1:7">
      <c r="A55" s="3" t="s">
        <v>61</v>
      </c>
    </row>
    <row r="56" spans="1:7">
      <c r="A56" s="4" t="s">
        <v>62</v>
      </c>
      <c r="B56" s="5" t="n">
        <v>14292</v>
      </c>
      <c r="D56" s="5" t="n">
        <v>12797</v>
      </c>
    </row>
    <row r="57" spans="1:7">
      <c r="A57" s="4" t="s">
        <v>1164</v>
      </c>
      <c r="B57" s="5" t="n">
        <v>91478</v>
      </c>
      <c r="D57" s="5" t="n">
        <v>89958</v>
      </c>
    </row>
    <row r="58" spans="1:7">
      <c r="A58" s="4" t="s">
        <v>1165</v>
      </c>
      <c r="B58" s="5" t="n">
        <v>664702</v>
      </c>
      <c r="D58" s="5" t="n">
        <v>447578</v>
      </c>
    </row>
    <row r="59" spans="1:7">
      <c r="A59" s="4" t="s">
        <v>1166</v>
      </c>
      <c r="B59" s="5" t="n">
        <v>40040</v>
      </c>
      <c r="D59" s="5" t="n">
        <v>33224</v>
      </c>
    </row>
    <row r="60" spans="1:7">
      <c r="A60" s="4" t="s">
        <v>64</v>
      </c>
      <c r="B60" s="5" t="n">
        <v>2618</v>
      </c>
      <c r="D60" s="5" t="n">
        <v>2242</v>
      </c>
    </row>
    <row r="61" spans="1:7">
      <c r="A61" s="4" t="s">
        <v>65</v>
      </c>
      <c r="B61" s="5" t="n">
        <v>813130</v>
      </c>
      <c r="D61" s="5" t="n">
        <v>585799</v>
      </c>
    </row>
    <row r="62" spans="1:7">
      <c r="A62" s="4" t="s">
        <v>66</v>
      </c>
      <c r="B62" s="5" t="n">
        <v>203</v>
      </c>
      <c r="D62" s="5" t="n">
        <v>388</v>
      </c>
    </row>
    <row r="63" spans="1:7">
      <c r="A63" s="4" t="s">
        <v>1165</v>
      </c>
      <c r="B63" s="5" t="n">
        <v>100000</v>
      </c>
      <c r="D63" s="5" t="n">
        <v>100000</v>
      </c>
    </row>
    <row r="64" spans="1:7">
      <c r="A64" s="4" t="s">
        <v>1167</v>
      </c>
      <c r="B64" s="5" t="n">
        <v>563063</v>
      </c>
      <c r="D64" s="5" t="n">
        <v>548654</v>
      </c>
    </row>
    <row r="65" spans="1:7">
      <c r="A65" s="4" t="s">
        <v>1168</v>
      </c>
      <c r="B65" s="5" t="n">
        <v>480023</v>
      </c>
      <c r="D65" s="5" t="n">
        <v>571919</v>
      </c>
    </row>
    <row r="66" spans="1:7">
      <c r="A66" s="4" t="s">
        <v>73</v>
      </c>
      <c r="B66" s="5" t="n">
        <v>435</v>
      </c>
      <c r="D66" s="5" t="n">
        <v>682</v>
      </c>
    </row>
    <row r="67" spans="1:7">
      <c r="A67" s="4" t="s">
        <v>74</v>
      </c>
      <c r="B67" s="5" t="n">
        <v>1956854</v>
      </c>
      <c r="D67" s="5" t="n">
        <v>1807442</v>
      </c>
    </row>
    <row r="68" spans="1:7">
      <c r="A68" s="3" t="s">
        <v>75</v>
      </c>
    </row>
    <row r="69" spans="1:7">
      <c r="A69" s="4" t="s">
        <v>76</v>
      </c>
      <c r="B69" s="5" t="n">
        <v>75000</v>
      </c>
      <c r="D69" s="5" t="n">
        <v>100000</v>
      </c>
    </row>
    <row r="70" spans="1:7">
      <c r="A70" s="4" t="s">
        <v>1169</v>
      </c>
      <c r="B70" s="5" t="n">
        <v>229457</v>
      </c>
      <c r="D70" s="5" t="n">
        <v>128572</v>
      </c>
    </row>
    <row r="71" spans="1:7">
      <c r="A71" s="4" t="s">
        <v>77</v>
      </c>
      <c r="B71" s="5" t="n">
        <v>4972</v>
      </c>
      <c r="D71" s="5" t="n">
        <v>4961</v>
      </c>
    </row>
    <row r="72" spans="1:7">
      <c r="A72" s="4" t="s">
        <v>78</v>
      </c>
      <c r="B72" s="5" t="n">
        <v>176</v>
      </c>
      <c r="D72" s="5" t="n">
        <v>1636</v>
      </c>
    </row>
    <row r="73" spans="1:7">
      <c r="A73" s="4" t="s">
        <v>1171</v>
      </c>
      <c r="B73" s="5" t="n">
        <v>54260</v>
      </c>
      <c r="D73" s="5" t="n">
        <v>47844</v>
      </c>
    </row>
    <row r="74" spans="1:7">
      <c r="A74" s="4" t="s">
        <v>80</v>
      </c>
      <c r="B74" s="5" t="n">
        <v>9046</v>
      </c>
      <c r="D74" s="5" t="n">
        <v>5248</v>
      </c>
    </row>
    <row r="75" spans="1:7">
      <c r="A75" s="4" t="s">
        <v>82</v>
      </c>
      <c r="B75" s="5" t="n">
        <v>372910</v>
      </c>
      <c r="D75" s="5" t="n">
        <v>288261</v>
      </c>
    </row>
    <row r="76" spans="1:7">
      <c r="A76" s="4" t="s">
        <v>83</v>
      </c>
      <c r="B76" s="5" t="n">
        <v>437326</v>
      </c>
      <c r="D76" s="5" t="n">
        <v>440665</v>
      </c>
    </row>
    <row r="77" spans="1:7">
      <c r="A77" s="4" t="s">
        <v>1172</v>
      </c>
      <c r="B77" s="5" t="n">
        <v>500000</v>
      </c>
      <c r="D77" s="5" t="n">
        <v>500000</v>
      </c>
    </row>
    <row r="78" spans="1:7">
      <c r="A78" s="4" t="s">
        <v>85</v>
      </c>
      <c r="B78" s="5" t="n">
        <v>109</v>
      </c>
      <c r="D78" s="5" t="n">
        <v>197</v>
      </c>
    </row>
    <row r="79" spans="1:7">
      <c r="A79" s="4" t="s">
        <v>86</v>
      </c>
      <c r="B79" s="5" t="n">
        <v>1310345</v>
      </c>
      <c r="D79" s="5" t="n">
        <v>1229123</v>
      </c>
    </row>
    <row r="80" spans="1:7">
      <c r="A80" s="4" t="s">
        <v>87</v>
      </c>
      <c r="B80" s="5" t="n">
        <v>646509</v>
      </c>
      <c r="D80" s="5" t="n">
        <v>578319</v>
      </c>
    </row>
    <row r="81" spans="1:7">
      <c r="A81" s="4" t="s">
        <v>95</v>
      </c>
      <c r="B81" s="4" t="s">
        <v>89</v>
      </c>
      <c r="D81" s="4" t="s">
        <v>89</v>
      </c>
    </row>
    <row r="82" spans="1:7">
      <c r="A82" s="4" t="s">
        <v>96</v>
      </c>
      <c r="B82" s="5" t="n">
        <v>1956854</v>
      </c>
      <c r="D82" s="5" t="n">
        <v>1807442</v>
      </c>
    </row>
    <row r="83" spans="1:7">
      <c r="A83" s="4" t="s">
        <v>1174</v>
      </c>
    </row>
    <row r="84" spans="1:7">
      <c r="A84" s="3" t="s">
        <v>61</v>
      </c>
    </row>
    <row r="85" spans="1:7">
      <c r="A85" s="4" t="s">
        <v>62</v>
      </c>
      <c r="B85" s="5" t="n">
        <v>5068</v>
      </c>
      <c r="D85" s="5" t="n">
        <v>2505</v>
      </c>
    </row>
    <row r="86" spans="1:7">
      <c r="A86" s="4" t="s">
        <v>1165</v>
      </c>
      <c r="B86" s="5" t="n">
        <v>10900</v>
      </c>
      <c r="D86" s="5" t="n">
        <v>1300</v>
      </c>
    </row>
    <row r="87" spans="1:7">
      <c r="A87" s="4" t="s">
        <v>1166</v>
      </c>
      <c r="B87" s="5" t="n">
        <v>131757</v>
      </c>
      <c r="D87" s="5" t="n">
        <v>52783</v>
      </c>
    </row>
    <row r="88" spans="1:7">
      <c r="A88" s="4" t="s">
        <v>64</v>
      </c>
      <c r="B88" s="5" t="n">
        <v>1602</v>
      </c>
      <c r="D88" s="5" t="n">
        <v>1278</v>
      </c>
    </row>
    <row r="89" spans="1:7">
      <c r="A89" s="4" t="s">
        <v>65</v>
      </c>
      <c r="B89" s="5" t="n">
        <v>149327</v>
      </c>
      <c r="D89" s="5" t="n">
        <v>57866</v>
      </c>
    </row>
    <row r="90" spans="1:7">
      <c r="A90" s="4" t="s">
        <v>1167</v>
      </c>
      <c r="B90" s="5" t="n">
        <v>3279928</v>
      </c>
      <c r="D90" s="5" t="n">
        <v>3073467</v>
      </c>
    </row>
    <row r="91" spans="1:7">
      <c r="A91" s="4" t="s">
        <v>1168</v>
      </c>
      <c r="B91" s="5" t="n">
        <v>118393</v>
      </c>
      <c r="D91" s="5" t="n">
        <v>50393</v>
      </c>
    </row>
    <row r="92" spans="1:7">
      <c r="A92" s="4" t="s">
        <v>1166</v>
      </c>
      <c r="B92" s="5" t="n">
        <v>57861</v>
      </c>
      <c r="D92" s="5" t="n">
        <v>83169</v>
      </c>
    </row>
    <row r="93" spans="1:7">
      <c r="A93" s="4" t="s">
        <v>74</v>
      </c>
      <c r="B93" s="5" t="n">
        <v>3605510</v>
      </c>
      <c r="D93" s="5" t="n">
        <v>3264895</v>
      </c>
    </row>
    <row r="94" spans="1:7">
      <c r="A94" s="3" t="s">
        <v>75</v>
      </c>
    </row>
    <row r="95" spans="1:7">
      <c r="A95" s="4" t="s">
        <v>1169</v>
      </c>
      <c r="B95" s="5" t="n">
        <v>1965037</v>
      </c>
      <c r="D95" s="5" t="n">
        <v>1849537</v>
      </c>
    </row>
    <row r="96" spans="1:7">
      <c r="A96" s="4" t="s">
        <v>78</v>
      </c>
      <c r="B96" s="5" t="n">
        <v>13</v>
      </c>
      <c r="D96" s="5" t="n">
        <v>520</v>
      </c>
    </row>
    <row r="97" spans="1:7">
      <c r="A97" s="4" t="s">
        <v>1171</v>
      </c>
      <c r="B97" s="5" t="n">
        <v>94452</v>
      </c>
      <c r="D97" s="5" t="n">
        <v>70973</v>
      </c>
    </row>
    <row r="98" spans="1:7">
      <c r="A98" s="4" t="s">
        <v>80</v>
      </c>
      <c r="B98" s="5" t="n">
        <v>5820</v>
      </c>
      <c r="D98" s="5" t="n">
        <v>5157</v>
      </c>
    </row>
    <row r="99" spans="1:7">
      <c r="A99" s="4" t="s">
        <v>82</v>
      </c>
      <c r="B99" s="5" t="n">
        <v>2065321</v>
      </c>
      <c r="D99" s="5" t="n">
        <v>1926187</v>
      </c>
    </row>
    <row r="100" spans="1:7">
      <c r="A100" s="4" t="s">
        <v>85</v>
      </c>
      <c r="B100" s="5" t="n">
        <v>136</v>
      </c>
      <c r="D100" s="5" t="n">
        <v>154</v>
      </c>
    </row>
    <row r="101" spans="1:7">
      <c r="A101" s="4" t="s">
        <v>86</v>
      </c>
      <c r="B101" s="5" t="n">
        <v>2065457</v>
      </c>
      <c r="D101" s="5" t="n">
        <v>1926341</v>
      </c>
    </row>
    <row r="102" spans="1:7">
      <c r="A102" s="4" t="s">
        <v>87</v>
      </c>
      <c r="B102" s="5" t="n">
        <v>1540053</v>
      </c>
      <c r="D102" s="5" t="n">
        <v>1338554</v>
      </c>
    </row>
    <row r="103" spans="1:7">
      <c r="A103" s="4" t="s">
        <v>95</v>
      </c>
      <c r="B103" s="4" t="s">
        <v>89</v>
      </c>
      <c r="D103" s="4" t="s">
        <v>89</v>
      </c>
    </row>
    <row r="104" spans="1:7">
      <c r="A104" s="4" t="s">
        <v>96</v>
      </c>
      <c r="B104" s="5" t="n">
        <v>3605510</v>
      </c>
      <c r="D104" s="5" t="n">
        <v>3264895</v>
      </c>
    </row>
    <row r="105" spans="1:7">
      <c r="A105" s="4" t="s">
        <v>1175</v>
      </c>
    </row>
    <row r="106" spans="1:7">
      <c r="A106" s="3" t="s">
        <v>61</v>
      </c>
    </row>
    <row r="107" spans="1:7">
      <c r="A107" s="4" t="s">
        <v>62</v>
      </c>
      <c r="B107" s="5" t="n">
        <v>437512</v>
      </c>
      <c r="D107" s="5" t="n">
        <v>353094</v>
      </c>
    </row>
    <row r="108" spans="1:7">
      <c r="A108" s="4" t="s">
        <v>63</v>
      </c>
      <c r="B108" s="5" t="n">
        <v>863232</v>
      </c>
      <c r="D108" s="5" t="n">
        <v>774184</v>
      </c>
    </row>
    <row r="109" spans="1:7">
      <c r="A109" s="4" t="s">
        <v>1165</v>
      </c>
      <c r="B109" s="5" t="n">
        <v>2034993</v>
      </c>
      <c r="D109" s="5" t="n">
        <v>1835608</v>
      </c>
    </row>
    <row r="110" spans="1:7">
      <c r="A110" s="4" t="s">
        <v>1166</v>
      </c>
      <c r="B110" s="5" t="n">
        <v>141369</v>
      </c>
      <c r="D110" s="5" t="n">
        <v>117537</v>
      </c>
    </row>
    <row r="111" spans="1:7">
      <c r="A111" s="4" t="s">
        <v>64</v>
      </c>
      <c r="B111" s="5" t="n">
        <v>232541</v>
      </c>
      <c r="D111" s="5" t="n">
        <v>208957</v>
      </c>
    </row>
    <row r="112" spans="1:7">
      <c r="A112" s="4" t="s">
        <v>65</v>
      </c>
      <c r="B112" s="5" t="n">
        <v>3709647</v>
      </c>
      <c r="D112" s="5" t="n">
        <v>3289380</v>
      </c>
    </row>
    <row r="113" spans="1:7">
      <c r="A113" s="4" t="s">
        <v>66</v>
      </c>
      <c r="B113" s="5" t="n">
        <v>216182</v>
      </c>
      <c r="D113" s="5" t="n">
        <v>212327</v>
      </c>
    </row>
    <row r="114" spans="1:7">
      <c r="A114" s="4" t="s">
        <v>67</v>
      </c>
      <c r="B114" s="5" t="n">
        <v>299868</v>
      </c>
    </row>
    <row r="115" spans="1:7">
      <c r="A115" s="4" t="s">
        <v>1165</v>
      </c>
      <c r="B115" s="5" t="n">
        <v>500000</v>
      </c>
      <c r="D115" s="5" t="n">
        <v>500000</v>
      </c>
    </row>
    <row r="116" spans="1:7">
      <c r="A116" s="4" t="s">
        <v>68</v>
      </c>
      <c r="B116" s="5" t="n">
        <v>80583</v>
      </c>
      <c r="D116" s="5" t="n">
        <v>74566</v>
      </c>
    </row>
    <row r="117" spans="1:7">
      <c r="A117" s="4" t="s">
        <v>1167</v>
      </c>
      <c r="B117" s="5" t="n">
        <v>623954</v>
      </c>
      <c r="D117" s="5" t="n">
        <v>557089</v>
      </c>
    </row>
    <row r="118" spans="1:7">
      <c r="A118" s="4" t="s">
        <v>69</v>
      </c>
      <c r="D118" s="5" t="n">
        <v>836</v>
      </c>
    </row>
    <row r="119" spans="1:7">
      <c r="A119" s="4" t="s">
        <v>70</v>
      </c>
      <c r="B119" s="5" t="n">
        <v>162571</v>
      </c>
      <c r="D119" s="5" t="n">
        <v>177087</v>
      </c>
    </row>
    <row r="120" spans="1:7">
      <c r="A120" s="4" t="s">
        <v>71</v>
      </c>
      <c r="B120" s="5" t="n">
        <v>1389487</v>
      </c>
      <c r="D120" s="5" t="n">
        <v>1393832</v>
      </c>
    </row>
    <row r="121" spans="1:7">
      <c r="A121" s="4" t="s">
        <v>72</v>
      </c>
      <c r="B121" s="5" t="n">
        <v>206503</v>
      </c>
      <c r="D121" s="5" t="n">
        <v>160193</v>
      </c>
    </row>
    <row r="122" spans="1:7">
      <c r="A122" s="4" t="s">
        <v>73</v>
      </c>
      <c r="B122" s="5" t="n">
        <v>185064</v>
      </c>
      <c r="D122" s="5" t="n">
        <v>154477</v>
      </c>
    </row>
    <row r="123" spans="1:7">
      <c r="A123" s="4" t="s">
        <v>74</v>
      </c>
      <c r="B123" s="5" t="n">
        <v>7373859</v>
      </c>
      <c r="D123" s="5" t="n">
        <v>6519787</v>
      </c>
    </row>
    <row r="124" spans="1:7">
      <c r="A124" s="3" t="s">
        <v>75</v>
      </c>
    </row>
    <row r="125" spans="1:7">
      <c r="A125" s="4" t="s">
        <v>76</v>
      </c>
      <c r="B125" s="5" t="n">
        <v>170000</v>
      </c>
      <c r="D125" s="5" t="n">
        <v>195000</v>
      </c>
    </row>
    <row r="126" spans="1:7">
      <c r="A126" s="4" t="s">
        <v>1169</v>
      </c>
      <c r="B126" s="5" t="n">
        <v>516102</v>
      </c>
      <c r="D126" s="5" t="n">
        <v>306377</v>
      </c>
    </row>
    <row r="127" spans="1:7">
      <c r="A127" s="4" t="s">
        <v>77</v>
      </c>
      <c r="B127" s="5" t="n">
        <v>28532</v>
      </c>
      <c r="D127" s="5" t="n">
        <v>28522</v>
      </c>
    </row>
    <row r="128" spans="1:7">
      <c r="A128" s="4" t="s">
        <v>78</v>
      </c>
      <c r="B128" s="5" t="n">
        <v>20765</v>
      </c>
      <c r="D128" s="5" t="n">
        <v>40428</v>
      </c>
    </row>
    <row r="129" spans="1:7">
      <c r="A129" s="4" t="s">
        <v>1170</v>
      </c>
      <c r="B129" s="5" t="n">
        <v>91478</v>
      </c>
      <c r="D129" s="5" t="n">
        <v>89958</v>
      </c>
    </row>
    <row r="130" spans="1:7">
      <c r="A130" s="4" t="s">
        <v>79</v>
      </c>
      <c r="B130" s="5" t="n">
        <v>84537</v>
      </c>
      <c r="D130" s="5" t="n">
        <v>33895</v>
      </c>
    </row>
    <row r="131" spans="1:7">
      <c r="A131" s="4" t="s">
        <v>1171</v>
      </c>
      <c r="B131" s="5" t="n">
        <v>164454</v>
      </c>
      <c r="D131" s="5" t="n">
        <v>84727</v>
      </c>
    </row>
    <row r="132" spans="1:7">
      <c r="A132" s="4" t="s">
        <v>80</v>
      </c>
      <c r="B132" s="5" t="n">
        <v>615286</v>
      </c>
      <c r="D132" s="5" t="n">
        <v>560945</v>
      </c>
    </row>
    <row r="133" spans="1:7">
      <c r="A133" s="4" t="s">
        <v>81</v>
      </c>
      <c r="B133" s="5" t="n">
        <v>50048</v>
      </c>
    </row>
    <row r="134" spans="1:7">
      <c r="A134" s="4" t="s">
        <v>82</v>
      </c>
      <c r="B134" s="5" t="n">
        <v>1741202</v>
      </c>
      <c r="D134" s="5" t="n">
        <v>1339852</v>
      </c>
    </row>
    <row r="135" spans="1:7">
      <c r="A135" s="4" t="s">
        <v>83</v>
      </c>
      <c r="B135" s="5" t="n">
        <v>513582</v>
      </c>
      <c r="D135" s="5" t="n">
        <v>534980</v>
      </c>
    </row>
    <row r="136" spans="1:7">
      <c r="A136" s="4" t="s">
        <v>81</v>
      </c>
      <c r="B136" s="5" t="n">
        <v>278449</v>
      </c>
    </row>
    <row r="137" spans="1:7">
      <c r="A137" s="4" t="s">
        <v>84</v>
      </c>
      <c r="B137" s="5" t="n">
        <v>4413</v>
      </c>
      <c r="D137" s="5" t="n">
        <v>8080</v>
      </c>
    </row>
    <row r="138" spans="1:7">
      <c r="A138" s="4" t="s">
        <v>1171</v>
      </c>
      <c r="B138" s="5" t="n">
        <v>57861</v>
      </c>
      <c r="D138" s="5" t="n">
        <v>83169</v>
      </c>
    </row>
    <row r="139" spans="1:7">
      <c r="A139" s="4" t="s">
        <v>1172</v>
      </c>
      <c r="B139" s="5" t="n">
        <v>698416</v>
      </c>
      <c r="D139" s="5" t="n">
        <v>722312</v>
      </c>
    </row>
    <row r="140" spans="1:7">
      <c r="A140" s="4" t="s">
        <v>85</v>
      </c>
      <c r="B140" s="5" t="n">
        <v>193869</v>
      </c>
      <c r="D140" s="5" t="n">
        <v>164875</v>
      </c>
    </row>
    <row r="141" spans="1:7">
      <c r="A141" s="4" t="s">
        <v>86</v>
      </c>
      <c r="B141" s="5" t="n">
        <v>3487792</v>
      </c>
      <c r="D141" s="5" t="n">
        <v>2853268</v>
      </c>
    </row>
    <row r="142" spans="1:7">
      <c r="A142" s="4" t="s">
        <v>87</v>
      </c>
      <c r="B142" s="5" t="n">
        <v>3886067</v>
      </c>
      <c r="D142" s="5" t="n">
        <v>3666519</v>
      </c>
    </row>
    <row r="143" spans="1:7">
      <c r="A143" s="4" t="s">
        <v>95</v>
      </c>
      <c r="B143" s="4" t="s">
        <v>89</v>
      </c>
      <c r="D143" s="4" t="s">
        <v>89</v>
      </c>
    </row>
    <row r="144" spans="1:7">
      <c r="A144" s="4" t="s">
        <v>96</v>
      </c>
      <c r="B144" s="6" t="n">
        <v>7373859</v>
      </c>
      <c r="D144" s="6" t="n">
        <v>651978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6</v>
      </c>
      <c r="B1" s="2" t="s">
        <v>107</v>
      </c>
      <c r="D1" s="2" t="s">
        <v>1</v>
      </c>
    </row>
    <row r="2" spans="1:5">
      <c r="B2" s="2" t="s">
        <v>2</v>
      </c>
      <c r="C2" s="2" t="s">
        <v>108</v>
      </c>
      <c r="D2" s="2" t="s">
        <v>2</v>
      </c>
      <c r="E2" s="2" t="s">
        <v>108</v>
      </c>
    </row>
    <row r="3" spans="1:5">
      <c r="A3" s="4" t="s">
        <v>110</v>
      </c>
      <c r="B3" s="6" t="n">
        <v>888799</v>
      </c>
      <c r="C3" s="6" t="n">
        <v>747978</v>
      </c>
      <c r="D3" s="6" t="n">
        <v>2579804</v>
      </c>
      <c r="E3" s="6" t="n">
        <v>2165451</v>
      </c>
    </row>
    <row r="4" spans="1:5">
      <c r="A4" s="4" t="s">
        <v>111</v>
      </c>
      <c r="B4" s="5" t="n">
        <v>573659</v>
      </c>
      <c r="C4" s="5" t="n">
        <v>481412</v>
      </c>
      <c r="D4" s="5" t="n">
        <v>1664040</v>
      </c>
      <c r="E4" s="5" t="n">
        <v>1388634</v>
      </c>
    </row>
    <row r="5" spans="1:5">
      <c r="A5" s="4" t="s">
        <v>112</v>
      </c>
      <c r="B5" s="5" t="n">
        <v>315140</v>
      </c>
      <c r="C5" s="5" t="n">
        <v>266566</v>
      </c>
      <c r="D5" s="5" t="n">
        <v>915764</v>
      </c>
      <c r="E5" s="5" t="n">
        <v>776817</v>
      </c>
    </row>
    <row r="6" spans="1:5">
      <c r="A6" s="3" t="s">
        <v>113</v>
      </c>
    </row>
    <row r="7" spans="1:5">
      <c r="A7" s="4" t="s">
        <v>114</v>
      </c>
      <c r="B7" s="5" t="n">
        <v>194537</v>
      </c>
      <c r="C7" s="5" t="n">
        <v>168010</v>
      </c>
      <c r="D7" s="5" t="n">
        <v>582251</v>
      </c>
      <c r="E7" s="5" t="n">
        <v>515285</v>
      </c>
    </row>
    <row r="8" spans="1:5">
      <c r="A8" s="4" t="s">
        <v>115</v>
      </c>
      <c r="B8" s="5" t="n">
        <v>6960</v>
      </c>
      <c r="C8" s="5" t="n">
        <v>9372</v>
      </c>
      <c r="D8" s="5" t="n">
        <v>23565</v>
      </c>
      <c r="E8" s="5" t="n">
        <v>29134</v>
      </c>
    </row>
    <row r="9" spans="1:5">
      <c r="A9" s="4" t="s">
        <v>116</v>
      </c>
      <c r="B9" s="5" t="n">
        <v>59</v>
      </c>
      <c r="C9" s="5" t="n">
        <v>-4844</v>
      </c>
      <c r="D9" s="5" t="n">
        <v>90</v>
      </c>
      <c r="E9" s="5" t="n">
        <v>-4913</v>
      </c>
    </row>
    <row r="10" spans="1:5">
      <c r="A10" s="4" t="s">
        <v>117</v>
      </c>
      <c r="B10" s="5" t="n">
        <v>113584</v>
      </c>
      <c r="C10" s="5" t="n">
        <v>94028</v>
      </c>
      <c r="D10" s="5" t="n">
        <v>309858</v>
      </c>
      <c r="E10" s="5" t="n">
        <v>237311</v>
      </c>
    </row>
    <row r="11" spans="1:5">
      <c r="A11" s="4" t="s">
        <v>118</v>
      </c>
      <c r="B11" s="5" t="n">
        <v>6727</v>
      </c>
      <c r="C11" s="5" t="n">
        <v>7450</v>
      </c>
      <c r="D11" s="5" t="n">
        <v>3646</v>
      </c>
      <c r="E11" s="5" t="n">
        <v>15053</v>
      </c>
    </row>
    <row r="12" spans="1:5">
      <c r="A12" s="4" t="s">
        <v>119</v>
      </c>
      <c r="B12" s="5" t="n">
        <v>-10221</v>
      </c>
      <c r="C12" s="5" t="n">
        <v>-9139</v>
      </c>
      <c r="D12" s="5" t="n">
        <v>-33487</v>
      </c>
      <c r="E12" s="5" t="n">
        <v>-27646</v>
      </c>
    </row>
    <row r="13" spans="1:5">
      <c r="A13" s="4" t="s">
        <v>120</v>
      </c>
      <c r="B13" s="5" t="n">
        <v>704</v>
      </c>
      <c r="C13" s="5" t="n">
        <v>5385</v>
      </c>
      <c r="D13" s="5" t="n">
        <v>5067</v>
      </c>
      <c r="E13" s="5" t="n">
        <v>30683</v>
      </c>
    </row>
    <row r="14" spans="1:5">
      <c r="A14" s="4" t="s">
        <v>121</v>
      </c>
      <c r="B14" s="5" t="n">
        <v>110794</v>
      </c>
      <c r="C14" s="5" t="n">
        <v>97724</v>
      </c>
      <c r="D14" s="5" t="n">
        <v>285084</v>
      </c>
      <c r="E14" s="5" t="n">
        <v>255401</v>
      </c>
    </row>
    <row r="15" spans="1:5">
      <c r="A15" s="4" t="s">
        <v>1177</v>
      </c>
      <c r="B15" s="5" t="n">
        <v>-5</v>
      </c>
      <c r="C15" s="5" t="n">
        <v>-7</v>
      </c>
      <c r="D15" s="5" t="n">
        <v>-16</v>
      </c>
      <c r="E15" s="5" t="n">
        <v>-22</v>
      </c>
    </row>
    <row r="16" spans="1:5">
      <c r="A16" s="4" t="s">
        <v>123</v>
      </c>
      <c r="B16" s="5" t="n">
        <v>110789</v>
      </c>
      <c r="C16" s="5" t="n">
        <v>97717</v>
      </c>
      <c r="D16" s="5" t="n">
        <v>285068</v>
      </c>
      <c r="E16" s="5" t="n">
        <v>255379</v>
      </c>
    </row>
    <row r="17" spans="1:5">
      <c r="A17" s="4" t="s">
        <v>124</v>
      </c>
      <c r="B17" s="5" t="n">
        <v>22669</v>
      </c>
      <c r="C17" s="5" t="n">
        <v>24114</v>
      </c>
      <c r="D17" s="5" t="n">
        <v>62385</v>
      </c>
      <c r="E17" s="5" t="n">
        <v>53268</v>
      </c>
    </row>
    <row r="18" spans="1:5">
      <c r="A18" s="4" t="s">
        <v>125</v>
      </c>
      <c r="B18" s="5" t="n">
        <v>88120</v>
      </c>
      <c r="C18" s="5" t="n">
        <v>73603</v>
      </c>
      <c r="D18" s="5" t="n">
        <v>222683</v>
      </c>
      <c r="E18" s="5" t="n">
        <v>202111</v>
      </c>
    </row>
    <row r="19" spans="1:5">
      <c r="A19" s="4" t="s">
        <v>142</v>
      </c>
      <c r="E19" s="5" t="n">
        <v>-761</v>
      </c>
    </row>
    <row r="20" spans="1:5">
      <c r="A20" s="4" t="s">
        <v>127</v>
      </c>
      <c r="B20" s="5" t="n">
        <v>88120</v>
      </c>
      <c r="C20" s="5" t="n">
        <v>73603</v>
      </c>
      <c r="D20" s="5" t="n">
        <v>222683</v>
      </c>
      <c r="E20" s="5" t="n">
        <v>202872</v>
      </c>
    </row>
    <row r="21" spans="1:5">
      <c r="A21" s="4" t="s">
        <v>1163</v>
      </c>
    </row>
    <row r="22" spans="1:5">
      <c r="A22" s="4" t="s">
        <v>110</v>
      </c>
      <c r="B22" s="5" t="n">
        <v>-18089</v>
      </c>
      <c r="C22" s="5" t="n">
        <v>-13243</v>
      </c>
      <c r="D22" s="5" t="n">
        <v>-44112</v>
      </c>
      <c r="E22" s="5" t="n">
        <v>-37301</v>
      </c>
    </row>
    <row r="23" spans="1:5">
      <c r="A23" s="4" t="s">
        <v>112</v>
      </c>
      <c r="B23" s="5" t="n">
        <v>-18089</v>
      </c>
      <c r="C23" s="5" t="n">
        <v>-13243</v>
      </c>
      <c r="D23" s="5" t="n">
        <v>-44112</v>
      </c>
      <c r="E23" s="5" t="n">
        <v>-37301</v>
      </c>
    </row>
    <row r="24" spans="1:5">
      <c r="A24" s="3" t="s">
        <v>113</v>
      </c>
    </row>
    <row r="25" spans="1:5">
      <c r="A25" s="4" t="s">
        <v>114</v>
      </c>
      <c r="B25" s="5" t="n">
        <v>-18089</v>
      </c>
      <c r="C25" s="5" t="n">
        <v>-13243</v>
      </c>
      <c r="D25" s="5" t="n">
        <v>-44112</v>
      </c>
      <c r="E25" s="5" t="n">
        <v>-37367</v>
      </c>
    </row>
    <row r="26" spans="1:5">
      <c r="A26" s="4" t="s">
        <v>117</v>
      </c>
      <c r="E26" s="5" t="n">
        <v>66</v>
      </c>
    </row>
    <row r="27" spans="1:5">
      <c r="A27" s="4" t="s">
        <v>121</v>
      </c>
      <c r="E27" s="5" t="n">
        <v>66</v>
      </c>
    </row>
    <row r="28" spans="1:5">
      <c r="A28" s="4" t="s">
        <v>1177</v>
      </c>
      <c r="B28" s="5" t="n">
        <v>-141253</v>
      </c>
      <c r="C28" s="5" t="n">
        <v>-116279</v>
      </c>
      <c r="D28" s="5" t="n">
        <v>-345402</v>
      </c>
      <c r="E28" s="5" t="n">
        <v>-337201</v>
      </c>
    </row>
    <row r="29" spans="1:5">
      <c r="A29" s="4" t="s">
        <v>123</v>
      </c>
      <c r="B29" s="5" t="n">
        <v>-141253</v>
      </c>
      <c r="C29" s="5" t="n">
        <v>-116279</v>
      </c>
      <c r="D29" s="5" t="n">
        <v>-345402</v>
      </c>
      <c r="E29" s="5" t="n">
        <v>-337135</v>
      </c>
    </row>
    <row r="30" spans="1:5">
      <c r="A30" s="4" t="s">
        <v>125</v>
      </c>
      <c r="B30" s="5" t="n">
        <v>-141253</v>
      </c>
      <c r="C30" s="5" t="n">
        <v>-116279</v>
      </c>
      <c r="D30" s="5" t="n">
        <v>-345402</v>
      </c>
      <c r="E30" s="5" t="n">
        <v>-337135</v>
      </c>
    </row>
    <row r="31" spans="1:5">
      <c r="A31" s="4" t="s">
        <v>127</v>
      </c>
      <c r="B31" s="5" t="n">
        <v>-141253</v>
      </c>
      <c r="C31" s="5" t="n">
        <v>-116279</v>
      </c>
      <c r="D31" s="5" t="n">
        <v>-345402</v>
      </c>
      <c r="E31" s="5" t="n">
        <v>-337135</v>
      </c>
    </row>
    <row r="32" spans="1:5">
      <c r="A32" s="4" t="s">
        <v>1173</v>
      </c>
    </row>
    <row r="33" spans="1:5">
      <c r="A33" s="4" t="s">
        <v>110</v>
      </c>
      <c r="B33" s="5" t="n">
        <v>18089</v>
      </c>
      <c r="C33" s="5" t="n">
        <v>13243</v>
      </c>
      <c r="D33" s="5" t="n">
        <v>44112</v>
      </c>
      <c r="E33" s="5" t="n">
        <v>37301</v>
      </c>
    </row>
    <row r="34" spans="1:5">
      <c r="A34" s="4" t="s">
        <v>112</v>
      </c>
      <c r="B34" s="5" t="n">
        <v>18089</v>
      </c>
      <c r="C34" s="5" t="n">
        <v>13243</v>
      </c>
      <c r="D34" s="5" t="n">
        <v>44112</v>
      </c>
      <c r="E34" s="5" t="n">
        <v>37301</v>
      </c>
    </row>
    <row r="35" spans="1:5">
      <c r="A35" s="3" t="s">
        <v>113</v>
      </c>
    </row>
    <row r="36" spans="1:5">
      <c r="A36" s="4" t="s">
        <v>114</v>
      </c>
      <c r="B36" s="5" t="n">
        <v>2357</v>
      </c>
      <c r="C36" s="5" t="n">
        <v>4935</v>
      </c>
      <c r="D36" s="5" t="n">
        <v>7746</v>
      </c>
      <c r="E36" s="5" t="n">
        <v>8936</v>
      </c>
    </row>
    <row r="37" spans="1:5">
      <c r="A37" s="4" t="s">
        <v>115</v>
      </c>
      <c r="E37" s="5" t="n">
        <v>48</v>
      </c>
    </row>
    <row r="38" spans="1:5">
      <c r="A38" s="4" t="s">
        <v>116</v>
      </c>
      <c r="E38" s="5" t="n">
        <v>17</v>
      </c>
    </row>
    <row r="39" spans="1:5">
      <c r="A39" s="4" t="s">
        <v>117</v>
      </c>
      <c r="B39" s="5" t="n">
        <v>15731</v>
      </c>
      <c r="C39" s="5" t="n">
        <v>8308</v>
      </c>
      <c r="D39" s="5" t="n">
        <v>36366</v>
      </c>
      <c r="E39" s="5" t="n">
        <v>28300</v>
      </c>
    </row>
    <row r="40" spans="1:5">
      <c r="A40" s="4" t="s">
        <v>118</v>
      </c>
      <c r="B40" s="5" t="n">
        <v>91</v>
      </c>
      <c r="C40" s="5" t="n">
        <v>-299</v>
      </c>
      <c r="D40" s="5" t="n">
        <v>593</v>
      </c>
      <c r="E40" s="5" t="n">
        <v>862</v>
      </c>
    </row>
    <row r="41" spans="1:5">
      <c r="A41" s="4" t="s">
        <v>119</v>
      </c>
      <c r="B41" s="5" t="n">
        <v>-5275</v>
      </c>
      <c r="C41" s="5" t="n">
        <v>-4651</v>
      </c>
      <c r="D41" s="5" t="n">
        <v>-16090</v>
      </c>
      <c r="E41" s="5" t="n">
        <v>-11629</v>
      </c>
    </row>
    <row r="42" spans="1:5">
      <c r="A42" s="4" t="s">
        <v>1178</v>
      </c>
      <c r="B42" s="5" t="n">
        <v>21427</v>
      </c>
      <c r="C42" s="5" t="n">
        <v>18031</v>
      </c>
      <c r="D42" s="5" t="n">
        <v>57869</v>
      </c>
      <c r="E42" s="5" t="n">
        <v>58156</v>
      </c>
    </row>
    <row r="43" spans="1:5">
      <c r="A43" s="4" t="s">
        <v>120</v>
      </c>
      <c r="D43" s="5" t="n">
        <v>30</v>
      </c>
    </row>
    <row r="44" spans="1:5">
      <c r="A44" s="4" t="s">
        <v>121</v>
      </c>
      <c r="B44" s="5" t="n">
        <v>31974</v>
      </c>
      <c r="C44" s="5" t="n">
        <v>21389</v>
      </c>
      <c r="D44" s="5" t="n">
        <v>78769</v>
      </c>
      <c r="E44" s="5" t="n">
        <v>75689</v>
      </c>
    </row>
    <row r="45" spans="1:5">
      <c r="A45" s="4" t="s">
        <v>1177</v>
      </c>
      <c r="B45" s="5" t="n">
        <v>10957</v>
      </c>
      <c r="C45" s="5" t="n">
        <v>11069</v>
      </c>
      <c r="D45" s="5" t="n">
        <v>13056</v>
      </c>
      <c r="E45" s="5" t="n">
        <v>22100</v>
      </c>
    </row>
    <row r="46" spans="1:5">
      <c r="A46" s="4" t="s">
        <v>123</v>
      </c>
      <c r="B46" s="5" t="n">
        <v>42932</v>
      </c>
      <c r="C46" s="5" t="n">
        <v>32458</v>
      </c>
      <c r="D46" s="5" t="n">
        <v>91825</v>
      </c>
      <c r="E46" s="5" t="n">
        <v>97789</v>
      </c>
    </row>
    <row r="47" spans="1:5">
      <c r="A47" s="4" t="s">
        <v>124</v>
      </c>
      <c r="B47" s="5" t="n">
        <v>1665</v>
      </c>
      <c r="C47" s="5" t="n">
        <v>1567</v>
      </c>
      <c r="D47" s="5" t="n">
        <v>5125</v>
      </c>
      <c r="E47" s="5" t="n">
        <v>4854</v>
      </c>
    </row>
    <row r="48" spans="1:5">
      <c r="A48" s="4" t="s">
        <v>125</v>
      </c>
      <c r="B48" s="5" t="n">
        <v>41267</v>
      </c>
      <c r="C48" s="5" t="n">
        <v>30891</v>
      </c>
      <c r="D48" s="5" t="n">
        <v>86700</v>
      </c>
      <c r="E48" s="5" t="n">
        <v>92935</v>
      </c>
    </row>
    <row r="49" spans="1:5">
      <c r="A49" s="4" t="s">
        <v>127</v>
      </c>
      <c r="B49" s="5" t="n">
        <v>41267</v>
      </c>
      <c r="C49" s="5" t="n">
        <v>30891</v>
      </c>
      <c r="D49" s="5" t="n">
        <v>86700</v>
      </c>
      <c r="E49" s="5" t="n">
        <v>92935</v>
      </c>
    </row>
    <row r="50" spans="1:5">
      <c r="A50" s="4" t="s">
        <v>1174</v>
      </c>
    </row>
    <row r="51" spans="1:5">
      <c r="A51" s="4" t="s">
        <v>111</v>
      </c>
      <c r="C51" s="5" t="n">
        <v>707</v>
      </c>
      <c r="E51" s="5" t="n">
        <v>707</v>
      </c>
    </row>
    <row r="52" spans="1:5">
      <c r="A52" s="4" t="s">
        <v>112</v>
      </c>
      <c r="C52" s="5" t="n">
        <v>-707</v>
      </c>
      <c r="E52" s="5" t="n">
        <v>-707</v>
      </c>
    </row>
    <row r="53" spans="1:5">
      <c r="A53" s="3" t="s">
        <v>113</v>
      </c>
    </row>
    <row r="54" spans="1:5">
      <c r="A54" s="4" t="s">
        <v>114</v>
      </c>
      <c r="B54" s="5" t="n">
        <v>7915</v>
      </c>
      <c r="C54" s="5" t="n">
        <v>5154</v>
      </c>
      <c r="D54" s="5" t="n">
        <v>22690</v>
      </c>
      <c r="E54" s="5" t="n">
        <v>16916</v>
      </c>
    </row>
    <row r="55" spans="1:5">
      <c r="A55" s="4" t="s">
        <v>117</v>
      </c>
      <c r="B55" s="5" t="n">
        <v>-7915</v>
      </c>
      <c r="C55" s="5" t="n">
        <v>-5861</v>
      </c>
      <c r="D55" s="5" t="n">
        <v>-22690</v>
      </c>
      <c r="E55" s="5" t="n">
        <v>-17623</v>
      </c>
    </row>
    <row r="56" spans="1:5">
      <c r="A56" s="4" t="s">
        <v>118</v>
      </c>
      <c r="B56" s="5" t="n">
        <v>103</v>
      </c>
      <c r="C56" s="5" t="n">
        <v>372</v>
      </c>
      <c r="D56" s="5" t="n">
        <v>70</v>
      </c>
      <c r="E56" s="5" t="n">
        <v>874</v>
      </c>
    </row>
    <row r="57" spans="1:5">
      <c r="A57" s="4" t="s">
        <v>1178</v>
      </c>
      <c r="B57" s="5" t="n">
        <v>-4048</v>
      </c>
      <c r="C57" s="5" t="n">
        <v>-6291</v>
      </c>
      <c r="D57" s="5" t="n">
        <v>-13384</v>
      </c>
      <c r="E57" s="5" t="n">
        <v>-13594</v>
      </c>
    </row>
    <row r="58" spans="1:5">
      <c r="A58" s="4" t="s">
        <v>120</v>
      </c>
      <c r="D58" s="5" t="n">
        <v>0</v>
      </c>
    </row>
    <row r="59" spans="1:5">
      <c r="A59" s="4" t="s">
        <v>121</v>
      </c>
      <c r="B59" s="5" t="n">
        <v>-11860</v>
      </c>
      <c r="C59" s="5" t="n">
        <v>-11780</v>
      </c>
      <c r="D59" s="5" t="n">
        <v>-36003</v>
      </c>
      <c r="E59" s="5" t="n">
        <v>-30343</v>
      </c>
    </row>
    <row r="60" spans="1:5">
      <c r="A60" s="4" t="s">
        <v>1177</v>
      </c>
      <c r="B60" s="5" t="n">
        <v>99980</v>
      </c>
      <c r="C60" s="5" t="n">
        <v>85383</v>
      </c>
      <c r="D60" s="5" t="n">
        <v>258686</v>
      </c>
      <c r="E60" s="5" t="n">
        <v>233215</v>
      </c>
    </row>
    <row r="61" spans="1:5">
      <c r="A61" s="4" t="s">
        <v>123</v>
      </c>
      <c r="B61" s="5" t="n">
        <v>88120</v>
      </c>
      <c r="C61" s="5" t="n">
        <v>73603</v>
      </c>
      <c r="D61" s="5" t="n">
        <v>222683</v>
      </c>
      <c r="E61" s="5" t="n">
        <v>202872</v>
      </c>
    </row>
    <row r="62" spans="1:5">
      <c r="A62" s="4" t="s">
        <v>125</v>
      </c>
      <c r="B62" s="5" t="n">
        <v>88120</v>
      </c>
      <c r="C62" s="5" t="n">
        <v>73603</v>
      </c>
      <c r="D62" s="5" t="n">
        <v>222683</v>
      </c>
      <c r="E62" s="5" t="n">
        <v>202872</v>
      </c>
    </row>
    <row r="63" spans="1:5">
      <c r="A63" s="4" t="s">
        <v>127</v>
      </c>
      <c r="B63" s="5" t="n">
        <v>88120</v>
      </c>
      <c r="C63" s="5" t="n">
        <v>73603</v>
      </c>
      <c r="D63" s="5" t="n">
        <v>222683</v>
      </c>
      <c r="E63" s="5" t="n">
        <v>202872</v>
      </c>
    </row>
    <row r="64" spans="1:5">
      <c r="A64" s="4" t="s">
        <v>1175</v>
      </c>
    </row>
    <row r="65" spans="1:5">
      <c r="A65" s="4" t="s">
        <v>110</v>
      </c>
      <c r="B65" s="5" t="n">
        <v>888799</v>
      </c>
      <c r="C65" s="5" t="n">
        <v>747978</v>
      </c>
      <c r="D65" s="5" t="n">
        <v>2579804</v>
      </c>
      <c r="E65" s="5" t="n">
        <v>2165451</v>
      </c>
    </row>
    <row r="66" spans="1:5">
      <c r="A66" s="4" t="s">
        <v>111</v>
      </c>
      <c r="B66" s="5" t="n">
        <v>573659</v>
      </c>
      <c r="C66" s="5" t="n">
        <v>480705</v>
      </c>
      <c r="D66" s="5" t="n">
        <v>1664040</v>
      </c>
      <c r="E66" s="5" t="n">
        <v>1387927</v>
      </c>
    </row>
    <row r="67" spans="1:5">
      <c r="A67" s="4" t="s">
        <v>112</v>
      </c>
      <c r="B67" s="5" t="n">
        <v>315140</v>
      </c>
      <c r="C67" s="5" t="n">
        <v>267273</v>
      </c>
      <c r="D67" s="5" t="n">
        <v>915764</v>
      </c>
      <c r="E67" s="5" t="n">
        <v>777524</v>
      </c>
    </row>
    <row r="68" spans="1:5">
      <c r="A68" s="3" t="s">
        <v>113</v>
      </c>
    </row>
    <row r="69" spans="1:5">
      <c r="A69" s="4" t="s">
        <v>114</v>
      </c>
      <c r="B69" s="5" t="n">
        <v>202354</v>
      </c>
      <c r="C69" s="5" t="n">
        <v>171164</v>
      </c>
      <c r="D69" s="5" t="n">
        <v>595927</v>
      </c>
      <c r="E69" s="5" t="n">
        <v>526800</v>
      </c>
    </row>
    <row r="70" spans="1:5">
      <c r="A70" s="4" t="s">
        <v>115</v>
      </c>
      <c r="B70" s="5" t="n">
        <v>6960</v>
      </c>
      <c r="C70" s="5" t="n">
        <v>9372</v>
      </c>
      <c r="D70" s="5" t="n">
        <v>23565</v>
      </c>
      <c r="E70" s="5" t="n">
        <v>29086</v>
      </c>
    </row>
    <row r="71" spans="1:5">
      <c r="A71" s="4" t="s">
        <v>116</v>
      </c>
      <c r="B71" s="5" t="n">
        <v>59</v>
      </c>
      <c r="C71" s="5" t="n">
        <v>-4844</v>
      </c>
      <c r="D71" s="5" t="n">
        <v>90</v>
      </c>
      <c r="E71" s="5" t="n">
        <v>-4930</v>
      </c>
    </row>
    <row r="72" spans="1:5">
      <c r="A72" s="4" t="s">
        <v>117</v>
      </c>
      <c r="B72" s="5" t="n">
        <v>105767</v>
      </c>
      <c r="C72" s="5" t="n">
        <v>91581</v>
      </c>
      <c r="D72" s="5" t="n">
        <v>296181</v>
      </c>
      <c r="E72" s="5" t="n">
        <v>226568</v>
      </c>
    </row>
    <row r="73" spans="1:5">
      <c r="A73" s="4" t="s">
        <v>118</v>
      </c>
      <c r="B73" s="5" t="n">
        <v>6533</v>
      </c>
      <c r="C73" s="5" t="n">
        <v>7377</v>
      </c>
      <c r="D73" s="5" t="n">
        <v>2983</v>
      </c>
      <c r="E73" s="5" t="n">
        <v>13317</v>
      </c>
    </row>
    <row r="74" spans="1:5">
      <c r="A74" s="4" t="s">
        <v>119</v>
      </c>
      <c r="B74" s="5" t="n">
        <v>-4946</v>
      </c>
      <c r="C74" s="5" t="n">
        <v>-4488</v>
      </c>
      <c r="D74" s="5" t="n">
        <v>-17397</v>
      </c>
      <c r="E74" s="5" t="n">
        <v>-16017</v>
      </c>
    </row>
    <row r="75" spans="1:5">
      <c r="A75" s="4" t="s">
        <v>1178</v>
      </c>
      <c r="B75" s="5" t="n">
        <v>-17379</v>
      </c>
      <c r="C75" s="5" t="n">
        <v>-11740</v>
      </c>
      <c r="D75" s="5" t="n">
        <v>-44485</v>
      </c>
      <c r="E75" s="5" t="n">
        <v>-44562</v>
      </c>
    </row>
    <row r="76" spans="1:5">
      <c r="A76" s="4" t="s">
        <v>120</v>
      </c>
      <c r="B76" s="5" t="n">
        <v>704</v>
      </c>
      <c r="C76" s="5" t="n">
        <v>5385</v>
      </c>
      <c r="D76" s="5" t="n">
        <v>5037</v>
      </c>
      <c r="E76" s="5" t="n">
        <v>30683</v>
      </c>
    </row>
    <row r="77" spans="1:5">
      <c r="A77" s="4" t="s">
        <v>121</v>
      </c>
      <c r="B77" s="5" t="n">
        <v>90680</v>
      </c>
      <c r="C77" s="5" t="n">
        <v>88115</v>
      </c>
      <c r="D77" s="5" t="n">
        <v>242319</v>
      </c>
      <c r="E77" s="5" t="n">
        <v>209989</v>
      </c>
    </row>
    <row r="78" spans="1:5">
      <c r="A78" s="4" t="s">
        <v>1177</v>
      </c>
      <c r="B78" s="5" t="n">
        <v>30311</v>
      </c>
      <c r="C78" s="5" t="n">
        <v>19820</v>
      </c>
      <c r="D78" s="5" t="n">
        <v>73643</v>
      </c>
      <c r="E78" s="5" t="n">
        <v>81864</v>
      </c>
    </row>
    <row r="79" spans="1:5">
      <c r="A79" s="4" t="s">
        <v>123</v>
      </c>
      <c r="B79" s="5" t="n">
        <v>120990</v>
      </c>
      <c r="C79" s="5" t="n">
        <v>107935</v>
      </c>
      <c r="D79" s="5" t="n">
        <v>315963</v>
      </c>
      <c r="E79" s="5" t="n">
        <v>291853</v>
      </c>
    </row>
    <row r="80" spans="1:5">
      <c r="A80" s="4" t="s">
        <v>124</v>
      </c>
      <c r="B80" s="5" t="n">
        <v>21004</v>
      </c>
      <c r="C80" s="5" t="n">
        <v>22547</v>
      </c>
      <c r="D80" s="5" t="n">
        <v>57260</v>
      </c>
      <c r="E80" s="5" t="n">
        <v>48414</v>
      </c>
    </row>
    <row r="81" spans="1:5">
      <c r="A81" s="4" t="s">
        <v>125</v>
      </c>
      <c r="B81" s="5" t="n">
        <v>99986</v>
      </c>
      <c r="C81" s="5" t="n">
        <v>85388</v>
      </c>
      <c r="D81" s="5" t="n">
        <v>258702</v>
      </c>
      <c r="E81" s="5" t="n">
        <v>243439</v>
      </c>
    </row>
    <row r="82" spans="1:5">
      <c r="A82" s="4" t="s">
        <v>142</v>
      </c>
      <c r="E82" s="5" t="n">
        <v>-761</v>
      </c>
    </row>
    <row r="83" spans="1:5">
      <c r="A83" s="4" t="s">
        <v>127</v>
      </c>
      <c r="B83" s="6" t="n">
        <v>99986</v>
      </c>
      <c r="C83" s="6" t="n">
        <v>85388</v>
      </c>
      <c r="D83" s="6" t="n">
        <v>258702</v>
      </c>
      <c r="E83" s="6" t="n">
        <v>244200</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9</v>
      </c>
      <c r="B1" s="2" t="s">
        <v>107</v>
      </c>
      <c r="D1" s="2" t="s">
        <v>1</v>
      </c>
    </row>
    <row r="2" spans="1:5">
      <c r="B2" s="2" t="s">
        <v>2</v>
      </c>
      <c r="C2" s="2" t="s">
        <v>108</v>
      </c>
      <c r="D2" s="2" t="s">
        <v>2</v>
      </c>
      <c r="E2" s="2" t="s">
        <v>108</v>
      </c>
    </row>
    <row r="3" spans="1:5">
      <c r="A3" s="4" t="s">
        <v>135</v>
      </c>
      <c r="B3" s="6" t="n">
        <v>88120</v>
      </c>
      <c r="C3" s="6" t="n">
        <v>73603</v>
      </c>
      <c r="D3" s="6" t="n">
        <v>222683</v>
      </c>
      <c r="E3" s="6" t="n">
        <v>202872</v>
      </c>
    </row>
    <row r="4" spans="1:5">
      <c r="A4" s="3" t="s">
        <v>136</v>
      </c>
    </row>
    <row r="5" spans="1:5">
      <c r="A5" s="4" t="s">
        <v>137</v>
      </c>
      <c r="B5" s="5" t="n">
        <v>-39404</v>
      </c>
      <c r="C5" s="5" t="n">
        <v>-58134</v>
      </c>
      <c r="D5" s="5" t="n">
        <v>-24677</v>
      </c>
      <c r="E5" s="5" t="n">
        <v>-141150</v>
      </c>
    </row>
    <row r="6" spans="1:5">
      <c r="A6" s="4" t="s">
        <v>138</v>
      </c>
      <c r="B6" s="5" t="n">
        <v>-11360</v>
      </c>
      <c r="C6" s="5" t="n">
        <v>-28918</v>
      </c>
      <c r="D6" s="5" t="n">
        <v>1683</v>
      </c>
      <c r="E6" s="5" t="n">
        <v>-75729</v>
      </c>
    </row>
    <row r="7" spans="1:5">
      <c r="A7" s="4" t="s">
        <v>139</v>
      </c>
      <c r="B7" s="5" t="n">
        <v>346</v>
      </c>
      <c r="C7" s="5" t="n">
        <v>692</v>
      </c>
      <c r="D7" s="5" t="n">
        <v>773</v>
      </c>
      <c r="E7" s="5" t="n">
        <v>1822</v>
      </c>
    </row>
    <row r="8" spans="1:5">
      <c r="A8" s="4" t="s">
        <v>140</v>
      </c>
      <c r="B8" s="5" t="n">
        <v>-50418</v>
      </c>
      <c r="C8" s="5" t="n">
        <v>-86360</v>
      </c>
      <c r="D8" s="5" t="n">
        <v>-22221</v>
      </c>
      <c r="E8" s="5" t="n">
        <v>-215057</v>
      </c>
    </row>
    <row r="9" spans="1:5">
      <c r="A9" s="4" t="s">
        <v>141</v>
      </c>
      <c r="B9" s="5" t="n">
        <v>37702</v>
      </c>
      <c r="C9" s="5" t="n">
        <v>-12757</v>
      </c>
      <c r="D9" s="5" t="n">
        <v>200462</v>
      </c>
      <c r="E9" s="5" t="n">
        <v>-12185</v>
      </c>
    </row>
    <row r="10" spans="1:5">
      <c r="A10" s="4" t="s">
        <v>142</v>
      </c>
      <c r="E10" s="5" t="n">
        <v>-761</v>
      </c>
    </row>
    <row r="11" spans="1:5">
      <c r="A11" s="3" t="s">
        <v>143</v>
      </c>
    </row>
    <row r="12" spans="1:5">
      <c r="A12" s="4" t="s">
        <v>144</v>
      </c>
      <c r="E12" s="5" t="n">
        <v>-424</v>
      </c>
    </row>
    <row r="13" spans="1:5">
      <c r="A13" s="4" t="s">
        <v>145</v>
      </c>
      <c r="E13" s="5" t="n">
        <v>-424</v>
      </c>
    </row>
    <row r="14" spans="1:5">
      <c r="A14" s="4" t="s">
        <v>146</v>
      </c>
      <c r="E14" s="5" t="n">
        <v>-1185</v>
      </c>
    </row>
    <row r="15" spans="1:5">
      <c r="A15" s="4" t="s">
        <v>1163</v>
      </c>
    </row>
    <row r="16" spans="1:5">
      <c r="A16" s="4" t="s">
        <v>135</v>
      </c>
      <c r="B16" s="5" t="n">
        <v>-141253</v>
      </c>
      <c r="C16" s="5" t="n">
        <v>-116279</v>
      </c>
      <c r="D16" s="5" t="n">
        <v>-345402</v>
      </c>
      <c r="E16" s="5" t="n">
        <v>-337135</v>
      </c>
    </row>
    <row r="17" spans="1:5">
      <c r="A17" s="3" t="s">
        <v>136</v>
      </c>
    </row>
    <row r="18" spans="1:5">
      <c r="A18" s="4" t="s">
        <v>137</v>
      </c>
      <c r="B18" s="5" t="n">
        <v>61175</v>
      </c>
      <c r="C18" s="5" t="n">
        <v>93169</v>
      </c>
      <c r="D18" s="5" t="n">
        <v>38984</v>
      </c>
      <c r="E18" s="5" t="n">
        <v>229893</v>
      </c>
    </row>
    <row r="19" spans="1:5">
      <c r="A19" s="4" t="s">
        <v>138</v>
      </c>
      <c r="B19" s="5" t="n">
        <v>9875</v>
      </c>
      <c r="C19" s="5" t="n">
        <v>58160</v>
      </c>
      <c r="D19" s="5" t="n">
        <v>-1630</v>
      </c>
      <c r="E19" s="5" t="n">
        <v>145631</v>
      </c>
    </row>
    <row r="20" spans="1:5">
      <c r="A20" s="4" t="s">
        <v>139</v>
      </c>
      <c r="B20" s="5" t="n">
        <v>-400</v>
      </c>
      <c r="C20" s="5" t="n">
        <v>-686</v>
      </c>
      <c r="D20" s="5" t="n">
        <v>-836</v>
      </c>
      <c r="E20" s="5" t="n">
        <v>-1265</v>
      </c>
    </row>
    <row r="21" spans="1:5">
      <c r="A21" s="4" t="s">
        <v>140</v>
      </c>
      <c r="B21" s="5" t="n">
        <v>70650</v>
      </c>
      <c r="C21" s="5" t="n">
        <v>150643</v>
      </c>
      <c r="D21" s="5" t="n">
        <v>36518</v>
      </c>
      <c r="E21" s="5" t="n">
        <v>374259</v>
      </c>
    </row>
    <row r="22" spans="1:5">
      <c r="A22" s="4" t="s">
        <v>141</v>
      </c>
      <c r="B22" s="5" t="n">
        <v>-70603</v>
      </c>
      <c r="C22" s="5" t="n">
        <v>34364</v>
      </c>
      <c r="D22" s="5" t="n">
        <v>-308885</v>
      </c>
      <c r="E22" s="5" t="n">
        <v>37124</v>
      </c>
    </row>
    <row r="23" spans="1:5">
      <c r="A23" s="4" t="s">
        <v>1173</v>
      </c>
    </row>
    <row r="24" spans="1:5">
      <c r="A24" s="4" t="s">
        <v>135</v>
      </c>
      <c r="B24" s="5" t="n">
        <v>41267</v>
      </c>
      <c r="C24" s="5" t="n">
        <v>30891</v>
      </c>
      <c r="D24" s="5" t="n">
        <v>86700</v>
      </c>
      <c r="E24" s="5" t="n">
        <v>92935</v>
      </c>
    </row>
    <row r="25" spans="1:5">
      <c r="A25" s="3" t="s">
        <v>136</v>
      </c>
    </row>
    <row r="26" spans="1:5">
      <c r="A26" s="4" t="s">
        <v>137</v>
      </c>
      <c r="B26" s="5" t="n">
        <v>-21772</v>
      </c>
      <c r="C26" s="5" t="n">
        <v>-35035</v>
      </c>
      <c r="D26" s="5" t="n">
        <v>-14307</v>
      </c>
      <c r="E26" s="5" t="n">
        <v>-88743</v>
      </c>
    </row>
    <row r="27" spans="1:5">
      <c r="A27" s="4" t="s">
        <v>138</v>
      </c>
      <c r="B27" s="5" t="n">
        <v>1485</v>
      </c>
      <c r="C27" s="5" t="n">
        <v>-29242</v>
      </c>
      <c r="D27" s="5" t="n">
        <v>-53</v>
      </c>
      <c r="E27" s="5" t="n">
        <v>-71352</v>
      </c>
    </row>
    <row r="28" spans="1:5">
      <c r="A28" s="4" t="s">
        <v>139</v>
      </c>
      <c r="B28" s="5" t="n">
        <v>54</v>
      </c>
      <c r="C28" s="5" t="n">
        <v>-6</v>
      </c>
      <c r="D28" s="5" t="n">
        <v>63</v>
      </c>
      <c r="E28" s="5" t="n">
        <v>67</v>
      </c>
    </row>
    <row r="29" spans="1:5">
      <c r="A29" s="4" t="s">
        <v>140</v>
      </c>
      <c r="B29" s="5" t="n">
        <v>-20233</v>
      </c>
      <c r="C29" s="5" t="n">
        <v>-64283</v>
      </c>
      <c r="D29" s="5" t="n">
        <v>-14297</v>
      </c>
      <c r="E29" s="5" t="n">
        <v>-160028</v>
      </c>
    </row>
    <row r="30" spans="1:5">
      <c r="A30" s="4" t="s">
        <v>141</v>
      </c>
      <c r="B30" s="5" t="n">
        <v>21034</v>
      </c>
      <c r="C30" s="5" t="n">
        <v>-33392</v>
      </c>
      <c r="D30" s="5" t="n">
        <v>72403</v>
      </c>
      <c r="E30" s="5" t="n">
        <v>-67093</v>
      </c>
    </row>
    <row r="31" spans="1:5">
      <c r="A31" s="4" t="s">
        <v>1174</v>
      </c>
    </row>
    <row r="32" spans="1:5">
      <c r="A32" s="4" t="s">
        <v>135</v>
      </c>
      <c r="B32" s="5" t="n">
        <v>88121</v>
      </c>
      <c r="C32" s="5" t="n">
        <v>73603</v>
      </c>
      <c r="D32" s="5" t="n">
        <v>222683</v>
      </c>
      <c r="E32" s="5" t="n">
        <v>202872</v>
      </c>
    </row>
    <row r="33" spans="1:5">
      <c r="A33" s="3" t="s">
        <v>136</v>
      </c>
    </row>
    <row r="34" spans="1:5">
      <c r="A34" s="4" t="s">
        <v>137</v>
      </c>
      <c r="B34" s="5" t="n">
        <v>-39404</v>
      </c>
      <c r="C34" s="5" t="n">
        <v>-58134</v>
      </c>
      <c r="D34" s="5" t="n">
        <v>-24677</v>
      </c>
      <c r="E34" s="5" t="n">
        <v>-141150</v>
      </c>
    </row>
    <row r="35" spans="1:5">
      <c r="A35" s="4" t="s">
        <v>138</v>
      </c>
      <c r="B35" s="5" t="n">
        <v>-11360</v>
      </c>
      <c r="C35" s="5" t="n">
        <v>-28918</v>
      </c>
      <c r="D35" s="5" t="n">
        <v>1683</v>
      </c>
      <c r="E35" s="5" t="n">
        <v>-75729</v>
      </c>
    </row>
    <row r="36" spans="1:5">
      <c r="A36" s="4" t="s">
        <v>139</v>
      </c>
      <c r="B36" s="5" t="n">
        <v>346</v>
      </c>
      <c r="C36" s="5" t="n">
        <v>692</v>
      </c>
      <c r="D36" s="5" t="n">
        <v>773</v>
      </c>
      <c r="E36" s="5" t="n">
        <v>1822</v>
      </c>
    </row>
    <row r="37" spans="1:5">
      <c r="A37" s="4" t="s">
        <v>140</v>
      </c>
      <c r="B37" s="5" t="n">
        <v>-50418</v>
      </c>
      <c r="C37" s="5" t="n">
        <v>-86360</v>
      </c>
      <c r="D37" s="5" t="n">
        <v>-22221</v>
      </c>
      <c r="E37" s="5" t="n">
        <v>-215057</v>
      </c>
    </row>
    <row r="38" spans="1:5">
      <c r="A38" s="4" t="s">
        <v>141</v>
      </c>
      <c r="B38" s="5" t="n">
        <v>37703</v>
      </c>
      <c r="C38" s="5" t="n">
        <v>-12757</v>
      </c>
      <c r="D38" s="5" t="n">
        <v>200462</v>
      </c>
      <c r="E38" s="5" t="n">
        <v>-12185</v>
      </c>
    </row>
    <row r="39" spans="1:5">
      <c r="A39" s="4" t="s">
        <v>1175</v>
      </c>
    </row>
    <row r="40" spans="1:5">
      <c r="A40" s="4" t="s">
        <v>135</v>
      </c>
      <c r="B40" s="5" t="n">
        <v>99986</v>
      </c>
      <c r="C40" s="5" t="n">
        <v>85388</v>
      </c>
      <c r="D40" s="5" t="n">
        <v>258702</v>
      </c>
      <c r="E40" s="5" t="n">
        <v>244200</v>
      </c>
    </row>
    <row r="41" spans="1:5">
      <c r="A41" s="3" t="s">
        <v>136</v>
      </c>
    </row>
    <row r="42" spans="1:5">
      <c r="A42" s="4" t="s">
        <v>137</v>
      </c>
      <c r="B42" s="5" t="n">
        <v>-39404</v>
      </c>
      <c r="C42" s="5" t="n">
        <v>-58134</v>
      </c>
      <c r="D42" s="5" t="n">
        <v>-24677</v>
      </c>
      <c r="E42" s="5" t="n">
        <v>-141150</v>
      </c>
    </row>
    <row r="43" spans="1:5">
      <c r="A43" s="4" t="s">
        <v>138</v>
      </c>
      <c r="B43" s="5" t="n">
        <v>-11360</v>
      </c>
      <c r="C43" s="5" t="n">
        <v>-28918</v>
      </c>
      <c r="D43" s="5" t="n">
        <v>1683</v>
      </c>
      <c r="E43" s="5" t="n">
        <v>-74279</v>
      </c>
    </row>
    <row r="44" spans="1:5">
      <c r="A44" s="4" t="s">
        <v>139</v>
      </c>
      <c r="B44" s="5" t="n">
        <v>346</v>
      </c>
      <c r="C44" s="5" t="n">
        <v>692</v>
      </c>
      <c r="D44" s="5" t="n">
        <v>773</v>
      </c>
      <c r="E44" s="5" t="n">
        <v>1198</v>
      </c>
    </row>
    <row r="45" spans="1:5">
      <c r="A45" s="4" t="s">
        <v>140</v>
      </c>
      <c r="B45" s="5" t="n">
        <v>-50418</v>
      </c>
      <c r="C45" s="5" t="n">
        <v>-86360</v>
      </c>
      <c r="D45" s="5" t="n">
        <v>-22221</v>
      </c>
      <c r="E45" s="5" t="n">
        <v>-214231</v>
      </c>
    </row>
    <row r="46" spans="1:5">
      <c r="A46" s="4" t="s">
        <v>141</v>
      </c>
      <c r="B46" s="6" t="n">
        <v>49569</v>
      </c>
      <c r="C46" s="6" t="n">
        <v>-972</v>
      </c>
      <c r="D46" s="6" t="n">
        <v>236481</v>
      </c>
      <c r="E46" s="5" t="n">
        <v>29969</v>
      </c>
    </row>
    <row r="47" spans="1:5">
      <c r="A47" s="4" t="s">
        <v>142</v>
      </c>
      <c r="E47" s="6" t="n">
        <v>-761</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80</v>
      </c>
      <c r="B1" s="2" t="s">
        <v>107</v>
      </c>
      <c r="C1" s="2" t="s">
        <v>1</v>
      </c>
    </row>
    <row r="2" spans="1:4">
      <c r="B2" s="2" t="s">
        <v>2</v>
      </c>
      <c r="C2" s="2" t="s">
        <v>2</v>
      </c>
      <c r="D2" s="2" t="s">
        <v>108</v>
      </c>
    </row>
    <row r="3" spans="1:4">
      <c r="A3" s="3" t="s">
        <v>193</v>
      </c>
    </row>
    <row r="4" spans="1:4">
      <c r="A4" s="4" t="s">
        <v>1181</v>
      </c>
      <c r="C4" s="6" t="n">
        <v>341319</v>
      </c>
      <c r="D4" s="6" t="n">
        <v>202806</v>
      </c>
    </row>
    <row r="5" spans="1:4">
      <c r="A5" s="3" t="s">
        <v>209</v>
      </c>
    </row>
    <row r="6" spans="1:4">
      <c r="A6" s="4" t="s">
        <v>210</v>
      </c>
      <c r="C6" s="5" t="n">
        <v>-55071</v>
      </c>
      <c r="D6" s="5" t="n">
        <v>-68027</v>
      </c>
    </row>
    <row r="7" spans="1:4">
      <c r="A7" s="4" t="s">
        <v>211</v>
      </c>
      <c r="C7" s="5" t="n">
        <v>-26261</v>
      </c>
      <c r="D7" s="5" t="n">
        <v>-19397</v>
      </c>
    </row>
    <row r="8" spans="1:4">
      <c r="A8" s="4" t="s">
        <v>212</v>
      </c>
      <c r="C8" s="5" t="n">
        <v>1621</v>
      </c>
      <c r="D8" s="5" t="n">
        <v>499</v>
      </c>
    </row>
    <row r="9" spans="1:4">
      <c r="A9" s="4" t="s">
        <v>213</v>
      </c>
      <c r="C9" s="5" t="n">
        <v>-6305</v>
      </c>
      <c r="D9" s="5" t="n">
        <v>-108105</v>
      </c>
    </row>
    <row r="10" spans="1:4">
      <c r="A10" s="4" t="s">
        <v>214</v>
      </c>
      <c r="D10" s="5" t="n">
        <v>-4730</v>
      </c>
    </row>
    <row r="11" spans="1:4">
      <c r="A11" s="4" t="s">
        <v>215</v>
      </c>
      <c r="C11" s="5" t="n">
        <v>-86016</v>
      </c>
      <c r="D11" s="5" t="n">
        <v>-199760</v>
      </c>
    </row>
    <row r="12" spans="1:4">
      <c r="A12" s="3" t="s">
        <v>216</v>
      </c>
    </row>
    <row r="13" spans="1:4">
      <c r="A13" s="4" t="s">
        <v>217</v>
      </c>
      <c r="B13" s="6" t="n">
        <v>-2154</v>
      </c>
      <c r="C13" s="5" t="n">
        <v>-6256</v>
      </c>
      <c r="D13" s="5" t="n">
        <v>-1954</v>
      </c>
    </row>
    <row r="14" spans="1:4">
      <c r="A14" s="4" t="s">
        <v>218</v>
      </c>
      <c r="D14" s="5" t="n">
        <v>-4293</v>
      </c>
    </row>
    <row r="15" spans="1:4">
      <c r="A15" s="4" t="s">
        <v>219</v>
      </c>
      <c r="D15" s="5" t="n">
        <v>129186</v>
      </c>
    </row>
    <row r="16" spans="1:4">
      <c r="A16" s="4" t="s">
        <v>220</v>
      </c>
      <c r="C16" s="5" t="n">
        <v>-25500</v>
      </c>
      <c r="D16" s="5" t="n">
        <v>-157686</v>
      </c>
    </row>
    <row r="17" spans="1:4">
      <c r="A17" s="4" t="s">
        <v>221</v>
      </c>
      <c r="C17" s="5" t="n">
        <v>50000</v>
      </c>
      <c r="D17" s="5" t="n">
        <v>225000</v>
      </c>
    </row>
    <row r="18" spans="1:4">
      <c r="A18" s="4" t="s">
        <v>222</v>
      </c>
      <c r="C18" s="5" t="n">
        <v>-100000</v>
      </c>
      <c r="D18" s="5" t="n">
        <v>-65000</v>
      </c>
    </row>
    <row r="19" spans="1:4">
      <c r="A19" s="4" t="s">
        <v>223</v>
      </c>
      <c r="C19" s="5" t="n">
        <v>15949</v>
      </c>
      <c r="D19" s="5" t="n">
        <v>12275</v>
      </c>
    </row>
    <row r="20" spans="1:4">
      <c r="A20" s="4" t="s">
        <v>224</v>
      </c>
      <c r="C20" s="5" t="n">
        <v>-3177</v>
      </c>
      <c r="D20" s="5" t="n">
        <v>-14947</v>
      </c>
    </row>
    <row r="21" spans="1:4">
      <c r="A21" s="4" t="s">
        <v>225</v>
      </c>
      <c r="C21" s="5" t="n">
        <v>-12790</v>
      </c>
      <c r="D21" s="5" t="n">
        <v>-1559</v>
      </c>
    </row>
    <row r="22" spans="1:4">
      <c r="A22" s="4" t="s">
        <v>226</v>
      </c>
      <c r="C22" s="5" t="n">
        <v>-48515</v>
      </c>
      <c r="D22" s="5" t="n">
        <v>-42901</v>
      </c>
    </row>
    <row r="23" spans="1:4">
      <c r="A23" s="4" t="s">
        <v>227</v>
      </c>
      <c r="C23" s="5" t="n">
        <v>-23901</v>
      </c>
      <c r="D23" s="5" t="n">
        <v>-130103</v>
      </c>
    </row>
    <row r="24" spans="1:4">
      <c r="A24" s="4" t="s">
        <v>228</v>
      </c>
      <c r="C24" s="5" t="n">
        <v>-12</v>
      </c>
      <c r="D24" s="5" t="n">
        <v>-82</v>
      </c>
    </row>
    <row r="25" spans="1:4">
      <c r="A25" s="4" t="s">
        <v>229</v>
      </c>
      <c r="C25" s="5" t="n">
        <v>-154202</v>
      </c>
      <c r="D25" s="5" t="n">
        <v>-52064</v>
      </c>
    </row>
    <row r="26" spans="1:4">
      <c r="A26" s="4" t="s">
        <v>230</v>
      </c>
      <c r="C26" s="5" t="n">
        <v>-12625</v>
      </c>
      <c r="D26" s="5" t="n">
        <v>-54220</v>
      </c>
    </row>
    <row r="27" spans="1:4">
      <c r="A27" s="4" t="s">
        <v>231</v>
      </c>
      <c r="C27" s="5" t="n">
        <v>101101</v>
      </c>
      <c r="D27" s="5" t="n">
        <v>-49018</v>
      </c>
    </row>
    <row r="28" spans="1:4">
      <c r="A28" s="4" t="s">
        <v>232</v>
      </c>
      <c r="C28" s="5" t="n">
        <v>368396</v>
      </c>
      <c r="D28" s="5" t="n">
        <v>504468</v>
      </c>
    </row>
    <row r="29" spans="1:4">
      <c r="A29" s="4" t="s">
        <v>233</v>
      </c>
      <c r="B29" s="5" t="n">
        <v>456872</v>
      </c>
      <c r="C29" s="5" t="n">
        <v>456872</v>
      </c>
      <c r="D29" s="5" t="n">
        <v>401230</v>
      </c>
    </row>
    <row r="30" spans="1:4">
      <c r="A30" s="4" t="s">
        <v>1163</v>
      </c>
    </row>
    <row r="31" spans="1:4">
      <c r="A31" s="3" t="s">
        <v>193</v>
      </c>
    </row>
    <row r="32" spans="1:4">
      <c r="A32" s="4" t="s">
        <v>1181</v>
      </c>
      <c r="C32" s="5" t="n">
        <v>426110</v>
      </c>
      <c r="D32" s="5" t="n">
        <v>382352</v>
      </c>
    </row>
    <row r="33" spans="1:4">
      <c r="A33" s="3" t="s">
        <v>209</v>
      </c>
    </row>
    <row r="34" spans="1:4">
      <c r="A34" s="4" t="s">
        <v>1167</v>
      </c>
      <c r="C34" s="5" t="n">
        <v>6848</v>
      </c>
      <c r="D34" s="5" t="n">
        <v>100898</v>
      </c>
    </row>
    <row r="35" spans="1:4">
      <c r="A35" s="4" t="s">
        <v>1182</v>
      </c>
      <c r="C35" s="5" t="n">
        <v>-30000</v>
      </c>
    </row>
    <row r="36" spans="1:4">
      <c r="A36" s="4" t="s">
        <v>1183</v>
      </c>
      <c r="C36" s="5" t="n">
        <v>103100</v>
      </c>
    </row>
    <row r="37" spans="1:4">
      <c r="A37" s="4" t="s">
        <v>1184</v>
      </c>
      <c r="C37" s="5" t="n">
        <v>-121918</v>
      </c>
      <c r="D37" s="5" t="n">
        <v>-91761</v>
      </c>
    </row>
    <row r="38" spans="1:4">
      <c r="A38" s="4" t="s">
        <v>215</v>
      </c>
      <c r="C38" s="5" t="n">
        <v>-41970</v>
      </c>
      <c r="D38" s="5" t="n">
        <v>9137</v>
      </c>
    </row>
    <row r="39" spans="1:4">
      <c r="A39" s="3" t="s">
        <v>216</v>
      </c>
    </row>
    <row r="40" spans="1:4">
      <c r="A40" s="4" t="s">
        <v>1185</v>
      </c>
      <c r="C40" s="5" t="n">
        <v>-473422</v>
      </c>
      <c r="D40" s="5" t="n">
        <v>-583605</v>
      </c>
    </row>
    <row r="41" spans="1:4">
      <c r="A41" s="4" t="s">
        <v>1186</v>
      </c>
      <c r="C41" s="5" t="n">
        <v>47312</v>
      </c>
      <c r="D41" s="5" t="n">
        <v>201318</v>
      </c>
    </row>
    <row r="42" spans="1:4">
      <c r="A42" s="4" t="s">
        <v>223</v>
      </c>
      <c r="D42" s="5" t="n">
        <v>-100963</v>
      </c>
    </row>
    <row r="43" spans="1:4">
      <c r="A43" s="4" t="s">
        <v>1187</v>
      </c>
      <c r="C43" s="5" t="n">
        <v>-6848</v>
      </c>
    </row>
    <row r="44" spans="1:4">
      <c r="A44" s="4" t="s">
        <v>226</v>
      </c>
      <c r="C44" s="5" t="n">
        <v>30000</v>
      </c>
    </row>
    <row r="45" spans="1:4">
      <c r="A45" s="4" t="s">
        <v>1188</v>
      </c>
      <c r="C45" s="5" t="n">
        <v>-103100</v>
      </c>
    </row>
    <row r="46" spans="1:4">
      <c r="A46" s="4" t="s">
        <v>1189</v>
      </c>
      <c r="C46" s="5" t="n">
        <v>121918</v>
      </c>
      <c r="D46" s="5" t="n">
        <v>91761</v>
      </c>
    </row>
    <row r="47" spans="1:4">
      <c r="A47" s="4" t="s">
        <v>229</v>
      </c>
      <c r="C47" s="5" t="n">
        <v>-384140</v>
      </c>
      <c r="D47" s="5" t="n">
        <v>-391489</v>
      </c>
    </row>
    <row r="48" spans="1:4">
      <c r="A48" s="4" t="s">
        <v>1173</v>
      </c>
    </row>
    <row r="49" spans="1:4">
      <c r="A49" s="3" t="s">
        <v>193</v>
      </c>
    </row>
    <row r="50" spans="1:4">
      <c r="A50" s="4" t="s">
        <v>1181</v>
      </c>
      <c r="C50" s="5" t="n">
        <v>-148906</v>
      </c>
      <c r="D50" s="5" t="n">
        <v>-169540</v>
      </c>
    </row>
    <row r="51" spans="1:4">
      <c r="A51" s="3" t="s">
        <v>209</v>
      </c>
    </row>
    <row r="52" spans="1:4">
      <c r="A52" s="4" t="s">
        <v>210</v>
      </c>
      <c r="D52" s="5" t="n">
        <v>-1</v>
      </c>
    </row>
    <row r="53" spans="1:4">
      <c r="A53" s="4" t="s">
        <v>1167</v>
      </c>
      <c r="C53" s="5" t="n">
        <v>-6848</v>
      </c>
      <c r="D53" s="5" t="n">
        <v>-109759</v>
      </c>
    </row>
    <row r="54" spans="1:4">
      <c r="A54" s="4" t="s">
        <v>1184</v>
      </c>
      <c r="C54" s="5" t="n">
        <v>86818</v>
      </c>
      <c r="D54" s="5" t="n">
        <v>91761</v>
      </c>
    </row>
    <row r="55" spans="1:4">
      <c r="A55" s="4" t="s">
        <v>215</v>
      </c>
      <c r="C55" s="5" t="n">
        <v>79970</v>
      </c>
      <c r="D55" s="5" t="n">
        <v>-17999</v>
      </c>
    </row>
    <row r="56" spans="1:4">
      <c r="A56" s="3" t="s">
        <v>216</v>
      </c>
    </row>
    <row r="57" spans="1:4">
      <c r="A57" s="4" t="s">
        <v>219</v>
      </c>
      <c r="D57" s="5" t="n">
        <v>100000</v>
      </c>
    </row>
    <row r="58" spans="1:4">
      <c r="A58" s="4" t="s">
        <v>220</v>
      </c>
      <c r="C58" s="5" t="n">
        <v>-3750</v>
      </c>
      <c r="D58" s="5" t="n">
        <v>-1225</v>
      </c>
    </row>
    <row r="59" spans="1:4">
      <c r="A59" s="4" t="s">
        <v>221</v>
      </c>
      <c r="D59" s="5" t="n">
        <v>100000</v>
      </c>
    </row>
    <row r="60" spans="1:4">
      <c r="A60" s="4" t="s">
        <v>222</v>
      </c>
      <c r="C60" s="5" t="n">
        <v>-25000</v>
      </c>
    </row>
    <row r="61" spans="1:4">
      <c r="A61" s="4" t="s">
        <v>1185</v>
      </c>
      <c r="C61" s="5" t="n">
        <v>105885</v>
      </c>
      <c r="D61" s="5" t="n">
        <v>58638</v>
      </c>
    </row>
    <row r="62" spans="1:4">
      <c r="A62" s="4" t="s">
        <v>1186</v>
      </c>
      <c r="C62" s="5" t="n">
        <v>-5000</v>
      </c>
      <c r="D62" s="5" t="n">
        <v>-62979</v>
      </c>
    </row>
    <row r="63" spans="1:4">
      <c r="A63" s="4" t="s">
        <v>229</v>
      </c>
      <c r="C63" s="5" t="n">
        <v>72134</v>
      </c>
      <c r="D63" s="5" t="n">
        <v>194434</v>
      </c>
    </row>
    <row r="64" spans="1:4">
      <c r="A64" s="4" t="s">
        <v>230</v>
      </c>
      <c r="C64" s="5" t="n">
        <v>-1703</v>
      </c>
      <c r="D64" s="5" t="n">
        <v>-5375</v>
      </c>
    </row>
    <row r="65" spans="1:4">
      <c r="A65" s="4" t="s">
        <v>231</v>
      </c>
      <c r="C65" s="5" t="n">
        <v>3198</v>
      </c>
      <c r="D65" s="5" t="n">
        <v>6895</v>
      </c>
    </row>
    <row r="66" spans="1:4">
      <c r="A66" s="4" t="s">
        <v>232</v>
      </c>
      <c r="C66" s="5" t="n">
        <v>12797</v>
      </c>
      <c r="D66" s="5" t="n">
        <v>4507</v>
      </c>
    </row>
    <row r="67" spans="1:4">
      <c r="A67" s="4" t="s">
        <v>233</v>
      </c>
      <c r="B67" s="5" t="n">
        <v>14292</v>
      </c>
      <c r="C67" s="5" t="n">
        <v>14292</v>
      </c>
      <c r="D67" s="5" t="n">
        <v>6027</v>
      </c>
    </row>
    <row r="68" spans="1:4">
      <c r="A68" s="4" t="s">
        <v>1174</v>
      </c>
    </row>
    <row r="69" spans="1:4">
      <c r="A69" s="3" t="s">
        <v>193</v>
      </c>
    </row>
    <row r="70" spans="1:4">
      <c r="A70" s="4" t="s">
        <v>1181</v>
      </c>
      <c r="C70" s="5" t="n">
        <v>-15281</v>
      </c>
      <c r="D70" s="5" t="n">
        <v>-896</v>
      </c>
    </row>
    <row r="71" spans="1:4">
      <c r="A71" s="3" t="s">
        <v>209</v>
      </c>
    </row>
    <row r="72" spans="1:4">
      <c r="A72" s="4" t="s">
        <v>1182</v>
      </c>
      <c r="C72" s="5" t="n">
        <v>30000</v>
      </c>
    </row>
    <row r="73" spans="1:4">
      <c r="A73" s="4" t="s">
        <v>1183</v>
      </c>
      <c r="C73" s="5" t="n">
        <v>-103100</v>
      </c>
    </row>
    <row r="74" spans="1:4">
      <c r="A74" s="4" t="s">
        <v>1184</v>
      </c>
      <c r="C74" s="5" t="n">
        <v>35100</v>
      </c>
    </row>
    <row r="75" spans="1:4">
      <c r="A75" s="4" t="s">
        <v>215</v>
      </c>
      <c r="C75" s="5" t="n">
        <v>-38000</v>
      </c>
    </row>
    <row r="76" spans="1:4">
      <c r="A76" s="3" t="s">
        <v>216</v>
      </c>
    </row>
    <row r="77" spans="1:4">
      <c r="A77" s="4" t="s">
        <v>1185</v>
      </c>
      <c r="C77" s="5" t="n">
        <v>122500</v>
      </c>
      <c r="D77" s="5" t="n">
        <v>226500</v>
      </c>
    </row>
    <row r="78" spans="1:4">
      <c r="A78" s="4" t="s">
        <v>1186</v>
      </c>
      <c r="C78" s="5" t="n">
        <v>-7000</v>
      </c>
      <c r="D78" s="5" t="n">
        <v>-51500</v>
      </c>
    </row>
    <row r="79" spans="1:4">
      <c r="A79" s="4" t="s">
        <v>223</v>
      </c>
      <c r="C79" s="5" t="n">
        <v>15949</v>
      </c>
      <c r="D79" s="5" t="n">
        <v>12275</v>
      </c>
    </row>
    <row r="80" spans="1:4">
      <c r="A80" s="4" t="s">
        <v>224</v>
      </c>
      <c r="C80" s="5" t="n">
        <v>-3177</v>
      </c>
      <c r="D80" s="5" t="n">
        <v>-14947</v>
      </c>
    </row>
    <row r="81" spans="1:4">
      <c r="A81" s="4" t="s">
        <v>226</v>
      </c>
      <c r="C81" s="5" t="n">
        <v>-48515</v>
      </c>
      <c r="D81" s="5" t="n">
        <v>-42901</v>
      </c>
    </row>
    <row r="82" spans="1:4">
      <c r="A82" s="4" t="s">
        <v>227</v>
      </c>
      <c r="C82" s="5" t="n">
        <v>-23901</v>
      </c>
      <c r="D82" s="5" t="n">
        <v>-130103</v>
      </c>
    </row>
    <row r="83" spans="1:4">
      <c r="A83" s="4" t="s">
        <v>228</v>
      </c>
      <c r="C83" s="5" t="n">
        <v>-12</v>
      </c>
      <c r="D83" s="5" t="n">
        <v>-82</v>
      </c>
    </row>
    <row r="84" spans="1:4">
      <c r="A84" s="4" t="s">
        <v>229</v>
      </c>
      <c r="C84" s="5" t="n">
        <v>55844</v>
      </c>
      <c r="D84" s="5" t="n">
        <v>-758</v>
      </c>
    </row>
    <row r="85" spans="1:4">
      <c r="A85" s="4" t="s">
        <v>231</v>
      </c>
      <c r="C85" s="5" t="n">
        <v>2563</v>
      </c>
      <c r="D85" s="5" t="n">
        <v>-1654</v>
      </c>
    </row>
    <row r="86" spans="1:4">
      <c r="A86" s="4" t="s">
        <v>232</v>
      </c>
      <c r="C86" s="5" t="n">
        <v>2505</v>
      </c>
      <c r="D86" s="5" t="n">
        <v>2136</v>
      </c>
    </row>
    <row r="87" spans="1:4">
      <c r="A87" s="4" t="s">
        <v>233</v>
      </c>
      <c r="B87" s="5" t="n">
        <v>5068</v>
      </c>
      <c r="C87" s="5" t="n">
        <v>5068</v>
      </c>
      <c r="D87" s="5" t="n">
        <v>482</v>
      </c>
    </row>
    <row r="88" spans="1:4">
      <c r="A88" s="4" t="s">
        <v>1175</v>
      </c>
    </row>
    <row r="89" spans="1:4">
      <c r="A89" s="3" t="s">
        <v>193</v>
      </c>
    </row>
    <row r="90" spans="1:4">
      <c r="A90" s="4" t="s">
        <v>1181</v>
      </c>
      <c r="C90" s="5" t="n">
        <v>79397</v>
      </c>
      <c r="D90" s="5" t="n">
        <v>-9110</v>
      </c>
    </row>
    <row r="91" spans="1:4">
      <c r="A91" s="3" t="s">
        <v>209</v>
      </c>
    </row>
    <row r="92" spans="1:4">
      <c r="A92" s="4" t="s">
        <v>210</v>
      </c>
      <c r="C92" s="5" t="n">
        <v>-55072</v>
      </c>
      <c r="D92" s="5" t="n">
        <v>-68026</v>
      </c>
    </row>
    <row r="93" spans="1:4">
      <c r="A93" s="4" t="s">
        <v>211</v>
      </c>
      <c r="C93" s="5" t="n">
        <v>-26261</v>
      </c>
      <c r="D93" s="5" t="n">
        <v>-19397</v>
      </c>
    </row>
    <row r="94" spans="1:4">
      <c r="A94" s="4" t="s">
        <v>212</v>
      </c>
      <c r="C94" s="5" t="n">
        <v>1621</v>
      </c>
      <c r="D94" s="5" t="n">
        <v>499</v>
      </c>
    </row>
    <row r="95" spans="1:4">
      <c r="A95" s="4" t="s">
        <v>1167</v>
      </c>
      <c r="D95" s="5" t="n">
        <v>8861</v>
      </c>
    </row>
    <row r="96" spans="1:4">
      <c r="A96" s="4" t="s">
        <v>213</v>
      </c>
      <c r="C96" s="5" t="n">
        <v>-6305</v>
      </c>
      <c r="D96" s="5" t="n">
        <v>-108105</v>
      </c>
    </row>
    <row r="97" spans="1:4">
      <c r="A97" s="4" t="s">
        <v>214</v>
      </c>
      <c r="D97" s="5" t="n">
        <v>-4730</v>
      </c>
    </row>
    <row r="98" spans="1:4">
      <c r="A98" s="4" t="s">
        <v>215</v>
      </c>
      <c r="C98" s="5" t="n">
        <v>-86017</v>
      </c>
      <c r="D98" s="5" t="n">
        <v>-190898</v>
      </c>
    </row>
    <row r="99" spans="1:4">
      <c r="A99" s="3" t="s">
        <v>216</v>
      </c>
    </row>
    <row r="100" spans="1:4">
      <c r="A100" s="4" t="s">
        <v>217</v>
      </c>
      <c r="C100" s="5" t="n">
        <v>-6256</v>
      </c>
      <c r="D100" s="5" t="n">
        <v>-1954</v>
      </c>
    </row>
    <row r="101" spans="1:4">
      <c r="A101" s="4" t="s">
        <v>218</v>
      </c>
      <c r="D101" s="5" t="n">
        <v>-4293</v>
      </c>
    </row>
    <row r="102" spans="1:4">
      <c r="A102" s="4" t="s">
        <v>219</v>
      </c>
      <c r="D102" s="5" t="n">
        <v>29186</v>
      </c>
    </row>
    <row r="103" spans="1:4">
      <c r="A103" s="4" t="s">
        <v>220</v>
      </c>
      <c r="C103" s="5" t="n">
        <v>-21750</v>
      </c>
      <c r="D103" s="5" t="n">
        <v>-156461</v>
      </c>
    </row>
    <row r="104" spans="1:4">
      <c r="A104" s="4" t="s">
        <v>221</v>
      </c>
      <c r="C104" s="5" t="n">
        <v>50000</v>
      </c>
      <c r="D104" s="5" t="n">
        <v>125000</v>
      </c>
    </row>
    <row r="105" spans="1:4">
      <c r="A105" s="4" t="s">
        <v>222</v>
      </c>
      <c r="C105" s="5" t="n">
        <v>-75000</v>
      </c>
      <c r="D105" s="5" t="n">
        <v>-65000</v>
      </c>
    </row>
    <row r="106" spans="1:4">
      <c r="A106" s="4" t="s">
        <v>1185</v>
      </c>
      <c r="C106" s="5" t="n">
        <v>245037</v>
      </c>
      <c r="D106" s="5" t="n">
        <v>298467</v>
      </c>
    </row>
    <row r="107" spans="1:4">
      <c r="A107" s="4" t="s">
        <v>1186</v>
      </c>
      <c r="C107" s="5" t="n">
        <v>-35312</v>
      </c>
      <c r="D107" s="5" t="n">
        <v>-86839</v>
      </c>
    </row>
    <row r="108" spans="1:4">
      <c r="A108" s="4" t="s">
        <v>223</v>
      </c>
      <c r="D108" s="5" t="n">
        <v>100963</v>
      </c>
    </row>
    <row r="109" spans="1:4">
      <c r="A109" s="4" t="s">
        <v>1187</v>
      </c>
      <c r="C109" s="5" t="n">
        <v>6848</v>
      </c>
    </row>
    <row r="110" spans="1:4">
      <c r="A110" s="4" t="s">
        <v>225</v>
      </c>
      <c r="C110" s="5" t="n">
        <v>-12790</v>
      </c>
      <c r="D110" s="5" t="n">
        <v>-1559</v>
      </c>
    </row>
    <row r="111" spans="1:4">
      <c r="A111" s="4" t="s">
        <v>226</v>
      </c>
      <c r="C111" s="5" t="n">
        <v>-30000</v>
      </c>
    </row>
    <row r="112" spans="1:4">
      <c r="A112" s="4" t="s">
        <v>1188</v>
      </c>
      <c r="C112" s="5" t="n">
        <v>103100</v>
      </c>
    </row>
    <row r="113" spans="1:4">
      <c r="A113" s="4" t="s">
        <v>1189</v>
      </c>
      <c r="C113" s="5" t="n">
        <v>-121918</v>
      </c>
      <c r="D113" s="5" t="n">
        <v>-91761</v>
      </c>
    </row>
    <row r="114" spans="1:4">
      <c r="A114" s="4" t="s">
        <v>229</v>
      </c>
      <c r="C114" s="5" t="n">
        <v>101959</v>
      </c>
      <c r="D114" s="5" t="n">
        <v>145749</v>
      </c>
    </row>
    <row r="115" spans="1:4">
      <c r="A115" s="4" t="s">
        <v>230</v>
      </c>
      <c r="C115" s="5" t="n">
        <v>-10922</v>
      </c>
      <c r="D115" s="5" t="n">
        <v>-48845</v>
      </c>
    </row>
    <row r="116" spans="1:4">
      <c r="A116" s="4" t="s">
        <v>231</v>
      </c>
      <c r="C116" s="5" t="n">
        <v>95340</v>
      </c>
      <c r="D116" s="5" t="n">
        <v>-54259</v>
      </c>
    </row>
    <row r="117" spans="1:4">
      <c r="A117" s="4" t="s">
        <v>232</v>
      </c>
      <c r="C117" s="5" t="n">
        <v>353094</v>
      </c>
      <c r="D117" s="5" t="n">
        <v>497825</v>
      </c>
    </row>
    <row r="118" spans="1:4">
      <c r="A118" s="4" t="s">
        <v>233</v>
      </c>
      <c r="B118" s="6" t="n">
        <v>437512</v>
      </c>
      <c r="C118" s="6" t="n">
        <v>437512</v>
      </c>
      <c r="D118" s="6" t="n">
        <v>394721</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4</v>
      </c>
      <c r="B1" s="2" t="s">
        <v>1</v>
      </c>
    </row>
    <row r="2" spans="1:2">
      <c r="B2" s="2" t="s">
        <v>2</v>
      </c>
    </row>
    <row r="3" spans="1:2">
      <c r="A3" s="3" t="s">
        <v>258</v>
      </c>
    </row>
    <row r="4" spans="1:2">
      <c r="A4" s="4" t="s">
        <v>64</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6</v>
      </c>
      <c r="B1" s="2" t="s">
        <v>1</v>
      </c>
    </row>
    <row r="2" spans="1:2">
      <c r="B2" s="2" t="s">
        <v>2</v>
      </c>
    </row>
    <row r="3" spans="1:2">
      <c r="A3" s="3" t="s">
        <v>260</v>
      </c>
    </row>
    <row r="4" spans="1:2">
      <c r="A4" s="4" t="s">
        <v>66</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6</v>
      </c>
      <c r="B1" s="2" t="s">
        <v>1</v>
      </c>
    </row>
    <row r="2" spans="1:2">
      <c r="B2" s="2" t="s">
        <v>2</v>
      </c>
    </row>
    <row r="3" spans="1:2">
      <c r="A3" s="3" t="s">
        <v>265</v>
      </c>
    </row>
    <row r="4" spans="1:2">
      <c r="A4" s="4" t="s">
        <v>76</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56872</v>
      </c>
      <c r="C3" s="6" t="n">
        <v>368396</v>
      </c>
    </row>
    <row r="4" spans="1:3">
      <c r="A4" s="4" t="s">
        <v>63</v>
      </c>
      <c r="B4" s="5" t="n">
        <v>863232</v>
      </c>
      <c r="C4" s="5" t="n">
        <v>774184</v>
      </c>
    </row>
    <row r="5" spans="1:3">
      <c r="A5" s="4" t="s">
        <v>64</v>
      </c>
      <c r="B5" s="5" t="n">
        <v>236761</v>
      </c>
      <c r="C5" s="5" t="n">
        <v>212477</v>
      </c>
    </row>
    <row r="6" spans="1:3">
      <c r="A6" s="4" t="s">
        <v>65</v>
      </c>
      <c r="B6" s="5" t="n">
        <v>1556865</v>
      </c>
      <c r="C6" s="5" t="n">
        <v>1355057</v>
      </c>
    </row>
    <row r="7" spans="1:3">
      <c r="A7" s="4" t="s">
        <v>66</v>
      </c>
      <c r="B7" s="5" t="n">
        <v>216385</v>
      </c>
      <c r="C7" s="5" t="n">
        <v>212715</v>
      </c>
    </row>
    <row r="8" spans="1:3">
      <c r="A8" s="4" t="s">
        <v>67</v>
      </c>
      <c r="B8" s="5" t="n">
        <v>299868</v>
      </c>
    </row>
    <row r="9" spans="1:3">
      <c r="A9" s="4" t="s">
        <v>68</v>
      </c>
      <c r="B9" s="5" t="n">
        <v>80583</v>
      </c>
      <c r="C9" s="5" t="n">
        <v>74566</v>
      </c>
    </row>
    <row r="10" spans="1:3">
      <c r="A10" s="4" t="s">
        <v>69</v>
      </c>
      <c r="C10" s="5" t="n">
        <v>836</v>
      </c>
    </row>
    <row r="11" spans="1:3">
      <c r="A11" s="4" t="s">
        <v>70</v>
      </c>
      <c r="B11" s="5" t="n">
        <v>162571</v>
      </c>
      <c r="C11" s="5" t="n">
        <v>177087</v>
      </c>
    </row>
    <row r="12" spans="1:3">
      <c r="A12" s="4" t="s">
        <v>71</v>
      </c>
      <c r="B12" s="5" t="n">
        <v>1389487</v>
      </c>
      <c r="C12" s="5" t="n">
        <v>1393832</v>
      </c>
    </row>
    <row r="13" spans="1:3">
      <c r="A13" s="4" t="s">
        <v>72</v>
      </c>
      <c r="B13" s="5" t="n">
        <v>206503</v>
      </c>
      <c r="C13" s="5" t="n">
        <v>160193</v>
      </c>
    </row>
    <row r="14" spans="1:3">
      <c r="A14" s="4" t="s">
        <v>73</v>
      </c>
      <c r="B14" s="5" t="n">
        <v>185499</v>
      </c>
      <c r="C14" s="5" t="n">
        <v>155159</v>
      </c>
    </row>
    <row r="15" spans="1:3">
      <c r="A15" s="4" t="s">
        <v>74</v>
      </c>
      <c r="B15" s="5" t="n">
        <v>4097761</v>
      </c>
      <c r="C15" s="5" t="n">
        <v>3529445</v>
      </c>
    </row>
    <row r="16" spans="1:3">
      <c r="A16" s="3" t="s">
        <v>75</v>
      </c>
    </row>
    <row r="17" spans="1:3">
      <c r="A17" s="4" t="s">
        <v>76</v>
      </c>
      <c r="B17" s="5" t="n">
        <v>245000</v>
      </c>
      <c r="C17" s="5" t="n">
        <v>295000</v>
      </c>
    </row>
    <row r="18" spans="1:3">
      <c r="A18" s="4" t="s">
        <v>77</v>
      </c>
      <c r="B18" s="5" t="n">
        <v>33504</v>
      </c>
      <c r="C18" s="5" t="n">
        <v>33483</v>
      </c>
    </row>
    <row r="19" spans="1:3">
      <c r="A19" s="4" t="s">
        <v>78</v>
      </c>
      <c r="B19" s="5" t="n">
        <v>20954</v>
      </c>
      <c r="C19" s="5" t="n">
        <v>42584</v>
      </c>
    </row>
    <row r="20" spans="1:3">
      <c r="A20" s="4" t="s">
        <v>79</v>
      </c>
      <c r="B20" s="5" t="n">
        <v>84537</v>
      </c>
      <c r="C20" s="5" t="n">
        <v>33895</v>
      </c>
    </row>
    <row r="21" spans="1:3">
      <c r="A21" s="4" t="s">
        <v>80</v>
      </c>
      <c r="B21" s="5" t="n">
        <v>630151</v>
      </c>
      <c r="C21" s="5" t="n">
        <v>571350</v>
      </c>
    </row>
    <row r="22" spans="1:3">
      <c r="A22" s="4" t="s">
        <v>81</v>
      </c>
      <c r="B22" s="5" t="n">
        <v>50048</v>
      </c>
    </row>
    <row r="23" spans="1:3">
      <c r="A23" s="4" t="s">
        <v>82</v>
      </c>
      <c r="B23" s="5" t="n">
        <v>1064194</v>
      </c>
      <c r="C23" s="5" t="n">
        <v>976312</v>
      </c>
    </row>
    <row r="24" spans="1:3">
      <c r="A24" s="4" t="s">
        <v>83</v>
      </c>
      <c r="B24" s="5" t="n">
        <v>950908</v>
      </c>
      <c r="C24" s="5" t="n">
        <v>975645</v>
      </c>
    </row>
    <row r="25" spans="1:3">
      <c r="A25" s="4" t="s">
        <v>81</v>
      </c>
      <c r="B25" s="5" t="n">
        <v>278449</v>
      </c>
    </row>
    <row r="26" spans="1:3">
      <c r="A26" s="4" t="s">
        <v>84</v>
      </c>
      <c r="B26" s="5" t="n">
        <v>4413</v>
      </c>
      <c r="C26" s="5" t="n">
        <v>8080</v>
      </c>
    </row>
    <row r="27" spans="1:3">
      <c r="A27" s="4" t="s">
        <v>85</v>
      </c>
      <c r="B27" s="5" t="n">
        <v>194113</v>
      </c>
      <c r="C27" s="5" t="n">
        <v>165226</v>
      </c>
    </row>
    <row r="28" spans="1:3">
      <c r="A28" s="4" t="s">
        <v>86</v>
      </c>
      <c r="B28" s="5" t="n">
        <v>2492077</v>
      </c>
      <c r="C28" s="5" t="n">
        <v>2125263</v>
      </c>
    </row>
    <row r="29" spans="1:3">
      <c r="A29" s="3" t="s">
        <v>87</v>
      </c>
    </row>
    <row r="30" spans="1:3">
      <c r="A30" s="4" t="s">
        <v>88</v>
      </c>
      <c r="B30" s="4" t="s">
        <v>89</v>
      </c>
      <c r="C30" s="4" t="s">
        <v>89</v>
      </c>
    </row>
    <row r="31" spans="1:3">
      <c r="A31" s="4" t="s">
        <v>90</v>
      </c>
      <c r="B31" s="5" t="n">
        <v>1896</v>
      </c>
      <c r="C31" s="5" t="n">
        <v>1888</v>
      </c>
    </row>
    <row r="32" spans="1:3">
      <c r="A32" s="4" t="s">
        <v>91</v>
      </c>
      <c r="B32" s="5" t="n">
        <v>1544755</v>
      </c>
      <c r="C32" s="5" t="n">
        <v>1471301</v>
      </c>
    </row>
    <row r="33" spans="1:3">
      <c r="A33" s="4" t="s">
        <v>92</v>
      </c>
      <c r="B33" s="5" t="n">
        <v>588714</v>
      </c>
      <c r="C33" s="5" t="n">
        <v>438453</v>
      </c>
    </row>
    <row r="34" spans="1:3">
      <c r="A34" s="4" t="s">
        <v>93</v>
      </c>
      <c r="B34" s="5" t="n">
        <v>-529681</v>
      </c>
      <c r="C34" s="5" t="n">
        <v>-507460</v>
      </c>
    </row>
    <row r="35" spans="1:3">
      <c r="A35" s="4" t="s">
        <v>94</v>
      </c>
      <c r="B35" s="5" t="n">
        <v>1605684</v>
      </c>
      <c r="C35" s="5" t="n">
        <v>1404182</v>
      </c>
    </row>
    <row r="36" spans="1:3">
      <c r="A36" s="4" t="s">
        <v>95</v>
      </c>
      <c r="B36" s="4" t="s">
        <v>89</v>
      </c>
      <c r="C36" s="4" t="s">
        <v>89</v>
      </c>
    </row>
    <row r="37" spans="1:3">
      <c r="A37" s="4" t="s">
        <v>96</v>
      </c>
      <c r="B37" s="6" t="n">
        <v>4097761</v>
      </c>
      <c r="C37" s="6" t="n">
        <v>3529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269</v>
      </c>
    </row>
    <row r="4" spans="1:2">
      <c r="A4" s="4" t="s">
        <v>80</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5</v>
      </c>
      <c r="B1" s="2" t="s">
        <v>1</v>
      </c>
    </row>
    <row r="2" spans="1:2">
      <c r="B2" s="2" t="s">
        <v>2</v>
      </c>
    </row>
    <row r="3" spans="1:2">
      <c r="A3" s="3" t="s">
        <v>271</v>
      </c>
    </row>
    <row r="4" spans="1:2">
      <c r="A4" s="4" t="s">
        <v>85</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0</v>
      </c>
      <c r="B1" s="2" t="s">
        <v>1</v>
      </c>
    </row>
    <row r="2" spans="1:2">
      <c r="B2" s="2" t="s">
        <v>2</v>
      </c>
    </row>
    <row r="3" spans="1:2">
      <c r="A3" s="3" t="s">
        <v>285</v>
      </c>
    </row>
    <row r="4" spans="1:2">
      <c r="A4" s="4" t="s">
        <v>110</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287</v>
      </c>
    </row>
    <row r="4" spans="1:2">
      <c r="A4" s="4" t="s">
        <v>111</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v>
      </c>
    </row>
    <row r="3" spans="1:2">
      <c r="A3" s="3" t="s">
        <v>289</v>
      </c>
    </row>
    <row r="4" spans="1:2">
      <c r="A4" s="4" t="s">
        <v>114</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0</v>
      </c>
    </row>
    <row r="2" spans="1:3">
      <c r="A2" s="3" t="s">
        <v>98</v>
      </c>
    </row>
    <row r="3" spans="1:3">
      <c r="A3" s="4" t="s">
        <v>99</v>
      </c>
      <c r="B3" s="7" t="n">
        <v>0.01</v>
      </c>
      <c r="C3" s="7" t="n">
        <v>0.01</v>
      </c>
    </row>
    <row r="4" spans="1:3">
      <c r="A4" s="4" t="s">
        <v>100</v>
      </c>
      <c r="B4" s="5" t="n">
        <v>250000000</v>
      </c>
      <c r="C4" s="5" t="n">
        <v>250000000</v>
      </c>
    </row>
    <row r="5" spans="1:3">
      <c r="A5" s="4" t="s">
        <v>101</v>
      </c>
      <c r="B5" s="5" t="n">
        <v>0</v>
      </c>
      <c r="C5" s="5" t="n">
        <v>0</v>
      </c>
    </row>
    <row r="6" spans="1:3">
      <c r="A6" s="4" t="s">
        <v>102</v>
      </c>
      <c r="B6" s="7" t="n">
        <v>0.01</v>
      </c>
      <c r="C6" s="7" t="n">
        <v>0.01</v>
      </c>
    </row>
    <row r="7" spans="1:3">
      <c r="A7" s="4" t="s">
        <v>103</v>
      </c>
      <c r="B7" s="5" t="n">
        <v>500000000</v>
      </c>
      <c r="C7" s="5" t="n">
        <v>500000000</v>
      </c>
    </row>
    <row r="8" spans="1:3">
      <c r="A8" s="4" t="s">
        <v>104</v>
      </c>
      <c r="B8" s="5" t="n">
        <v>190113448</v>
      </c>
      <c r="C8" s="5" t="n">
        <v>189346101</v>
      </c>
    </row>
    <row r="9" spans="1:3">
      <c r="A9" s="4" t="s">
        <v>105</v>
      </c>
      <c r="B9" s="5" t="n">
        <v>190113448</v>
      </c>
      <c r="C9" s="5" t="n">
        <v>189346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287</v>
      </c>
    </row>
    <row r="4" spans="1:2">
      <c r="A4" s="4" t="s">
        <v>116</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292</v>
      </c>
    </row>
    <row r="4" spans="1:2">
      <c r="A4" s="4" t="s">
        <v>119</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303</v>
      </c>
    </row>
    <row r="4" spans="1:2">
      <c r="A4" s="4" t="s">
        <v>95</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39</v>
      </c>
    </row>
    <row r="4" spans="1:2">
      <c r="A4" s="4" t="s">
        <v>315</v>
      </c>
      <c r="B4" s="4" t="s">
        <v>316</v>
      </c>
    </row>
    <row r="5" spans="1:2">
      <c r="A5" s="4" t="s">
        <v>317</v>
      </c>
      <c r="B5" s="4" t="s">
        <v>318</v>
      </c>
    </row>
    <row r="6" spans="1:2">
      <c r="A6" s="4" t="s">
        <v>319</v>
      </c>
      <c r="B6" s="4" t="s">
        <v>320</v>
      </c>
    </row>
    <row r="7" spans="1:2">
      <c r="A7" s="4" t="s">
        <v>71</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05</v>
      </c>
      <c r="B13" s="4" t="s">
        <v>332</v>
      </c>
    </row>
    <row r="14" spans="1:2">
      <c r="A14" s="4" t="s">
        <v>333</v>
      </c>
      <c r="B14" s="4" t="s">
        <v>334</v>
      </c>
    </row>
    <row r="15" spans="1:2">
      <c r="A15" s="4" t="s">
        <v>335</v>
      </c>
      <c r="B1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888799</v>
      </c>
      <c r="C4" s="6" t="n">
        <v>747978</v>
      </c>
      <c r="D4" s="6" t="n">
        <v>2579804</v>
      </c>
      <c r="E4" s="6" t="n">
        <v>2165451</v>
      </c>
    </row>
    <row r="5" spans="1:5">
      <c r="A5" s="4" t="s">
        <v>111</v>
      </c>
      <c r="B5" s="5" t="n">
        <v>573659</v>
      </c>
      <c r="C5" s="5" t="n">
        <v>481412</v>
      </c>
      <c r="D5" s="5" t="n">
        <v>1664040</v>
      </c>
      <c r="E5" s="5" t="n">
        <v>1388634</v>
      </c>
    </row>
    <row r="6" spans="1:5">
      <c r="A6" s="4" t="s">
        <v>112</v>
      </c>
      <c r="B6" s="5" t="n">
        <v>315140</v>
      </c>
      <c r="C6" s="5" t="n">
        <v>266566</v>
      </c>
      <c r="D6" s="5" t="n">
        <v>915764</v>
      </c>
      <c r="E6" s="5" t="n">
        <v>776817</v>
      </c>
    </row>
    <row r="7" spans="1:5">
      <c r="A7" s="3" t="s">
        <v>113</v>
      </c>
    </row>
    <row r="8" spans="1:5">
      <c r="A8" s="4" t="s">
        <v>114</v>
      </c>
      <c r="B8" s="5" t="n">
        <v>194537</v>
      </c>
      <c r="C8" s="5" t="n">
        <v>168010</v>
      </c>
      <c r="D8" s="5" t="n">
        <v>582251</v>
      </c>
      <c r="E8" s="5" t="n">
        <v>515285</v>
      </c>
    </row>
    <row r="9" spans="1:5">
      <c r="A9" s="4" t="s">
        <v>115</v>
      </c>
      <c r="B9" s="5" t="n">
        <v>6960</v>
      </c>
      <c r="C9" s="5" t="n">
        <v>9372</v>
      </c>
      <c r="D9" s="5" t="n">
        <v>23565</v>
      </c>
      <c r="E9" s="5" t="n">
        <v>29134</v>
      </c>
    </row>
    <row r="10" spans="1:5">
      <c r="A10" s="4" t="s">
        <v>116</v>
      </c>
      <c r="B10" s="5" t="n">
        <v>59</v>
      </c>
      <c r="C10" s="5" t="n">
        <v>-4844</v>
      </c>
      <c r="D10" s="5" t="n">
        <v>90</v>
      </c>
      <c r="E10" s="5" t="n">
        <v>-4913</v>
      </c>
    </row>
    <row r="11" spans="1:5">
      <c r="A11" s="4" t="s">
        <v>117</v>
      </c>
      <c r="B11" s="5" t="n">
        <v>113584</v>
      </c>
      <c r="C11" s="5" t="n">
        <v>94028</v>
      </c>
      <c r="D11" s="5" t="n">
        <v>309858</v>
      </c>
      <c r="E11" s="5" t="n">
        <v>237311</v>
      </c>
    </row>
    <row r="12" spans="1:5">
      <c r="A12" s="4" t="s">
        <v>118</v>
      </c>
      <c r="B12" s="5" t="n">
        <v>6727</v>
      </c>
      <c r="C12" s="5" t="n">
        <v>7450</v>
      </c>
      <c r="D12" s="5" t="n">
        <v>3646</v>
      </c>
      <c r="E12" s="5" t="n">
        <v>15053</v>
      </c>
    </row>
    <row r="13" spans="1:5">
      <c r="A13" s="4" t="s">
        <v>119</v>
      </c>
      <c r="B13" s="5" t="n">
        <v>-10221</v>
      </c>
      <c r="C13" s="5" t="n">
        <v>-9139</v>
      </c>
      <c r="D13" s="5" t="n">
        <v>-33487</v>
      </c>
      <c r="E13" s="5" t="n">
        <v>-27646</v>
      </c>
    </row>
    <row r="14" spans="1:5">
      <c r="A14" s="4" t="s">
        <v>120</v>
      </c>
      <c r="B14" s="5" t="n">
        <v>704</v>
      </c>
      <c r="C14" s="5" t="n">
        <v>5385</v>
      </c>
      <c r="D14" s="5" t="n">
        <v>5067</v>
      </c>
      <c r="E14" s="5" t="n">
        <v>30683</v>
      </c>
    </row>
    <row r="15" spans="1:5">
      <c r="A15" s="4" t="s">
        <v>121</v>
      </c>
      <c r="B15" s="5" t="n">
        <v>110794</v>
      </c>
      <c r="C15" s="5" t="n">
        <v>97724</v>
      </c>
      <c r="D15" s="5" t="n">
        <v>285084</v>
      </c>
      <c r="E15" s="5" t="n">
        <v>255401</v>
      </c>
    </row>
    <row r="16" spans="1:5">
      <c r="A16" s="4" t="s">
        <v>122</v>
      </c>
      <c r="B16" s="5" t="n">
        <v>-5</v>
      </c>
      <c r="C16" s="5" t="n">
        <v>-7</v>
      </c>
      <c r="D16" s="5" t="n">
        <v>-16</v>
      </c>
      <c r="E16" s="5" t="n">
        <v>-22</v>
      </c>
    </row>
    <row r="17" spans="1:5">
      <c r="A17" s="4" t="s">
        <v>123</v>
      </c>
      <c r="B17" s="5" t="n">
        <v>110789</v>
      </c>
      <c r="C17" s="5" t="n">
        <v>97717</v>
      </c>
      <c r="D17" s="5" t="n">
        <v>285068</v>
      </c>
      <c r="E17" s="5" t="n">
        <v>255379</v>
      </c>
    </row>
    <row r="18" spans="1:5">
      <c r="A18" s="4" t="s">
        <v>124</v>
      </c>
      <c r="B18" s="5" t="n">
        <v>22669</v>
      </c>
      <c r="C18" s="5" t="n">
        <v>24114</v>
      </c>
      <c r="D18" s="5" t="n">
        <v>62385</v>
      </c>
      <c r="E18" s="5" t="n">
        <v>53268</v>
      </c>
    </row>
    <row r="19" spans="1:5">
      <c r="A19" s="4" t="s">
        <v>125</v>
      </c>
      <c r="B19" s="5" t="n">
        <v>88120</v>
      </c>
      <c r="C19" s="5" t="n">
        <v>73603</v>
      </c>
      <c r="D19" s="5" t="n">
        <v>222683</v>
      </c>
      <c r="E19" s="5" t="n">
        <v>202111</v>
      </c>
    </row>
    <row r="20" spans="1:5">
      <c r="A20" s="4" t="s">
        <v>126</v>
      </c>
      <c r="E20" s="5" t="n">
        <v>761</v>
      </c>
    </row>
    <row r="21" spans="1:5">
      <c r="A21" s="4" t="s">
        <v>127</v>
      </c>
      <c r="B21" s="5" t="n">
        <v>88120</v>
      </c>
      <c r="C21" s="5" t="n">
        <v>73603</v>
      </c>
      <c r="D21" s="5" t="n">
        <v>222683</v>
      </c>
      <c r="E21" s="5" t="n">
        <v>202872</v>
      </c>
    </row>
    <row r="22" spans="1:5">
      <c r="A22" s="4" t="s">
        <v>128</v>
      </c>
      <c r="B22" s="6" t="n">
        <v>88120</v>
      </c>
      <c r="C22" s="6" t="n">
        <v>73603</v>
      </c>
      <c r="D22" s="6" t="n">
        <v>222683</v>
      </c>
      <c r="E22" s="6" t="n">
        <v>202872</v>
      </c>
    </row>
    <row r="23" spans="1:5">
      <c r="A23" s="3" t="s">
        <v>129</v>
      </c>
    </row>
    <row r="24" spans="1:5">
      <c r="A24" s="4" t="s">
        <v>130</v>
      </c>
      <c r="B24" s="7" t="n">
        <v>0.46</v>
      </c>
      <c r="C24" s="7" t="n">
        <v>0.39</v>
      </c>
      <c r="D24" s="7" t="n">
        <v>1.17</v>
      </c>
      <c r="E24" s="7" t="n">
        <v>1.06</v>
      </c>
    </row>
    <row r="25" spans="1:5">
      <c r="A25" s="4" t="s">
        <v>131</v>
      </c>
      <c r="B25" s="7" t="n">
        <v>0.45</v>
      </c>
      <c r="C25" s="7" t="n">
        <v>0.38</v>
      </c>
      <c r="D25" s="7" t="n">
        <v>1.14</v>
      </c>
      <c r="E25" s="7" t="n">
        <v>1.04</v>
      </c>
    </row>
    <row r="26" spans="1:5">
      <c r="A26" s="3" t="s">
        <v>132</v>
      </c>
    </row>
    <row r="27" spans="1:5">
      <c r="A27" s="4" t="s">
        <v>130</v>
      </c>
      <c r="B27" s="5" t="n">
        <v>190599049</v>
      </c>
      <c r="C27" s="5" t="n">
        <v>190024924</v>
      </c>
      <c r="D27" s="5" t="n">
        <v>190071418</v>
      </c>
      <c r="E27" s="5" t="n">
        <v>190991405</v>
      </c>
    </row>
    <row r="28" spans="1:5">
      <c r="A28" s="4" t="s">
        <v>131</v>
      </c>
      <c r="B28" s="5" t="n">
        <v>195890841</v>
      </c>
      <c r="C28" s="5" t="n">
        <v>193115769</v>
      </c>
      <c r="D28" s="5" t="n">
        <v>194683699</v>
      </c>
      <c r="E28" s="5" t="n">
        <v>1942567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2</v>
      </c>
    </row>
    <row r="3" spans="1:2">
      <c r="A3" s="3" t="s">
        <v>250</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c r="B3" s="4" t="s">
        <v>350</v>
      </c>
    </row>
    <row r="4" spans="1:2">
      <c r="A4" s="4" t="s">
        <v>351</v>
      </c>
    </row>
    <row r="5" spans="1:2">
      <c r="A5" s="4" t="s">
        <v>352</v>
      </c>
      <c r="B5" s="4" t="s">
        <v>353</v>
      </c>
    </row>
    <row r="6" spans="1:2">
      <c r="A6" s="4" t="s">
        <v>354</v>
      </c>
    </row>
    <row r="7" spans="1:2">
      <c r="A7" s="4" t="s">
        <v>355</v>
      </c>
      <c r="B7" s="4" t="s">
        <v>356</v>
      </c>
    </row>
    <row r="8" spans="1:2">
      <c r="A8" s="4" t="s">
        <v>357</v>
      </c>
    </row>
    <row r="9" spans="1:2">
      <c r="A9" s="4" t="s">
        <v>355</v>
      </c>
      <c r="B9"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58</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60</v>
      </c>
    </row>
    <row r="4" spans="1:2">
      <c r="A4" s="4" t="s">
        <v>66</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6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65</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69</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7</v>
      </c>
      <c r="D1" s="2" t="s">
        <v>1</v>
      </c>
    </row>
    <row r="2" spans="1:5">
      <c r="B2" s="2" t="s">
        <v>2</v>
      </c>
      <c r="C2" s="2" t="s">
        <v>108</v>
      </c>
      <c r="D2" s="2" t="s">
        <v>2</v>
      </c>
      <c r="E2" s="2" t="s">
        <v>108</v>
      </c>
    </row>
    <row r="3" spans="1:5">
      <c r="A3" s="3" t="s">
        <v>134</v>
      </c>
    </row>
    <row r="4" spans="1:5">
      <c r="A4" s="4" t="s">
        <v>135</v>
      </c>
      <c r="B4" s="6" t="n">
        <v>88120</v>
      </c>
      <c r="C4" s="6" t="n">
        <v>73603</v>
      </c>
      <c r="D4" s="6" t="n">
        <v>222683</v>
      </c>
      <c r="E4" s="6" t="n">
        <v>202872</v>
      </c>
    </row>
    <row r="5" spans="1:5">
      <c r="A5" s="3" t="s">
        <v>136</v>
      </c>
    </row>
    <row r="6" spans="1:5">
      <c r="A6" s="4" t="s">
        <v>137</v>
      </c>
      <c r="B6" s="5" t="n">
        <v>-39404</v>
      </c>
      <c r="C6" s="5" t="n">
        <v>-58134</v>
      </c>
      <c r="D6" s="5" t="n">
        <v>-24677</v>
      </c>
      <c r="E6" s="5" t="n">
        <v>-141150</v>
      </c>
    </row>
    <row r="7" spans="1:5">
      <c r="A7" s="4" t="s">
        <v>138</v>
      </c>
      <c r="B7" s="5" t="n">
        <v>-11360</v>
      </c>
      <c r="C7" s="5" t="n">
        <v>-28918</v>
      </c>
      <c r="D7" s="5" t="n">
        <v>1683</v>
      </c>
      <c r="E7" s="5" t="n">
        <v>-75729</v>
      </c>
    </row>
    <row r="8" spans="1:5">
      <c r="A8" s="4" t="s">
        <v>139</v>
      </c>
      <c r="B8" s="5" t="n">
        <v>346</v>
      </c>
      <c r="C8" s="5" t="n">
        <v>692</v>
      </c>
      <c r="D8" s="5" t="n">
        <v>773</v>
      </c>
      <c r="E8" s="5" t="n">
        <v>1822</v>
      </c>
    </row>
    <row r="9" spans="1:5">
      <c r="A9" s="4" t="s">
        <v>140</v>
      </c>
      <c r="B9" s="5" t="n">
        <v>-50418</v>
      </c>
      <c r="C9" s="5" t="n">
        <v>-86360</v>
      </c>
      <c r="D9" s="5" t="n">
        <v>-22221</v>
      </c>
      <c r="E9" s="5" t="n">
        <v>-215057</v>
      </c>
    </row>
    <row r="10" spans="1:5">
      <c r="A10" s="4" t="s">
        <v>141</v>
      </c>
      <c r="B10" s="6" t="n">
        <v>37702</v>
      </c>
      <c r="C10" s="6" t="n">
        <v>-12757</v>
      </c>
      <c r="D10" s="6" t="n">
        <v>200462</v>
      </c>
      <c r="E10" s="5" t="n">
        <v>-12185</v>
      </c>
    </row>
    <row r="11" spans="1:5">
      <c r="A11" s="4" t="s">
        <v>142</v>
      </c>
      <c r="E11" s="5" t="n">
        <v>-761</v>
      </c>
    </row>
    <row r="12" spans="1:5">
      <c r="A12" s="3" t="s">
        <v>143</v>
      </c>
    </row>
    <row r="13" spans="1:5">
      <c r="A13" s="4" t="s">
        <v>144</v>
      </c>
      <c r="E13" s="5" t="n">
        <v>-424</v>
      </c>
    </row>
    <row r="14" spans="1:5">
      <c r="A14" s="4" t="s">
        <v>145</v>
      </c>
      <c r="E14" s="5" t="n">
        <v>-424</v>
      </c>
    </row>
    <row r="15" spans="1:5">
      <c r="A15" s="4" t="s">
        <v>146</v>
      </c>
      <c r="E15" s="6" t="n">
        <v>-11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271</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7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77</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1</v>
      </c>
      <c r="B1" s="2" t="s">
        <v>1</v>
      </c>
    </row>
    <row r="2" spans="1:2">
      <c r="B2" s="2" t="s">
        <v>2</v>
      </c>
    </row>
    <row r="3" spans="1:2">
      <c r="A3" s="3" t="s">
        <v>283</v>
      </c>
    </row>
    <row r="4" spans="1:2">
      <c r="A4" s="4" t="s">
        <v>402</v>
      </c>
      <c r="B4"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5</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1</v>
      </c>
      <c r="B1" s="2" t="s">
        <v>1</v>
      </c>
    </row>
    <row r="2" spans="1:2">
      <c r="B2" s="2" t="s">
        <v>2</v>
      </c>
    </row>
    <row r="3" spans="1:2">
      <c r="A3" s="3" t="s">
        <v>287</v>
      </c>
    </row>
    <row r="4" spans="1:2">
      <c r="A4" s="4" t="s">
        <v>422</v>
      </c>
      <c r="B4"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4</v>
      </c>
      <c r="B1" s="2" t="s">
        <v>1</v>
      </c>
    </row>
    <row r="2" spans="1:2">
      <c r="B2" s="2" t="s">
        <v>2</v>
      </c>
    </row>
    <row r="3" spans="1:2">
      <c r="A3" s="3" t="s">
        <v>289</v>
      </c>
    </row>
    <row r="4" spans="1:2">
      <c r="A4" s="4" t="s">
        <v>425</v>
      </c>
      <c r="B4"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287</v>
      </c>
    </row>
    <row r="4" spans="1:2">
      <c r="A4" s="4" t="s">
        <v>428</v>
      </c>
      <c r="B4"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0</v>
      </c>
      <c r="B1" s="2" t="s">
        <v>1</v>
      </c>
    </row>
    <row r="2" spans="1:2">
      <c r="B2" s="2" t="s">
        <v>2</v>
      </c>
    </row>
    <row r="3" spans="1:2">
      <c r="A3" s="3" t="s">
        <v>292</v>
      </c>
    </row>
    <row r="4" spans="1:2">
      <c r="A4" s="4" t="s">
        <v>431</v>
      </c>
      <c r="B4"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3</v>
      </c>
      <c r="B1" s="2" t="s">
        <v>1</v>
      </c>
    </row>
    <row r="2" spans="1:2">
      <c r="B2" s="2" t="s">
        <v>2</v>
      </c>
    </row>
    <row r="3" spans="1:2">
      <c r="A3" s="3" t="s">
        <v>295</v>
      </c>
    </row>
    <row r="4" spans="1:2">
      <c r="A4" s="4" t="s">
        <v>434</v>
      </c>
      <c r="B4"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8"/>
    <col customWidth="1" max="6" min="6" width="46"/>
  </cols>
  <sheetData>
    <row r="1" spans="1:6">
      <c r="A1" s="1" t="s">
        <v>147</v>
      </c>
      <c r="B1" s="2" t="s">
        <v>148</v>
      </c>
      <c r="C1" s="2" t="s">
        <v>149</v>
      </c>
      <c r="D1" s="2" t="s">
        <v>150</v>
      </c>
      <c r="E1" s="2" t="s">
        <v>151</v>
      </c>
      <c r="F1" s="2" t="s">
        <v>152</v>
      </c>
    </row>
    <row r="2" spans="1:6">
      <c r="A2" s="4" t="s">
        <v>153</v>
      </c>
      <c r="B2" s="6" t="n">
        <v>1424044</v>
      </c>
      <c r="C2" s="6" t="n">
        <v>1924</v>
      </c>
      <c r="D2" s="6" t="n">
        <v>1421368</v>
      </c>
      <c r="E2" s="6" t="n">
        <v>355982</v>
      </c>
      <c r="F2" s="6" t="n">
        <v>-355230</v>
      </c>
    </row>
    <row r="3" spans="1:6">
      <c r="A3" s="4" t="s">
        <v>154</v>
      </c>
      <c r="C3" s="5" t="n">
        <v>192825207</v>
      </c>
    </row>
    <row r="4" spans="1:6">
      <c r="A4" s="4" t="s">
        <v>155</v>
      </c>
      <c r="B4" s="5" t="n">
        <v>4750</v>
      </c>
    </row>
    <row r="5" spans="1:6">
      <c r="A5" s="4" t="s">
        <v>156</v>
      </c>
      <c r="B5" s="5" t="n">
        <v>17924</v>
      </c>
      <c r="E5" s="5" t="n">
        <v>17924</v>
      </c>
    </row>
    <row r="6" spans="1:6">
      <c r="A6" s="4" t="s">
        <v>157</v>
      </c>
      <c r="B6" s="5" t="n">
        <v>1441968</v>
      </c>
      <c r="C6" s="6" t="n">
        <v>1924</v>
      </c>
      <c r="D6" s="5" t="n">
        <v>1421368</v>
      </c>
      <c r="E6" s="5" t="n">
        <v>373906</v>
      </c>
      <c r="F6" s="5" t="n">
        <v>-355230</v>
      </c>
    </row>
    <row r="7" spans="1:6">
      <c r="A7" s="4" t="s">
        <v>158</v>
      </c>
      <c r="B7" s="5" t="n">
        <v>4750</v>
      </c>
    </row>
    <row r="8" spans="1:6">
      <c r="A8" s="4" t="s">
        <v>159</v>
      </c>
      <c r="E8" s="5" t="n">
        <v>-2265</v>
      </c>
      <c r="F8" s="5" t="n">
        <v>2265</v>
      </c>
    </row>
    <row r="9" spans="1:6">
      <c r="A9" s="4" t="s">
        <v>160</v>
      </c>
      <c r="B9" s="5" t="n">
        <v>7258</v>
      </c>
      <c r="C9" s="6" t="n">
        <v>4</v>
      </c>
      <c r="D9" s="5" t="n">
        <v>7254</v>
      </c>
    </row>
    <row r="10" spans="1:6">
      <c r="A10" s="4" t="s">
        <v>161</v>
      </c>
      <c r="C10" s="5" t="n">
        <v>441076</v>
      </c>
    </row>
    <row r="11" spans="1:6">
      <c r="A11" s="4" t="s">
        <v>162</v>
      </c>
      <c r="B11" s="5" t="n">
        <v>5017</v>
      </c>
      <c r="C11" s="6" t="n">
        <v>2</v>
      </c>
      <c r="D11" s="5" t="n">
        <v>5015</v>
      </c>
    </row>
    <row r="12" spans="1:6">
      <c r="A12" s="4" t="s">
        <v>163</v>
      </c>
      <c r="C12" s="5" t="n">
        <v>181643</v>
      </c>
    </row>
    <row r="13" spans="1:6">
      <c r="A13" s="4" t="s">
        <v>164</v>
      </c>
      <c r="B13" s="5" t="n">
        <v>-1663</v>
      </c>
      <c r="C13" s="6" t="n">
        <v>2</v>
      </c>
      <c r="D13" s="5" t="n">
        <v>-1665</v>
      </c>
    </row>
    <row r="14" spans="1:6">
      <c r="A14" s="4" t="s">
        <v>165</v>
      </c>
      <c r="C14" s="5" t="n">
        <v>192222</v>
      </c>
    </row>
    <row r="15" spans="1:6">
      <c r="A15" s="4" t="s">
        <v>166</v>
      </c>
      <c r="B15" s="5" t="n">
        <v>-13284</v>
      </c>
      <c r="C15" s="6" t="n">
        <v>7</v>
      </c>
      <c r="D15" s="5" t="n">
        <v>-13291</v>
      </c>
    </row>
    <row r="16" spans="1:6">
      <c r="A16" s="4" t="s">
        <v>167</v>
      </c>
      <c r="C16" s="5" t="n">
        <v>691958</v>
      </c>
    </row>
    <row r="17" spans="1:6">
      <c r="A17" s="4" t="s">
        <v>168</v>
      </c>
      <c r="B17" s="6" t="n">
        <v>-130103</v>
      </c>
      <c r="C17" s="6" t="n">
        <v>-43</v>
      </c>
      <c r="D17" s="5" t="n">
        <v>4000</v>
      </c>
      <c r="E17" s="5" t="n">
        <v>-134060</v>
      </c>
    </row>
    <row r="18" spans="1:6">
      <c r="A18" s="4" t="s">
        <v>169</v>
      </c>
      <c r="B18" s="5" t="n">
        <v>-4114882</v>
      </c>
      <c r="C18" s="5" t="n">
        <v>-4278857</v>
      </c>
    </row>
    <row r="19" spans="1:6">
      <c r="A19" s="4" t="s">
        <v>170</v>
      </c>
      <c r="B19" s="6" t="n">
        <v>-82</v>
      </c>
      <c r="E19" s="5" t="n">
        <v>-82</v>
      </c>
    </row>
    <row r="20" spans="1:6">
      <c r="A20" s="4" t="s">
        <v>171</v>
      </c>
      <c r="B20" s="5" t="n">
        <v>32158</v>
      </c>
      <c r="D20" s="5" t="n">
        <v>32158</v>
      </c>
    </row>
    <row r="21" spans="1:6">
      <c r="A21" s="4" t="s">
        <v>172</v>
      </c>
      <c r="B21" s="5" t="n">
        <v>-1165</v>
      </c>
      <c r="D21" s="5" t="n">
        <v>-1165</v>
      </c>
    </row>
    <row r="22" spans="1:6">
      <c r="A22" s="4" t="s">
        <v>173</v>
      </c>
      <c r="B22" s="5" t="n">
        <v>-3565</v>
      </c>
    </row>
    <row r="23" spans="1:6">
      <c r="A23" s="3" t="s">
        <v>174</v>
      </c>
    </row>
    <row r="24" spans="1:6">
      <c r="A24" s="4" t="s">
        <v>135</v>
      </c>
      <c r="B24" s="5" t="n">
        <v>202872</v>
      </c>
      <c r="E24" s="5" t="n">
        <v>202872</v>
      </c>
    </row>
    <row r="25" spans="1:6">
      <c r="A25" s="4" t="s">
        <v>142</v>
      </c>
      <c r="B25" s="5" t="n">
        <v>-761</v>
      </c>
    </row>
    <row r="26" spans="1:6">
      <c r="A26" s="4" t="s">
        <v>140</v>
      </c>
      <c r="B26" s="5" t="n">
        <v>-215057</v>
      </c>
      <c r="F26" s="5" t="n">
        <v>-215057</v>
      </c>
    </row>
    <row r="27" spans="1:6">
      <c r="A27" s="4" t="s">
        <v>145</v>
      </c>
      <c r="B27" s="5" t="n">
        <v>-424</v>
      </c>
    </row>
    <row r="28" spans="1:6">
      <c r="A28" s="4" t="s">
        <v>175</v>
      </c>
      <c r="B28" s="5" t="n">
        <v>-42901</v>
      </c>
      <c r="E28" s="5" t="n">
        <v>-42901</v>
      </c>
    </row>
    <row r="29" spans="1:6">
      <c r="A29" s="4" t="s">
        <v>176</v>
      </c>
      <c r="B29" s="5" t="n">
        <v>1285018</v>
      </c>
      <c r="C29" s="6" t="n">
        <v>1896</v>
      </c>
      <c r="D29" s="5" t="n">
        <v>1453674</v>
      </c>
      <c r="E29" s="5" t="n">
        <v>397470</v>
      </c>
      <c r="F29" s="5" t="n">
        <v>-568022</v>
      </c>
    </row>
    <row r="30" spans="1:6">
      <c r="A30" s="4" t="s">
        <v>177</v>
      </c>
      <c r="C30" s="5" t="n">
        <v>190053249</v>
      </c>
    </row>
    <row r="31" spans="1:6">
      <c r="A31" s="4" t="s">
        <v>178</v>
      </c>
      <c r="B31" s="5" t="n">
        <v>1296425</v>
      </c>
      <c r="C31" s="6" t="n">
        <v>1895</v>
      </c>
      <c r="D31" s="5" t="n">
        <v>1438072</v>
      </c>
      <c r="E31" s="5" t="n">
        <v>338120</v>
      </c>
      <c r="F31" s="5" t="n">
        <v>-481662</v>
      </c>
    </row>
    <row r="32" spans="1:6">
      <c r="A32" s="4" t="s">
        <v>179</v>
      </c>
      <c r="C32" s="5" t="n">
        <v>189876061</v>
      </c>
    </row>
    <row r="33" spans="1:6">
      <c r="A33" s="4" t="s">
        <v>160</v>
      </c>
      <c r="B33" s="5" t="n">
        <v>1047</v>
      </c>
      <c r="D33" s="5" t="n">
        <v>1047</v>
      </c>
    </row>
    <row r="34" spans="1:6">
      <c r="A34" s="4" t="s">
        <v>161</v>
      </c>
      <c r="C34" s="5" t="n">
        <v>74694</v>
      </c>
    </row>
    <row r="35" spans="1:6">
      <c r="A35" s="4" t="s">
        <v>162</v>
      </c>
      <c r="B35" s="5" t="n">
        <v>1840</v>
      </c>
      <c r="C35" s="6" t="n">
        <v>1</v>
      </c>
      <c r="D35" s="5" t="n">
        <v>1839</v>
      </c>
    </row>
    <row r="36" spans="1:6">
      <c r="A36" s="4" t="s">
        <v>163</v>
      </c>
      <c r="C36" s="5" t="n">
        <v>66692</v>
      </c>
    </row>
    <row r="37" spans="1:6">
      <c r="A37" s="4" t="s">
        <v>164</v>
      </c>
      <c r="B37" s="5" t="n">
        <v>-718</v>
      </c>
      <c r="D37" s="5" t="n">
        <v>-718</v>
      </c>
    </row>
    <row r="38" spans="1:6">
      <c r="A38" s="4" t="s">
        <v>165</v>
      </c>
      <c r="C38" s="5" t="n">
        <v>35802</v>
      </c>
    </row>
    <row r="39" spans="1:6">
      <c r="A39" s="4" t="s">
        <v>171</v>
      </c>
      <c r="B39" s="5" t="n">
        <v>13434</v>
      </c>
      <c r="D39" s="5" t="n">
        <v>13434</v>
      </c>
    </row>
    <row r="40" spans="1:6">
      <c r="A40" s="3" t="s">
        <v>174</v>
      </c>
    </row>
    <row r="41" spans="1:6">
      <c r="A41" s="4" t="s">
        <v>135</v>
      </c>
      <c r="B41" s="5" t="n">
        <v>73603</v>
      </c>
      <c r="E41" s="5" t="n">
        <v>73603</v>
      </c>
    </row>
    <row r="42" spans="1:6">
      <c r="A42" s="4" t="s">
        <v>140</v>
      </c>
      <c r="B42" s="5" t="n">
        <v>-86360</v>
      </c>
    </row>
    <row r="43" spans="1:6">
      <c r="A43" s="4" t="s">
        <v>140</v>
      </c>
      <c r="B43" s="5" t="n">
        <v>-86360</v>
      </c>
      <c r="F43" s="5" t="n">
        <v>-86360</v>
      </c>
    </row>
    <row r="44" spans="1:6">
      <c r="A44" s="4" t="s">
        <v>175</v>
      </c>
      <c r="B44" s="5" t="n">
        <v>-14253</v>
      </c>
      <c r="E44" s="5" t="n">
        <v>-14253</v>
      </c>
    </row>
    <row r="45" spans="1:6">
      <c r="A45" s="4" t="s">
        <v>176</v>
      </c>
      <c r="B45" s="5" t="n">
        <v>1285018</v>
      </c>
      <c r="C45" s="6" t="n">
        <v>1896</v>
      </c>
      <c r="D45" s="5" t="n">
        <v>1453674</v>
      </c>
      <c r="E45" s="5" t="n">
        <v>397470</v>
      </c>
      <c r="F45" s="5" t="n">
        <v>-568022</v>
      </c>
    </row>
    <row r="46" spans="1:6">
      <c r="A46" s="4" t="s">
        <v>177</v>
      </c>
      <c r="C46" s="5" t="n">
        <v>190053249</v>
      </c>
    </row>
    <row r="47" spans="1:6">
      <c r="A47" s="4" t="s">
        <v>180</v>
      </c>
      <c r="B47" s="6" t="n">
        <v>1404182</v>
      </c>
      <c r="C47" s="6" t="n">
        <v>1888</v>
      </c>
      <c r="D47" s="5" t="n">
        <v>1471301</v>
      </c>
      <c r="E47" s="5" t="n">
        <v>438453</v>
      </c>
      <c r="F47" s="5" t="n">
        <v>-507460</v>
      </c>
    </row>
    <row r="48" spans="1:6">
      <c r="A48" s="4" t="s">
        <v>181</v>
      </c>
      <c r="B48" s="5" t="n">
        <v>189346101</v>
      </c>
      <c r="C48" s="5" t="n">
        <v>189346101</v>
      </c>
    </row>
    <row r="49" spans="1:6">
      <c r="A49" s="4" t="s">
        <v>160</v>
      </c>
      <c r="B49" s="6" t="n">
        <v>9505</v>
      </c>
      <c r="C49" s="6" t="n">
        <v>6</v>
      </c>
      <c r="D49" s="5" t="n">
        <v>9499</v>
      </c>
    </row>
    <row r="50" spans="1:6">
      <c r="A50" s="4" t="s">
        <v>161</v>
      </c>
      <c r="B50" s="5" t="n">
        <v>622494</v>
      </c>
      <c r="C50" s="5" t="n">
        <v>622494</v>
      </c>
    </row>
    <row r="51" spans="1:6">
      <c r="A51" s="4" t="s">
        <v>162</v>
      </c>
      <c r="B51" s="6" t="n">
        <v>6444</v>
      </c>
      <c r="C51" s="6" t="n">
        <v>2</v>
      </c>
      <c r="D51" s="5" t="n">
        <v>6442</v>
      </c>
    </row>
    <row r="52" spans="1:6">
      <c r="A52" s="4" t="s">
        <v>163</v>
      </c>
      <c r="C52" s="5" t="n">
        <v>195221</v>
      </c>
    </row>
    <row r="53" spans="1:6">
      <c r="A53" s="4" t="s">
        <v>164</v>
      </c>
      <c r="B53" s="5" t="n">
        <v>-3788</v>
      </c>
      <c r="C53" s="6" t="n">
        <v>6</v>
      </c>
      <c r="D53" s="5" t="n">
        <v>-3794</v>
      </c>
    </row>
    <row r="54" spans="1:6">
      <c r="A54" s="4" t="s">
        <v>165</v>
      </c>
      <c r="C54" s="5" t="n">
        <v>557917</v>
      </c>
    </row>
    <row r="55" spans="1:6">
      <c r="A55" s="4" t="s">
        <v>168</v>
      </c>
      <c r="B55" s="6" t="n">
        <v>-23901</v>
      </c>
      <c r="C55" s="6" t="n">
        <v>-6</v>
      </c>
      <c r="E55" s="5" t="n">
        <v>-23895</v>
      </c>
    </row>
    <row r="56" spans="1:6">
      <c r="A56" s="4" t="s">
        <v>169</v>
      </c>
      <c r="B56" s="5" t="n">
        <v>-608285</v>
      </c>
      <c r="C56" s="5" t="n">
        <v>-608285</v>
      </c>
    </row>
    <row r="57" spans="1:6">
      <c r="A57" s="4" t="s">
        <v>170</v>
      </c>
      <c r="B57" s="6" t="n">
        <v>-12</v>
      </c>
      <c r="E57" s="5" t="n">
        <v>-12</v>
      </c>
    </row>
    <row r="58" spans="1:6">
      <c r="A58" s="4" t="s">
        <v>171</v>
      </c>
      <c r="B58" s="5" t="n">
        <v>61307</v>
      </c>
      <c r="D58" s="5" t="n">
        <v>61307</v>
      </c>
    </row>
    <row r="59" spans="1:6">
      <c r="A59" s="3" t="s">
        <v>174</v>
      </c>
    </row>
    <row r="60" spans="1:6">
      <c r="A60" s="4" t="s">
        <v>135</v>
      </c>
      <c r="B60" s="5" t="n">
        <v>222683</v>
      </c>
      <c r="E60" s="5" t="n">
        <v>222683</v>
      </c>
    </row>
    <row r="61" spans="1:6">
      <c r="A61" s="4" t="s">
        <v>140</v>
      </c>
      <c r="B61" s="5" t="n">
        <v>-22221</v>
      </c>
    </row>
    <row r="62" spans="1:6">
      <c r="A62" s="4" t="s">
        <v>140</v>
      </c>
      <c r="B62" s="5" t="n">
        <v>-22221</v>
      </c>
      <c r="F62" s="5" t="n">
        <v>-22221</v>
      </c>
    </row>
    <row r="63" spans="1:6">
      <c r="A63" s="4" t="s">
        <v>175</v>
      </c>
      <c r="B63" s="5" t="n">
        <v>-48515</v>
      </c>
      <c r="E63" s="5" t="n">
        <v>-48515</v>
      </c>
    </row>
    <row r="64" spans="1:6">
      <c r="A64" s="4" t="s">
        <v>182</v>
      </c>
      <c r="B64" s="6" t="n">
        <v>1605684</v>
      </c>
      <c r="C64" s="6" t="n">
        <v>1896</v>
      </c>
      <c r="D64" s="5" t="n">
        <v>1544755</v>
      </c>
      <c r="E64" s="5" t="n">
        <v>588714</v>
      </c>
      <c r="F64" s="5" t="n">
        <v>-529681</v>
      </c>
    </row>
    <row r="65" spans="1:6">
      <c r="A65" s="4" t="s">
        <v>183</v>
      </c>
      <c r="B65" s="5" t="n">
        <v>190113448</v>
      </c>
      <c r="C65" s="5" t="n">
        <v>190113448</v>
      </c>
    </row>
    <row r="66" spans="1:6">
      <c r="A66" s="4" t="s">
        <v>184</v>
      </c>
      <c r="B66" s="6" t="n">
        <v>1583370</v>
      </c>
      <c r="C66" s="6" t="n">
        <v>1899</v>
      </c>
      <c r="D66" s="5" t="n">
        <v>1520025</v>
      </c>
      <c r="E66" s="5" t="n">
        <v>540709</v>
      </c>
      <c r="F66" s="5" t="n">
        <v>-479263</v>
      </c>
    </row>
    <row r="67" spans="1:6">
      <c r="A67" s="4" t="s">
        <v>185</v>
      </c>
      <c r="C67" s="5" t="n">
        <v>190486041</v>
      </c>
    </row>
    <row r="68" spans="1:6">
      <c r="A68" s="4" t="s">
        <v>160</v>
      </c>
      <c r="B68" s="5" t="n">
        <v>2228</v>
      </c>
      <c r="C68" s="6" t="n">
        <v>1</v>
      </c>
      <c r="D68" s="5" t="n">
        <v>2227</v>
      </c>
    </row>
    <row r="69" spans="1:6">
      <c r="A69" s="4" t="s">
        <v>161</v>
      </c>
      <c r="C69" s="5" t="n">
        <v>115997</v>
      </c>
    </row>
    <row r="70" spans="1:6">
      <c r="A70" s="4" t="s">
        <v>162</v>
      </c>
      <c r="B70" s="5" t="n">
        <v>2244</v>
      </c>
      <c r="C70" s="6" t="n">
        <v>1</v>
      </c>
      <c r="D70" s="5" t="n">
        <v>2243</v>
      </c>
    </row>
    <row r="71" spans="1:6">
      <c r="A71" s="4" t="s">
        <v>163</v>
      </c>
      <c r="C71" s="5" t="n">
        <v>60875</v>
      </c>
    </row>
    <row r="72" spans="1:6">
      <c r="A72" s="4" t="s">
        <v>164</v>
      </c>
      <c r="B72" s="5" t="n">
        <v>-1059</v>
      </c>
      <c r="C72" s="6" t="n">
        <v>1</v>
      </c>
      <c r="D72" s="5" t="n">
        <v>-1060</v>
      </c>
    </row>
    <row r="73" spans="1:6">
      <c r="A73" s="4" t="s">
        <v>165</v>
      </c>
      <c r="C73" s="5" t="n">
        <v>58820</v>
      </c>
    </row>
    <row r="74" spans="1:6">
      <c r="A74" s="4" t="s">
        <v>168</v>
      </c>
      <c r="B74" s="5" t="n">
        <v>-23901</v>
      </c>
      <c r="C74" s="6" t="n">
        <v>-6</v>
      </c>
      <c r="E74" s="5" t="n">
        <v>-23895</v>
      </c>
    </row>
    <row r="75" spans="1:6">
      <c r="A75" s="4" t="s">
        <v>169</v>
      </c>
      <c r="C75" s="5" t="n">
        <v>-608285</v>
      </c>
    </row>
    <row r="76" spans="1:6">
      <c r="A76" s="4" t="s">
        <v>170</v>
      </c>
      <c r="B76" s="5" t="n">
        <v>-12</v>
      </c>
      <c r="E76" s="5" t="n">
        <v>-12</v>
      </c>
    </row>
    <row r="77" spans="1:6">
      <c r="A77" s="4" t="s">
        <v>171</v>
      </c>
      <c r="B77" s="5" t="n">
        <v>21320</v>
      </c>
      <c r="D77" s="5" t="n">
        <v>21320</v>
      </c>
    </row>
    <row r="78" spans="1:6">
      <c r="A78" s="3" t="s">
        <v>174</v>
      </c>
    </row>
    <row r="79" spans="1:6">
      <c r="A79" s="4" t="s">
        <v>135</v>
      </c>
      <c r="B79" s="5" t="n">
        <v>88120</v>
      </c>
      <c r="E79" s="5" t="n">
        <v>88120</v>
      </c>
    </row>
    <row r="80" spans="1:6">
      <c r="A80" s="4" t="s">
        <v>140</v>
      </c>
      <c r="B80" s="5" t="n">
        <v>-50418</v>
      </c>
    </row>
    <row r="81" spans="1:6">
      <c r="A81" s="4" t="s">
        <v>140</v>
      </c>
      <c r="B81" s="5" t="n">
        <v>-50418</v>
      </c>
      <c r="F81" s="5" t="n">
        <v>-50418</v>
      </c>
    </row>
    <row r="82" spans="1:6">
      <c r="A82" s="4" t="s">
        <v>175</v>
      </c>
      <c r="B82" s="5" t="n">
        <v>-16208</v>
      </c>
      <c r="E82" s="5" t="n">
        <v>-16208</v>
      </c>
    </row>
    <row r="83" spans="1:6">
      <c r="A83" s="4" t="s">
        <v>182</v>
      </c>
      <c r="B83" s="6" t="n">
        <v>1605684</v>
      </c>
      <c r="C83" s="6" t="n">
        <v>1896</v>
      </c>
      <c r="D83" s="6" t="n">
        <v>1544755</v>
      </c>
      <c r="E83" s="6" t="n">
        <v>588714</v>
      </c>
      <c r="F83" s="6" t="n">
        <v>-529681</v>
      </c>
    </row>
    <row r="84" spans="1:6">
      <c r="A84" s="4" t="s">
        <v>183</v>
      </c>
      <c r="B84" s="5" t="n">
        <v>190113448</v>
      </c>
      <c r="C84" s="5" t="n">
        <v>190113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6</v>
      </c>
      <c r="B1" s="2" t="s">
        <v>1</v>
      </c>
    </row>
    <row r="2" spans="1:2">
      <c r="B2" s="2" t="s">
        <v>2</v>
      </c>
    </row>
    <row r="3" spans="1:2">
      <c r="A3" s="3" t="s">
        <v>301</v>
      </c>
    </row>
    <row r="4" spans="1:2">
      <c r="A4" s="4" t="s">
        <v>437</v>
      </c>
      <c r="B4"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306</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6</v>
      </c>
      <c r="B1" s="2" t="s">
        <v>1</v>
      </c>
    </row>
    <row r="2" spans="1:2">
      <c r="B2" s="2" t="s">
        <v>2</v>
      </c>
    </row>
    <row r="3" spans="1:2">
      <c r="A3" s="3" t="s">
        <v>312</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9"/>
  </cols>
  <sheetData>
    <row r="1" spans="1:2">
      <c r="A1" s="1" t="s">
        <v>455</v>
      </c>
      <c r="B1" s="2" t="s">
        <v>456</v>
      </c>
    </row>
    <row r="2" spans="1:2">
      <c r="A2" s="3" t="s">
        <v>239</v>
      </c>
    </row>
    <row r="3" spans="1:2">
      <c r="A3" s="4" t="s">
        <v>457</v>
      </c>
      <c r="B3" s="5" t="n">
        <v>93000</v>
      </c>
    </row>
    <row r="4" spans="1:2">
      <c r="A4" s="4" t="s">
        <v>458</v>
      </c>
      <c r="B4" s="5"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1</v>
      </c>
    </row>
    <row r="11" spans="1:2">
      <c r="A11" s="4" t="s">
        <v>462</v>
      </c>
      <c r="B11" s="4" t="s">
        <v>463</v>
      </c>
    </row>
    <row r="12" spans="1:2">
      <c r="A12" s="4" t="s">
        <v>467</v>
      </c>
    </row>
    <row r="13" spans="1:2">
      <c r="A13" s="3" t="s">
        <v>461</v>
      </c>
    </row>
    <row r="14" spans="1:2">
      <c r="A14" s="4" t="s">
        <v>462</v>
      </c>
      <c r="B14" s="4" t="s">
        <v>468</v>
      </c>
    </row>
    <row r="15" spans="1:2">
      <c r="A15" s="4" t="s">
        <v>469</v>
      </c>
    </row>
    <row r="16" spans="1:2">
      <c r="A16" s="3" t="s">
        <v>461</v>
      </c>
    </row>
    <row r="17" spans="1:2">
      <c r="A17" s="4" t="s">
        <v>462</v>
      </c>
      <c r="B17" s="4" t="s">
        <v>463</v>
      </c>
    </row>
    <row r="18" spans="1:2">
      <c r="A18" s="4" t="s">
        <v>470</v>
      </c>
    </row>
    <row r="19" spans="1:2">
      <c r="A19" s="3" t="s">
        <v>461</v>
      </c>
    </row>
    <row r="20" spans="1:2">
      <c r="A20" s="4" t="s">
        <v>462</v>
      </c>
      <c r="B20" s="4" t="s">
        <v>468</v>
      </c>
    </row>
    <row r="21" spans="1:2">
      <c r="A21" s="4" t="s">
        <v>322</v>
      </c>
    </row>
    <row r="22" spans="1:2">
      <c r="A22" s="3" t="s">
        <v>461</v>
      </c>
    </row>
    <row r="23" spans="1:2">
      <c r="A23" s="4" t="s">
        <v>462</v>
      </c>
      <c r="B23" s="4" t="s">
        <v>4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2</v>
      </c>
      <c r="B1" s="2" t="s">
        <v>107</v>
      </c>
      <c r="D1" s="2" t="s">
        <v>1</v>
      </c>
      <c r="F1" s="2" t="s">
        <v>473</v>
      </c>
    </row>
    <row r="2" spans="1:7">
      <c r="B2" s="2" t="s">
        <v>2</v>
      </c>
      <c r="C2" s="2" t="s">
        <v>108</v>
      </c>
      <c r="D2" s="2" t="s">
        <v>2</v>
      </c>
      <c r="E2" s="2" t="s">
        <v>108</v>
      </c>
      <c r="F2" s="2" t="s">
        <v>60</v>
      </c>
      <c r="G2" s="2" t="s">
        <v>474</v>
      </c>
    </row>
    <row r="3" spans="1:7">
      <c r="A3" s="4" t="s">
        <v>475</v>
      </c>
    </row>
    <row r="4" spans="1:7">
      <c r="A4" s="3" t="s">
        <v>476</v>
      </c>
    </row>
    <row r="5" spans="1:7">
      <c r="A5" s="4" t="s">
        <v>477</v>
      </c>
      <c r="B5" s="4" t="s">
        <v>478</v>
      </c>
      <c r="D5" s="4" t="s">
        <v>478</v>
      </c>
    </row>
    <row r="6" spans="1:7">
      <c r="A6" s="4" t="s">
        <v>479</v>
      </c>
      <c r="D6" s="4" t="s">
        <v>478</v>
      </c>
    </row>
    <row r="7" spans="1:7">
      <c r="A7" s="4" t="s">
        <v>480</v>
      </c>
    </row>
    <row r="8" spans="1:7">
      <c r="A8" s="3" t="s">
        <v>476</v>
      </c>
    </row>
    <row r="9" spans="1:7">
      <c r="A9" s="4" t="s">
        <v>477</v>
      </c>
      <c r="B9" s="4" t="s">
        <v>481</v>
      </c>
      <c r="D9" s="4" t="s">
        <v>481</v>
      </c>
    </row>
    <row r="10" spans="1:7">
      <c r="A10" s="4" t="s">
        <v>479</v>
      </c>
      <c r="D10" s="4" t="s">
        <v>481</v>
      </c>
    </row>
    <row r="11" spans="1:7">
      <c r="A11" s="4" t="s">
        <v>482</v>
      </c>
    </row>
    <row r="12" spans="1:7">
      <c r="A12" s="3" t="s">
        <v>476</v>
      </c>
    </row>
    <row r="13" spans="1:7">
      <c r="A13" s="4" t="s">
        <v>483</v>
      </c>
      <c r="G13" s="6" t="n">
        <v>328978</v>
      </c>
    </row>
    <row r="14" spans="1:7">
      <c r="A14" s="4" t="s">
        <v>484</v>
      </c>
      <c r="G14" s="6" t="n">
        <v>309687</v>
      </c>
    </row>
    <row r="15" spans="1:7">
      <c r="A15" s="4" t="s">
        <v>485</v>
      </c>
    </row>
    <row r="16" spans="1:7">
      <c r="A16" s="3" t="s">
        <v>476</v>
      </c>
    </row>
    <row r="17" spans="1:7">
      <c r="A17" s="4" t="s">
        <v>486</v>
      </c>
      <c r="D17" s="4" t="s">
        <v>487</v>
      </c>
      <c r="F17" s="4" t="s">
        <v>488</v>
      </c>
    </row>
    <row r="18" spans="1:7">
      <c r="A18" s="4" t="s">
        <v>489</v>
      </c>
    </row>
    <row r="19" spans="1:7">
      <c r="A19" s="3" t="s">
        <v>476</v>
      </c>
    </row>
    <row r="20" spans="1:7">
      <c r="A20" s="4" t="s">
        <v>486</v>
      </c>
      <c r="B20" s="4" t="s">
        <v>490</v>
      </c>
      <c r="C20" s="4" t="s">
        <v>491</v>
      </c>
      <c r="D20" s="4" t="s">
        <v>490</v>
      </c>
      <c r="E20" s="4" t="s">
        <v>4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14"/>
  </cols>
  <sheetData>
    <row r="1" spans="1:5">
      <c r="A1" s="1" t="s">
        <v>492</v>
      </c>
      <c r="C1" s="2" t="s">
        <v>2</v>
      </c>
      <c r="D1" s="2" t="s">
        <v>474</v>
      </c>
      <c r="E1" s="2" t="s">
        <v>60</v>
      </c>
    </row>
    <row r="2" spans="1:5">
      <c r="A2" s="3" t="s">
        <v>476</v>
      </c>
    </row>
    <row r="3" spans="1:5">
      <c r="A3" s="4" t="s">
        <v>64</v>
      </c>
      <c r="C3" s="6" t="n">
        <v>236761</v>
      </c>
      <c r="E3" s="6" t="n">
        <v>212477</v>
      </c>
    </row>
    <row r="4" spans="1:5">
      <c r="A4" s="4" t="s">
        <v>493</v>
      </c>
      <c r="C4" s="5" t="n">
        <v>299868</v>
      </c>
    </row>
    <row r="5" spans="1:5">
      <c r="A5" s="4" t="s">
        <v>494</v>
      </c>
      <c r="C5" s="5" t="n">
        <v>34137</v>
      </c>
    </row>
    <row r="6" spans="1:5">
      <c r="A6" s="4" t="s">
        <v>73</v>
      </c>
      <c r="C6" s="5" t="n">
        <v>185499</v>
      </c>
      <c r="E6" s="5" t="n">
        <v>155159</v>
      </c>
    </row>
    <row r="7" spans="1:5">
      <c r="A7" s="4" t="s">
        <v>66</v>
      </c>
      <c r="C7" s="5" t="n">
        <v>216385</v>
      </c>
      <c r="E7" s="5" t="n">
        <v>212715</v>
      </c>
    </row>
    <row r="8" spans="1:5">
      <c r="A8" s="4" t="s">
        <v>80</v>
      </c>
      <c r="C8" s="5" t="n">
        <v>630151</v>
      </c>
      <c r="E8" s="5" t="n">
        <v>571350</v>
      </c>
    </row>
    <row r="9" spans="1:5">
      <c r="A9" s="4" t="s">
        <v>495</v>
      </c>
      <c r="C9" s="5" t="n">
        <v>50048</v>
      </c>
    </row>
    <row r="10" spans="1:5">
      <c r="A10" s="4" t="s">
        <v>496</v>
      </c>
      <c r="C10" s="5" t="n">
        <v>278449</v>
      </c>
    </row>
    <row r="11" spans="1:5">
      <c r="A11" s="4" t="s">
        <v>85</v>
      </c>
      <c r="C11" s="6" t="n">
        <v>194113</v>
      </c>
      <c r="E11" s="6" t="n">
        <v>165226</v>
      </c>
    </row>
    <row r="12" spans="1:5">
      <c r="A12" s="4" t="s">
        <v>482</v>
      </c>
    </row>
    <row r="13" spans="1:5">
      <c r="A13" s="3" t="s">
        <v>476</v>
      </c>
    </row>
    <row r="14" spans="1:5">
      <c r="A14" s="4" t="s">
        <v>64</v>
      </c>
      <c r="D14" s="6" t="n">
        <v>208948</v>
      </c>
    </row>
    <row r="15" spans="1:5">
      <c r="A15" s="4" t="s">
        <v>493</v>
      </c>
      <c r="D15" s="5" t="n">
        <v>273732</v>
      </c>
    </row>
    <row r="16" spans="1:5">
      <c r="A16" s="4" t="s">
        <v>494</v>
      </c>
      <c r="D16" s="6" t="n">
        <v>35955</v>
      </c>
    </row>
    <row r="17" spans="1:5">
      <c r="A17" s="4" t="s">
        <v>497</v>
      </c>
      <c r="D17" s="4" t="s">
        <v>498</v>
      </c>
    </row>
    <row r="18" spans="1:5">
      <c r="A18" s="4" t="s">
        <v>73</v>
      </c>
      <c r="D18" s="6" t="n">
        <v>150033</v>
      </c>
    </row>
    <row r="19" spans="1:5">
      <c r="A19" s="4" t="s">
        <v>66</v>
      </c>
      <c r="D19" s="5" t="n">
        <v>210372</v>
      </c>
    </row>
    <row r="20" spans="1:5">
      <c r="A20" s="4" t="s">
        <v>80</v>
      </c>
      <c r="D20" s="5" t="n">
        <v>570227</v>
      </c>
    </row>
    <row r="21" spans="1:5">
      <c r="A21" s="4" t="s">
        <v>495</v>
      </c>
      <c r="D21" s="5" t="n">
        <v>42200</v>
      </c>
    </row>
    <row r="22" spans="1:5">
      <c r="A22" s="4" t="s">
        <v>496</v>
      </c>
      <c r="D22" s="5" t="n">
        <v>258378</v>
      </c>
    </row>
    <row r="23" spans="1:5">
      <c r="A23" s="4" t="s">
        <v>85</v>
      </c>
      <c r="D23" s="5" t="n">
        <v>164459</v>
      </c>
    </row>
    <row r="24" spans="1:5">
      <c r="A24" s="4" t="s">
        <v>499</v>
      </c>
    </row>
    <row r="25" spans="1:5">
      <c r="A25" s="3" t="s">
        <v>476</v>
      </c>
    </row>
    <row r="26" spans="1:5">
      <c r="A26" s="4" t="s">
        <v>64</v>
      </c>
      <c r="B26" s="4" t="s">
        <v>500</v>
      </c>
      <c r="D26" s="5" t="n">
        <v>-3529</v>
      </c>
    </row>
    <row r="27" spans="1:5">
      <c r="A27" s="4" t="s">
        <v>493</v>
      </c>
      <c r="D27" s="5" t="n">
        <v>273732</v>
      </c>
    </row>
    <row r="28" spans="1:5">
      <c r="A28" s="4" t="s">
        <v>494</v>
      </c>
      <c r="B28" s="4" t="s">
        <v>501</v>
      </c>
      <c r="D28" s="6" t="n">
        <v>35955</v>
      </c>
    </row>
    <row r="29" spans="1:5">
      <c r="A29" s="4" t="s">
        <v>497</v>
      </c>
      <c r="D29" s="4" t="s">
        <v>498</v>
      </c>
    </row>
    <row r="30" spans="1:5">
      <c r="A30" s="4" t="s">
        <v>73</v>
      </c>
      <c r="B30" s="4" t="s">
        <v>502</v>
      </c>
      <c r="D30" s="6" t="n">
        <v>-5126</v>
      </c>
    </row>
    <row r="31" spans="1:5">
      <c r="A31" s="4" t="s">
        <v>66</v>
      </c>
      <c r="B31" s="4" t="s">
        <v>503</v>
      </c>
      <c r="D31" s="5" t="n">
        <v>-2343</v>
      </c>
    </row>
    <row r="32" spans="1:5">
      <c r="A32" s="4" t="s">
        <v>80</v>
      </c>
      <c r="B32" s="4" t="s">
        <v>504</v>
      </c>
      <c r="D32" s="5" t="n">
        <v>-1123</v>
      </c>
    </row>
    <row r="33" spans="1:5">
      <c r="A33" s="4" t="s">
        <v>495</v>
      </c>
      <c r="D33" s="5" t="n">
        <v>42200</v>
      </c>
    </row>
    <row r="34" spans="1:5">
      <c r="A34" s="4" t="s">
        <v>496</v>
      </c>
      <c r="D34" s="5" t="n">
        <v>258378</v>
      </c>
    </row>
    <row r="35" spans="1:5">
      <c r="A35" s="4" t="s">
        <v>85</v>
      </c>
      <c r="B35" s="4" t="s">
        <v>505</v>
      </c>
      <c r="D35" s="6" t="n">
        <v>-767</v>
      </c>
    </row>
    <row r="36" spans="1:5"/>
    <row r="37" spans="1:5">
      <c r="A37" s="4" t="s">
        <v>500</v>
      </c>
      <c r="B37" s="4" t="s">
        <v>506</v>
      </c>
    </row>
    <row r="38" spans="1:5">
      <c r="A38" s="4" t="s">
        <v>501</v>
      </c>
      <c r="B38" s="4" t="s">
        <v>507</v>
      </c>
    </row>
    <row r="39" spans="1:5">
      <c r="A39" s="4" t="s">
        <v>502</v>
      </c>
      <c r="B39" s="4" t="s">
        <v>508</v>
      </c>
    </row>
    <row r="40" spans="1:5">
      <c r="A40" s="4" t="s">
        <v>503</v>
      </c>
      <c r="B40" s="4" t="s">
        <v>509</v>
      </c>
    </row>
    <row r="41" spans="1:5">
      <c r="A41" s="4" t="s">
        <v>504</v>
      </c>
      <c r="B41" s="4" t="s">
        <v>510</v>
      </c>
    </row>
    <row r="42" spans="1:5">
      <c r="A42" s="4" t="s">
        <v>505</v>
      </c>
      <c r="B42" s="4" t="s">
        <v>511</v>
      </c>
    </row>
  </sheetData>
  <mergeCells count="8">
    <mergeCell ref="A1:B1"/>
    <mergeCell ref="A36:D36"/>
    <mergeCell ref="B37:D37"/>
    <mergeCell ref="B38:D38"/>
    <mergeCell ref="B39:D39"/>
    <mergeCell ref="B40:D40"/>
    <mergeCell ref="B41:D41"/>
    <mergeCell ref="B42:D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474</v>
      </c>
    </row>
    <row r="2" spans="1:3">
      <c r="A2" s="3" t="s">
        <v>513</v>
      </c>
    </row>
    <row r="3" spans="1:3">
      <c r="A3" s="4" t="s">
        <v>493</v>
      </c>
      <c r="B3" s="6" t="n">
        <v>299868</v>
      </c>
    </row>
    <row r="4" spans="1:3">
      <c r="A4" s="4" t="s">
        <v>514</v>
      </c>
      <c r="B4" s="5" t="n">
        <v>34137</v>
      </c>
    </row>
    <row r="5" spans="1:3">
      <c r="A5" s="4" t="s">
        <v>482</v>
      </c>
    </row>
    <row r="6" spans="1:3">
      <c r="A6" s="3" t="s">
        <v>513</v>
      </c>
    </row>
    <row r="7" spans="1:3">
      <c r="A7" s="4" t="s">
        <v>493</v>
      </c>
      <c r="C7" s="6" t="n">
        <v>273732</v>
      </c>
    </row>
    <row r="8" spans="1:3">
      <c r="A8" s="4" t="s">
        <v>514</v>
      </c>
      <c r="C8" s="6" t="n">
        <v>35955</v>
      </c>
    </row>
    <row r="9" spans="1:3">
      <c r="A9" s="4" t="s">
        <v>515</v>
      </c>
    </row>
    <row r="10" spans="1:3">
      <c r="A10" s="3" t="s">
        <v>513</v>
      </c>
    </row>
    <row r="11" spans="1:3">
      <c r="A11" s="4" t="s">
        <v>493</v>
      </c>
      <c r="B11" s="5" t="n">
        <v>3160</v>
      </c>
    </row>
    <row r="12" spans="1:3">
      <c r="A12" s="4" t="s">
        <v>516</v>
      </c>
    </row>
    <row r="13" spans="1:3">
      <c r="A13" s="3" t="s">
        <v>513</v>
      </c>
    </row>
    <row r="14" spans="1:3">
      <c r="A14" s="4" t="s">
        <v>514</v>
      </c>
      <c r="B14" s="5" t="n">
        <v>369</v>
      </c>
    </row>
    <row r="15" spans="1:3">
      <c r="A15" s="4" t="s">
        <v>517</v>
      </c>
    </row>
    <row r="16" spans="1:3">
      <c r="A16" s="3" t="s">
        <v>513</v>
      </c>
    </row>
    <row r="17" spans="1:3">
      <c r="A17" s="4" t="s">
        <v>493</v>
      </c>
      <c r="B17" s="5" t="n">
        <v>284</v>
      </c>
    </row>
    <row r="18" spans="1:3">
      <c r="A18" s="4" t="s">
        <v>518</v>
      </c>
    </row>
    <row r="19" spans="1:3">
      <c r="A19" s="3" t="s">
        <v>513</v>
      </c>
    </row>
    <row r="20" spans="1:3">
      <c r="A20" s="4" t="s">
        <v>514</v>
      </c>
      <c r="B20" s="5" t="n">
        <v>4842</v>
      </c>
    </row>
    <row r="21" spans="1:3">
      <c r="A21" s="4" t="s">
        <v>519</v>
      </c>
    </row>
    <row r="22" spans="1:3">
      <c r="A22" s="3" t="s">
        <v>513</v>
      </c>
    </row>
    <row r="23" spans="1:3">
      <c r="A23" s="4" t="s">
        <v>493</v>
      </c>
      <c r="B23" s="5" t="n">
        <v>4562</v>
      </c>
    </row>
    <row r="24" spans="1:3">
      <c r="A24" s="4" t="s">
        <v>520</v>
      </c>
    </row>
    <row r="25" spans="1:3">
      <c r="A25" s="3" t="s">
        <v>513</v>
      </c>
    </row>
    <row r="26" spans="1:3">
      <c r="A26" s="4" t="s">
        <v>521</v>
      </c>
      <c r="B26" s="5" t="n">
        <v>3439</v>
      </c>
    </row>
    <row r="27" spans="1:3">
      <c r="A27" s="4" t="s">
        <v>522</v>
      </c>
    </row>
    <row r="28" spans="1:3">
      <c r="A28" s="3" t="s">
        <v>513</v>
      </c>
    </row>
    <row r="29" spans="1:3">
      <c r="A29" s="4" t="s">
        <v>493</v>
      </c>
      <c r="B29" s="5" t="n">
        <v>25728</v>
      </c>
    </row>
    <row r="30" spans="1:3">
      <c r="A30" s="4" t="s">
        <v>523</v>
      </c>
    </row>
    <row r="31" spans="1:3">
      <c r="A31" s="3" t="s">
        <v>513</v>
      </c>
    </row>
    <row r="32" spans="1:3">
      <c r="A32" s="4" t="s">
        <v>524</v>
      </c>
      <c r="B32" s="6" t="n">
        <v>249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5</v>
      </c>
      <c r="B1" s="2" t="s">
        <v>526</v>
      </c>
      <c r="C1" s="2" t="s">
        <v>2</v>
      </c>
      <c r="D1" s="2" t="s">
        <v>60</v>
      </c>
      <c r="E1" s="2" t="s">
        <v>189</v>
      </c>
    </row>
    <row r="2" spans="1:5">
      <c r="A2" s="3" t="s">
        <v>527</v>
      </c>
    </row>
    <row r="3" spans="1:5">
      <c r="A3" s="4" t="s">
        <v>71</v>
      </c>
      <c r="C3" s="6" t="n">
        <v>1389487</v>
      </c>
      <c r="D3" s="6" t="n">
        <v>1393832</v>
      </c>
      <c r="E3" s="6" t="n">
        <v>1337122</v>
      </c>
    </row>
    <row r="4" spans="1:5">
      <c r="A4" s="4" t="s">
        <v>528</v>
      </c>
    </row>
    <row r="5" spans="1:5">
      <c r="A5" s="3" t="s">
        <v>527</v>
      </c>
    </row>
    <row r="6" spans="1:5">
      <c r="A6" s="4" t="s">
        <v>529</v>
      </c>
      <c r="B6" s="4" t="s">
        <v>530</v>
      </c>
    </row>
    <row r="7" spans="1:5">
      <c r="A7" s="4" t="s">
        <v>531</v>
      </c>
      <c r="B7" s="4" t="s">
        <v>532</v>
      </c>
    </row>
    <row r="8" spans="1:5">
      <c r="A8" s="4" t="s">
        <v>533</v>
      </c>
      <c r="B8" s="6" t="n">
        <v>5747</v>
      </c>
    </row>
    <row r="9" spans="1:5">
      <c r="A9" s="4" t="s">
        <v>534</v>
      </c>
      <c r="B9" s="5" t="n">
        <v>5700</v>
      </c>
    </row>
    <row r="10" spans="1:5">
      <c r="A10" s="4" t="s">
        <v>71</v>
      </c>
      <c r="B10" s="5" t="n">
        <v>2547</v>
      </c>
    </row>
    <row r="11" spans="1:5">
      <c r="A11" s="4" t="s">
        <v>535</v>
      </c>
      <c r="B11" s="5" t="n">
        <v>967</v>
      </c>
    </row>
    <row r="12" spans="1:5">
      <c r="A12" s="4" t="s">
        <v>536</v>
      </c>
      <c r="B12" s="5" t="n">
        <v>660</v>
      </c>
    </row>
    <row r="13" spans="1:5">
      <c r="A13" s="4" t="s">
        <v>537</v>
      </c>
      <c r="B13" s="5" t="n">
        <v>707</v>
      </c>
    </row>
    <row r="14" spans="1:5">
      <c r="A14" s="4" t="s">
        <v>538</v>
      </c>
    </row>
    <row r="15" spans="1:5">
      <c r="A15" s="3" t="s">
        <v>527</v>
      </c>
    </row>
    <row r="16" spans="1:5">
      <c r="A16" s="4" t="s">
        <v>539</v>
      </c>
      <c r="B16" s="5" t="n">
        <v>1700</v>
      </c>
    </row>
    <row r="17" spans="1:5">
      <c r="A17" s="4" t="s">
        <v>540</v>
      </c>
    </row>
    <row r="18" spans="1:5">
      <c r="A18" s="3" t="s">
        <v>527</v>
      </c>
    </row>
    <row r="19" spans="1:5">
      <c r="A19" s="4" t="s">
        <v>539</v>
      </c>
      <c r="B19" s="5" t="n">
        <v>1400</v>
      </c>
    </row>
    <row r="20" spans="1:5">
      <c r="A20" s="4" t="s">
        <v>541</v>
      </c>
    </row>
    <row r="21" spans="1:5">
      <c r="A21" s="3" t="s">
        <v>527</v>
      </c>
    </row>
    <row r="22" spans="1:5">
      <c r="A22" s="4" t="s">
        <v>539</v>
      </c>
      <c r="B22" s="6" t="n">
        <v>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2</v>
      </c>
      <c r="B1" s="2" t="s">
        <v>543</v>
      </c>
      <c r="C1" s="2" t="s">
        <v>2</v>
      </c>
      <c r="D1" s="2" t="s">
        <v>108</v>
      </c>
      <c r="E1" s="2" t="s">
        <v>60</v>
      </c>
      <c r="F1" s="2" t="s">
        <v>189</v>
      </c>
    </row>
    <row r="2" spans="1:6">
      <c r="A2" s="3" t="s">
        <v>527</v>
      </c>
    </row>
    <row r="3" spans="1:6">
      <c r="A3" s="4" t="s">
        <v>213</v>
      </c>
      <c r="C3" s="6" t="n">
        <v>6305</v>
      </c>
      <c r="D3" s="6" t="n">
        <v>108105</v>
      </c>
    </row>
    <row r="4" spans="1:6">
      <c r="A4" s="4" t="s">
        <v>71</v>
      </c>
      <c r="C4" s="5" t="n">
        <v>1389487</v>
      </c>
      <c r="E4" s="6" t="n">
        <v>1393832</v>
      </c>
      <c r="F4" s="6" t="n">
        <v>1337122</v>
      </c>
    </row>
    <row r="5" spans="1:6">
      <c r="A5" s="4" t="s">
        <v>544</v>
      </c>
    </row>
    <row r="6" spans="1:6">
      <c r="A6" s="3" t="s">
        <v>527</v>
      </c>
    </row>
    <row r="7" spans="1:6">
      <c r="A7" s="4" t="s">
        <v>529</v>
      </c>
      <c r="B7" s="4" t="s">
        <v>545</v>
      </c>
    </row>
    <row r="8" spans="1:6">
      <c r="A8" s="4" t="s">
        <v>531</v>
      </c>
      <c r="B8" s="4" t="s">
        <v>532</v>
      </c>
    </row>
    <row r="9" spans="1:6">
      <c r="A9" s="4" t="s">
        <v>533</v>
      </c>
      <c r="B9" s="6" t="n">
        <v>101307</v>
      </c>
    </row>
    <row r="10" spans="1:6">
      <c r="A10" s="4" t="s">
        <v>213</v>
      </c>
      <c r="B10" s="5" t="n">
        <v>95625</v>
      </c>
    </row>
    <row r="11" spans="1:6">
      <c r="A11" s="4" t="s">
        <v>62</v>
      </c>
      <c r="B11" s="5" t="n">
        <v>5682</v>
      </c>
    </row>
    <row r="12" spans="1:6">
      <c r="A12" s="4" t="s">
        <v>534</v>
      </c>
      <c r="B12" s="6" t="n">
        <v>100969</v>
      </c>
    </row>
    <row r="13" spans="1:6">
      <c r="A13" s="4" t="s">
        <v>546</v>
      </c>
      <c r="C13" s="6" t="n">
        <v>338</v>
      </c>
    </row>
    <row r="14" spans="1:6">
      <c r="A14" s="4" t="s">
        <v>547</v>
      </c>
      <c r="B14" s="4" t="s">
        <v>471</v>
      </c>
    </row>
    <row r="15" spans="1:6">
      <c r="A15" s="4" t="s">
        <v>71</v>
      </c>
      <c r="B15" s="6" t="n">
        <v>79928</v>
      </c>
    </row>
    <row r="16" spans="1:6">
      <c r="A16" s="4" t="s">
        <v>535</v>
      </c>
      <c r="B16" s="5" t="n">
        <v>1842</v>
      </c>
    </row>
    <row r="17" spans="1:6">
      <c r="A17" s="4" t="s">
        <v>536</v>
      </c>
      <c r="B17" s="5" t="n">
        <v>17314</v>
      </c>
    </row>
    <row r="18" spans="1:6">
      <c r="A18" s="4" t="s">
        <v>537</v>
      </c>
      <c r="B18" s="5" t="n">
        <v>8827</v>
      </c>
    </row>
    <row r="19" spans="1:6">
      <c r="A19" s="4" t="s">
        <v>548</v>
      </c>
      <c r="B19" s="5" t="n">
        <v>892</v>
      </c>
    </row>
    <row r="20" spans="1:6">
      <c r="A20" s="4" t="s">
        <v>549</v>
      </c>
    </row>
    <row r="21" spans="1:6">
      <c r="A21" s="3" t="s">
        <v>527</v>
      </c>
    </row>
    <row r="22" spans="1:6">
      <c r="A22" s="4" t="s">
        <v>539</v>
      </c>
      <c r="B22" s="5" t="n">
        <v>10200</v>
      </c>
    </row>
    <row r="23" spans="1:6">
      <c r="A23" s="4" t="s">
        <v>550</v>
      </c>
    </row>
    <row r="24" spans="1:6">
      <c r="A24" s="3" t="s">
        <v>527</v>
      </c>
    </row>
    <row r="25" spans="1:6">
      <c r="A25" s="4" t="s">
        <v>539</v>
      </c>
      <c r="B25" s="6" t="n">
        <v>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6</v>
      </c>
      <c r="B1" s="2" t="s">
        <v>187</v>
      </c>
      <c r="C1" s="2" t="s">
        <v>188</v>
      </c>
      <c r="D1" s="2" t="s">
        <v>2</v>
      </c>
      <c r="E1" s="2" t="s">
        <v>108</v>
      </c>
      <c r="F1" s="2" t="s">
        <v>2</v>
      </c>
      <c r="G1" s="2" t="s">
        <v>108</v>
      </c>
      <c r="H1" s="2" t="s">
        <v>60</v>
      </c>
      <c r="I1" s="2" t="s">
        <v>189</v>
      </c>
    </row>
    <row r="2" spans="1:9">
      <c r="A2" s="3" t="s">
        <v>190</v>
      </c>
    </row>
    <row r="3" spans="1:9">
      <c r="A3" s="4" t="s">
        <v>191</v>
      </c>
      <c r="B3" s="8" t="n">
        <v>0.08500000000000001</v>
      </c>
      <c r="C3" s="8" t="n">
        <v>0.075</v>
      </c>
      <c r="D3" s="8" t="n">
        <v>0.08500000000000001</v>
      </c>
      <c r="E3" s="8" t="n">
        <v>0.075</v>
      </c>
      <c r="F3" s="8" t="n">
        <v>0.255</v>
      </c>
      <c r="G3" s="8" t="n">
        <v>0.225</v>
      </c>
      <c r="H3" s="8" t="n">
        <v>0.075</v>
      </c>
      <c r="I3" s="7" t="n">
        <v>0.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1</v>
      </c>
      <c r="B1" s="2" t="s">
        <v>552</v>
      </c>
      <c r="C1" s="2" t="s">
        <v>2</v>
      </c>
      <c r="D1" s="2" t="s">
        <v>108</v>
      </c>
      <c r="E1" s="2" t="s">
        <v>60</v>
      </c>
      <c r="F1" s="2" t="s">
        <v>189</v>
      </c>
    </row>
    <row r="2" spans="1:6">
      <c r="A2" s="3" t="s">
        <v>527</v>
      </c>
    </row>
    <row r="3" spans="1:6">
      <c r="A3" s="4" t="s">
        <v>213</v>
      </c>
      <c r="C3" s="6" t="n">
        <v>6305</v>
      </c>
      <c r="D3" s="6" t="n">
        <v>108105</v>
      </c>
    </row>
    <row r="4" spans="1:6">
      <c r="A4" s="4" t="s">
        <v>71</v>
      </c>
      <c r="C4" s="5" t="n">
        <v>1389487</v>
      </c>
      <c r="E4" s="6" t="n">
        <v>1393832</v>
      </c>
      <c r="F4" s="6" t="n">
        <v>1337122</v>
      </c>
    </row>
    <row r="5" spans="1:6">
      <c r="A5" s="4" t="s">
        <v>553</v>
      </c>
    </row>
    <row r="6" spans="1:6">
      <c r="A6" s="3" t="s">
        <v>527</v>
      </c>
    </row>
    <row r="7" spans="1:6">
      <c r="A7" s="4" t="s">
        <v>529</v>
      </c>
      <c r="B7" s="4" t="s">
        <v>554</v>
      </c>
    </row>
    <row r="8" spans="1:6">
      <c r="A8" s="4" t="s">
        <v>531</v>
      </c>
      <c r="B8" s="4" t="s">
        <v>532</v>
      </c>
    </row>
    <row r="9" spans="1:6">
      <c r="A9" s="4" t="s">
        <v>533</v>
      </c>
      <c r="B9" s="6" t="n">
        <v>17938</v>
      </c>
    </row>
    <row r="10" spans="1:6">
      <c r="A10" s="4" t="s">
        <v>213</v>
      </c>
      <c r="B10" s="5" t="n">
        <v>16123</v>
      </c>
    </row>
    <row r="11" spans="1:6">
      <c r="A11" s="4" t="s">
        <v>62</v>
      </c>
      <c r="B11" s="6" t="n">
        <v>1477</v>
      </c>
    </row>
    <row r="12" spans="1:6">
      <c r="A12" s="4" t="s">
        <v>534</v>
      </c>
      <c r="C12" s="5" t="n">
        <v>0</v>
      </c>
    </row>
    <row r="13" spans="1:6">
      <c r="A13" s="4" t="s">
        <v>546</v>
      </c>
      <c r="C13" s="6" t="n">
        <v>0</v>
      </c>
    </row>
    <row r="14" spans="1:6">
      <c r="A14" s="4" t="s">
        <v>547</v>
      </c>
      <c r="B14" s="4" t="s">
        <v>555</v>
      </c>
    </row>
    <row r="15" spans="1:6">
      <c r="A15" s="4" t="s">
        <v>71</v>
      </c>
      <c r="B15" s="6" t="n">
        <v>11587</v>
      </c>
    </row>
    <row r="16" spans="1:6">
      <c r="A16" s="4" t="s">
        <v>535</v>
      </c>
      <c r="B16" s="5" t="n">
        <v>521</v>
      </c>
    </row>
    <row r="17" spans="1:6">
      <c r="A17" s="4" t="s">
        <v>536</v>
      </c>
      <c r="B17" s="5" t="n">
        <v>2583</v>
      </c>
    </row>
    <row r="18" spans="1:6">
      <c r="A18" s="4" t="s">
        <v>537</v>
      </c>
      <c r="B18" s="5" t="n">
        <v>1032</v>
      </c>
    </row>
    <row r="19" spans="1:6">
      <c r="A19" s="4" t="s">
        <v>556</v>
      </c>
    </row>
    <row r="20" spans="1:6">
      <c r="A20" s="3" t="s">
        <v>527</v>
      </c>
    </row>
    <row r="21" spans="1:6">
      <c r="A21" s="4" t="s">
        <v>539</v>
      </c>
      <c r="B21" s="5" t="n">
        <v>2200</v>
      </c>
    </row>
    <row r="22" spans="1:6">
      <c r="A22" s="4" t="s">
        <v>557</v>
      </c>
    </row>
    <row r="23" spans="1:6">
      <c r="A23" s="3" t="s">
        <v>527</v>
      </c>
    </row>
    <row r="24" spans="1:6">
      <c r="A24" s="4" t="s">
        <v>539</v>
      </c>
      <c r="B24" s="6" t="n">
        <v>2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0</v>
      </c>
    </row>
    <row r="2" spans="1:3">
      <c r="A2" s="3" t="s">
        <v>247</v>
      </c>
    </row>
    <row r="3" spans="1:3">
      <c r="A3" s="4" t="s">
        <v>559</v>
      </c>
      <c r="B3" s="6" t="n">
        <v>456872</v>
      </c>
      <c r="C3" s="6" t="n">
        <v>368396</v>
      </c>
    </row>
    <row r="4" spans="1:3">
      <c r="A4" s="4" t="s">
        <v>148</v>
      </c>
      <c r="B4" s="6" t="n">
        <v>456872</v>
      </c>
      <c r="C4" s="6" t="n">
        <v>3683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0</v>
      </c>
      <c r="B1" s="2" t="s">
        <v>1</v>
      </c>
      <c r="D1" s="2" t="s">
        <v>473</v>
      </c>
    </row>
    <row r="2" spans="1:4">
      <c r="B2" s="2" t="s">
        <v>2</v>
      </c>
      <c r="C2" s="2" t="s">
        <v>108</v>
      </c>
      <c r="D2" s="2" t="s">
        <v>60</v>
      </c>
    </row>
    <row r="3" spans="1:4">
      <c r="A3" s="3" t="s">
        <v>250</v>
      </c>
    </row>
    <row r="4" spans="1:4">
      <c r="A4" s="4" t="s">
        <v>561</v>
      </c>
      <c r="B4" s="6" t="n">
        <v>23960</v>
      </c>
      <c r="C4" s="6" t="n">
        <v>23660</v>
      </c>
      <c r="D4" s="6" t="n">
        <v>23660</v>
      </c>
    </row>
    <row r="5" spans="1:4">
      <c r="A5" s="4" t="s">
        <v>562</v>
      </c>
      <c r="B5" s="5" t="n">
        <v>7169</v>
      </c>
      <c r="C5" s="6" t="n">
        <v>1705</v>
      </c>
      <c r="D5" s="5" t="n">
        <v>1857</v>
      </c>
    </row>
    <row r="6" spans="1:4">
      <c r="A6" s="4" t="s">
        <v>563</v>
      </c>
      <c r="B6" s="5" t="n">
        <v>-1199</v>
      </c>
      <c r="D6" s="5" t="n">
        <v>-1557</v>
      </c>
    </row>
    <row r="7" spans="1:4">
      <c r="A7" s="4" t="s">
        <v>564</v>
      </c>
      <c r="B7" s="6" t="n">
        <v>29930</v>
      </c>
      <c r="D7" s="6" t="n">
        <v>239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60</v>
      </c>
      <c r="D1" s="2" t="s">
        <v>189</v>
      </c>
    </row>
    <row r="2" spans="1:4">
      <c r="A2" s="3" t="s">
        <v>250</v>
      </c>
    </row>
    <row r="3" spans="1:4">
      <c r="A3" s="4" t="s">
        <v>566</v>
      </c>
      <c r="B3" s="6" t="n">
        <v>893162000</v>
      </c>
      <c r="C3" s="6" t="n">
        <v>798144000</v>
      </c>
    </row>
    <row r="4" spans="1:4">
      <c r="A4" s="4" t="s">
        <v>198</v>
      </c>
      <c r="B4" s="5" t="n">
        <v>29930000</v>
      </c>
      <c r="C4" s="5" t="n">
        <v>23960000</v>
      </c>
      <c r="D4" s="6" t="n">
        <v>23660000</v>
      </c>
    </row>
    <row r="5" spans="1:4">
      <c r="A5" s="4" t="s">
        <v>567</v>
      </c>
      <c r="B5" s="5" t="n">
        <v>863232000</v>
      </c>
      <c r="C5" s="5" t="n">
        <v>774184000</v>
      </c>
    </row>
    <row r="6" spans="1:4">
      <c r="A6" s="4" t="s">
        <v>568</v>
      </c>
      <c r="B6" s="5" t="n">
        <v>6247000</v>
      </c>
      <c r="C6" s="5" t="n">
        <v>4099000</v>
      </c>
    </row>
    <row r="7" spans="1:4">
      <c r="A7" s="4" t="s">
        <v>569</v>
      </c>
      <c r="B7" s="5" t="n">
        <v>94000</v>
      </c>
      <c r="C7" s="5" t="n">
        <v>99000</v>
      </c>
    </row>
    <row r="8" spans="1:4">
      <c r="A8" s="4" t="s">
        <v>570</v>
      </c>
      <c r="B8" s="6" t="n">
        <v>0</v>
      </c>
      <c r="C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60</v>
      </c>
    </row>
    <row r="2" spans="1:4">
      <c r="A2" s="3" t="s">
        <v>572</v>
      </c>
    </row>
    <row r="3" spans="1:4">
      <c r="A3" s="4" t="s">
        <v>573</v>
      </c>
      <c r="B3" s="4" t="s">
        <v>574</v>
      </c>
      <c r="C3" s="6" t="n">
        <v>28412</v>
      </c>
      <c r="D3" s="6" t="n">
        <v>44099</v>
      </c>
    </row>
    <row r="4" spans="1:4">
      <c r="A4" s="4" t="s">
        <v>575</v>
      </c>
      <c r="B4" s="4" t="s">
        <v>576</v>
      </c>
      <c r="C4" s="5" t="n">
        <v>9906</v>
      </c>
      <c r="D4" s="5" t="n">
        <v>1613</v>
      </c>
    </row>
    <row r="5" spans="1:4">
      <c r="A5" s="4" t="s">
        <v>577</v>
      </c>
      <c r="C5" s="5" t="n">
        <v>38318</v>
      </c>
      <c r="D5" s="5" t="n">
        <v>45712</v>
      </c>
    </row>
    <row r="6" spans="1:4">
      <c r="A6" s="4" t="s">
        <v>578</v>
      </c>
      <c r="B6" s="4" t="s">
        <v>579</v>
      </c>
      <c r="C6" s="5" t="n">
        <v>477</v>
      </c>
      <c r="D6" s="5" t="n">
        <v>17073</v>
      </c>
    </row>
    <row r="7" spans="1:4">
      <c r="A7" s="4" t="s">
        <v>580</v>
      </c>
      <c r="B7" s="4" t="s">
        <v>581</v>
      </c>
      <c r="C7" s="5" t="n">
        <v>31053</v>
      </c>
      <c r="D7" s="5" t="n">
        <v>35245</v>
      </c>
    </row>
    <row r="8" spans="1:4">
      <c r="A8" s="4" t="s">
        <v>582</v>
      </c>
      <c r="B8" s="4" t="s">
        <v>583</v>
      </c>
      <c r="C8" s="5" t="n">
        <v>9642</v>
      </c>
      <c r="D8" s="5" t="n">
        <v>1582</v>
      </c>
    </row>
    <row r="9" spans="1:4">
      <c r="A9" s="4" t="s">
        <v>584</v>
      </c>
      <c r="C9" s="5" t="n">
        <v>41172</v>
      </c>
      <c r="D9" s="5" t="n">
        <v>53900</v>
      </c>
    </row>
    <row r="10" spans="1:4">
      <c r="A10" s="4" t="s">
        <v>585</v>
      </c>
    </row>
    <row r="11" spans="1:4">
      <c r="A11" s="3" t="s">
        <v>572</v>
      </c>
    </row>
    <row r="12" spans="1:4">
      <c r="A12" s="4" t="s">
        <v>573</v>
      </c>
      <c r="B12" s="4" t="s">
        <v>574</v>
      </c>
      <c r="C12" s="5" t="n">
        <v>28412</v>
      </c>
      <c r="D12" s="5" t="n">
        <v>44099</v>
      </c>
    </row>
    <row r="13" spans="1:4">
      <c r="A13" s="4" t="s">
        <v>577</v>
      </c>
      <c r="C13" s="5" t="n">
        <v>28412</v>
      </c>
      <c r="D13" s="5" t="n">
        <v>44099</v>
      </c>
    </row>
    <row r="14" spans="1:4">
      <c r="A14" s="4" t="s">
        <v>580</v>
      </c>
      <c r="B14" s="4" t="s">
        <v>581</v>
      </c>
      <c r="C14" s="5" t="n">
        <v>31053</v>
      </c>
      <c r="D14" s="5" t="n">
        <v>35245</v>
      </c>
    </row>
    <row r="15" spans="1:4">
      <c r="A15" s="4" t="s">
        <v>584</v>
      </c>
      <c r="C15" s="5" t="n">
        <v>31053</v>
      </c>
      <c r="D15" s="5" t="n">
        <v>35245</v>
      </c>
    </row>
    <row r="16" spans="1:4">
      <c r="A16" s="4" t="s">
        <v>586</v>
      </c>
    </row>
    <row r="17" spans="1:4">
      <c r="A17" s="3" t="s">
        <v>572</v>
      </c>
    </row>
    <row r="18" spans="1:4">
      <c r="A18" s="4" t="s">
        <v>575</v>
      </c>
      <c r="B18" s="4" t="s">
        <v>576</v>
      </c>
      <c r="C18" s="5" t="n">
        <v>9906</v>
      </c>
      <c r="D18" s="5" t="n">
        <v>1613</v>
      </c>
    </row>
    <row r="19" spans="1:4">
      <c r="A19" s="4" t="s">
        <v>577</v>
      </c>
      <c r="C19" s="5" t="n">
        <v>9906</v>
      </c>
      <c r="D19" s="5" t="n">
        <v>1613</v>
      </c>
    </row>
    <row r="20" spans="1:4">
      <c r="A20" s="4" t="s">
        <v>578</v>
      </c>
      <c r="B20" s="4" t="s">
        <v>579</v>
      </c>
      <c r="C20" s="5" t="n">
        <v>477</v>
      </c>
      <c r="D20" s="5" t="n">
        <v>17073</v>
      </c>
    </row>
    <row r="21" spans="1:4">
      <c r="A21" s="4" t="s">
        <v>582</v>
      </c>
      <c r="B21" s="4" t="s">
        <v>583</v>
      </c>
      <c r="C21" s="5" t="n">
        <v>9642</v>
      </c>
      <c r="D21" s="5" t="n">
        <v>1582</v>
      </c>
    </row>
    <row r="22" spans="1:4">
      <c r="A22" s="4" t="s">
        <v>584</v>
      </c>
      <c r="C22" s="6" t="n">
        <v>10119</v>
      </c>
      <c r="D22" s="6" t="n">
        <v>18655</v>
      </c>
    </row>
    <row r="23" spans="1:4"/>
    <row r="24" spans="1:4">
      <c r="A24" s="4" t="s">
        <v>500</v>
      </c>
      <c r="B24" s="4" t="s">
        <v>587</v>
      </c>
    </row>
    <row r="25" spans="1:4">
      <c r="A25" s="4" t="s">
        <v>501</v>
      </c>
      <c r="B25" s="4" t="s">
        <v>588</v>
      </c>
    </row>
    <row r="26" spans="1:4">
      <c r="A26" s="4" t="s">
        <v>502</v>
      </c>
      <c r="B26" s="4" t="s">
        <v>589</v>
      </c>
    </row>
    <row r="27" spans="1:4">
      <c r="A27" s="4" t="s">
        <v>503</v>
      </c>
      <c r="B27" s="4" t="s">
        <v>590</v>
      </c>
    </row>
    <row r="28" spans="1:4">
      <c r="A28" s="4" t="s">
        <v>504</v>
      </c>
      <c r="B28" s="4" t="s">
        <v>591</v>
      </c>
    </row>
    <row r="29" spans="1:4">
      <c r="A29" s="4" t="s">
        <v>505</v>
      </c>
      <c r="B29" s="4" t="s">
        <v>592</v>
      </c>
    </row>
  </sheetData>
  <mergeCells count="8">
    <mergeCell ref="A1:B1"/>
    <mergeCell ref="A23:C23"/>
    <mergeCell ref="B24:C24"/>
    <mergeCell ref="B25:C25"/>
    <mergeCell ref="B26:C26"/>
    <mergeCell ref="B27:C27"/>
    <mergeCell ref="B28:C28"/>
    <mergeCell ref="B29:C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3</v>
      </c>
      <c r="C1" s="2" t="s">
        <v>107</v>
      </c>
      <c r="E1" s="2" t="s">
        <v>1</v>
      </c>
    </row>
    <row r="2" spans="1:6">
      <c r="C2" s="2" t="s">
        <v>2</v>
      </c>
      <c r="D2" s="2" t="s">
        <v>108</v>
      </c>
      <c r="E2" s="2" t="s">
        <v>2</v>
      </c>
      <c r="F2" s="2" t="s">
        <v>108</v>
      </c>
    </row>
    <row r="3" spans="1:6">
      <c r="A3" s="3" t="s">
        <v>594</v>
      </c>
    </row>
    <row r="4" spans="1:6">
      <c r="A4" s="4" t="s">
        <v>561</v>
      </c>
      <c r="C4" s="6" t="n">
        <v>3463</v>
      </c>
      <c r="D4" s="6" t="n">
        <v>23609</v>
      </c>
      <c r="E4" s="6" t="n">
        <v>17073</v>
      </c>
      <c r="F4" s="6" t="n">
        <v>24732</v>
      </c>
    </row>
    <row r="5" spans="1:6">
      <c r="A5" s="4" t="s">
        <v>595</v>
      </c>
      <c r="B5" s="4" t="s">
        <v>500</v>
      </c>
      <c r="C5" s="5" t="n">
        <v>-3000</v>
      </c>
      <c r="D5" s="5" t="n">
        <v>-83</v>
      </c>
      <c r="E5" s="5" t="n">
        <v>-17098</v>
      </c>
      <c r="F5" s="5" t="n">
        <v>-1559</v>
      </c>
    </row>
    <row r="6" spans="1:6">
      <c r="A6" s="4" t="s">
        <v>596</v>
      </c>
      <c r="B6" s="4" t="s">
        <v>501</v>
      </c>
      <c r="D6" s="5" t="n">
        <v>-5341</v>
      </c>
      <c r="F6" s="5" t="n">
        <v>-5974</v>
      </c>
    </row>
    <row r="7" spans="1:6">
      <c r="A7" s="4" t="s">
        <v>597</v>
      </c>
      <c r="B7" s="4" t="s">
        <v>502</v>
      </c>
      <c r="C7" s="5" t="n">
        <v>14</v>
      </c>
      <c r="D7" s="5" t="n">
        <v>55</v>
      </c>
      <c r="E7" s="5" t="n">
        <v>502</v>
      </c>
      <c r="F7" s="5" t="n">
        <v>1041</v>
      </c>
    </row>
    <row r="8" spans="1:6">
      <c r="A8" s="4" t="s">
        <v>564</v>
      </c>
      <c r="C8" s="6" t="n">
        <v>477</v>
      </c>
      <c r="D8" s="6" t="n">
        <v>18240</v>
      </c>
      <c r="E8" s="6" t="n">
        <v>477</v>
      </c>
      <c r="F8" s="6" t="n">
        <v>18240</v>
      </c>
    </row>
    <row r="9" spans="1:6"/>
    <row r="10" spans="1:6">
      <c r="A10" s="4" t="s">
        <v>500</v>
      </c>
      <c r="B10" s="4" t="s">
        <v>598</v>
      </c>
    </row>
    <row r="11" spans="1:6">
      <c r="A11" s="4" t="s">
        <v>501</v>
      </c>
      <c r="B11" s="4" t="s">
        <v>599</v>
      </c>
    </row>
    <row r="12" spans="1:6">
      <c r="A12" s="4" t="s">
        <v>502</v>
      </c>
      <c r="B12" s="4" t="s">
        <v>600</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1</v>
      </c>
      <c r="B1" s="2" t="s">
        <v>107</v>
      </c>
      <c r="C1" s="2" t="s">
        <v>1</v>
      </c>
    </row>
    <row r="2" spans="1:3">
      <c r="B2" s="2" t="s">
        <v>2</v>
      </c>
      <c r="C2" s="2" t="s">
        <v>2</v>
      </c>
    </row>
    <row r="3" spans="1:3">
      <c r="A3" s="3" t="s">
        <v>253</v>
      </c>
    </row>
    <row r="4" spans="1:3">
      <c r="A4" s="4" t="s">
        <v>602</v>
      </c>
      <c r="B4" s="6" t="n">
        <v>680</v>
      </c>
      <c r="C4" s="6" t="n">
        <v>43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3</v>
      </c>
      <c r="C1" s="2" t="s">
        <v>107</v>
      </c>
      <c r="E1" s="2" t="s">
        <v>1</v>
      </c>
    </row>
    <row r="2" spans="1:6">
      <c r="C2" s="2" t="s">
        <v>2</v>
      </c>
      <c r="D2" s="2" t="s">
        <v>108</v>
      </c>
      <c r="E2" s="2" t="s">
        <v>2</v>
      </c>
      <c r="F2" s="2" t="s">
        <v>108</v>
      </c>
    </row>
    <row r="3" spans="1:6">
      <c r="A3" s="3" t="s">
        <v>604</v>
      </c>
    </row>
    <row r="4" spans="1:6">
      <c r="A4" s="4" t="s">
        <v>561</v>
      </c>
      <c r="C4" s="6" t="n">
        <v>9141</v>
      </c>
      <c r="E4" s="6" t="n">
        <v>1613</v>
      </c>
    </row>
    <row r="5" spans="1:6">
      <c r="A5" s="4" t="s">
        <v>605</v>
      </c>
      <c r="C5" s="5" t="n">
        <v>579</v>
      </c>
      <c r="D5" s="6" t="n">
        <v>595</v>
      </c>
      <c r="E5" s="5" t="n">
        <v>7564</v>
      </c>
      <c r="F5" s="6" t="n">
        <v>595</v>
      </c>
    </row>
    <row r="6" spans="1:6">
      <c r="A6" s="4" t="s">
        <v>606</v>
      </c>
      <c r="B6" s="4" t="s">
        <v>500</v>
      </c>
      <c r="C6" s="5" t="n">
        <v>186</v>
      </c>
      <c r="D6" s="5" t="n">
        <v>13</v>
      </c>
      <c r="E6" s="5" t="n">
        <v>729</v>
      </c>
      <c r="F6" s="5" t="n">
        <v>13</v>
      </c>
    </row>
    <row r="7" spans="1:6">
      <c r="A7" s="4" t="s">
        <v>597</v>
      </c>
      <c r="B7" s="4" t="s">
        <v>501</v>
      </c>
      <c r="D7" s="5" t="n">
        <v>-20</v>
      </c>
      <c r="F7" s="5" t="n">
        <v>-20</v>
      </c>
    </row>
    <row r="8" spans="1:6">
      <c r="A8" s="4" t="s">
        <v>564</v>
      </c>
      <c r="C8" s="6" t="n">
        <v>9906</v>
      </c>
      <c r="D8" s="6" t="n">
        <v>588</v>
      </c>
      <c r="E8" s="6" t="n">
        <v>9906</v>
      </c>
      <c r="F8" s="6" t="n">
        <v>588</v>
      </c>
    </row>
    <row r="9" spans="1:6"/>
    <row r="10" spans="1:6">
      <c r="A10" s="4" t="s">
        <v>500</v>
      </c>
      <c r="B10" s="4" t="s">
        <v>607</v>
      </c>
    </row>
    <row r="11" spans="1:6">
      <c r="A11" s="4" t="s">
        <v>501</v>
      </c>
      <c r="B11" s="4" t="s">
        <v>608</v>
      </c>
    </row>
  </sheetData>
  <mergeCells count="6">
    <mergeCell ref="A1:B2"/>
    <mergeCell ref="C1:D1"/>
    <mergeCell ref="E1:F1"/>
    <mergeCell ref="A9:E9"/>
    <mergeCell ref="B10:E10"/>
    <mergeCell ref="B11:E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9</v>
      </c>
      <c r="C1" s="2" t="s">
        <v>107</v>
      </c>
      <c r="E1" s="2" t="s">
        <v>1</v>
      </c>
    </row>
    <row r="2" spans="1:6">
      <c r="C2" s="2" t="s">
        <v>2</v>
      </c>
      <c r="D2" s="2" t="s">
        <v>108</v>
      </c>
      <c r="E2" s="2" t="s">
        <v>2</v>
      </c>
      <c r="F2" s="2" t="s">
        <v>108</v>
      </c>
    </row>
    <row r="3" spans="1:6">
      <c r="A3" s="3" t="s">
        <v>594</v>
      </c>
    </row>
    <row r="4" spans="1:6">
      <c r="A4" s="4" t="s">
        <v>561</v>
      </c>
      <c r="C4" s="6" t="n">
        <v>8994</v>
      </c>
      <c r="E4" s="6" t="n">
        <v>1582</v>
      </c>
    </row>
    <row r="5" spans="1:6">
      <c r="A5" s="4" t="s">
        <v>605</v>
      </c>
      <c r="C5" s="5" t="n">
        <v>587</v>
      </c>
      <c r="D5" s="6" t="n">
        <v>595</v>
      </c>
      <c r="E5" s="5" t="n">
        <v>7564</v>
      </c>
      <c r="F5" s="6" t="n">
        <v>595</v>
      </c>
    </row>
    <row r="6" spans="1:6">
      <c r="A6" s="4" t="s">
        <v>610</v>
      </c>
      <c r="B6" s="4" t="s">
        <v>500</v>
      </c>
      <c r="C6" s="5" t="n">
        <v>61</v>
      </c>
      <c r="D6" s="5" t="n">
        <v>3</v>
      </c>
      <c r="E6" s="5" t="n">
        <v>496</v>
      </c>
      <c r="F6" s="5" t="n">
        <v>3</v>
      </c>
    </row>
    <row r="7" spans="1:6">
      <c r="A7" s="4" t="s">
        <v>564</v>
      </c>
      <c r="C7" s="6" t="n">
        <v>9642</v>
      </c>
      <c r="D7" s="6" t="n">
        <v>598</v>
      </c>
      <c r="E7" s="6" t="n">
        <v>9642</v>
      </c>
      <c r="F7" s="6" t="n">
        <v>598</v>
      </c>
    </row>
    <row r="8" spans="1:6"/>
    <row r="9" spans="1:6">
      <c r="A9" s="4" t="s">
        <v>500</v>
      </c>
      <c r="B9" s="4" t="s">
        <v>611</v>
      </c>
    </row>
  </sheetData>
  <mergeCells count="5">
    <mergeCell ref="A1:B2"/>
    <mergeCell ref="C1:D1"/>
    <mergeCell ref="E1:F1"/>
    <mergeCell ref="A8:E8"/>
    <mergeCell ref="B9:E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107</v>
      </c>
      <c r="D1" s="2" t="s">
        <v>1</v>
      </c>
    </row>
    <row r="2" spans="1:5">
      <c r="B2" s="2" t="s">
        <v>2</v>
      </c>
      <c r="C2" s="2" t="s">
        <v>108</v>
      </c>
      <c r="D2" s="2" t="s">
        <v>2</v>
      </c>
      <c r="E2" s="2" t="s">
        <v>108</v>
      </c>
    </row>
    <row r="3" spans="1:5">
      <c r="A3" s="3" t="s">
        <v>613</v>
      </c>
    </row>
    <row r="4" spans="1:5">
      <c r="A4" s="4" t="s">
        <v>614</v>
      </c>
      <c r="B4" s="6" t="n">
        <v>0</v>
      </c>
      <c r="C4" s="6" t="n">
        <v>0</v>
      </c>
      <c r="D4" s="6" t="n">
        <v>0</v>
      </c>
      <c r="E4" s="6" t="n">
        <v>0</v>
      </c>
    </row>
    <row r="5" spans="1:5">
      <c r="A5" s="4" t="s">
        <v>615</v>
      </c>
    </row>
    <row r="6" spans="1:5">
      <c r="A6" s="3" t="s">
        <v>613</v>
      </c>
    </row>
    <row r="7" spans="1:5">
      <c r="A7" s="4" t="s">
        <v>616</v>
      </c>
      <c r="D7" s="4" t="s">
        <v>617</v>
      </c>
    </row>
    <row r="8" spans="1:5">
      <c r="A8" s="4" t="s">
        <v>618</v>
      </c>
    </row>
    <row r="9" spans="1:5">
      <c r="A9" s="3" t="s">
        <v>613</v>
      </c>
    </row>
    <row r="10" spans="1:5">
      <c r="A10" s="4" t="s">
        <v>616</v>
      </c>
      <c r="D10" s="4" t="s">
        <v>6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08</v>
      </c>
    </row>
    <row r="3" spans="1:3">
      <c r="A3" s="3" t="s">
        <v>193</v>
      </c>
    </row>
    <row r="4" spans="1:3">
      <c r="A4" s="4" t="s">
        <v>127</v>
      </c>
      <c r="B4" s="6" t="n">
        <v>222683</v>
      </c>
      <c r="C4" s="6" t="n">
        <v>202872</v>
      </c>
    </row>
    <row r="5" spans="1:3">
      <c r="A5" s="4" t="s">
        <v>142</v>
      </c>
      <c r="C5" s="5" t="n">
        <v>-761</v>
      </c>
    </row>
    <row r="6" spans="1:3">
      <c r="A6" s="4" t="s">
        <v>125</v>
      </c>
      <c r="B6" s="5" t="n">
        <v>222683</v>
      </c>
      <c r="C6" s="5" t="n">
        <v>202111</v>
      </c>
    </row>
    <row r="7" spans="1:3">
      <c r="A7" s="3" t="s">
        <v>194</v>
      </c>
    </row>
    <row r="8" spans="1:3">
      <c r="A8" s="4" t="s">
        <v>195</v>
      </c>
      <c r="B8" s="5" t="n">
        <v>70234</v>
      </c>
      <c r="C8" s="5" t="n">
        <v>47612</v>
      </c>
    </row>
    <row r="9" spans="1:3">
      <c r="A9" s="4" t="s">
        <v>196</v>
      </c>
      <c r="B9" s="5" t="n">
        <v>1288</v>
      </c>
      <c r="C9" s="5" t="n">
        <v>3546</v>
      </c>
    </row>
    <row r="10" spans="1:3">
      <c r="A10" s="4" t="s">
        <v>115</v>
      </c>
      <c r="B10" s="5" t="n">
        <v>23565</v>
      </c>
      <c r="C10" s="5" t="n">
        <v>29134</v>
      </c>
    </row>
    <row r="11" spans="1:3">
      <c r="A11" s="4" t="s">
        <v>197</v>
      </c>
      <c r="B11" s="5" t="n">
        <v>3511</v>
      </c>
      <c r="C11" s="5" t="n">
        <v>1538</v>
      </c>
    </row>
    <row r="12" spans="1:3">
      <c r="A12" s="4" t="s">
        <v>198</v>
      </c>
      <c r="B12" s="5" t="n">
        <v>7169</v>
      </c>
      <c r="C12" s="5" t="n">
        <v>1705</v>
      </c>
    </row>
    <row r="13" spans="1:3">
      <c r="A13" s="4" t="s">
        <v>199</v>
      </c>
      <c r="B13" s="5" t="n">
        <v>-4862</v>
      </c>
      <c r="C13" s="5" t="n">
        <v>-4544</v>
      </c>
    </row>
    <row r="14" spans="1:3">
      <c r="A14" s="4" t="s">
        <v>122</v>
      </c>
      <c r="B14" s="5" t="n">
        <v>16</v>
      </c>
      <c r="C14" s="5" t="n">
        <v>22</v>
      </c>
    </row>
    <row r="15" spans="1:3">
      <c r="A15" s="4" t="s">
        <v>171</v>
      </c>
      <c r="B15" s="5" t="n">
        <v>61307</v>
      </c>
      <c r="C15" s="5" t="n">
        <v>32158</v>
      </c>
    </row>
    <row r="16" spans="1:3">
      <c r="A16" s="4" t="s">
        <v>200</v>
      </c>
      <c r="B16" s="5" t="n">
        <v>-6946</v>
      </c>
      <c r="C16" s="5" t="n">
        <v>-1768</v>
      </c>
    </row>
    <row r="17" spans="1:3">
      <c r="A17" s="4" t="s">
        <v>201</v>
      </c>
      <c r="B17" s="5" t="n">
        <v>-2621</v>
      </c>
      <c r="C17" s="5" t="n">
        <v>255</v>
      </c>
    </row>
    <row r="18" spans="1:3">
      <c r="A18" s="3" t="s">
        <v>202</v>
      </c>
    </row>
    <row r="19" spans="1:3">
      <c r="A19" s="4" t="s">
        <v>203</v>
      </c>
      <c r="B19" s="5" t="n">
        <v>-97269</v>
      </c>
      <c r="C19" s="5" t="n">
        <v>-12946</v>
      </c>
    </row>
    <row r="20" spans="1:3">
      <c r="A20" s="4" t="s">
        <v>204</v>
      </c>
      <c r="B20" s="5" t="n">
        <v>-87064</v>
      </c>
      <c r="C20" s="5" t="n">
        <v>-96300</v>
      </c>
    </row>
    <row r="21" spans="1:3">
      <c r="A21" s="4" t="s">
        <v>205</v>
      </c>
      <c r="B21" s="5" t="n">
        <v>122411</v>
      </c>
      <c r="C21" s="5" t="n">
        <v>-44602</v>
      </c>
    </row>
    <row r="22" spans="1:3">
      <c r="A22" s="4" t="s">
        <v>206</v>
      </c>
      <c r="B22" s="5" t="n">
        <v>48567</v>
      </c>
      <c r="C22" s="5" t="n">
        <v>45798</v>
      </c>
    </row>
    <row r="23" spans="1:3">
      <c r="A23" s="4" t="s">
        <v>207</v>
      </c>
      <c r="B23" s="5" t="n">
        <v>341319</v>
      </c>
      <c r="C23" s="5" t="n">
        <v>202806</v>
      </c>
    </row>
    <row r="24" spans="1:3">
      <c r="A24" s="4" t="s">
        <v>208</v>
      </c>
      <c r="B24" s="5" t="n">
        <v>-20670</v>
      </c>
      <c r="C24" s="5" t="n">
        <v>-913</v>
      </c>
    </row>
    <row r="25" spans="1:3">
      <c r="A25" s="3" t="s">
        <v>209</v>
      </c>
    </row>
    <row r="26" spans="1:3">
      <c r="A26" s="4" t="s">
        <v>210</v>
      </c>
      <c r="B26" s="5" t="n">
        <v>-55071</v>
      </c>
      <c r="C26" s="5" t="n">
        <v>-68027</v>
      </c>
    </row>
    <row r="27" spans="1:3">
      <c r="A27" s="4" t="s">
        <v>211</v>
      </c>
      <c r="B27" s="5" t="n">
        <v>-26261</v>
      </c>
      <c r="C27" s="5" t="n">
        <v>-19397</v>
      </c>
    </row>
    <row r="28" spans="1:3">
      <c r="A28" s="4" t="s">
        <v>212</v>
      </c>
      <c r="B28" s="5" t="n">
        <v>1621</v>
      </c>
      <c r="C28" s="5" t="n">
        <v>499</v>
      </c>
    </row>
    <row r="29" spans="1:3">
      <c r="A29" s="4" t="s">
        <v>213</v>
      </c>
      <c r="B29" s="5" t="n">
        <v>-6305</v>
      </c>
      <c r="C29" s="5" t="n">
        <v>-108105</v>
      </c>
    </row>
    <row r="30" spans="1:3">
      <c r="A30" s="4" t="s">
        <v>214</v>
      </c>
      <c r="C30" s="5" t="n">
        <v>-4730</v>
      </c>
    </row>
    <row r="31" spans="1:3">
      <c r="A31" s="4" t="s">
        <v>215</v>
      </c>
      <c r="B31" s="5" t="n">
        <v>-86016</v>
      </c>
      <c r="C31" s="5" t="n">
        <v>-199760</v>
      </c>
    </row>
    <row r="32" spans="1:3">
      <c r="A32" s="3" t="s">
        <v>216</v>
      </c>
    </row>
    <row r="33" spans="1:3">
      <c r="A33" s="4" t="s">
        <v>217</v>
      </c>
      <c r="B33" s="5" t="n">
        <v>-6256</v>
      </c>
      <c r="C33" s="5" t="n">
        <v>-1954</v>
      </c>
    </row>
    <row r="34" spans="1:3">
      <c r="A34" s="4" t="s">
        <v>218</v>
      </c>
      <c r="C34" s="5" t="n">
        <v>-4293</v>
      </c>
    </row>
    <row r="35" spans="1:3">
      <c r="A35" s="4" t="s">
        <v>219</v>
      </c>
      <c r="C35" s="5" t="n">
        <v>129186</v>
      </c>
    </row>
    <row r="36" spans="1:3">
      <c r="A36" s="4" t="s">
        <v>220</v>
      </c>
      <c r="B36" s="5" t="n">
        <v>-25500</v>
      </c>
      <c r="C36" s="5" t="n">
        <v>-157686</v>
      </c>
    </row>
    <row r="37" spans="1:3">
      <c r="A37" s="4" t="s">
        <v>221</v>
      </c>
      <c r="B37" s="5" t="n">
        <v>50000</v>
      </c>
      <c r="C37" s="5" t="n">
        <v>225000</v>
      </c>
    </row>
    <row r="38" spans="1:3">
      <c r="A38" s="4" t="s">
        <v>222</v>
      </c>
      <c r="B38" s="5" t="n">
        <v>-100000</v>
      </c>
      <c r="C38" s="5" t="n">
        <v>-65000</v>
      </c>
    </row>
    <row r="39" spans="1:3">
      <c r="A39" s="4" t="s">
        <v>223</v>
      </c>
      <c r="B39" s="5" t="n">
        <v>15949</v>
      </c>
      <c r="C39" s="5" t="n">
        <v>12275</v>
      </c>
    </row>
    <row r="40" spans="1:3">
      <c r="A40" s="4" t="s">
        <v>224</v>
      </c>
      <c r="B40" s="5" t="n">
        <v>-3177</v>
      </c>
      <c r="C40" s="5" t="n">
        <v>-14947</v>
      </c>
    </row>
    <row r="41" spans="1:3">
      <c r="A41" s="4" t="s">
        <v>225</v>
      </c>
      <c r="B41" s="5" t="n">
        <v>-12790</v>
      </c>
      <c r="C41" s="5" t="n">
        <v>-1559</v>
      </c>
    </row>
    <row r="42" spans="1:3">
      <c r="A42" s="4" t="s">
        <v>226</v>
      </c>
      <c r="B42" s="5" t="n">
        <v>-48515</v>
      </c>
      <c r="C42" s="5" t="n">
        <v>-42901</v>
      </c>
    </row>
    <row r="43" spans="1:3">
      <c r="A43" s="4" t="s">
        <v>227</v>
      </c>
      <c r="B43" s="5" t="n">
        <v>-23901</v>
      </c>
      <c r="C43" s="5" t="n">
        <v>-130103</v>
      </c>
    </row>
    <row r="44" spans="1:3">
      <c r="A44" s="4" t="s">
        <v>228</v>
      </c>
      <c r="B44" s="5" t="n">
        <v>-12</v>
      </c>
      <c r="C44" s="5" t="n">
        <v>-82</v>
      </c>
    </row>
    <row r="45" spans="1:3">
      <c r="A45" s="4" t="s">
        <v>229</v>
      </c>
      <c r="B45" s="5" t="n">
        <v>-154202</v>
      </c>
      <c r="C45" s="5" t="n">
        <v>-52064</v>
      </c>
    </row>
    <row r="46" spans="1:3">
      <c r="A46" s="4" t="s">
        <v>230</v>
      </c>
      <c r="B46" s="5" t="n">
        <v>-12625</v>
      </c>
      <c r="C46" s="5" t="n">
        <v>-54220</v>
      </c>
    </row>
    <row r="47" spans="1:3">
      <c r="A47" s="4" t="s">
        <v>231</v>
      </c>
      <c r="B47" s="5" t="n">
        <v>101101</v>
      </c>
      <c r="C47" s="5" t="n">
        <v>-49018</v>
      </c>
    </row>
    <row r="48" spans="1:3">
      <c r="A48" s="4" t="s">
        <v>232</v>
      </c>
      <c r="B48" s="5" t="n">
        <v>368396</v>
      </c>
      <c r="C48" s="5" t="n">
        <v>504468</v>
      </c>
    </row>
    <row r="49" spans="1:3">
      <c r="A49" s="4" t="s">
        <v>233</v>
      </c>
      <c r="B49" s="5" t="n">
        <v>456872</v>
      </c>
      <c r="C49" s="5" t="n">
        <v>401230</v>
      </c>
    </row>
    <row r="50" spans="1:3">
      <c r="A50" s="3" t="s">
        <v>234</v>
      </c>
    </row>
    <row r="51" spans="1:3">
      <c r="A51" s="4" t="s">
        <v>235</v>
      </c>
      <c r="B51" s="5" t="n">
        <v>31633</v>
      </c>
      <c r="C51" s="5" t="n">
        <v>35082</v>
      </c>
    </row>
    <row r="52" spans="1:3">
      <c r="A52" s="4" t="s">
        <v>236</v>
      </c>
      <c r="B52" s="5" t="n">
        <v>65562</v>
      </c>
      <c r="C52" s="5" t="n">
        <v>54920</v>
      </c>
    </row>
    <row r="53" spans="1:3">
      <c r="A53" s="4" t="s">
        <v>237</v>
      </c>
      <c r="B53" s="6" t="n">
        <v>3587</v>
      </c>
      <c r="C53" s="6" t="n">
        <v>18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v>
      </c>
      <c r="D1" s="2" t="s">
        <v>60</v>
      </c>
    </row>
    <row r="2" spans="1:4">
      <c r="A2" s="3" t="s">
        <v>613</v>
      </c>
    </row>
    <row r="3" spans="1:4">
      <c r="A3" s="4" t="s">
        <v>620</v>
      </c>
      <c r="B3" s="4" t="s">
        <v>500</v>
      </c>
      <c r="C3" s="6" t="n">
        <v>-2641000</v>
      </c>
      <c r="D3" s="6" t="n">
        <v>8854000</v>
      </c>
    </row>
    <row r="4" spans="1:4">
      <c r="A4" s="4" t="s">
        <v>621</v>
      </c>
    </row>
    <row r="5" spans="1:4">
      <c r="A5" s="3" t="s">
        <v>613</v>
      </c>
    </row>
    <row r="6" spans="1:4">
      <c r="A6" s="4" t="s">
        <v>622</v>
      </c>
      <c r="B6" s="4" t="s">
        <v>501</v>
      </c>
      <c r="C6" s="5" t="n">
        <v>1239000000</v>
      </c>
      <c r="D6" s="5" t="n">
        <v>1439000000</v>
      </c>
    </row>
    <row r="7" spans="1:4">
      <c r="A7" s="4" t="s">
        <v>620</v>
      </c>
      <c r="B7" s="4" t="s">
        <v>500</v>
      </c>
      <c r="C7" s="5" t="n">
        <v>-7997000</v>
      </c>
      <c r="D7" s="5" t="n">
        <v>-3643000</v>
      </c>
    </row>
    <row r="8" spans="1:4">
      <c r="A8" s="4" t="s">
        <v>623</v>
      </c>
    </row>
    <row r="9" spans="1:4">
      <c r="A9" s="3" t="s">
        <v>613</v>
      </c>
    </row>
    <row r="10" spans="1:4">
      <c r="A10" s="4" t="s">
        <v>622</v>
      </c>
      <c r="B10" s="4" t="s">
        <v>501</v>
      </c>
      <c r="C10" s="5" t="n">
        <v>3000000</v>
      </c>
    </row>
    <row r="11" spans="1:4">
      <c r="A11" s="4" t="s">
        <v>620</v>
      </c>
      <c r="B11" s="4" t="s">
        <v>500</v>
      </c>
      <c r="C11" s="5" t="n">
        <v>109000</v>
      </c>
    </row>
    <row r="12" spans="1:4">
      <c r="A12" s="4" t="s">
        <v>624</v>
      </c>
    </row>
    <row r="13" spans="1:4">
      <c r="A13" s="3" t="s">
        <v>613</v>
      </c>
    </row>
    <row r="14" spans="1:4">
      <c r="A14" s="4" t="s">
        <v>622</v>
      </c>
      <c r="B14" s="4" t="s">
        <v>501</v>
      </c>
      <c r="C14" s="5" t="n">
        <v>49650000</v>
      </c>
      <c r="D14" s="5" t="n">
        <v>55800000</v>
      </c>
    </row>
    <row r="15" spans="1:4">
      <c r="A15" s="4" t="s">
        <v>620</v>
      </c>
      <c r="B15" s="4" t="s">
        <v>500</v>
      </c>
      <c r="C15" s="5" t="n">
        <v>2000</v>
      </c>
      <c r="D15" s="5" t="n">
        <v>-1510000</v>
      </c>
    </row>
    <row r="16" spans="1:4">
      <c r="A16" s="4" t="s">
        <v>625</v>
      </c>
    </row>
    <row r="17" spans="1:4">
      <c r="A17" s="3" t="s">
        <v>613</v>
      </c>
    </row>
    <row r="18" spans="1:4">
      <c r="A18" s="4" t="s">
        <v>622</v>
      </c>
      <c r="B18" s="4" t="s">
        <v>501</v>
      </c>
      <c r="C18" s="5" t="n">
        <v>117964000</v>
      </c>
      <c r="D18" s="5" t="n">
        <v>136412000</v>
      </c>
    </row>
    <row r="19" spans="1:4">
      <c r="A19" s="4" t="s">
        <v>620</v>
      </c>
      <c r="B19" s="4" t="s">
        <v>500</v>
      </c>
      <c r="C19" s="5" t="n">
        <v>8237000</v>
      </c>
      <c r="D19" s="5" t="n">
        <v>4804000</v>
      </c>
    </row>
    <row r="20" spans="1:4">
      <c r="A20" s="4" t="s">
        <v>626</v>
      </c>
    </row>
    <row r="21" spans="1:4">
      <c r="A21" s="3" t="s">
        <v>613</v>
      </c>
    </row>
    <row r="22" spans="1:4">
      <c r="A22" s="4" t="s">
        <v>622</v>
      </c>
      <c r="B22" s="4" t="s">
        <v>501</v>
      </c>
      <c r="D22" s="5" t="n">
        <v>128000</v>
      </c>
    </row>
    <row r="23" spans="1:4">
      <c r="A23" s="4" t="s">
        <v>620</v>
      </c>
      <c r="B23" s="4" t="s">
        <v>500</v>
      </c>
      <c r="D23" s="5" t="n">
        <v>-128000</v>
      </c>
    </row>
    <row r="24" spans="1:4">
      <c r="A24" s="4" t="s">
        <v>627</v>
      </c>
    </row>
    <row r="25" spans="1:4">
      <c r="A25" s="3" t="s">
        <v>613</v>
      </c>
    </row>
    <row r="26" spans="1:4">
      <c r="A26" s="4" t="s">
        <v>622</v>
      </c>
      <c r="B26" s="4" t="s">
        <v>501</v>
      </c>
      <c r="C26" s="5" t="n">
        <v>36039000</v>
      </c>
      <c r="D26" s="5" t="n">
        <v>41198000</v>
      </c>
    </row>
    <row r="27" spans="1:4">
      <c r="A27" s="4" t="s">
        <v>620</v>
      </c>
      <c r="B27" s="4" t="s">
        <v>500</v>
      </c>
      <c r="C27" s="5" t="n">
        <v>-362000</v>
      </c>
      <c r="D27" s="5" t="n">
        <v>-299000</v>
      </c>
    </row>
    <row r="28" spans="1:4">
      <c r="A28" s="4" t="s">
        <v>628</v>
      </c>
    </row>
    <row r="29" spans="1:4">
      <c r="A29" s="3" t="s">
        <v>613</v>
      </c>
    </row>
    <row r="30" spans="1:4">
      <c r="A30" s="4" t="s">
        <v>622</v>
      </c>
      <c r="B30" s="4" t="s">
        <v>501</v>
      </c>
      <c r="C30" s="5" t="n">
        <v>9939000</v>
      </c>
    </row>
    <row r="31" spans="1:4">
      <c r="A31" s="4" t="s">
        <v>620</v>
      </c>
      <c r="B31" s="4" t="s">
        <v>500</v>
      </c>
      <c r="C31" s="5" t="n">
        <v>-159000</v>
      </c>
    </row>
    <row r="32" spans="1:4">
      <c r="A32" s="4" t="s">
        <v>629</v>
      </c>
    </row>
    <row r="33" spans="1:4">
      <c r="A33" s="3" t="s">
        <v>613</v>
      </c>
    </row>
    <row r="34" spans="1:4">
      <c r="A34" s="4" t="s">
        <v>622</v>
      </c>
      <c r="B34" s="4" t="s">
        <v>501</v>
      </c>
      <c r="C34" s="5" t="n">
        <v>37024000</v>
      </c>
      <c r="D34" s="5" t="n">
        <v>40568000</v>
      </c>
    </row>
    <row r="35" spans="1:4">
      <c r="A35" s="4" t="s">
        <v>620</v>
      </c>
      <c r="B35" s="4" t="s">
        <v>500</v>
      </c>
      <c r="C35" s="5" t="n">
        <v>-2127000</v>
      </c>
      <c r="D35" s="5" t="n">
        <v>-2195000</v>
      </c>
    </row>
    <row r="36" spans="1:4">
      <c r="A36" s="4" t="s">
        <v>630</v>
      </c>
    </row>
    <row r="37" spans="1:4">
      <c r="A37" s="3" t="s">
        <v>613</v>
      </c>
    </row>
    <row r="38" spans="1:4">
      <c r="A38" s="4" t="s">
        <v>622</v>
      </c>
      <c r="B38" s="4" t="s">
        <v>501</v>
      </c>
      <c r="C38" s="5" t="n">
        <v>13705000</v>
      </c>
      <c r="D38" s="5" t="n">
        <v>27517000</v>
      </c>
    </row>
    <row r="39" spans="1:4">
      <c r="A39" s="4" t="s">
        <v>620</v>
      </c>
      <c r="B39" s="4" t="s">
        <v>500</v>
      </c>
      <c r="C39" s="5" t="n">
        <v>1070000</v>
      </c>
      <c r="D39" s="5" t="n">
        <v>495000</v>
      </c>
    </row>
    <row r="40" spans="1:4">
      <c r="A40" s="4" t="s">
        <v>631</v>
      </c>
    </row>
    <row r="41" spans="1:4">
      <c r="A41" s="3" t="s">
        <v>613</v>
      </c>
    </row>
    <row r="42" spans="1:4">
      <c r="A42" s="4" t="s">
        <v>622</v>
      </c>
      <c r="B42" s="4" t="s">
        <v>501</v>
      </c>
      <c r="C42" s="5" t="n">
        <v>50760000</v>
      </c>
      <c r="D42" s="5" t="n">
        <v>89780000</v>
      </c>
    </row>
    <row r="43" spans="1:4">
      <c r="A43" s="4" t="s">
        <v>620</v>
      </c>
      <c r="B43" s="4" t="s">
        <v>500</v>
      </c>
      <c r="C43" s="5" t="n">
        <v>4093000</v>
      </c>
      <c r="D43" s="5" t="n">
        <v>3548000</v>
      </c>
    </row>
    <row r="44" spans="1:4">
      <c r="A44" s="4" t="s">
        <v>632</v>
      </c>
    </row>
    <row r="45" spans="1:4">
      <c r="A45" s="3" t="s">
        <v>613</v>
      </c>
    </row>
    <row r="46" spans="1:4">
      <c r="A46" s="4" t="s">
        <v>622</v>
      </c>
      <c r="B46" s="4" t="s">
        <v>501</v>
      </c>
      <c r="C46" s="5" t="n">
        <v>6000000</v>
      </c>
    </row>
    <row r="47" spans="1:4">
      <c r="A47" s="4" t="s">
        <v>620</v>
      </c>
      <c r="B47" s="4" t="s">
        <v>500</v>
      </c>
      <c r="C47" s="5" t="n">
        <v>-103000</v>
      </c>
    </row>
    <row r="48" spans="1:4">
      <c r="A48" s="4" t="s">
        <v>633</v>
      </c>
    </row>
    <row r="49" spans="1:4">
      <c r="A49" s="3" t="s">
        <v>613</v>
      </c>
    </row>
    <row r="50" spans="1:4">
      <c r="A50" s="4" t="s">
        <v>622</v>
      </c>
      <c r="B50" s="4" t="s">
        <v>501</v>
      </c>
      <c r="C50" s="5" t="n">
        <v>485060000</v>
      </c>
      <c r="D50" s="5" t="n">
        <v>507425000</v>
      </c>
    </row>
    <row r="51" spans="1:4">
      <c r="A51" s="4" t="s">
        <v>620</v>
      </c>
      <c r="B51" s="4" t="s">
        <v>500</v>
      </c>
      <c r="C51" s="6" t="n">
        <v>-5404000</v>
      </c>
      <c r="D51" s="6" t="n">
        <v>7782000</v>
      </c>
    </row>
    <row r="52" spans="1:4"/>
    <row r="53" spans="1:4">
      <c r="A53" s="4" t="s">
        <v>500</v>
      </c>
      <c r="B53" s="4" t="s">
        <v>634</v>
      </c>
    </row>
    <row r="54" spans="1:4">
      <c r="A54" s="4" t="s">
        <v>501</v>
      </c>
      <c r="B54" s="4" t="s">
        <v>635</v>
      </c>
    </row>
  </sheetData>
  <mergeCells count="4">
    <mergeCell ref="A1:B1"/>
    <mergeCell ref="A52:C52"/>
    <mergeCell ref="B53:C53"/>
    <mergeCell ref="B54:C5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0</v>
      </c>
    </row>
    <row r="2" spans="1:3">
      <c r="A2" s="4" t="s">
        <v>637</v>
      </c>
    </row>
    <row r="3" spans="1:3">
      <c r="A3" s="3" t="s">
        <v>638</v>
      </c>
    </row>
    <row r="4" spans="1:3">
      <c r="A4" s="4" t="s">
        <v>639</v>
      </c>
      <c r="B4" s="6" t="n">
        <v>2169</v>
      </c>
      <c r="C4" s="6" t="n">
        <v>11490</v>
      </c>
    </row>
    <row r="5" spans="1:3">
      <c r="A5" s="4" t="s">
        <v>640</v>
      </c>
    </row>
    <row r="6" spans="1:3">
      <c r="A6" s="3" t="s">
        <v>638</v>
      </c>
    </row>
    <row r="7" spans="1:3">
      <c r="A7" s="4" t="s">
        <v>639</v>
      </c>
      <c r="B7" s="5" t="n">
        <v>3</v>
      </c>
    </row>
    <row r="8" spans="1:3">
      <c r="A8" s="4" t="s">
        <v>641</v>
      </c>
    </row>
    <row r="9" spans="1:3">
      <c r="A9" s="3" t="s">
        <v>638</v>
      </c>
    </row>
    <row r="10" spans="1:3">
      <c r="A10" s="4" t="s">
        <v>642</v>
      </c>
      <c r="B10" s="5" t="n">
        <v>965</v>
      </c>
      <c r="C10" s="5" t="n">
        <v>225</v>
      </c>
    </row>
    <row r="11" spans="1:3">
      <c r="A11" s="4" t="s">
        <v>643</v>
      </c>
    </row>
    <row r="12" spans="1:3">
      <c r="A12" s="3" t="s">
        <v>638</v>
      </c>
    </row>
    <row r="13" spans="1:3">
      <c r="A13" s="4" t="s">
        <v>642</v>
      </c>
      <c r="B13" s="5" t="n">
        <v>4</v>
      </c>
    </row>
    <row r="14" spans="1:3">
      <c r="A14" s="4" t="s">
        <v>644</v>
      </c>
    </row>
    <row r="15" spans="1:3">
      <c r="A15" s="3" t="s">
        <v>638</v>
      </c>
    </row>
    <row r="16" spans="1:3">
      <c r="A16" s="4" t="s">
        <v>639</v>
      </c>
      <c r="B16" s="5" t="n">
        <v>20611</v>
      </c>
      <c r="C16" s="5" t="n">
        <v>23038</v>
      </c>
    </row>
    <row r="17" spans="1:3">
      <c r="A17" s="4" t="s">
        <v>645</v>
      </c>
    </row>
    <row r="18" spans="1:3">
      <c r="A18" s="3" t="s">
        <v>638</v>
      </c>
    </row>
    <row r="19" spans="1:3">
      <c r="A19" s="4" t="s">
        <v>639</v>
      </c>
      <c r="B19" s="5" t="n">
        <v>5629</v>
      </c>
      <c r="C19" s="5" t="n">
        <v>9571</v>
      </c>
    </row>
    <row r="20" spans="1:3">
      <c r="A20" s="4" t="s">
        <v>646</v>
      </c>
    </row>
    <row r="21" spans="1:3">
      <c r="A21" s="3" t="s">
        <v>638</v>
      </c>
    </row>
    <row r="22" spans="1:3">
      <c r="A22" s="4" t="s">
        <v>642</v>
      </c>
      <c r="B22" s="5" t="n">
        <v>8149</v>
      </c>
      <c r="C22" s="5" t="n">
        <v>15148</v>
      </c>
    </row>
    <row r="23" spans="1:3">
      <c r="A23" s="4" t="s">
        <v>647</v>
      </c>
    </row>
    <row r="24" spans="1:3">
      <c r="A24" s="3" t="s">
        <v>638</v>
      </c>
    </row>
    <row r="25" spans="1:3">
      <c r="A25" s="4" t="s">
        <v>642</v>
      </c>
      <c r="B25" s="6" t="n">
        <v>21935</v>
      </c>
      <c r="C25" s="6" t="n">
        <v>198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07</v>
      </c>
      <c r="D1" s="2" t="s">
        <v>1</v>
      </c>
    </row>
    <row r="2" spans="1:5">
      <c r="B2" s="2" t="s">
        <v>2</v>
      </c>
      <c r="C2" s="2" t="s">
        <v>108</v>
      </c>
      <c r="D2" s="2" t="s">
        <v>2</v>
      </c>
      <c r="E2" s="2" t="s">
        <v>108</v>
      </c>
    </row>
    <row r="3" spans="1:5">
      <c r="A3" s="3" t="s">
        <v>649</v>
      </c>
    </row>
    <row r="4" spans="1:5">
      <c r="A4" s="4" t="s">
        <v>650</v>
      </c>
      <c r="B4" s="6" t="n">
        <v>11185</v>
      </c>
      <c r="C4" s="6" t="n">
        <v>-10277</v>
      </c>
      <c r="D4" s="6" t="n">
        <v>-2411</v>
      </c>
      <c r="E4" s="6" t="n">
        <v>50529</v>
      </c>
    </row>
    <row r="5" spans="1:5">
      <c r="A5" s="4" t="s">
        <v>651</v>
      </c>
      <c r="B5" s="5" t="n">
        <v>5915</v>
      </c>
      <c r="C5" s="5" t="n">
        <v>173</v>
      </c>
      <c r="D5" s="5" t="n">
        <v>15105</v>
      </c>
      <c r="E5" s="5" t="n">
        <v>12734</v>
      </c>
    </row>
    <row r="6" spans="1:5">
      <c r="A6" s="4" t="s">
        <v>652</v>
      </c>
      <c r="B6" s="5" t="n">
        <v>-9115</v>
      </c>
      <c r="C6" s="5" t="n">
        <v>-38242</v>
      </c>
      <c r="D6" s="5" t="n">
        <v>13671</v>
      </c>
      <c r="E6" s="5" t="n">
        <v>-86487</v>
      </c>
    </row>
    <row r="7" spans="1:5">
      <c r="A7" s="4" t="s">
        <v>653</v>
      </c>
      <c r="B7" s="5" t="n">
        <v>-15030</v>
      </c>
      <c r="C7" s="5" t="n">
        <v>-38415</v>
      </c>
      <c r="D7" s="5" t="n">
        <v>-1434</v>
      </c>
      <c r="E7" s="5" t="n">
        <v>-99221</v>
      </c>
    </row>
    <row r="8" spans="1:5">
      <c r="A8" s="4" t="s">
        <v>654</v>
      </c>
      <c r="B8" s="5" t="n">
        <v>-3845</v>
      </c>
      <c r="C8" s="5" t="n">
        <v>-48692</v>
      </c>
      <c r="D8" s="5" t="n">
        <v>-3845</v>
      </c>
      <c r="E8" s="5" t="n">
        <v>-48692</v>
      </c>
    </row>
    <row r="9" spans="1:5">
      <c r="A9" s="4" t="s">
        <v>655</v>
      </c>
      <c r="B9" s="5" t="n">
        <v>-6077</v>
      </c>
      <c r="C9" s="5" t="n">
        <v>1824</v>
      </c>
      <c r="D9" s="5" t="n">
        <v>-5524</v>
      </c>
      <c r="E9" s="5" t="n">
        <v>-14436</v>
      </c>
    </row>
    <row r="10" spans="1:5">
      <c r="A10" s="4" t="s">
        <v>656</v>
      </c>
      <c r="B10" s="5" t="n">
        <v>-1950</v>
      </c>
      <c r="C10" s="5" t="n">
        <v>47</v>
      </c>
      <c r="D10" s="5" t="n">
        <v>-5553</v>
      </c>
      <c r="E10" s="5" t="n">
        <v>-2329</v>
      </c>
    </row>
    <row r="11" spans="1:5">
      <c r="A11" s="4" t="s">
        <v>657</v>
      </c>
      <c r="B11" s="5" t="n">
        <v>1720</v>
      </c>
      <c r="C11" s="5" t="n">
        <v>9544</v>
      </c>
      <c r="D11" s="5" t="n">
        <v>-2436</v>
      </c>
      <c r="E11" s="5" t="n">
        <v>21163</v>
      </c>
    </row>
    <row r="12" spans="1:5">
      <c r="A12" s="4" t="s">
        <v>658</v>
      </c>
      <c r="B12" s="5" t="n">
        <v>3670</v>
      </c>
      <c r="C12" s="5" t="n">
        <v>9497</v>
      </c>
      <c r="D12" s="5" t="n">
        <v>3117</v>
      </c>
      <c r="E12" s="5" t="n">
        <v>23492</v>
      </c>
    </row>
    <row r="13" spans="1:5">
      <c r="A13" s="4" t="s">
        <v>659</v>
      </c>
      <c r="B13" s="5" t="n">
        <v>-2407</v>
      </c>
      <c r="C13" s="5" t="n">
        <v>11321</v>
      </c>
      <c r="D13" s="5" t="n">
        <v>-2407</v>
      </c>
      <c r="E13" s="5" t="n">
        <v>11321</v>
      </c>
    </row>
    <row r="14" spans="1:5">
      <c r="A14" s="4" t="s">
        <v>660</v>
      </c>
      <c r="B14" s="5" t="n">
        <v>5108</v>
      </c>
      <c r="C14" s="5" t="n">
        <v>-8453</v>
      </c>
      <c r="D14" s="5" t="n">
        <v>-7935</v>
      </c>
      <c r="E14" s="5" t="n">
        <v>36093</v>
      </c>
    </row>
    <row r="15" spans="1:5">
      <c r="A15" s="4" t="s">
        <v>661</v>
      </c>
      <c r="B15" s="5" t="n">
        <v>3965</v>
      </c>
      <c r="C15" s="5" t="n">
        <v>220</v>
      </c>
      <c r="D15" s="5" t="n">
        <v>9552</v>
      </c>
      <c r="E15" s="5" t="n">
        <v>10405</v>
      </c>
    </row>
    <row r="16" spans="1:5">
      <c r="A16" s="4" t="s">
        <v>662</v>
      </c>
      <c r="B16" s="5" t="n">
        <v>-7395</v>
      </c>
      <c r="C16" s="5" t="n">
        <v>-28698</v>
      </c>
      <c r="D16" s="5" t="n">
        <v>11235</v>
      </c>
      <c r="E16" s="5" t="n">
        <v>-65324</v>
      </c>
    </row>
    <row r="17" spans="1:5">
      <c r="A17" s="4" t="s">
        <v>663</v>
      </c>
      <c r="B17" s="5" t="n">
        <v>-11360</v>
      </c>
      <c r="C17" s="5" t="n">
        <v>-28918</v>
      </c>
      <c r="D17" s="5" t="n">
        <v>1683</v>
      </c>
      <c r="E17" s="5" t="n">
        <v>-75729</v>
      </c>
    </row>
    <row r="18" spans="1:5">
      <c r="A18" s="4" t="s">
        <v>664</v>
      </c>
      <c r="B18" s="6" t="n">
        <v>-6252</v>
      </c>
      <c r="C18" s="5" t="n">
        <v>-37371</v>
      </c>
      <c r="D18" s="6" t="n">
        <v>-6252</v>
      </c>
      <c r="E18" s="5" t="n">
        <v>-37371</v>
      </c>
    </row>
    <row r="19" spans="1:5">
      <c r="A19" s="4" t="s">
        <v>665</v>
      </c>
    </row>
    <row r="20" spans="1:5">
      <c r="A20" s="3" t="s">
        <v>649</v>
      </c>
    </row>
    <row r="21" spans="1:5">
      <c r="A21" s="4" t="s">
        <v>666</v>
      </c>
      <c r="C21" s="5" t="n">
        <v>2265</v>
      </c>
      <c r="E21" s="5" t="n">
        <v>2265</v>
      </c>
    </row>
    <row r="22" spans="1:5">
      <c r="A22" s="4" t="s">
        <v>667</v>
      </c>
      <c r="C22" s="6" t="n">
        <v>2265</v>
      </c>
      <c r="E22" s="6" t="n">
        <v>226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8</v>
      </c>
      <c r="C1" s="2" t="s">
        <v>107</v>
      </c>
      <c r="E1" s="2" t="s">
        <v>1</v>
      </c>
    </row>
    <row r="2" spans="1:6">
      <c r="C2" s="2" t="s">
        <v>2</v>
      </c>
      <c r="D2" s="2" t="s">
        <v>108</v>
      </c>
      <c r="E2" s="2" t="s">
        <v>2</v>
      </c>
      <c r="F2" s="2" t="s">
        <v>108</v>
      </c>
    </row>
    <row r="3" spans="1:6">
      <c r="A3" s="3" t="s">
        <v>649</v>
      </c>
    </row>
    <row r="4" spans="1:6">
      <c r="A4" s="4" t="s">
        <v>669</v>
      </c>
      <c r="C4" s="6" t="n">
        <v>-9115</v>
      </c>
      <c r="D4" s="6" t="n">
        <v>-38242</v>
      </c>
      <c r="E4" s="6" t="n">
        <v>13671</v>
      </c>
      <c r="F4" s="6" t="n">
        <v>-86487</v>
      </c>
    </row>
    <row r="5" spans="1:6">
      <c r="A5" s="4" t="s">
        <v>670</v>
      </c>
      <c r="C5" s="5" t="n">
        <v>5915</v>
      </c>
      <c r="D5" s="5" t="n">
        <v>173</v>
      </c>
      <c r="E5" s="5" t="n">
        <v>15105</v>
      </c>
      <c r="F5" s="5" t="n">
        <v>12734</v>
      </c>
    </row>
    <row r="6" spans="1:6">
      <c r="A6" s="4" t="s">
        <v>671</v>
      </c>
      <c r="C6" s="5" t="n">
        <v>-3209</v>
      </c>
      <c r="D6" s="5" t="n">
        <v>-6450</v>
      </c>
      <c r="E6" s="5" t="n">
        <v>4203</v>
      </c>
      <c r="F6" s="5" t="n">
        <v>-23279</v>
      </c>
    </row>
    <row r="7" spans="1:6">
      <c r="A7" s="4" t="s">
        <v>110</v>
      </c>
    </row>
    <row r="8" spans="1:6">
      <c r="A8" s="3" t="s">
        <v>649</v>
      </c>
    </row>
    <row r="9" spans="1:6">
      <c r="A9" s="4" t="s">
        <v>670</v>
      </c>
      <c r="C9" s="5" t="n">
        <v>1919</v>
      </c>
      <c r="D9" s="5" t="n">
        <v>1002</v>
      </c>
      <c r="E9" s="5" t="n">
        <v>4441</v>
      </c>
      <c r="F9" s="5" t="n">
        <v>-1767</v>
      </c>
    </row>
    <row r="10" spans="1:6">
      <c r="A10" s="4" t="s">
        <v>672</v>
      </c>
    </row>
    <row r="11" spans="1:6">
      <c r="A11" s="3" t="s">
        <v>649</v>
      </c>
    </row>
    <row r="12" spans="1:6">
      <c r="A12" s="4" t="s">
        <v>670</v>
      </c>
      <c r="C12" s="5" t="n">
        <v>2294</v>
      </c>
      <c r="D12" s="5" t="n">
        <v>-1510</v>
      </c>
      <c r="E12" s="5" t="n">
        <v>5274</v>
      </c>
      <c r="F12" s="5" t="n">
        <v>9438</v>
      </c>
    </row>
    <row r="13" spans="1:6">
      <c r="A13" s="4" t="s">
        <v>673</v>
      </c>
    </row>
    <row r="14" spans="1:6">
      <c r="A14" s="3" t="s">
        <v>649</v>
      </c>
    </row>
    <row r="15" spans="1:6">
      <c r="A15" s="4" t="s">
        <v>670</v>
      </c>
      <c r="C15" s="5" t="n">
        <v>595</v>
      </c>
      <c r="D15" s="5" t="n">
        <v>-382</v>
      </c>
      <c r="E15" s="5" t="n">
        <v>1497</v>
      </c>
      <c r="F15" s="5" t="n">
        <v>2543</v>
      </c>
    </row>
    <row r="16" spans="1:6">
      <c r="A16" s="4" t="s">
        <v>674</v>
      </c>
    </row>
    <row r="17" spans="1:6">
      <c r="A17" s="3" t="s">
        <v>649</v>
      </c>
    </row>
    <row r="18" spans="1:6">
      <c r="A18" s="4" t="s">
        <v>670</v>
      </c>
      <c r="C18" s="5" t="n">
        <v>1107</v>
      </c>
      <c r="D18" s="5" t="n">
        <v>1063</v>
      </c>
      <c r="E18" s="5" t="n">
        <v>3893</v>
      </c>
      <c r="F18" s="5" t="n">
        <v>2520</v>
      </c>
    </row>
    <row r="19" spans="1:6">
      <c r="A19" s="4" t="s">
        <v>675</v>
      </c>
    </row>
    <row r="20" spans="1:6">
      <c r="A20" s="3" t="s">
        <v>649</v>
      </c>
    </row>
    <row r="21" spans="1:6">
      <c r="A21" s="4" t="s">
        <v>669</v>
      </c>
      <c r="C21" s="5" t="n">
        <v>-7261</v>
      </c>
      <c r="D21" s="5" t="n">
        <v>-38960</v>
      </c>
      <c r="E21" s="5" t="n">
        <v>22964</v>
      </c>
      <c r="F21" s="5" t="n">
        <v>-91180</v>
      </c>
    </row>
    <row r="22" spans="1:6">
      <c r="A22" s="4" t="s">
        <v>676</v>
      </c>
    </row>
    <row r="23" spans="1:6">
      <c r="A23" s="3" t="s">
        <v>649</v>
      </c>
    </row>
    <row r="24" spans="1:6">
      <c r="A24" s="4" t="s">
        <v>671</v>
      </c>
      <c r="B24" s="4" t="s">
        <v>500</v>
      </c>
      <c r="C24" s="5" t="n">
        <v>-3209</v>
      </c>
      <c r="D24" s="5" t="n">
        <v>-6450</v>
      </c>
      <c r="E24" s="5" t="n">
        <v>4203</v>
      </c>
      <c r="F24" s="5" t="n">
        <v>-23279</v>
      </c>
    </row>
    <row r="25" spans="1:6">
      <c r="A25" s="4" t="s">
        <v>677</v>
      </c>
    </row>
    <row r="26" spans="1:6">
      <c r="A26" s="3" t="s">
        <v>649</v>
      </c>
    </row>
    <row r="27" spans="1:6">
      <c r="A27" s="4" t="s">
        <v>669</v>
      </c>
      <c r="C27" s="6" t="n">
        <v>-1854</v>
      </c>
      <c r="D27" s="6" t="n">
        <v>718</v>
      </c>
      <c r="E27" s="6" t="n">
        <v>-9293</v>
      </c>
      <c r="F27" s="6" t="n">
        <v>4693</v>
      </c>
    </row>
    <row r="28" spans="1:6"/>
    <row r="29" spans="1:6">
      <c r="A29" s="4" t="s">
        <v>500</v>
      </c>
      <c r="B29" s="4" t="s">
        <v>678</v>
      </c>
    </row>
  </sheetData>
  <mergeCells count="5">
    <mergeCell ref="A1:B2"/>
    <mergeCell ref="C1:D1"/>
    <mergeCell ref="E1:F1"/>
    <mergeCell ref="A28:E28"/>
    <mergeCell ref="B29:E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0</v>
      </c>
    </row>
    <row r="2" spans="1:3">
      <c r="A2" s="3" t="s">
        <v>680</v>
      </c>
    </row>
    <row r="3" spans="1:3">
      <c r="A3" s="4" t="s">
        <v>681</v>
      </c>
      <c r="B3" s="6" t="n">
        <v>103239</v>
      </c>
      <c r="C3" s="6" t="n">
        <v>58701</v>
      </c>
    </row>
    <row r="4" spans="1:3">
      <c r="A4" s="4" t="s">
        <v>682</v>
      </c>
      <c r="B4" s="5" t="n">
        <v>23084</v>
      </c>
      <c r="C4" s="5" t="n">
        <v>22472</v>
      </c>
    </row>
    <row r="5" spans="1:3">
      <c r="A5" s="4" t="s">
        <v>683</v>
      </c>
      <c r="B5" s="5" t="n">
        <v>28509</v>
      </c>
      <c r="C5" s="5" t="n">
        <v>25996</v>
      </c>
    </row>
    <row r="6" spans="1:3">
      <c r="A6" s="4" t="s">
        <v>684</v>
      </c>
      <c r="B6" s="5" t="n">
        <v>22780</v>
      </c>
      <c r="C6" s="5" t="n">
        <v>34528</v>
      </c>
    </row>
    <row r="7" spans="1:3">
      <c r="A7" s="4" t="s">
        <v>685</v>
      </c>
      <c r="B7" s="5" t="n">
        <v>4093</v>
      </c>
      <c r="C7" s="5" t="n">
        <v>3772</v>
      </c>
    </row>
    <row r="8" spans="1:3">
      <c r="A8" s="4" t="s">
        <v>686</v>
      </c>
      <c r="B8" s="5" t="n">
        <v>1555</v>
      </c>
      <c r="C8" s="5" t="n">
        <v>2758</v>
      </c>
    </row>
    <row r="9" spans="1:3">
      <c r="A9" s="4" t="s">
        <v>687</v>
      </c>
      <c r="B9" s="5" t="n">
        <v>1454</v>
      </c>
      <c r="C9" s="5" t="n">
        <v>1998</v>
      </c>
    </row>
    <row r="10" spans="1:3">
      <c r="A10" s="4" t="s">
        <v>597</v>
      </c>
      <c r="B10" s="5" t="n">
        <v>52047</v>
      </c>
      <c r="C10" s="5" t="n">
        <v>62252</v>
      </c>
    </row>
    <row r="11" spans="1:3">
      <c r="A11" s="4" t="s">
        <v>688</v>
      </c>
      <c r="B11" s="6" t="n">
        <v>236761</v>
      </c>
      <c r="C11" s="6" t="n">
        <v>2124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0</v>
      </c>
    </row>
    <row r="2" spans="1:3">
      <c r="A2" s="3" t="s">
        <v>260</v>
      </c>
    </row>
    <row r="3" spans="1:3">
      <c r="A3" s="4" t="s">
        <v>690</v>
      </c>
      <c r="B3" s="6" t="n">
        <v>695136</v>
      </c>
      <c r="C3" s="6" t="n">
        <v>660754</v>
      </c>
    </row>
    <row r="4" spans="1:3">
      <c r="A4" s="4" t="s">
        <v>691</v>
      </c>
      <c r="B4" s="5" t="n">
        <v>-478751</v>
      </c>
      <c r="C4" s="5" t="n">
        <v>-448039</v>
      </c>
    </row>
    <row r="5" spans="1:3">
      <c r="A5" s="4" t="s">
        <v>66</v>
      </c>
      <c r="B5" s="6" t="n">
        <v>216385</v>
      </c>
      <c r="C5" s="6" t="n">
        <v>2127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07</v>
      </c>
      <c r="D1" s="2" t="s">
        <v>1</v>
      </c>
    </row>
    <row r="2" spans="1:5">
      <c r="B2" s="2" t="s">
        <v>2</v>
      </c>
      <c r="C2" s="2" t="s">
        <v>108</v>
      </c>
      <c r="D2" s="2" t="s">
        <v>2</v>
      </c>
      <c r="E2" s="2" t="s">
        <v>108</v>
      </c>
    </row>
    <row r="3" spans="1:5">
      <c r="A3" s="3" t="s">
        <v>693</v>
      </c>
    </row>
    <row r="4" spans="1:5">
      <c r="A4" s="4" t="s">
        <v>195</v>
      </c>
      <c r="D4" s="6" t="n">
        <v>70234</v>
      </c>
      <c r="E4" s="6" t="n">
        <v>47612</v>
      </c>
    </row>
    <row r="5" spans="1:5">
      <c r="A5" s="4" t="s">
        <v>694</v>
      </c>
    </row>
    <row r="6" spans="1:5">
      <c r="A6" s="3" t="s">
        <v>693</v>
      </c>
    </row>
    <row r="7" spans="1:5">
      <c r="A7" s="4" t="s">
        <v>195</v>
      </c>
      <c r="B7" s="6" t="n">
        <v>-94</v>
      </c>
      <c r="C7" s="6" t="n">
        <v>79</v>
      </c>
      <c r="D7" s="5" t="n">
        <v>-224</v>
      </c>
      <c r="E7" s="5" t="n">
        <v>-423</v>
      </c>
    </row>
    <row r="8" spans="1:5">
      <c r="A8" s="4" t="s">
        <v>695</v>
      </c>
    </row>
    <row r="9" spans="1:5">
      <c r="A9" s="3" t="s">
        <v>693</v>
      </c>
    </row>
    <row r="10" spans="1:5">
      <c r="A10" s="4" t="s">
        <v>195</v>
      </c>
      <c r="B10" s="6" t="n">
        <v>17106</v>
      </c>
      <c r="C10" s="6" t="n">
        <v>15579</v>
      </c>
      <c r="D10" s="6" t="n">
        <v>49799</v>
      </c>
      <c r="E10" s="6" t="n">
        <v>4578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473</v>
      </c>
    </row>
    <row r="2" spans="1:3">
      <c r="B2" s="2" t="s">
        <v>2</v>
      </c>
      <c r="C2" s="2" t="s">
        <v>60</v>
      </c>
    </row>
    <row r="3" spans="1:3">
      <c r="A3" s="3" t="s">
        <v>263</v>
      </c>
    </row>
    <row r="4" spans="1:3">
      <c r="A4" s="4" t="s">
        <v>561</v>
      </c>
      <c r="B4" s="6" t="n">
        <v>1393832</v>
      </c>
      <c r="C4" s="6" t="n">
        <v>1337122</v>
      </c>
    </row>
    <row r="5" spans="1:3">
      <c r="A5" s="4" t="s">
        <v>697</v>
      </c>
      <c r="B5" s="5" t="n">
        <v>2547</v>
      </c>
      <c r="C5" s="5" t="n">
        <v>91936</v>
      </c>
    </row>
    <row r="6" spans="1:3">
      <c r="A6" s="4" t="s">
        <v>698</v>
      </c>
      <c r="B6" s="5" t="n">
        <v>-988</v>
      </c>
      <c r="C6" s="5" t="n">
        <v>816</v>
      </c>
    </row>
    <row r="7" spans="1:3">
      <c r="A7" s="4" t="s">
        <v>699</v>
      </c>
      <c r="B7" s="5" t="n">
        <v>-5904</v>
      </c>
      <c r="C7" s="5" t="n">
        <v>-36042</v>
      </c>
    </row>
    <row r="8" spans="1:3">
      <c r="A8" s="4" t="s">
        <v>564</v>
      </c>
      <c r="B8" s="6" t="n">
        <v>1389487</v>
      </c>
      <c r="C8" s="6" t="n">
        <v>13938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0</v>
      </c>
      <c r="B1" s="2" t="s">
        <v>107</v>
      </c>
      <c r="D1" s="2" t="s">
        <v>1</v>
      </c>
    </row>
    <row r="2" spans="1:6">
      <c r="B2" s="2" t="s">
        <v>2</v>
      </c>
      <c r="C2" s="2" t="s">
        <v>108</v>
      </c>
      <c r="D2" s="2" t="s">
        <v>2</v>
      </c>
      <c r="E2" s="2" t="s">
        <v>108</v>
      </c>
      <c r="F2" s="2" t="s">
        <v>60</v>
      </c>
    </row>
    <row r="3" spans="1:6">
      <c r="A3" s="3" t="s">
        <v>701</v>
      </c>
    </row>
    <row r="4" spans="1:6">
      <c r="A4" s="4" t="s">
        <v>702</v>
      </c>
      <c r="B4" s="6" t="n">
        <v>190781</v>
      </c>
      <c r="D4" s="6" t="n">
        <v>190781</v>
      </c>
      <c r="F4" s="6" t="n">
        <v>187546</v>
      </c>
    </row>
    <row r="5" spans="1:6">
      <c r="A5" s="4" t="s">
        <v>115</v>
      </c>
      <c r="B5" s="5" t="n">
        <v>6960</v>
      </c>
      <c r="C5" s="6" t="n">
        <v>9372</v>
      </c>
      <c r="D5" s="5" t="n">
        <v>23565</v>
      </c>
      <c r="E5" s="6" t="n">
        <v>29134</v>
      </c>
    </row>
    <row r="6" spans="1:6">
      <c r="A6" s="4" t="s">
        <v>703</v>
      </c>
      <c r="D6" s="5" t="n">
        <v>3511</v>
      </c>
      <c r="E6" s="5" t="n">
        <v>1538</v>
      </c>
    </row>
    <row r="7" spans="1:6">
      <c r="A7" s="4" t="s">
        <v>704</v>
      </c>
    </row>
    <row r="8" spans="1:6">
      <c r="A8" s="3" t="s">
        <v>701</v>
      </c>
    </row>
    <row r="9" spans="1:6">
      <c r="A9" s="4" t="s">
        <v>703</v>
      </c>
      <c r="B9" s="5" t="n">
        <v>0</v>
      </c>
      <c r="C9" s="5" t="n">
        <v>688</v>
      </c>
      <c r="D9" s="5" t="n">
        <v>0</v>
      </c>
      <c r="E9" s="5" t="n">
        <v>1200</v>
      </c>
    </row>
    <row r="10" spans="1:6">
      <c r="A10" s="4" t="s">
        <v>705</v>
      </c>
    </row>
    <row r="11" spans="1:6">
      <c r="A11" s="3" t="s">
        <v>701</v>
      </c>
    </row>
    <row r="12" spans="1:6">
      <c r="A12" s="4" t="s">
        <v>115</v>
      </c>
      <c r="B12" s="5" t="n">
        <v>4990</v>
      </c>
      <c r="C12" s="5" t="n">
        <v>499</v>
      </c>
      <c r="D12" s="5" t="n">
        <v>13244</v>
      </c>
      <c r="E12" s="5" t="n">
        <v>1389</v>
      </c>
    </row>
    <row r="13" spans="1:6">
      <c r="A13" s="4" t="s">
        <v>706</v>
      </c>
    </row>
    <row r="14" spans="1:6">
      <c r="A14" s="3" t="s">
        <v>701</v>
      </c>
    </row>
    <row r="15" spans="1:6">
      <c r="A15" s="4" t="s">
        <v>115</v>
      </c>
      <c r="B15" s="6" t="n">
        <v>-27</v>
      </c>
      <c r="C15" s="6" t="n">
        <v>-2</v>
      </c>
      <c r="D15" s="5" t="n">
        <v>-62</v>
      </c>
      <c r="E15" s="5" t="n">
        <v>-12</v>
      </c>
    </row>
    <row r="16" spans="1:6">
      <c r="A16" s="4" t="s">
        <v>707</v>
      </c>
    </row>
    <row r="17" spans="1:6">
      <c r="A17" s="3" t="s">
        <v>701</v>
      </c>
    </row>
    <row r="18" spans="1:6">
      <c r="A18" s="4" t="s">
        <v>703</v>
      </c>
      <c r="D18" s="6" t="n">
        <v>3511</v>
      </c>
      <c r="E18" s="6" t="n">
        <v>33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0</v>
      </c>
    </row>
    <row r="2" spans="1:3">
      <c r="A2" s="3" t="s">
        <v>461</v>
      </c>
    </row>
    <row r="3" spans="1:3">
      <c r="A3" s="4" t="s">
        <v>709</v>
      </c>
      <c r="B3" s="6" t="n">
        <v>591540</v>
      </c>
      <c r="C3" s="6" t="n">
        <v>565313</v>
      </c>
    </row>
    <row r="4" spans="1:3">
      <c r="A4" s="4" t="s">
        <v>710</v>
      </c>
      <c r="B4" s="5" t="n">
        <v>428969</v>
      </c>
      <c r="C4" s="5" t="n">
        <v>388226</v>
      </c>
    </row>
    <row r="5" spans="1:3">
      <c r="A5" s="4" t="s">
        <v>711</v>
      </c>
      <c r="B5" s="5" t="n">
        <v>162571</v>
      </c>
      <c r="C5" s="5" t="n">
        <v>177087</v>
      </c>
    </row>
    <row r="6" spans="1:3">
      <c r="A6" s="4" t="s">
        <v>712</v>
      </c>
    </row>
    <row r="7" spans="1:3">
      <c r="A7" s="3" t="s">
        <v>461</v>
      </c>
    </row>
    <row r="8" spans="1:3">
      <c r="A8" s="4" t="s">
        <v>709</v>
      </c>
      <c r="B8" s="5" t="n">
        <v>366819</v>
      </c>
      <c r="C8" s="5" t="n">
        <v>368558</v>
      </c>
    </row>
    <row r="9" spans="1:3">
      <c r="A9" s="4" t="s">
        <v>710</v>
      </c>
      <c r="B9" s="5" t="n">
        <v>320866</v>
      </c>
      <c r="C9" s="5" t="n">
        <v>306582</v>
      </c>
    </row>
    <row r="10" spans="1:3">
      <c r="A10" s="4" t="s">
        <v>711</v>
      </c>
      <c r="B10" s="5" t="n">
        <v>45953</v>
      </c>
      <c r="C10" s="5" t="n">
        <v>61976</v>
      </c>
    </row>
    <row r="11" spans="1:3">
      <c r="A11" s="4" t="s">
        <v>713</v>
      </c>
    </row>
    <row r="12" spans="1:3">
      <c r="A12" s="3" t="s">
        <v>461</v>
      </c>
    </row>
    <row r="13" spans="1:3">
      <c r="A13" s="4" t="s">
        <v>709</v>
      </c>
      <c r="B13" s="5" t="n">
        <v>55065</v>
      </c>
      <c r="C13" s="5" t="n">
        <v>54714</v>
      </c>
    </row>
    <row r="14" spans="1:3">
      <c r="A14" s="4" t="s">
        <v>710</v>
      </c>
      <c r="B14" s="5" t="n">
        <v>49060</v>
      </c>
      <c r="C14" s="5" t="n">
        <v>46591</v>
      </c>
    </row>
    <row r="15" spans="1:3">
      <c r="A15" s="4" t="s">
        <v>711</v>
      </c>
      <c r="B15" s="5" t="n">
        <v>6005</v>
      </c>
      <c r="C15" s="5" t="n">
        <v>8123</v>
      </c>
    </row>
    <row r="16" spans="1:3">
      <c r="A16" s="4" t="s">
        <v>714</v>
      </c>
    </row>
    <row r="17" spans="1:3">
      <c r="A17" s="3" t="s">
        <v>461</v>
      </c>
    </row>
    <row r="18" spans="1:3">
      <c r="A18" s="4" t="s">
        <v>709</v>
      </c>
      <c r="B18" s="5" t="n">
        <v>138825</v>
      </c>
      <c r="C18" s="5" t="n">
        <v>76790</v>
      </c>
    </row>
    <row r="19" spans="1:3">
      <c r="A19" s="4" t="s">
        <v>710</v>
      </c>
      <c r="B19" s="5" t="n">
        <v>54408</v>
      </c>
      <c r="C19" s="5" t="n">
        <v>33976</v>
      </c>
    </row>
    <row r="20" spans="1:3">
      <c r="A20" s="4" t="s">
        <v>711</v>
      </c>
      <c r="B20" s="5" t="n">
        <v>84417</v>
      </c>
      <c r="C20" s="5" t="n">
        <v>42814</v>
      </c>
    </row>
    <row r="21" spans="1:3">
      <c r="A21" s="4" t="s">
        <v>322</v>
      </c>
    </row>
    <row r="22" spans="1:3">
      <c r="A22" s="3" t="s">
        <v>461</v>
      </c>
    </row>
    <row r="23" spans="1:3">
      <c r="A23" s="4" t="s">
        <v>709</v>
      </c>
      <c r="B23" s="5" t="n">
        <v>1180</v>
      </c>
      <c r="C23" s="5" t="n">
        <v>1204</v>
      </c>
    </row>
    <row r="24" spans="1:3">
      <c r="A24" s="4" t="s">
        <v>710</v>
      </c>
      <c r="B24" s="5" t="n">
        <v>1124</v>
      </c>
      <c r="C24" s="5" t="n">
        <v>1077</v>
      </c>
    </row>
    <row r="25" spans="1:3">
      <c r="A25" s="4" t="s">
        <v>711</v>
      </c>
      <c r="B25" s="5" t="n">
        <v>56</v>
      </c>
      <c r="C25" s="5" t="n">
        <v>127</v>
      </c>
    </row>
    <row r="26" spans="1:3">
      <c r="A26" s="4" t="s">
        <v>715</v>
      </c>
    </row>
    <row r="27" spans="1:3">
      <c r="A27" s="3" t="s">
        <v>461</v>
      </c>
    </row>
    <row r="28" spans="1:3">
      <c r="A28" s="4" t="s">
        <v>709</v>
      </c>
      <c r="B28" s="5" t="n">
        <v>29651</v>
      </c>
      <c r="C28" s="5" t="n">
        <v>64047</v>
      </c>
    </row>
    <row r="29" spans="1:3">
      <c r="A29" s="4" t="s">
        <v>710</v>
      </c>
      <c r="B29" s="5" t="n">
        <v>3511</v>
      </c>
    </row>
    <row r="30" spans="1:3">
      <c r="A30" s="4" t="s">
        <v>711</v>
      </c>
      <c r="B30" s="6" t="n">
        <v>26140</v>
      </c>
      <c r="C30" s="6" t="n">
        <v>640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716</v>
      </c>
      <c r="B1" s="2" t="s">
        <v>717</v>
      </c>
      <c r="C1" s="2" t="s">
        <v>1</v>
      </c>
      <c r="D1" s="2" t="s">
        <v>473</v>
      </c>
    </row>
    <row r="2" spans="1:6">
      <c r="B2" s="2" t="s">
        <v>718</v>
      </c>
      <c r="C2" s="2" t="s">
        <v>2</v>
      </c>
      <c r="D2" s="2" t="s">
        <v>60</v>
      </c>
      <c r="E2" s="2" t="s">
        <v>719</v>
      </c>
      <c r="F2" s="2" t="s">
        <v>720</v>
      </c>
    </row>
    <row r="3" spans="1:6">
      <c r="A3" s="3" t="s">
        <v>721</v>
      </c>
    </row>
    <row r="4" spans="1:6">
      <c r="A4" s="4" t="s">
        <v>722</v>
      </c>
      <c r="C4" s="6" t="n">
        <v>14245000</v>
      </c>
      <c r="D4" s="6" t="n">
        <v>14281000</v>
      </c>
    </row>
    <row r="5" spans="1:6">
      <c r="A5" s="4" t="s">
        <v>723</v>
      </c>
      <c r="C5" s="5" t="n">
        <v>7510000</v>
      </c>
      <c r="D5" s="5" t="n">
        <v>7389000</v>
      </c>
    </row>
    <row r="6" spans="1:6">
      <c r="A6" s="4" t="s">
        <v>724</v>
      </c>
      <c r="C6" s="5" t="n">
        <v>247098000</v>
      </c>
      <c r="D6" s="5" t="n">
        <v>297098000</v>
      </c>
    </row>
    <row r="7" spans="1:6">
      <c r="A7" s="4" t="s">
        <v>76</v>
      </c>
      <c r="C7" s="6" t="n">
        <v>245000000</v>
      </c>
      <c r="D7" s="6" t="n">
        <v>295000000</v>
      </c>
    </row>
    <row r="8" spans="1:6">
      <c r="A8" s="4" t="s">
        <v>725</v>
      </c>
      <c r="C8" s="4" t="s">
        <v>726</v>
      </c>
    </row>
    <row r="9" spans="1:6">
      <c r="A9" s="4" t="s">
        <v>727</v>
      </c>
      <c r="B9" s="4" t="s">
        <v>728</v>
      </c>
      <c r="C9" s="4" t="s">
        <v>728</v>
      </c>
      <c r="D9" s="4" t="s">
        <v>728</v>
      </c>
    </row>
    <row r="10" spans="1:6">
      <c r="A10" s="4" t="s">
        <v>729</v>
      </c>
      <c r="C10" s="4" t="s">
        <v>730</v>
      </c>
      <c r="D10" s="4" t="s">
        <v>730</v>
      </c>
    </row>
    <row r="11" spans="1:6">
      <c r="A11" s="4" t="s">
        <v>731</v>
      </c>
    </row>
    <row r="12" spans="1:6">
      <c r="A12" s="3" t="s">
        <v>721</v>
      </c>
    </row>
    <row r="13" spans="1:6">
      <c r="A13" s="4" t="s">
        <v>732</v>
      </c>
      <c r="E13" s="6" t="n">
        <v>500000000</v>
      </c>
      <c r="F13" s="6" t="n">
        <v>350000000</v>
      </c>
    </row>
    <row r="14" spans="1:6">
      <c r="A14" s="4" t="s">
        <v>733</v>
      </c>
    </row>
    <row r="15" spans="1:6">
      <c r="A15" s="3" t="s">
        <v>721</v>
      </c>
    </row>
    <row r="16" spans="1:6">
      <c r="A16" s="4" t="s">
        <v>724</v>
      </c>
      <c r="C16" s="6" t="n">
        <v>2098000</v>
      </c>
      <c r="D16" s="6" t="n">
        <v>2098000</v>
      </c>
    </row>
    <row r="17" spans="1:6">
      <c r="A17" s="4" t="s">
        <v>734</v>
      </c>
    </row>
    <row r="18" spans="1:6">
      <c r="A18" s="3" t="s">
        <v>721</v>
      </c>
    </row>
    <row r="19" spans="1:6">
      <c r="A19" s="4" t="s">
        <v>727</v>
      </c>
      <c r="C19" s="4" t="s">
        <v>728</v>
      </c>
      <c r="D19" s="4" t="s">
        <v>7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735</v>
      </c>
      <c r="B1" s="2" t="s">
        <v>717</v>
      </c>
      <c r="D1" s="2" t="s">
        <v>1</v>
      </c>
      <c r="F1" s="2" t="s">
        <v>473</v>
      </c>
    </row>
    <row r="2" spans="1:8">
      <c r="B2" s="2" t="s">
        <v>736</v>
      </c>
      <c r="C2" s="2" t="s">
        <v>737</v>
      </c>
      <c r="D2" s="2" t="s">
        <v>738</v>
      </c>
      <c r="E2" s="2" t="s">
        <v>739</v>
      </c>
      <c r="F2" s="2" t="s">
        <v>740</v>
      </c>
      <c r="G2" s="2" t="s">
        <v>741</v>
      </c>
      <c r="H2" s="2" t="s">
        <v>742</v>
      </c>
    </row>
    <row r="3" spans="1:8">
      <c r="A3" s="3" t="s">
        <v>743</v>
      </c>
    </row>
    <row r="4" spans="1:8">
      <c r="A4" s="4" t="s">
        <v>744</v>
      </c>
      <c r="D4" s="4" t="s">
        <v>726</v>
      </c>
    </row>
    <row r="5" spans="1:8">
      <c r="A5" s="4" t="s">
        <v>727</v>
      </c>
      <c r="B5" s="4" t="s">
        <v>728</v>
      </c>
      <c r="D5" s="4" t="s">
        <v>728</v>
      </c>
      <c r="F5" s="4" t="s">
        <v>728</v>
      </c>
    </row>
    <row r="6" spans="1:8">
      <c r="A6" s="4" t="s">
        <v>745</v>
      </c>
      <c r="E6" s="6" t="n">
        <v>4293000</v>
      </c>
    </row>
    <row r="7" spans="1:8">
      <c r="A7" s="4" t="s">
        <v>731</v>
      </c>
    </row>
    <row r="8" spans="1:8">
      <c r="A8" s="3" t="s">
        <v>743</v>
      </c>
    </row>
    <row r="9" spans="1:8">
      <c r="A9" s="4" t="s">
        <v>732</v>
      </c>
      <c r="G9" s="6" t="n">
        <v>500000000</v>
      </c>
      <c r="H9" s="6" t="n">
        <v>350000000</v>
      </c>
    </row>
    <row r="10" spans="1:8">
      <c r="A10" s="4" t="s">
        <v>746</v>
      </c>
    </row>
    <row r="11" spans="1:8">
      <c r="A11" s="3" t="s">
        <v>743</v>
      </c>
    </row>
    <row r="12" spans="1:8">
      <c r="A12" s="4" t="s">
        <v>747</v>
      </c>
      <c r="D12" s="6" t="n">
        <v>1769000</v>
      </c>
      <c r="F12" s="6" t="n">
        <v>2158000</v>
      </c>
    </row>
    <row r="13" spans="1:8">
      <c r="A13" s="4" t="s">
        <v>744</v>
      </c>
      <c r="D13" s="4" t="s">
        <v>726</v>
      </c>
    </row>
    <row r="14" spans="1:8">
      <c r="A14" s="4" t="s">
        <v>748</v>
      </c>
      <c r="D14" s="6" t="n">
        <v>635731000</v>
      </c>
      <c r="F14" s="5" t="n">
        <v>660841000</v>
      </c>
    </row>
    <row r="15" spans="1:8">
      <c r="A15" s="4" t="s">
        <v>749</v>
      </c>
      <c r="D15" s="6" t="n">
        <v>8500000</v>
      </c>
    </row>
    <row r="16" spans="1:8">
      <c r="A16" s="4" t="s">
        <v>750</v>
      </c>
      <c r="D16" s="4" t="s">
        <v>751</v>
      </c>
    </row>
    <row r="17" spans="1:8">
      <c r="A17" s="4" t="s">
        <v>752</v>
      </c>
    </row>
    <row r="18" spans="1:8">
      <c r="A18" s="3" t="s">
        <v>743</v>
      </c>
    </row>
    <row r="19" spans="1:8">
      <c r="A19" s="4" t="s">
        <v>727</v>
      </c>
      <c r="B19" s="4" t="s">
        <v>753</v>
      </c>
    </row>
    <row r="20" spans="1:8">
      <c r="A20" s="4" t="s">
        <v>754</v>
      </c>
      <c r="B20" s="4" t="s">
        <v>755</v>
      </c>
    </row>
    <row r="21" spans="1:8">
      <c r="A21" s="4" t="s">
        <v>756</v>
      </c>
    </row>
    <row r="22" spans="1:8">
      <c r="A22" s="3" t="s">
        <v>743</v>
      </c>
    </row>
    <row r="23" spans="1:8">
      <c r="A23" s="4" t="s">
        <v>732</v>
      </c>
      <c r="B23" s="6" t="n">
        <v>350000000</v>
      </c>
    </row>
    <row r="24" spans="1:8">
      <c r="A24" s="4" t="s">
        <v>757</v>
      </c>
    </row>
    <row r="25" spans="1:8">
      <c r="A25" s="3" t="s">
        <v>743</v>
      </c>
    </row>
    <row r="26" spans="1:8">
      <c r="A26" s="4" t="s">
        <v>732</v>
      </c>
      <c r="B26" s="5" t="n">
        <v>800000000</v>
      </c>
    </row>
    <row r="27" spans="1:8">
      <c r="A27" s="4" t="s">
        <v>758</v>
      </c>
      <c r="B27" s="5" t="n">
        <v>550814000</v>
      </c>
    </row>
    <row r="28" spans="1:8">
      <c r="A28" s="4" t="s">
        <v>759</v>
      </c>
      <c r="B28" s="5" t="n">
        <v>129186000</v>
      </c>
    </row>
    <row r="29" spans="1:8">
      <c r="A29" s="4" t="s">
        <v>760</v>
      </c>
    </row>
    <row r="30" spans="1:8">
      <c r="A30" s="3" t="s">
        <v>743</v>
      </c>
    </row>
    <row r="31" spans="1:8">
      <c r="A31" s="4" t="s">
        <v>747</v>
      </c>
      <c r="B31" s="6" t="n">
        <v>2029000</v>
      </c>
    </row>
    <row r="32" spans="1:8">
      <c r="A32" s="4" t="s">
        <v>727</v>
      </c>
      <c r="B32" s="4" t="s">
        <v>728</v>
      </c>
    </row>
    <row r="33" spans="1:8">
      <c r="A33" s="4" t="s">
        <v>754</v>
      </c>
      <c r="B33" s="4" t="s">
        <v>761</v>
      </c>
    </row>
    <row r="34" spans="1:8">
      <c r="A34" s="4" t="s">
        <v>762</v>
      </c>
    </row>
    <row r="35" spans="1:8">
      <c r="A35" s="3" t="s">
        <v>743</v>
      </c>
    </row>
    <row r="36" spans="1:8">
      <c r="A36" s="4" t="s">
        <v>732</v>
      </c>
      <c r="B36" s="6" t="n">
        <v>500000000</v>
      </c>
      <c r="E36" s="6" t="n">
        <v>500000000</v>
      </c>
    </row>
    <row r="37" spans="1:8">
      <c r="A37" s="4" t="s">
        <v>747</v>
      </c>
      <c r="B37" s="6" t="n">
        <v>82000</v>
      </c>
    </row>
    <row r="38" spans="1:8">
      <c r="A38" s="4" t="s">
        <v>744</v>
      </c>
      <c r="B38" s="4" t="s">
        <v>726</v>
      </c>
    </row>
    <row r="39" spans="1:8">
      <c r="A39" s="4" t="s">
        <v>763</v>
      </c>
    </row>
    <row r="40" spans="1:8">
      <c r="A40" s="3" t="s">
        <v>743</v>
      </c>
    </row>
    <row r="41" spans="1:8">
      <c r="A41" s="4" t="s">
        <v>758</v>
      </c>
      <c r="B41" s="6" t="n">
        <v>680000000</v>
      </c>
    </row>
    <row r="42" spans="1:8">
      <c r="A42" s="4" t="s">
        <v>764</v>
      </c>
      <c r="B42" s="5" t="n">
        <v>129186000</v>
      </c>
    </row>
    <row r="43" spans="1:8">
      <c r="A43" s="4" t="s">
        <v>765</v>
      </c>
      <c r="B43" s="6" t="n">
        <v>0</v>
      </c>
    </row>
    <row r="44" spans="1:8">
      <c r="A44" s="4" t="s">
        <v>766</v>
      </c>
    </row>
    <row r="45" spans="1:8">
      <c r="A45" s="3" t="s">
        <v>743</v>
      </c>
    </row>
    <row r="46" spans="1:8">
      <c r="A46" s="4" t="s">
        <v>747</v>
      </c>
      <c r="D46" s="6" t="n">
        <v>1319000</v>
      </c>
      <c r="F46" s="5" t="n">
        <v>1713000</v>
      </c>
    </row>
    <row r="47" spans="1:8">
      <c r="A47" s="4" t="s">
        <v>748</v>
      </c>
      <c r="D47" s="6" t="n">
        <v>348681000</v>
      </c>
      <c r="F47" s="6" t="n">
        <v>348287000</v>
      </c>
    </row>
    <row r="48" spans="1:8">
      <c r="A48" s="4" t="s">
        <v>767</v>
      </c>
      <c r="C48" s="6" t="n">
        <v>350000000</v>
      </c>
    </row>
    <row r="49" spans="1:8">
      <c r="A49" s="4" t="s">
        <v>768</v>
      </c>
      <c r="C49" s="4" t="s">
        <v>769</v>
      </c>
    </row>
    <row r="50" spans="1:8">
      <c r="A50" s="4" t="s">
        <v>770</v>
      </c>
      <c r="C50" s="6" t="n">
        <v>348519000</v>
      </c>
    </row>
    <row r="51" spans="1:8">
      <c r="A51" s="4" t="s">
        <v>745</v>
      </c>
      <c r="C51" s="5" t="n">
        <v>1481000</v>
      </c>
    </row>
    <row r="52" spans="1:8">
      <c r="A52" s="4" t="s">
        <v>771</v>
      </c>
      <c r="C52" s="5" t="n">
        <v>1161000</v>
      </c>
    </row>
    <row r="53" spans="1:8">
      <c r="A53" s="4" t="s">
        <v>772</v>
      </c>
      <c r="C53" s="6" t="n">
        <v>2642000</v>
      </c>
    </row>
    <row r="54" spans="1:8">
      <c r="A54" s="4" t="s">
        <v>773</v>
      </c>
      <c r="D54" s="4" t="s">
        <v>774</v>
      </c>
    </row>
    <row r="55" spans="1:8">
      <c r="A55" s="4" t="s">
        <v>775</v>
      </c>
      <c r="D55" s="4" t="s">
        <v>776</v>
      </c>
    </row>
    <row r="56" spans="1:8">
      <c r="A56" s="4" t="s">
        <v>777</v>
      </c>
      <c r="D56" s="4" t="s">
        <v>532</v>
      </c>
    </row>
    <row r="57" spans="1:8">
      <c r="A57" s="4" t="s">
        <v>778</v>
      </c>
      <c r="D57" s="4" t="s">
        <v>779</v>
      </c>
    </row>
    <row r="58" spans="1:8">
      <c r="A58" s="4" t="s">
        <v>780</v>
      </c>
      <c r="D58" s="4" t="s">
        <v>781</v>
      </c>
    </row>
    <row r="59" spans="1:8">
      <c r="A59" s="4" t="s">
        <v>782</v>
      </c>
      <c r="D59" s="4" t="s">
        <v>783</v>
      </c>
    </row>
    <row r="60" spans="1:8">
      <c r="A60" s="4" t="s">
        <v>784</v>
      </c>
      <c r="D60" s="5" t="n">
        <v>45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0</v>
      </c>
    </row>
    <row r="2" spans="1:3">
      <c r="A2" s="3" t="s">
        <v>743</v>
      </c>
    </row>
    <row r="3" spans="1:3">
      <c r="A3" s="4" t="s">
        <v>12</v>
      </c>
      <c r="B3" s="6" t="n">
        <v>8372</v>
      </c>
    </row>
    <row r="4" spans="1:3">
      <c r="A4" s="4" t="s">
        <v>786</v>
      </c>
      <c r="B4" s="5" t="n">
        <v>33509</v>
      </c>
    </row>
    <row r="5" spans="1:3">
      <c r="A5" s="4" t="s">
        <v>787</v>
      </c>
      <c r="B5" s="5" t="n">
        <v>33537</v>
      </c>
    </row>
    <row r="6" spans="1:3">
      <c r="A6" s="4" t="s">
        <v>788</v>
      </c>
      <c r="B6" s="5" t="n">
        <v>33564</v>
      </c>
    </row>
    <row r="7" spans="1:3">
      <c r="A7" s="4" t="s">
        <v>789</v>
      </c>
      <c r="B7" s="5" t="n">
        <v>526749</v>
      </c>
    </row>
    <row r="8" spans="1:3">
      <c r="A8" s="4" t="s">
        <v>148</v>
      </c>
      <c r="B8" s="6" t="n">
        <v>635731</v>
      </c>
      <c r="C8" s="6" t="n">
        <v>6608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0</v>
      </c>
    </row>
    <row r="2" spans="1:3">
      <c r="A2" s="3" t="s">
        <v>791</v>
      </c>
    </row>
    <row r="3" spans="1:3">
      <c r="A3" s="4" t="s">
        <v>792</v>
      </c>
      <c r="B3" s="6" t="n">
        <v>181954</v>
      </c>
      <c r="C3" s="6" t="n">
        <v>179843</v>
      </c>
    </row>
    <row r="4" spans="1:3">
      <c r="A4" s="4" t="s">
        <v>793</v>
      </c>
      <c r="B4" s="5" t="n">
        <v>233796</v>
      </c>
      <c r="C4" s="5" t="n">
        <v>210251</v>
      </c>
    </row>
    <row r="5" spans="1:3">
      <c r="A5" s="4" t="s">
        <v>578</v>
      </c>
      <c r="B5" s="5" t="n">
        <v>369</v>
      </c>
      <c r="C5" s="5" t="n">
        <v>16875</v>
      </c>
    </row>
    <row r="6" spans="1:3">
      <c r="A6" s="4" t="s">
        <v>794</v>
      </c>
      <c r="B6" s="5" t="n">
        <v>56161</v>
      </c>
      <c r="C6" s="5" t="n">
        <v>42728</v>
      </c>
    </row>
    <row r="7" spans="1:3">
      <c r="A7" s="4" t="s">
        <v>795</v>
      </c>
      <c r="B7" s="5" t="n">
        <v>26207</v>
      </c>
      <c r="C7" s="5" t="n">
        <v>22921</v>
      </c>
    </row>
    <row r="8" spans="1:3">
      <c r="A8" s="4" t="s">
        <v>684</v>
      </c>
      <c r="B8" s="5" t="n">
        <v>9114</v>
      </c>
      <c r="C8" s="5" t="n">
        <v>15373</v>
      </c>
    </row>
    <row r="9" spans="1:3">
      <c r="A9" s="4" t="s">
        <v>796</v>
      </c>
      <c r="B9" s="5" t="n">
        <v>93414</v>
      </c>
      <c r="C9" s="5" t="n">
        <v>64744</v>
      </c>
    </row>
    <row r="10" spans="1:3">
      <c r="A10" s="4" t="s">
        <v>797</v>
      </c>
      <c r="B10" s="5" t="n">
        <v>9323</v>
      </c>
    </row>
    <row r="11" spans="1:3">
      <c r="A11" s="4" t="s">
        <v>85</v>
      </c>
      <c r="B11" s="5" t="n">
        <v>19813</v>
      </c>
      <c r="C11" s="5" t="n">
        <v>16807</v>
      </c>
    </row>
    <row r="12" spans="1:3">
      <c r="A12" s="4" t="s">
        <v>798</v>
      </c>
      <c r="C12" s="5" t="n">
        <v>1808</v>
      </c>
    </row>
    <row r="13" spans="1:3">
      <c r="A13" s="4" t="s">
        <v>799</v>
      </c>
      <c r="B13" s="6" t="n">
        <v>630151</v>
      </c>
      <c r="C13" s="6" t="n">
        <v>5713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0</v>
      </c>
    </row>
    <row r="2" spans="1:3">
      <c r="A2" s="3" t="s">
        <v>271</v>
      </c>
    </row>
    <row r="3" spans="1:3">
      <c r="A3" s="4" t="s">
        <v>793</v>
      </c>
      <c r="B3" s="6" t="n">
        <v>8770</v>
      </c>
      <c r="C3" s="6" t="n">
        <v>6341</v>
      </c>
    </row>
    <row r="4" spans="1:3">
      <c r="A4" s="4" t="s">
        <v>578</v>
      </c>
      <c r="B4" s="5" t="n">
        <v>108</v>
      </c>
      <c r="C4" s="5" t="n">
        <v>198</v>
      </c>
    </row>
    <row r="5" spans="1:3">
      <c r="A5" s="4" t="s">
        <v>795</v>
      </c>
      <c r="B5" s="5" t="n">
        <v>56689</v>
      </c>
      <c r="C5" s="5" t="n">
        <v>50370</v>
      </c>
    </row>
    <row r="6" spans="1:3">
      <c r="A6" s="4" t="s">
        <v>684</v>
      </c>
      <c r="B6" s="5" t="n">
        <v>21939</v>
      </c>
      <c r="C6" s="5" t="n">
        <v>19872</v>
      </c>
    </row>
    <row r="7" spans="1:3">
      <c r="A7" s="4" t="s">
        <v>796</v>
      </c>
      <c r="B7" s="5" t="n">
        <v>68340</v>
      </c>
      <c r="C7" s="5" t="n">
        <v>53796</v>
      </c>
    </row>
    <row r="8" spans="1:3">
      <c r="A8" s="4" t="s">
        <v>797</v>
      </c>
      <c r="B8" s="5" t="n">
        <v>20962</v>
      </c>
    </row>
    <row r="9" spans="1:3">
      <c r="A9" s="4" t="s">
        <v>597</v>
      </c>
      <c r="B9" s="5" t="n">
        <v>17305</v>
      </c>
      <c r="C9" s="5" t="n">
        <v>32935</v>
      </c>
    </row>
    <row r="10" spans="1:3">
      <c r="A10" s="4" t="s">
        <v>798</v>
      </c>
      <c r="C10" s="5" t="n">
        <v>1714</v>
      </c>
    </row>
    <row r="11" spans="1:3">
      <c r="A11" s="4" t="s">
        <v>801</v>
      </c>
      <c r="B11" s="6" t="n">
        <v>194113</v>
      </c>
      <c r="C11" s="6" t="n">
        <v>1652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107</v>
      </c>
      <c r="D1" s="2" t="s">
        <v>1</v>
      </c>
    </row>
    <row r="2" spans="1:5">
      <c r="B2" s="2" t="s">
        <v>2</v>
      </c>
      <c r="C2" s="2" t="s">
        <v>108</v>
      </c>
      <c r="D2" s="2" t="s">
        <v>2</v>
      </c>
      <c r="E2" s="2" t="s">
        <v>108</v>
      </c>
    </row>
    <row r="3" spans="1:5">
      <c r="A3" s="3" t="s">
        <v>274</v>
      </c>
    </row>
    <row r="4" spans="1:5">
      <c r="A4" s="4" t="s">
        <v>803</v>
      </c>
      <c r="B4" s="6" t="n">
        <v>2108</v>
      </c>
      <c r="C4" s="6" t="n">
        <v>1762</v>
      </c>
      <c r="D4" s="6" t="n">
        <v>6439</v>
      </c>
      <c r="E4" s="6" t="n">
        <v>5815</v>
      </c>
    </row>
    <row r="5" spans="1:5">
      <c r="A5" s="4" t="s">
        <v>804</v>
      </c>
      <c r="B5" s="5" t="n">
        <v>1138</v>
      </c>
      <c r="C5" s="5" t="n">
        <v>900</v>
      </c>
      <c r="D5" s="5" t="n">
        <v>3479</v>
      </c>
      <c r="E5" s="5" t="n">
        <v>2834</v>
      </c>
    </row>
    <row r="6" spans="1:5">
      <c r="A6" s="4" t="s">
        <v>805</v>
      </c>
      <c r="B6" s="5" t="n">
        <v>290</v>
      </c>
      <c r="C6" s="5" t="n">
        <v>344</v>
      </c>
      <c r="D6" s="5" t="n">
        <v>887</v>
      </c>
      <c r="E6" s="5" t="n">
        <v>899</v>
      </c>
    </row>
    <row r="7" spans="1:5">
      <c r="A7" s="4" t="s">
        <v>806</v>
      </c>
      <c r="B7" s="5" t="n">
        <v>-643</v>
      </c>
      <c r="C7" s="5" t="n">
        <v>-689</v>
      </c>
      <c r="D7" s="5" t="n">
        <v>-1967</v>
      </c>
      <c r="E7" s="5" t="n">
        <v>-2169</v>
      </c>
    </row>
    <row r="8" spans="1:5">
      <c r="A8" s="4" t="s">
        <v>807</v>
      </c>
      <c r="B8" s="6" t="n">
        <v>2893</v>
      </c>
      <c r="C8" s="6" t="n">
        <v>2317</v>
      </c>
      <c r="D8" s="6" t="n">
        <v>8838</v>
      </c>
      <c r="E8" s="6" t="n">
        <v>737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07</v>
      </c>
      <c r="D1" s="2" t="s">
        <v>1</v>
      </c>
    </row>
    <row r="2" spans="1:5">
      <c r="B2" s="2" t="s">
        <v>2</v>
      </c>
      <c r="C2" s="2" t="s">
        <v>108</v>
      </c>
      <c r="D2" s="2" t="s">
        <v>2</v>
      </c>
      <c r="E2" s="2" t="s">
        <v>108</v>
      </c>
    </row>
    <row r="3" spans="1:5">
      <c r="A3" s="3" t="s">
        <v>809</v>
      </c>
    </row>
    <row r="4" spans="1:5">
      <c r="A4" s="4" t="s">
        <v>810</v>
      </c>
      <c r="B4" s="6" t="n">
        <v>21175</v>
      </c>
      <c r="C4" s="6" t="n">
        <v>16133</v>
      </c>
      <c r="D4" s="6" t="n">
        <v>63078</v>
      </c>
      <c r="E4" s="6" t="n">
        <v>51554</v>
      </c>
    </row>
    <row r="5" spans="1:5">
      <c r="A5" s="4" t="s">
        <v>811</v>
      </c>
    </row>
    <row r="6" spans="1:5">
      <c r="A6" s="3" t="s">
        <v>809</v>
      </c>
    </row>
    <row r="7" spans="1:5">
      <c r="A7" s="4" t="s">
        <v>810</v>
      </c>
      <c r="B7" s="5" t="n">
        <v>7805</v>
      </c>
      <c r="C7" s="5" t="n">
        <v>6269</v>
      </c>
      <c r="D7" s="5" t="n">
        <v>21757</v>
      </c>
      <c r="E7" s="5" t="n">
        <v>18274</v>
      </c>
    </row>
    <row r="8" spans="1:5">
      <c r="A8" s="4" t="s">
        <v>812</v>
      </c>
    </row>
    <row r="9" spans="1:5">
      <c r="A9" s="3" t="s">
        <v>809</v>
      </c>
    </row>
    <row r="10" spans="1:5">
      <c r="A10" s="4" t="s">
        <v>810</v>
      </c>
      <c r="B10" s="5" t="n">
        <v>2634</v>
      </c>
      <c r="C10" s="5" t="n">
        <v>2033</v>
      </c>
      <c r="D10" s="5" t="n">
        <v>9290</v>
      </c>
      <c r="E10" s="5" t="n">
        <v>7357</v>
      </c>
    </row>
    <row r="11" spans="1:5">
      <c r="A11" s="4" t="s">
        <v>813</v>
      </c>
    </row>
    <row r="12" spans="1:5">
      <c r="A12" s="3" t="s">
        <v>809</v>
      </c>
    </row>
    <row r="13" spans="1:5">
      <c r="A13" s="4" t="s">
        <v>810</v>
      </c>
      <c r="B13" s="5" t="n">
        <v>4693</v>
      </c>
      <c r="C13" s="5" t="n">
        <v>4388</v>
      </c>
      <c r="D13" s="5" t="n">
        <v>14111</v>
      </c>
      <c r="E13" s="5" t="n">
        <v>13190</v>
      </c>
    </row>
    <row r="14" spans="1:5">
      <c r="A14" s="4" t="s">
        <v>814</v>
      </c>
    </row>
    <row r="15" spans="1:5">
      <c r="A15" s="3" t="s">
        <v>809</v>
      </c>
    </row>
    <row r="16" spans="1:5">
      <c r="A16" s="4" t="s">
        <v>810</v>
      </c>
      <c r="B16" s="5" t="n">
        <v>1388</v>
      </c>
      <c r="C16" s="5" t="n">
        <v>980</v>
      </c>
      <c r="D16" s="5" t="n">
        <v>4244</v>
      </c>
      <c r="E16" s="5" t="n">
        <v>3312</v>
      </c>
    </row>
    <row r="17" spans="1:5">
      <c r="A17" s="4" t="s">
        <v>815</v>
      </c>
    </row>
    <row r="18" spans="1:5">
      <c r="A18" s="3" t="s">
        <v>809</v>
      </c>
    </row>
    <row r="19" spans="1:5">
      <c r="A19" s="4" t="s">
        <v>810</v>
      </c>
      <c r="B19" s="6" t="n">
        <v>4655</v>
      </c>
      <c r="C19" s="6" t="n">
        <v>2463</v>
      </c>
      <c r="D19" s="6" t="n">
        <v>13676</v>
      </c>
      <c r="E19" s="6" t="n">
        <v>942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6</v>
      </c>
      <c r="B1" s="2" t="s">
        <v>817</v>
      </c>
      <c r="C1" s="2" t="s">
        <v>2</v>
      </c>
      <c r="D1" s="2" t="s">
        <v>108</v>
      </c>
      <c r="E1" s="2" t="s">
        <v>2</v>
      </c>
      <c r="F1" s="2" t="s">
        <v>108</v>
      </c>
      <c r="G1" s="2" t="s">
        <v>60</v>
      </c>
    </row>
    <row r="2" spans="1:7">
      <c r="A2" s="3" t="s">
        <v>818</v>
      </c>
    </row>
    <row r="3" spans="1:7">
      <c r="A3" s="4" t="s">
        <v>582</v>
      </c>
      <c r="C3" s="6" t="n">
        <v>9642</v>
      </c>
      <c r="E3" s="6" t="n">
        <v>9642</v>
      </c>
      <c r="G3" s="6" t="n">
        <v>1582</v>
      </c>
    </row>
    <row r="4" spans="1:7">
      <c r="A4" s="4" t="s">
        <v>819</v>
      </c>
      <c r="C4" s="5" t="n">
        <v>9906</v>
      </c>
      <c r="E4" s="5" t="n">
        <v>9906</v>
      </c>
      <c r="G4" s="6" t="n">
        <v>1613</v>
      </c>
    </row>
    <row r="5" spans="1:7">
      <c r="A5" s="4" t="s">
        <v>820</v>
      </c>
      <c r="C5" s="5" t="n">
        <v>186</v>
      </c>
      <c r="D5" s="6" t="n">
        <v>13</v>
      </c>
      <c r="E5" s="5" t="n">
        <v>729</v>
      </c>
      <c r="F5" s="6" t="n">
        <v>13</v>
      </c>
    </row>
    <row r="6" spans="1:7">
      <c r="A6" s="4" t="s">
        <v>821</v>
      </c>
      <c r="C6" s="6" t="n">
        <v>61</v>
      </c>
      <c r="D6" s="6" t="n">
        <v>3</v>
      </c>
      <c r="E6" s="6" t="n">
        <v>496</v>
      </c>
      <c r="F6" s="6" t="n">
        <v>3</v>
      </c>
    </row>
    <row r="7" spans="1:7">
      <c r="A7" s="4" t="s">
        <v>815</v>
      </c>
    </row>
    <row r="8" spans="1:7">
      <c r="A8" s="3" t="s">
        <v>818</v>
      </c>
    </row>
    <row r="9" spans="1:7">
      <c r="A9" s="4" t="s">
        <v>822</v>
      </c>
      <c r="B9" s="4" t="s">
        <v>532</v>
      </c>
    </row>
    <row r="10" spans="1:7">
      <c r="A10" s="4" t="s">
        <v>823</v>
      </c>
      <c r="B10" s="4" t="s">
        <v>463</v>
      </c>
    </row>
    <row r="11" spans="1:7">
      <c r="A11" s="4" t="s">
        <v>824</v>
      </c>
      <c r="B11" s="4" t="s">
        <v>463</v>
      </c>
    </row>
    <row r="12" spans="1:7">
      <c r="A12" s="4" t="s">
        <v>825</v>
      </c>
      <c r="B12" s="4" t="s">
        <v>826</v>
      </c>
    </row>
    <row r="13" spans="1:7">
      <c r="A13" s="4" t="s">
        <v>827</v>
      </c>
    </row>
    <row r="14" spans="1:7">
      <c r="A14" s="3" t="s">
        <v>818</v>
      </c>
    </row>
    <row r="15" spans="1:7">
      <c r="A15" s="4" t="s">
        <v>828</v>
      </c>
      <c r="B15" s="4" t="s">
        <v>829</v>
      </c>
    </row>
    <row r="16" spans="1:7">
      <c r="A16" s="4" t="s">
        <v>830</v>
      </c>
      <c r="B16" s="4" t="s">
        <v>829</v>
      </c>
    </row>
    <row r="17" spans="1:7">
      <c r="A17" s="4" t="s">
        <v>831</v>
      </c>
    </row>
    <row r="18" spans="1:7">
      <c r="A18" s="3" t="s">
        <v>818</v>
      </c>
    </row>
    <row r="19" spans="1:7">
      <c r="A19" s="4" t="s">
        <v>828</v>
      </c>
      <c r="B19" s="4" t="s">
        <v>832</v>
      </c>
    </row>
    <row r="20" spans="1:7">
      <c r="A20" s="4" t="s">
        <v>830</v>
      </c>
      <c r="B20" s="4" t="s">
        <v>532</v>
      </c>
    </row>
    <row r="21" spans="1:7">
      <c r="A21" s="4" t="s">
        <v>833</v>
      </c>
    </row>
    <row r="22" spans="1:7">
      <c r="A22" s="3" t="s">
        <v>818</v>
      </c>
    </row>
    <row r="23" spans="1:7">
      <c r="A23" s="4" t="s">
        <v>834</v>
      </c>
      <c r="B23" s="4" t="s">
        <v>835</v>
      </c>
    </row>
    <row r="24" spans="1:7">
      <c r="A24" s="4" t="s">
        <v>836</v>
      </c>
    </row>
    <row r="25" spans="1:7">
      <c r="A25" s="3" t="s">
        <v>818</v>
      </c>
    </row>
    <row r="26" spans="1:7">
      <c r="A26" s="4" t="s">
        <v>834</v>
      </c>
      <c r="B26" s="4" t="s">
        <v>8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3"/>
  </cols>
  <sheetData>
    <row r="1" spans="1:8">
      <c r="A1" s="1" t="s">
        <v>837</v>
      </c>
      <c r="B1" s="2" t="s">
        <v>838</v>
      </c>
      <c r="C1" s="2" t="s">
        <v>839</v>
      </c>
      <c r="D1" s="2" t="s">
        <v>2</v>
      </c>
      <c r="E1" s="2" t="s">
        <v>108</v>
      </c>
      <c r="F1" s="2" t="s">
        <v>2</v>
      </c>
      <c r="G1" s="2" t="s">
        <v>108</v>
      </c>
      <c r="H1" s="2" t="s">
        <v>840</v>
      </c>
    </row>
    <row r="2" spans="1:8">
      <c r="A2" s="3" t="s">
        <v>841</v>
      </c>
    </row>
    <row r="3" spans="1:8">
      <c r="A3" s="4" t="s">
        <v>842</v>
      </c>
      <c r="D3" s="6" t="n">
        <v>21042000</v>
      </c>
      <c r="E3" s="6" t="n">
        <v>13224000</v>
      </c>
      <c r="F3" s="6" t="n">
        <v>60525000</v>
      </c>
      <c r="G3" s="6" t="n">
        <v>31567000</v>
      </c>
    </row>
    <row r="4" spans="1:8">
      <c r="A4" s="4" t="s">
        <v>843</v>
      </c>
      <c r="F4" s="4" t="s">
        <v>844</v>
      </c>
    </row>
    <row r="5" spans="1:8">
      <c r="A5" s="4" t="s">
        <v>845</v>
      </c>
      <c r="D5" s="5" t="n">
        <v>26518000</v>
      </c>
      <c r="F5" s="6" t="n">
        <v>26518000</v>
      </c>
    </row>
    <row r="6" spans="1:8">
      <c r="A6" s="4" t="s">
        <v>846</v>
      </c>
    </row>
    <row r="7" spans="1:8">
      <c r="A7" s="3" t="s">
        <v>841</v>
      </c>
    </row>
    <row r="8" spans="1:8">
      <c r="A8" s="4" t="s">
        <v>847</v>
      </c>
      <c r="F8" s="4" t="s">
        <v>848</v>
      </c>
    </row>
    <row r="9" spans="1:8">
      <c r="A9" s="4" t="s">
        <v>849</v>
      </c>
    </row>
    <row r="10" spans="1:8">
      <c r="A10" s="3" t="s">
        <v>841</v>
      </c>
    </row>
    <row r="11" spans="1:8">
      <c r="A11" s="4" t="s">
        <v>847</v>
      </c>
      <c r="F11" s="4" t="s">
        <v>850</v>
      </c>
    </row>
    <row r="12" spans="1:8">
      <c r="A12" s="4" t="s">
        <v>851</v>
      </c>
      <c r="D12" s="5" t="n">
        <v>18419000</v>
      </c>
      <c r="F12" s="6" t="n">
        <v>18419000</v>
      </c>
    </row>
    <row r="13" spans="1:8">
      <c r="A13" s="4" t="s">
        <v>852</v>
      </c>
    </row>
    <row r="14" spans="1:8">
      <c r="A14" s="3" t="s">
        <v>841</v>
      </c>
    </row>
    <row r="15" spans="1:8">
      <c r="A15" s="4" t="s">
        <v>847</v>
      </c>
      <c r="F15" s="4" t="s">
        <v>850</v>
      </c>
    </row>
    <row r="16" spans="1:8">
      <c r="A16" s="4" t="s">
        <v>851</v>
      </c>
      <c r="D16" s="6" t="n">
        <v>66249000</v>
      </c>
      <c r="F16" s="6" t="n">
        <v>66249000</v>
      </c>
    </row>
    <row r="17" spans="1:8">
      <c r="A17" s="4" t="s">
        <v>853</v>
      </c>
    </row>
    <row r="18" spans="1:8">
      <c r="A18" s="3" t="s">
        <v>841</v>
      </c>
    </row>
    <row r="19" spans="1:8">
      <c r="A19" s="4" t="s">
        <v>854</v>
      </c>
      <c r="F19" s="4" t="s">
        <v>855</v>
      </c>
    </row>
    <row r="20" spans="1:8">
      <c r="A20" s="4" t="s">
        <v>856</v>
      </c>
      <c r="D20" s="4" t="s">
        <v>857</v>
      </c>
      <c r="F20" s="4" t="s">
        <v>857</v>
      </c>
    </row>
    <row r="21" spans="1:8">
      <c r="A21" s="4" t="s">
        <v>858</v>
      </c>
      <c r="F21" s="6" t="n">
        <v>25000</v>
      </c>
    </row>
    <row r="22" spans="1:8">
      <c r="A22" s="4" t="s">
        <v>859</v>
      </c>
      <c r="D22" s="5" t="n">
        <v>4200000</v>
      </c>
      <c r="F22" s="5" t="n">
        <v>4200000</v>
      </c>
    </row>
    <row r="23" spans="1:8">
      <c r="A23" s="4" t="s">
        <v>163</v>
      </c>
      <c r="F23" s="5" t="n">
        <v>195221</v>
      </c>
      <c r="G23" s="5" t="n">
        <v>181643</v>
      </c>
    </row>
    <row r="24" spans="1:8">
      <c r="A24" s="4" t="s">
        <v>860</v>
      </c>
      <c r="D24" s="6" t="n">
        <v>278000</v>
      </c>
      <c r="E24" s="6" t="n">
        <v>210000</v>
      </c>
      <c r="F24" s="6" t="n">
        <v>781000</v>
      </c>
      <c r="G24" s="6" t="n">
        <v>591000</v>
      </c>
    </row>
    <row r="25" spans="1:8">
      <c r="A25" s="4" t="s">
        <v>475</v>
      </c>
    </row>
    <row r="26" spans="1:8">
      <c r="A26" s="3" t="s">
        <v>841</v>
      </c>
    </row>
    <row r="27" spans="1:8">
      <c r="A27" s="4" t="s">
        <v>861</v>
      </c>
      <c r="F27" s="4" t="s">
        <v>555</v>
      </c>
    </row>
    <row r="28" spans="1:8">
      <c r="A28" s="4" t="s">
        <v>862</v>
      </c>
    </row>
    <row r="29" spans="1:8">
      <c r="A29" s="3" t="s">
        <v>841</v>
      </c>
    </row>
    <row r="30" spans="1:8">
      <c r="A30" s="4" t="s">
        <v>861</v>
      </c>
      <c r="F30" s="4" t="s">
        <v>863</v>
      </c>
    </row>
    <row r="31" spans="1:8">
      <c r="A31" s="4" t="s">
        <v>864</v>
      </c>
    </row>
    <row r="32" spans="1:8">
      <c r="A32" s="3" t="s">
        <v>841</v>
      </c>
    </row>
    <row r="33" spans="1:8">
      <c r="A33" s="4" t="s">
        <v>861</v>
      </c>
      <c r="F33" s="4" t="s">
        <v>865</v>
      </c>
    </row>
    <row r="34" spans="1:8">
      <c r="A34" s="4" t="s">
        <v>480</v>
      </c>
    </row>
    <row r="35" spans="1:8">
      <c r="A35" s="3" t="s">
        <v>841</v>
      </c>
    </row>
    <row r="36" spans="1:8">
      <c r="A36" s="4" t="s">
        <v>861</v>
      </c>
      <c r="F36" s="4" t="s">
        <v>481</v>
      </c>
    </row>
    <row r="37" spans="1:8">
      <c r="A37" s="4" t="s">
        <v>866</v>
      </c>
    </row>
    <row r="38" spans="1:8">
      <c r="A38" s="3" t="s">
        <v>841</v>
      </c>
    </row>
    <row r="39" spans="1:8">
      <c r="A39" s="4" t="s">
        <v>861</v>
      </c>
      <c r="F39" s="4" t="s">
        <v>555</v>
      </c>
    </row>
    <row r="40" spans="1:8">
      <c r="A40" s="4" t="s">
        <v>867</v>
      </c>
    </row>
    <row r="41" spans="1:8">
      <c r="A41" s="3" t="s">
        <v>841</v>
      </c>
    </row>
    <row r="42" spans="1:8">
      <c r="A42" s="4" t="s">
        <v>861</v>
      </c>
      <c r="F42" s="4" t="s">
        <v>471</v>
      </c>
    </row>
    <row r="43" spans="1:8">
      <c r="A43" s="4" t="s">
        <v>868</v>
      </c>
    </row>
    <row r="44" spans="1:8">
      <c r="A44" s="3" t="s">
        <v>841</v>
      </c>
    </row>
    <row r="45" spans="1:8">
      <c r="A45" s="4" t="s">
        <v>869</v>
      </c>
      <c r="B45" s="5" t="n">
        <v>8000000</v>
      </c>
      <c r="C45" s="5" t="n">
        <v>5593200</v>
      </c>
    </row>
    <row r="46" spans="1:8">
      <c r="A46" s="4" t="s">
        <v>870</v>
      </c>
      <c r="B46" s="5" t="n">
        <v>23000000</v>
      </c>
      <c r="C46" s="5" t="n">
        <v>15000000</v>
      </c>
    </row>
    <row r="47" spans="1:8">
      <c r="A47" s="4" t="s">
        <v>871</v>
      </c>
    </row>
    <row r="48" spans="1:8">
      <c r="A48" s="3" t="s">
        <v>841</v>
      </c>
    </row>
    <row r="49" spans="1:8">
      <c r="A49" s="4" t="s">
        <v>870</v>
      </c>
      <c r="H49" s="5" t="n">
        <v>15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108</v>
      </c>
    </row>
    <row r="3" spans="1:3">
      <c r="A3" s="3" t="s">
        <v>841</v>
      </c>
    </row>
    <row r="4" spans="1:3">
      <c r="A4" s="4" t="s">
        <v>873</v>
      </c>
      <c r="B4" s="4" t="s">
        <v>874</v>
      </c>
      <c r="C4" s="4" t="s">
        <v>874</v>
      </c>
    </row>
    <row r="5" spans="1:3">
      <c r="A5" s="4" t="s">
        <v>875</v>
      </c>
      <c r="B5" s="4" t="s">
        <v>876</v>
      </c>
      <c r="C5" s="4" t="s">
        <v>877</v>
      </c>
    </row>
    <row r="6" spans="1:3">
      <c r="A6" s="4" t="s">
        <v>878</v>
      </c>
      <c r="B6" s="4" t="s">
        <v>879</v>
      </c>
      <c r="C6" s="4" t="s">
        <v>880</v>
      </c>
    </row>
    <row r="7" spans="1:3">
      <c r="A7" s="4" t="s">
        <v>881</v>
      </c>
      <c r="B7" s="4" t="s">
        <v>882</v>
      </c>
      <c r="C7" s="4" t="s">
        <v>883</v>
      </c>
    </row>
    <row r="8" spans="1:3">
      <c r="A8" s="4" t="s">
        <v>884</v>
      </c>
      <c r="B8" s="4" t="s">
        <v>885</v>
      </c>
      <c r="C8" s="4" t="s">
        <v>886</v>
      </c>
    </row>
    <row r="9" spans="1:3">
      <c r="A9" s="4" t="s">
        <v>475</v>
      </c>
    </row>
    <row r="10" spans="1:3">
      <c r="A10" s="3" t="s">
        <v>841</v>
      </c>
    </row>
    <row r="11" spans="1:3">
      <c r="A11" s="4" t="s">
        <v>887</v>
      </c>
      <c r="B11" s="4" t="s">
        <v>888</v>
      </c>
      <c r="C11" s="4" t="s">
        <v>889</v>
      </c>
    </row>
    <row r="12" spans="1:3">
      <c r="A12" s="4" t="s">
        <v>480</v>
      </c>
    </row>
    <row r="13" spans="1:3">
      <c r="A13" s="3" t="s">
        <v>841</v>
      </c>
    </row>
    <row r="14" spans="1:3">
      <c r="A14" s="4" t="s">
        <v>887</v>
      </c>
      <c r="B14" s="4" t="s">
        <v>890</v>
      </c>
      <c r="C14" s="4" t="s">
        <v>89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50:14Z</dcterms:created>
  <dcterms:modified xmlns:dcterms="http://purl.org/dc/terms/" xmlns:xsi="http://www.w3.org/2001/XMLSchema-instance" xsi:type="dcterms:W3CDTF">2019-11-08T14:50:14Z</dcterms:modified>
</cp:coreProperties>
</file>